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Net of Inventory R" sheetId="10" state="visible" r:id="rId10"/>
    <sheet xmlns:r="http://schemas.openxmlformats.org/officeDocument/2006/relationships" name="Income Taxes" sheetId="11" state="visible" r:id="rId11"/>
    <sheet xmlns:r="http://schemas.openxmlformats.org/officeDocument/2006/relationships" name="Investments" sheetId="12" state="visible" r:id="rId12"/>
    <sheet xmlns:r="http://schemas.openxmlformats.org/officeDocument/2006/relationships" name="Acquisition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Employee Retirement Plans" sheetId="18" state="visible" r:id="rId18"/>
    <sheet xmlns:r="http://schemas.openxmlformats.org/officeDocument/2006/relationships" name="Commitments, Contingencies and " sheetId="19" state="visible" r:id="rId19"/>
    <sheet xmlns:r="http://schemas.openxmlformats.org/officeDocument/2006/relationships" name="Hedging Activiti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Earnings (Loss) Per Common Shar" sheetId="23" state="visible" r:id="rId23"/>
    <sheet xmlns:r="http://schemas.openxmlformats.org/officeDocument/2006/relationships" name="Reportable Segments" sheetId="24" state="visible" r:id="rId24"/>
    <sheet xmlns:r="http://schemas.openxmlformats.org/officeDocument/2006/relationships" name="Schedule II - Valuation Account" sheetId="25" state="visible" r:id="rId25"/>
    <sheet xmlns:r="http://schemas.openxmlformats.org/officeDocument/2006/relationships" name="Quarterly Operating Resul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ies, Net of Inventory_2" sheetId="30" state="visible" r:id="rId30"/>
    <sheet xmlns:r="http://schemas.openxmlformats.org/officeDocument/2006/relationships" name="Income Taxes (Tables)" sheetId="31" state="visible" r:id="rId31"/>
    <sheet xmlns:r="http://schemas.openxmlformats.org/officeDocument/2006/relationships" name="Investments (Tables)" sheetId="32" state="visible" r:id="rId32"/>
    <sheet xmlns:r="http://schemas.openxmlformats.org/officeDocument/2006/relationships" name="Acquisition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Other Assets and Other Liabil_2" sheetId="36" state="visible" r:id="rId36"/>
    <sheet xmlns:r="http://schemas.openxmlformats.org/officeDocument/2006/relationships" name="Debt (Tables)" sheetId="37" state="visible" r:id="rId37"/>
    <sheet xmlns:r="http://schemas.openxmlformats.org/officeDocument/2006/relationships" name="Employee Retirement Plans (Tabl" sheetId="38" state="visible" r:id="rId38"/>
    <sheet xmlns:r="http://schemas.openxmlformats.org/officeDocument/2006/relationships" name="Commitments, Contingencies an_2" sheetId="39" state="visible" r:id="rId39"/>
    <sheet xmlns:r="http://schemas.openxmlformats.org/officeDocument/2006/relationships" name="Hedging Activities (Tables)" sheetId="40" state="visible" r:id="rId40"/>
    <sheet xmlns:r="http://schemas.openxmlformats.org/officeDocument/2006/relationships" name="Fair Value Measurements (Tables" sheetId="41" state="visible" r:id="rId41"/>
    <sheet xmlns:r="http://schemas.openxmlformats.org/officeDocument/2006/relationships" name="Shareholders' Equity (Tables)" sheetId="42" state="visible" r:id="rId42"/>
    <sheet xmlns:r="http://schemas.openxmlformats.org/officeDocument/2006/relationships" name="Earnings (Loss) Per Common Sh_2" sheetId="43" state="visible" r:id="rId43"/>
    <sheet xmlns:r="http://schemas.openxmlformats.org/officeDocument/2006/relationships" name="Reportable Segments (Tables)" sheetId="44" state="visible" r:id="rId44"/>
    <sheet xmlns:r="http://schemas.openxmlformats.org/officeDocument/2006/relationships" name="Quarterly Operating Results (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Narrative) (Details)" sheetId="50" state="visible" r:id="rId50"/>
    <sheet xmlns:r="http://schemas.openxmlformats.org/officeDocument/2006/relationships" name="Revenue (Disaggregation of Reve" sheetId="51" state="visible" r:id="rId51"/>
    <sheet xmlns:r="http://schemas.openxmlformats.org/officeDocument/2006/relationships" name="Inventories, Net of Inventory_3" sheetId="52" state="visible" r:id="rId52"/>
    <sheet xmlns:r="http://schemas.openxmlformats.org/officeDocument/2006/relationships" name="Income Taxes (Narrative) (Detai" sheetId="53" state="visible" r:id="rId53"/>
    <sheet xmlns:r="http://schemas.openxmlformats.org/officeDocument/2006/relationships" name="Income Taxes (Income Before Inc" sheetId="54" state="visible" r:id="rId54"/>
    <sheet xmlns:r="http://schemas.openxmlformats.org/officeDocument/2006/relationships" name="Income Taxes (Current and Defer" sheetId="55" state="visible" r:id="rId55"/>
    <sheet xmlns:r="http://schemas.openxmlformats.org/officeDocument/2006/relationships" name="Income Taxes (Reconciliation of" sheetId="56" state="visible" r:id="rId56"/>
    <sheet xmlns:r="http://schemas.openxmlformats.org/officeDocument/2006/relationships" name="Income Taxes (Tax Effects of Te" sheetId="57" state="visible" r:id="rId57"/>
    <sheet xmlns:r="http://schemas.openxmlformats.org/officeDocument/2006/relationships" name="Income Taxes (Net Deferred Tax " sheetId="58" state="visible" r:id="rId58"/>
    <sheet xmlns:r="http://schemas.openxmlformats.org/officeDocument/2006/relationships" name="Income Taxes (Deferred Tax Asse" sheetId="59" state="visible" r:id="rId59"/>
    <sheet xmlns:r="http://schemas.openxmlformats.org/officeDocument/2006/relationships" name="Income Taxes (Reconciliation _2" sheetId="60" state="visible" r:id="rId60"/>
    <sheet xmlns:r="http://schemas.openxmlformats.org/officeDocument/2006/relationships" name="Investments (Narrative) (Detail" sheetId="61" state="visible" r:id="rId61"/>
    <sheet xmlns:r="http://schemas.openxmlformats.org/officeDocument/2006/relationships" name="Investments (Investments) (Deta" sheetId="62" state="visible" r:id="rId62"/>
    <sheet xmlns:r="http://schemas.openxmlformats.org/officeDocument/2006/relationships" name="Investments (Results From Opera" sheetId="63" state="visible" r:id="rId63"/>
    <sheet xmlns:r="http://schemas.openxmlformats.org/officeDocument/2006/relationships" name="Investments (Gain of Realignmen" sheetId="64" state="visible" r:id="rId64"/>
    <sheet xmlns:r="http://schemas.openxmlformats.org/officeDocument/2006/relationships" name="Acquisitions (Narrative) (Detai" sheetId="65" state="visible" r:id="rId65"/>
    <sheet xmlns:r="http://schemas.openxmlformats.org/officeDocument/2006/relationships" name="Acquisitions (Recognized Amount"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Other Assets and Other Liabil_3" sheetId="72" state="visible" r:id="rId72"/>
    <sheet xmlns:r="http://schemas.openxmlformats.org/officeDocument/2006/relationships" name="Other Assets and Other Liabil_4" sheetId="73" state="visible" r:id="rId73"/>
    <sheet xmlns:r="http://schemas.openxmlformats.org/officeDocument/2006/relationships" name="Debt (Narrative) (Details)" sheetId="74" state="visible" r:id="rId74"/>
    <sheet xmlns:r="http://schemas.openxmlformats.org/officeDocument/2006/relationships" name="Debt (Long-term Debt) (Details)" sheetId="75" state="visible" r:id="rId75"/>
    <sheet xmlns:r="http://schemas.openxmlformats.org/officeDocument/2006/relationships" name="Debt (Debt Maturities) (Details" sheetId="76" state="visible" r:id="rId76"/>
    <sheet xmlns:r="http://schemas.openxmlformats.org/officeDocument/2006/relationships" name="Employee Retirement Plans (Narr" sheetId="77" state="visible" r:id="rId77"/>
    <sheet xmlns:r="http://schemas.openxmlformats.org/officeDocument/2006/relationships" name="Employee Retirement Plans (Obli" sheetId="78" state="visible" r:id="rId78"/>
    <sheet xmlns:r="http://schemas.openxmlformats.org/officeDocument/2006/relationships" name="Employee Retirement Plans (Post" sheetId="79" state="visible" r:id="rId79"/>
    <sheet xmlns:r="http://schemas.openxmlformats.org/officeDocument/2006/relationships" name="Employee Retirement Plans (Bene" sheetId="80" state="visible" r:id="rId80"/>
    <sheet xmlns:r="http://schemas.openxmlformats.org/officeDocument/2006/relationships" name="Employee Retirement Plans (Accu" sheetId="81" state="visible" r:id="rId81"/>
    <sheet xmlns:r="http://schemas.openxmlformats.org/officeDocument/2006/relationships" name="Employee Retirement Plans (Net " sheetId="82" state="visible" r:id="rId82"/>
    <sheet xmlns:r="http://schemas.openxmlformats.org/officeDocument/2006/relationships" name="Employee Retirement Plans (Ne_2" sheetId="83" state="visible" r:id="rId83"/>
    <sheet xmlns:r="http://schemas.openxmlformats.org/officeDocument/2006/relationships" name="Employee Retirement Plans (Weig" sheetId="84" state="visible" r:id="rId84"/>
    <sheet xmlns:r="http://schemas.openxmlformats.org/officeDocument/2006/relationships" name="Employee Retirement Plans (Assu" sheetId="85" state="visible" r:id="rId85"/>
    <sheet xmlns:r="http://schemas.openxmlformats.org/officeDocument/2006/relationships" name="Employee Retirement Plans (Effe" sheetId="86" state="visible" r:id="rId86"/>
    <sheet xmlns:r="http://schemas.openxmlformats.org/officeDocument/2006/relationships" name="Employee Retirement Plans (Dome" sheetId="87" state="visible" r:id="rId87"/>
    <sheet xmlns:r="http://schemas.openxmlformats.org/officeDocument/2006/relationships" name="Employee Retirement Plans (Inte" sheetId="88" state="visible" r:id="rId88"/>
    <sheet xmlns:r="http://schemas.openxmlformats.org/officeDocument/2006/relationships" name="Employee Retirement Plans (Chan" sheetId="89" state="visible" r:id="rId89"/>
    <sheet xmlns:r="http://schemas.openxmlformats.org/officeDocument/2006/relationships" name="Employee Retirement Plans (Esti" sheetId="90" state="visible" r:id="rId90"/>
    <sheet xmlns:r="http://schemas.openxmlformats.org/officeDocument/2006/relationships" name="Commitments, Contingencies an_3" sheetId="91" state="visible" r:id="rId91"/>
    <sheet xmlns:r="http://schemas.openxmlformats.org/officeDocument/2006/relationships" name="Commitments, Contingencies an_4" sheetId="92" state="visible" r:id="rId92"/>
    <sheet xmlns:r="http://schemas.openxmlformats.org/officeDocument/2006/relationships" name="Commitments, Contingencies an_5" sheetId="93" state="visible" r:id="rId93"/>
    <sheet xmlns:r="http://schemas.openxmlformats.org/officeDocument/2006/relationships" name="Hedging Activities (Narrative) " sheetId="94" state="visible" r:id="rId94"/>
    <sheet xmlns:r="http://schemas.openxmlformats.org/officeDocument/2006/relationships" name="Hedging Activities (Summary of " sheetId="95" state="visible" r:id="rId95"/>
    <sheet xmlns:r="http://schemas.openxmlformats.org/officeDocument/2006/relationships" name="Hedging Activities (Effect on C" sheetId="96" state="visible" r:id="rId96"/>
    <sheet xmlns:r="http://schemas.openxmlformats.org/officeDocument/2006/relationships" name="Hedging Activities (Effect on_2" sheetId="97" state="visible" r:id="rId97"/>
    <sheet xmlns:r="http://schemas.openxmlformats.org/officeDocument/2006/relationships" name="Fair Value Measurements (Narrat" sheetId="98" state="visible" r:id="rId98"/>
    <sheet xmlns:r="http://schemas.openxmlformats.org/officeDocument/2006/relationships" name="Fair Value Measurements (Major " sheetId="99" state="visible" r:id="rId99"/>
    <sheet xmlns:r="http://schemas.openxmlformats.org/officeDocument/2006/relationships" name="Shareholders' Equity (Narrative" sheetId="100" state="visible" r:id="rId100"/>
    <sheet xmlns:r="http://schemas.openxmlformats.org/officeDocument/2006/relationships" name="Shareholders' Equity (Changes i" sheetId="101" state="visible" r:id="rId101"/>
    <sheet xmlns:r="http://schemas.openxmlformats.org/officeDocument/2006/relationships" name="Shareholders' Equity (Accumulat" sheetId="102" state="visible" r:id="rId102"/>
    <sheet xmlns:r="http://schemas.openxmlformats.org/officeDocument/2006/relationships" name="Shareholders' Equity (Reclassif" sheetId="103" state="visible" r:id="rId103"/>
    <sheet xmlns:r="http://schemas.openxmlformats.org/officeDocument/2006/relationships" name="Earnings (Loss) Per Common Sh_3" sheetId="104" state="visible" r:id="rId104"/>
    <sheet xmlns:r="http://schemas.openxmlformats.org/officeDocument/2006/relationships" name="Reportable Segments (Narrative)" sheetId="105" state="visible" r:id="rId105"/>
    <sheet xmlns:r="http://schemas.openxmlformats.org/officeDocument/2006/relationships" name="Reportable Segments (Reportable" sheetId="106" state="visible" r:id="rId106"/>
    <sheet xmlns:r="http://schemas.openxmlformats.org/officeDocument/2006/relationships" name="Reportable Segments (Reconcilia" sheetId="107" state="visible" r:id="rId107"/>
    <sheet xmlns:r="http://schemas.openxmlformats.org/officeDocument/2006/relationships" name="Reportable Segments (Reconcil_2" sheetId="108" state="visible" r:id="rId108"/>
    <sheet xmlns:r="http://schemas.openxmlformats.org/officeDocument/2006/relationships" name="Reportable Segments (Reconcil_3" sheetId="109" state="visible" r:id="rId109"/>
    <sheet xmlns:r="http://schemas.openxmlformats.org/officeDocument/2006/relationships" name="Reportable Segments (Selected F" sheetId="110" state="visible" r:id="rId110"/>
    <sheet xmlns:r="http://schemas.openxmlformats.org/officeDocument/2006/relationships" name="Reportable Segments (Informatio" sheetId="111" state="visible" r:id="rId111"/>
    <sheet xmlns:r="http://schemas.openxmlformats.org/officeDocument/2006/relationships" name="Schedule II - Valuation Accou_2" sheetId="112" state="visible" r:id="rId112"/>
    <sheet xmlns:r="http://schemas.openxmlformats.org/officeDocument/2006/relationships" name="Quarterly Operating Results (De" sheetId="113" state="visible" r:id="rId113"/>
  </sheets>
  <definedNames/>
  <calcPr calcId="124519" fullCalcOnLoad="1"/>
</workbook>
</file>

<file path=xl/sharedStrings.xml><?xml version="1.0" encoding="utf-8"?>
<sst xmlns="http://schemas.openxmlformats.org/spreadsheetml/2006/main" uniqueCount="1349">
  <si>
    <t>Document And Entity Information - USD ($) $ in Billions</t>
  </si>
  <si>
    <t>12 Months Ended</t>
  </si>
  <si>
    <t>Dec. 31, 2018</t>
  </si>
  <si>
    <t>Jan. 31, 2019</t>
  </si>
  <si>
    <t>Jun. 30, 2018</t>
  </si>
  <si>
    <t>Document And Entity Information</t>
  </si>
  <si>
    <t>Entity Registrant Name</t>
  </si>
  <si>
    <t>CORNING INC /NY</t>
  </si>
  <si>
    <t>Entity Central Index Key</t>
  </si>
  <si>
    <t>Trading Symbol</t>
  </si>
  <si>
    <t>glw</t>
  </si>
  <si>
    <t>Current Fiscal Year End Date</t>
  </si>
  <si>
    <t>--12-31</t>
  </si>
  <si>
    <t>Entity Filer Category</t>
  </si>
  <si>
    <t>Large Accelerated Filer</t>
  </si>
  <si>
    <t>Entity Current Reporting Status</t>
  </si>
  <si>
    <t>Yes</t>
  </si>
  <si>
    <t>Entity Voluntary Filers</t>
  </si>
  <si>
    <t>No</t>
  </si>
  <si>
    <t>Entity Well-known Seasoned Issuer</t>
  </si>
  <si>
    <t>Entity Small Business</t>
  </si>
  <si>
    <t>false</t>
  </si>
  <si>
    <t>Entity Emerging Growth Company</t>
  </si>
  <si>
    <t>Entity Shell Company</t>
  </si>
  <si>
    <t>Entity Public Float</t>
  </si>
  <si>
    <t>Document Type</t>
  </si>
  <si>
    <t>10-K</t>
  </si>
  <si>
    <t>Document Period End Date</t>
  </si>
  <si>
    <t>Dec. 31,
		2018</t>
  </si>
  <si>
    <t>Document Fiscal Year Focus</t>
  </si>
  <si>
    <t>Document Fiscal Period Focus</t>
  </si>
  <si>
    <t>FY</t>
  </si>
  <si>
    <t>Amendment Flag</t>
  </si>
  <si>
    <t>Entity Common Stock, Shares Outstanding</t>
  </si>
  <si>
    <t>Consolidated Statements of Income (Loss) - USD ($) $ in Millions</t>
  </si>
  <si>
    <t>Dec. 31, 2017</t>
  </si>
  <si>
    <t>Dec. 31, 2016</t>
  </si>
  <si>
    <t>Consolidated Statements of Income (Loss) [Abstract]</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 (Note 5)</t>
  </si>
  <si>
    <t>Interest income</t>
  </si>
  <si>
    <t>Interest expense</t>
  </si>
  <si>
    <t>Translated earnings contract loss, net</t>
  </si>
  <si>
    <t>Gain on realignment of equity investment</t>
  </si>
  <si>
    <t>Other expense, net</t>
  </si>
  <si>
    <t>Income before income taxes</t>
  </si>
  <si>
    <t>(Provision) benefit for income taxes (Note 4)</t>
  </si>
  <si>
    <t>[1]</t>
  </si>
  <si>
    <t>Net income (loss) attributable to Corning Incorporated</t>
  </si>
  <si>
    <t>Earnings (loss) per common share attributable to Corning Incorporated:</t>
  </si>
  <si>
    <t>Basic (Note 16)</t>
  </si>
  <si>
    <t>Diluted (Note 16)</t>
  </si>
  <si>
    <t>Dividends declared per common share</t>
  </si>
  <si>
    <t>In December 2017, the U.S. enacted the 2017 Tax Act which resulted in significant changes to our provision for income taxes during the fourth quarter of 2017.  Refer to Note 4 (Income Taxes) to the Consolidated Financial Statements for additional information.</t>
  </si>
  <si>
    <t>Consolidated Statements of Comprehensive Income - USD ($) $ in Millions</t>
  </si>
  <si>
    <t>Consolidated Statements of Comprehensive Income [Abstract]</t>
  </si>
  <si>
    <t>Foreign currency translation adjustments and other</t>
  </si>
  <si>
    <t>Net unrealized (loss) gain on investments</t>
  </si>
  <si>
    <t>Unamortized gains (losses) and prior service credits (costs) for postretirement benefit plans</t>
  </si>
  <si>
    <t>Net unrealized (loss) gain on designated hedges</t>
  </si>
  <si>
    <t>Other comprehensive (loss) income, net of tax (Note 15)</t>
  </si>
  <si>
    <t>Comprehensive income attributable to Corning Incorporated</t>
  </si>
  <si>
    <t>All amounts are after tax.  Amounts in parentheses indicate debits to accumulated other comprehensive income.</t>
  </si>
  <si>
    <t>Consolidated Balance Sheets - USD ($) $ in Millions</t>
  </si>
  <si>
    <t>Current assets:</t>
  </si>
  <si>
    <t>Cash and cash equivalents</t>
  </si>
  <si>
    <t>Trade accounts receivable, net of doubtful accounts and allowances - $64 and $60</t>
  </si>
  <si>
    <t>Inventories, net of inventory reserves - $182 and $169 (Note 3)</t>
  </si>
  <si>
    <t>Other current assets (Note 9 and 13)</t>
  </si>
  <si>
    <t>Total current assets</t>
  </si>
  <si>
    <t>Investments (Note 5)</t>
  </si>
  <si>
    <t>Property, plant and equipment, net of accumulated depreciation - $11,932 and $10,809 (Note 7)</t>
  </si>
  <si>
    <t>Goodwill, net (Note 8)</t>
  </si>
  <si>
    <t>Other intangible assets, net (Note 8)</t>
  </si>
  <si>
    <t>Deferred income taxes (Note 4)</t>
  </si>
  <si>
    <t>Other assets (Note 9 and 13)</t>
  </si>
  <si>
    <t>Total Assets</t>
  </si>
  <si>
    <t>Current liabilities:</t>
  </si>
  <si>
    <t>Current portion of long-term debt and short-term borrowings (Note 10)</t>
  </si>
  <si>
    <t>Accounts payable</t>
  </si>
  <si>
    <t>Other accrued liabilities (Note 9 and Note 12)</t>
  </si>
  <si>
    <t>Total current liabilities</t>
  </si>
  <si>
    <t>Long-term debt (Note 10)</t>
  </si>
  <si>
    <t>Postretirement benefits other than pensions (Note 11)</t>
  </si>
  <si>
    <t>Other liabilities (Note 9 and Note 12)</t>
  </si>
  <si>
    <t>Total liabilities</t>
  </si>
  <si>
    <t>Commitments and contingencies (Note 12)</t>
  </si>
  <si>
    <t xml:space="preserve"> </t>
  </si>
  <si>
    <t>Shareholders’ equity (Note 15):</t>
  </si>
  <si>
    <t>Convertible preferred stock, Series A – Par value $100 per share; Shares authorized 3,100; Shares issued: 2,300</t>
  </si>
  <si>
    <t>Common stock – Par value $0.50 per share; Shares authorized 3.8 billion; Shares issued: 1,713 million and 1,708 million</t>
  </si>
  <si>
    <t>Additional paid-in capital – common stock</t>
  </si>
  <si>
    <t>Retained earnings</t>
  </si>
  <si>
    <t>Treasury stock, at cost; Shares held: 925 million and 850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income (loss)</t>
  </si>
  <si>
    <t>Adjustments to reconcile net income (loss) to net cash provided by operating activities:</t>
  </si>
  <si>
    <t>Depreciation</t>
  </si>
  <si>
    <t>Equity in earnings of affiliated companies</t>
  </si>
  <si>
    <t>Dividends received from affiliated companies</t>
  </si>
  <si>
    <t>Deferred tax (benefit) provision</t>
  </si>
  <si>
    <t>Customer incentives and deposits, net</t>
  </si>
  <si>
    <t>Unrealized translation loss (gain) on transactions</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s of businesses, net of cash received</t>
  </si>
  <si>
    <t>Proceeds from settlement of initial contingent consideration asset</t>
  </si>
  <si>
    <t>Proceeds from sale of a business</t>
  </si>
  <si>
    <t>Cash received on realignment of equity investment</t>
  </si>
  <si>
    <t>Purchase of equipment for related party</t>
  </si>
  <si>
    <t>Short-term investments – acquisitions</t>
  </si>
  <si>
    <t>Short-term investments – liquidations</t>
  </si>
  <si>
    <t>Realized gains on translated earnings contracts</t>
  </si>
  <si>
    <t>Net cash (used in) provided by investing activities</t>
  </si>
  <si>
    <t>Cash Flows from Financing Activities:</t>
  </si>
  <si>
    <t>Net repayments of short-term borrowings and current portion of long-term debt</t>
  </si>
  <si>
    <t>Proceeds from issuance of long-term debt</t>
  </si>
  <si>
    <t>Payments from issuance of commercial paper</t>
  </si>
  <si>
    <t>Payments of employee withholding tax on stock award</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year</t>
  </si>
  <si>
    <t>Cash and cash equivalents at end of year</t>
  </si>
  <si>
    <t>Consolidated Statements of Changes in Shareholders' Equity - USD ($) $ in Millions</t>
  </si>
  <si>
    <t>Convertible Preferred Stock [Member]</t>
  </si>
  <si>
    <t>Common Stock [Member]</t>
  </si>
  <si>
    <t>Additional Paid-in Capital Common [Member]</t>
  </si>
  <si>
    <t>Retained Earnings [Member]</t>
  </si>
  <si>
    <t>Treasury Stock [Member]</t>
  </si>
  <si>
    <t>Accumulated Other Comprehensive Income (Loss) [Member]</t>
  </si>
  <si>
    <t>Parent [Member]</t>
  </si>
  <si>
    <t>Non-controlling Interests [Member]</t>
  </si>
  <si>
    <t>Total</t>
  </si>
  <si>
    <t>Balance at Dec. 31, 2015</t>
  </si>
  <si>
    <t>Net (loss) income</t>
  </si>
  <si>
    <t>Other comprehensive income (loss)</t>
  </si>
  <si>
    <t>Purchase of common stock for treasury</t>
  </si>
  <si>
    <t>Shares issued to benefit plans and for option exercises</t>
  </si>
  <si>
    <t>Dividends on shares</t>
  </si>
  <si>
    <t>Balance at Dec. 31, 2016</t>
  </si>
  <si>
    <t>Other, net | Accounting Standards Update 2016-09 [Member]</t>
  </si>
  <si>
    <t>Balance at Dec. 31, 2017</t>
  </si>
  <si>
    <t>Balance at Dec. 31, 2018</t>
  </si>
  <si>
    <t>Adjustment to retained earnings includes the cumulative effect of the accounting change we recorded upon adoption of ASU 2016-09 in 2017 in the amount of $233 million.</t>
  </si>
  <si>
    <t>Summary of Significant Accounting Policies</t>
  </si>
  <si>
    <t>Summary of Significant Accounting Policies [Abstract]</t>
  </si>
  <si>
    <t>1. Summary of Signif icant Accounting Policies
﻿
Organization
﻿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
Basis of Presentation and Principles of Consolidation
﻿
Our consolidated financial statements were prepared in conformity with generally accepted accounting principles in the U.S. and include the assets, liabilities, revenues and expenses of all majority-owned subsidiaries over which Corning exercises control.
﻿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
All material intercompany accounts, transactions and profits are eliminated in consolidation.
﻿
On January 1, 2018, we adopted Accounting Standards Update (“ASU”) No. 2014-09 ASC (Topic 606), Revenue from Contracts with Customers, and applied the modified retrospective method of accounting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Because the impact of adopting the standard on Corning’s financial statements was immaterial, we have not made an adjustment to opening retained earnings.
﻿
One of Corning’s equity affiliates is currently assessing the potential impact of adopting ASU 2014-09 on its financial statements and will adopt the standard on January 1, 2019. The current assessment indicates that the impact of adoption to Corning’s financial statements will be an adjustment to 2019 beginning retained earnings of approximately $2 3 0 million relating to timing of revenue recognition for open performance obligations as measured at January 1, 2019 under the new standard.
﻿
On January 1, 2018, Corning adopted ASU 2016-15, Statement of Cash Flows (Topic 230): Classification of Certain Cash Receipts and Cash Payments, which refines the classification of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The impact of adopting the standard on Corning’s financial statements was not material.
1. Summary of Significant Accounting Policies (continued)
﻿
On January 1, 2018, we adopted ASU No. 2017-07, Compensation—Retirement Benefits (Topic 715): Improving the Presentation of Net Periodic Pension Cost and Net Periodic Postretirement Benefit Cost. The service cost component of net periodic pension and postretirement benefit cost is presented with other current compensation costs in operating income. The remaining components are included in the line item Other expense, net, in the consolidated statements of income (loss). Corning has applied the practical expedient which permits it to use the amounts disclosed in its pension and other postretirement benefit plan note for the prior comparative periods as the estimation basis for applying the retrospective presentation requirements . The impact of adopting the standard on Corning’s financial statements was not material.
﻿
Certain prior year amounts have been reclassified to conform to the current year ’s presentation. These reclassifications had no impact on our results of operations, financial position, or changes in shareholders’ equity.
﻿
Dow Corning
﻿
Prior to May 31, 2016, Corning and Dow Chemical each owned half of Dow Corning, an equity company headquartered in Michigan that manufactures silicone products worldwide. Dow Corning was the majority-owner of HSG, a market leader in the production of high purity polycrystalline silicon for the semiconductor and solar energy industries. On May 31, 2016, Corning completed the strategic realignment of its equity investment in Dow Corning pursuant to the Transaction Agreement announced in December 2015. Under the terms of the Transaction Agreement, Corning exchanged with Dow Corning its 50% stock interest in Dow Corning for 100% of the stock of a newly formed entity, which held an equity interest in HSG and approximately $4.8 billion in cash. Prior to realignment, HSG, a consolidated subsidiary of Dow Corning, was an indirect equity investment of Corning. Upon completion of the exchange, Corning now has a direct equity investment in HSG.
﻿
Refer to Note 5 (Investments) to the Consolidated Financial Statements for additional information.
﻿
Use of Estimates
﻿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
Revenue Recognition
﻿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1. Summary of Significant Accounting Policies (continued)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
In addition, Corning also has contractual arrangements with certain customers in which we recognize revenue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
Research and Development Costs
﻿
Research and development costs are charged to expense as incurred. Research and development costs totaled $807 million in 2018, $689 million in 2017 and $637 million in 2016 .
﻿
Foreign Currency Translation and Transactions
﻿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a net loss of $43 million and a net gain of $20 million for foreign currency transaction activity for the years ended December 31, 2018 and 2017, respectively. These amounts were recorded in the line item Other expense, net in the Consolidated Statements of Income (Loss).
﻿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
Share-Based Compensation
﻿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8, there were approximately 62 million unissued common shares available for future grants authorized under the Plans.
﻿
The Company measures and recognizes compensation cost for all share-based payment awards made to employees and directors based on estimated fair values.
1. Summary of Significant Accounting Policies (continued)
﻿
Total share-based compensation expense was $51 million, $46 million and $42 million for the years ended December 31, 2018, 2017 and 2016, respectively. The income tax benefit realized from share-based compensation was not significant for the years ended December 31, 2018, 2017 and 2016. Refer to Note 4 (Income Taxes) to the Consolidated Financial Statements for additional information.
﻿
Stock Options
﻿
Corning’s stock option plans provide non-qualified and incentive stock options to purchase authorized but unissued common shares, or treasury shares, at the market price on the grant date and generally become exercisable in installments from one to five years from the grant date. The maximum term of non-qualified and incentive stock options is 10 years from the grant date.
﻿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
The following inputs were used for the valuat ion of option grants under our stock option p lans:
﻿
﻿
﻿
﻿
﻿
2018
2017
2016
﻿ Expected volatility 30.6
-
31.4
%
32.4
-
36.1
%
37.1
-
43.1
%
﻿ Weighted-average volatility
31.4%
36.1%
41.0%
﻿ Expected dividends 2.22
-
2.66
%
1.98
-
2.28
%
2.28
-
2.94
%
﻿ Risk-free rate 2.7
-
3.1
%
2.1
-
2.3
%
1.4
-
2.1
%
﻿ Expected term (in years) 7.4
-
7.4
7.4
-
7.4
7.4
-
7.4
﻿ Pre-vesting departure rate 0.6
-
0.6
%
0.6
-
0.6
%
0.6
-
0.6
%
﻿
Incentive Stock Plans
﻿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
Cash and Cash Equivalents
﻿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1. Summary of Significant Accounting Policies (continued)
﻿
Supplemental disclosure of cash flow information follows (in millions):
﻿
﻿
﻿
﻿
Years ended December 31,
﻿
2018
2017
2016
﻿ Non-cash transactions:
﻿ Accruals for capital expenditures
$ 412
$ 584
$ 381
﻿ Cash paid for interest and income taxes:
﻿ Interest (1)
$ 205
$ 178
$ 184
﻿ Income taxes, net of refunds received
$ 567
$ 405
$ 293
﻿
(1)
Included in this amount are approximately $49 million, $36 million, and $23 million of interest costs that were capitalized as part of property, plant and equipment , net of accumulated depreciation, in 201 8, 201 7 and 201 6, respectively .
﻿
Allowance for Doubtful Accounts
﻿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
Environmental Liabilities
﻿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
The uncertain nature inherent in such remediation and the possibility that initial estimates may not reflect the outcome could result in additional costs being recognized by the Company in future periods.
﻿
Inventories
﻿
Inventories are stated at the lower of cost (first-in, first-out basis) or market.
﻿
Property, Plant and Equipment, Net of Accumulated Depreciation
﻿
Land, buildings, and equipment, including precious metals, are recorded at cost. Depreciation is based on estimated useful lives of properties using the straight-line method. Except as described in Note 7 (Property, Plant and Equipment, Net of Accumulated Depreciation) to the Consolidated Financial Statements related to the depletion of precious metals, the estimated useful lives range from 10 to 40 years for buildings and 2 to 20 years for equipment.
1. Summary of Significant Accounting Policies (continued)
﻿
Included in the subcategory of equipment are the following types of assets (excluding precious metals):
﻿
﻿
﻿
﻿ Asset type
Range of useful life
﻿
﻿ Computer hardware and software
3 to 7 years
﻿ Manufacturing equipment
2 to 15 years
﻿ Furniture and fixtures
5 to 10 years
﻿ Transportation equipment
3 to 20 years
﻿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
Goodwill and Other Intangible Assets
﻿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
The qualitative process includes an extensive review of expectations for the long-term growth of our businesses and forecasting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
Other intangible assets include patents, trademarks, and other intangible assets acquired from an independent party. Such intangible assets have a definite life and are amortized on a straight-line basis over estimated useful lives ranging from 4 to 50 years.
﻿
Impairment of Long-Lived Assets
﻿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1. Summary of Significant Accounting Policies (continued)
﻿
Employee Retirement Plans
﻿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
Refer to Note 11 (Employee Retirement Plans) to the Consolidated Financial Statements for additional detail.
﻿
Income Taxes
﻿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Loss).
﻿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
1. Summary of Significant Accounting Policies (continued)
﻿
Beginning in 2018,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and (5) any subsidiaries which have a positive earnings and profits balance but for which the entity lacks sufficient local statutory earnings or stock basis from which to make a distribution.
﻿
A company can make a policy election to account for the tax on GILTI as a period cost or to recognize deferred tax assets and liabilities when basis differences exist that are expected to affect the amount of GILTI inclusion upon reversal. Corning has elected to account for the GILTI provisions as a period cost.
﻿
Equity Method Investments
﻿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
Absence of our ability to recover the carrying amount;
·
Inability of the equity affiliate to sustain an earnings capacity which would justify the carrying amount of the investment; and
·
Significant litigation, bankruptcy or other events that could impact recoverability.
﻿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
Fair Value of Financial Instruments
﻿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
Derivative Instruments
﻿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manage the mix of fixed and floating rate debt. These financial exposures are managed in accordance with corporate policies and procedures.
1. Summary of Significant Accounting Policies (continued)
﻿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Loss) as where the effects of the hedged item are recorded, typically sales, cost of sales or other expense, net. Changes in the fair value of derivatives not designated as hedging instruments are recorded in the Consolidated Statements of Income (Loss) in the Translated earnings contract loss, net and the Other expense, net lines.
﻿
New Accounting Standards
﻿
In February 2016, the FASB issued ASU 2016-02, Leases (Topic 842), which supersedes all existing guidance on accounting for leases in ASC Topic 840.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ASU 2016-02 may be applied with a modified retrospective approach with various practical expedients. The adoption of ASU 2016-02 will have no impact to retained earnings or income. Upon adoption of ASU 2016-02, we anticipate recording a right-of-use asset and an offsetting lease liability of approximately $450 million. Adoption of the new standard is effe</t>
  </si>
  <si>
    <t>Revenue</t>
  </si>
  <si>
    <t>Revenue [Abstract]</t>
  </si>
  <si>
    <t xml:space="preserve">2. Revenue
﻿
On January 1, 2018, we adopted ASC Topic 606 “Revenue from Contracts with Customer”, and all related amendm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
We have determined that the impact of transition to the new standard is immaterial to our revenue recognition model since the majority of our recognition is based on point in time transfer of control. Accordingly, we have not made any adjustment to opening retained earnings.
﻿
Product Revenue (Point in Time)
﻿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2. Revenue (continued)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Product warranty liabilities were not material at December 31, 2018 and December 31, 2017.
﻿
Other Revenue (Over Time)
﻿
Corning’s over time revenues are mainly related to Telecommunications products, and are comprised of design, installation, training and software maintenance services.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is inconsequential to our results.
﻿
Revenue Disaggregation Table
﻿
The following table shows revenues by major product categories, similar to our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consequential number of Telecommunications products, our product category revenues are recognized at point in time when control transfers to the customer. Prior year amounts are presented under the ASC 605 basis of revenue recognition.
﻿
Our revenues by product category are as follows (in millions):
﻿
﻿
﻿
﻿
December 31,
﻿
2018
2017
2016
﻿ Display products
$ 3,168
$ 2,997
$ 3,238
﻿
﻿ Telecommunication products
4,192
3,545
3,005
﻿
﻿ Specialty glass products
1,479
1,403
1,124
﻿
﻿ Environmental substrate and filter products
1,289
1,106
1,032
﻿
﻿ Life science products
946
879
839
﻿
﻿ All Other
216
186
152
﻿
$ 11,290
$ 10,116
$ 9,390
﻿
﻿
Contract Assets and Liabilities
﻿
Contract assets, such as incremental costs to obtain or fulfill contracts, are an insignificant component of Corning’s revenue recognition process. The majority of Corning’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2. Revenue (continued)
﻿
Contract liabilities include deferred revenues, other advanced payments and customer deposits. Deferred revenue and other advanced payments are not significant to our operations and are classified as part of other accrued liabilities in our financial statements. Customer deposits are predominately related to Display products and are classified as part of other accrued liabilities and other liabilities as appropriate, and are disclosed below.
﻿
Customer Deposits
﻿
As of December 31, 2018 and 2017, Corning had customer deposits of approximately $1.0 billion and $0.4 billion, respectively. The majority of these represent non-refundable cash deposits for customers to secure rights to an amount of glass produced by Corning under long-term supply agreements. The duration of these long-term supply agreements ranges up to ten years. As glass is shipped to customers, Corning will recognize revenue and issue credit memoranda to reduce the amount of the customer deposit liability, which are applied against customer receivables resulting from the sale of glass. No credit memoranda were issued in 2018 and 2017.
Practical Expedients and Exemptions
﻿
We do not disclose the value of unsatisfied performance obligations for (i) contracts with an original expected length of one year or less and (ii) contracts for which we recognize revenue at the amount to which we have the right to invoice for services performed.
﻿
We treat shipping and handling fees as a fulfillment cost and not as a separate performance obligation under the terms of our revenue contracts due to the perfunctory nature of the shipping and handling obligations.
﻿
Significant Customers
﻿
For 2018 and 2017, no customers met or exceeded 10% of Corning’s consolidated net sales. For 2016, Corning’s sales to Samsung Display Co. Ltd., a customer of our Display Technologies and Specialty Materials segments, represented 11% of the Company’s consolidated net sales. </t>
  </si>
  <si>
    <t>Inventories, Net of Inventory Reserves</t>
  </si>
  <si>
    <t>Inventories, Net of Inventory Reserves [Abstract]</t>
  </si>
  <si>
    <t xml:space="preserve">3. Inventories, Net of Inv entory Reserves
﻿
Inventories, net of inventory reserves comprise the following (in millions):
﻿
﻿
﻿
﻿
﻿
December 31,
﻿
2018
2017
﻿ Finished goods
$ 854
$ 739
﻿ Work in process
386
322
﻿ Raw materials and accessories
409
306
﻿ Supplies and packing materials
388
345
﻿ Total inventories, net of inventory reserves
$ 2,037
$ 1,712
﻿
﻿ </t>
  </si>
  <si>
    <t>Income Taxes</t>
  </si>
  <si>
    <t>Income Taxes [Abstract]</t>
  </si>
  <si>
    <t xml:space="preserve">4. Inco me Taxes
﻿
Income before income taxes follows (in millions):
﻿
﻿
﻿
﻿
﻿
Years ended December 31,
﻿
2018
2017
2016
﻿
﻿ U.S. companies
$ 472
$ 653
$ 2,658
﻿ Non-U.S. companies
1,031
1,004
1,034
﻿ Income before income taxes
$ 1,503
$ 1,657
$ 3,692
﻿
4. Income Taxes (continued)
﻿
The current and deferred amounts of the (provision) benefit for income taxes follow (in millions):
﻿
﻿
﻿
﻿
﻿
Years ended December 31,
﻿
2018
2017
2016
﻿ Current:
﻿ Federal
$ (256)
$ (20)
$ (1)
﻿ State and municipal
(22)
(21)
(17)
﻿ Foreign
(196)
(317)
(287)
﻿ Deferred:
﻿ Federal
(34)
(1,617)
310
﻿ State and municipal
4
(109)
48
﻿ Foreign
67
(70)
(50)
﻿ (Provision) benefit for income taxes
$ (437)
$ (2,154)
$ 3
﻿
Amounts are reflected in the preceding tables based on the location of the taxing authorities.
﻿
Reconciliation of the U.S. statutory income tax rate to our effective tax rate for operations follows:
﻿
﻿
﻿
﻿
﻿
Years ended December 31,
﻿
2018
2017
2016
﻿ Statutory U.S. income tax rate 21.0
%
35.0
%
35.0
%
﻿ State income tax (benefit), net of federal effect 0.9
0.8
(0.3)
﻿ Global intangible low-taxed income 3.6
﻿ Repatriation tax on accumulated previously untaxed foreign earnings (1.2)
67.4
﻿ Remeasurement of deferred tax assets and liabilities (0.1)
21.0
﻿ Rate difference on foreign earnings (2.3)
(3.9)
(9.2)
﻿ Preliminary IRS settlement of 2013-2014 tax years 11.5
﻿ Equity earnings impact
0.1
(0.4)
﻿ Valuation allowance (3.8)
6.8
1.2
﻿ Realignment of Dow Corning interest
(28.2)
﻿ Other items, net (0.5)
2.8
1.8
﻿ Effective income tax rate (benefit) 29.1
%
130.0
%
(0.1)
%
﻿
In December 2017, the U.S. enacted the 2017 Tax Act which resulted in significant changes for our financial results, including, but not limited to, (1) reducing the U.S. federal corporate income tax rate to 21% , and (2) imposing a one-time toll charge on certain unrepatriated earnings of foreign subsidiaries of U.S. companies that had not been previously taxed in the U.S.
﻿
The 2017 Tax Act also established new tax provisions affecting our 2018 results, including, but not limited to, (1) creating a new provision designed to tax GILTI; (2) generally eliminating U.S. federal taxes on dividends from foreign subsidiaries; (3) eliminating the corporate AMT; (4) creating the BEAT; (5) establishing a deduction for FDII; (6) establishing new limitations on deductible interest expense; and (7) establishing new limitations on deductibility of certain executive compensation.
﻿
4. Income Taxes (continued)
﻿
Given the significant complexity of the 2017 Tax Act and the lack of clear tax and accounting regulatory guidance for this new law, the Securities Exchange Commission issued SAB 118 to provide registrants additional time to analyze and report the effects of tax reform during the “measurement period.” Under SAB 118, the registrant was required to record those items where ASC 740 analysis was complete; include reasonable estimates and label them as provisional where ASC 740 analysis was incomplete; and if reasonable estimates could not be made, record items under the previous tax law. The measurement period, not to exceed one year, ended on the date the entity obtained, prepared, and analyzed the information that was needed to complete the accounting requirements under ASC Topic 740.
For the year ended December 31, 2018, Corning’s results included a worldwide tax provision of $437 million, inclusive of tax on ongoing operations of $412 million and the impacts of the 2017 Tax Act of $25 million. The impacts of the 2017 Tax Act include: GILTI tax of $55 million, FDII benefit of $10 million, and a $20 million benefit related to truing up the toll charge and our measurement of U.S. deferred taxes, offset by the recording of a provision related to lifting our assertion of indefinite reinvestment on certain foreign earnings. As of December 31, 2018, Corning has completed its analysis of the impact of the 2017 Tax Act as required by SAB 118. The GILTI tax of $55 million was largely driven by the receipt of customer deposits. See Note 2 (Revenue) to these Consolidated Financial Statements for more information.
﻿
In response to the reduction of the U.S. Federal Corporate Tax Rate, the Company re-measured the U.S. deferred tax assets and liabilities based on the rates at which they are expected to reverse in the future, which is generally 21%. We recorded a provisional estimate of $347 million during 2017. This was adjusted by an immaterial amount upon completion of our analysis for the year ended December 31, 2018.
﻿
We recorded a provisional expense of $1.1 billion for the Toll Charge at year end 2017 on unrepatriated earnings of certain foreign subsidiaries that were previously deferred. This charge was reduced by $35 million upon completion of our analysis.
﻿
Corning has completed its analysis on the impact of the 2017 Tax Act on its assertion regarding its indefinitely reinvested foreign earnings. Corning has determined that it will no longer assert indefinite asset reinvestment on $15.4 billion of unremitted foreign earnings accumulated prior to 2018. This represents approximately 94% of Corning’s unremitted foreign earnings as of the end of 2017. Corning will continue to indefinitely reinvest the remaining 6% of historic foreign earnings as of December 31, 2017.
﻿
Beginning in 2018,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and (5) any subsidiaries which have a positive earnings and profits balance but for which the entity lacks sufficient local statutory earnings or stock basis from which to make a distribution.
﻿
During 2018, the Company distributed approximately $4.2 billion from foreign subsidiaries to their respective U.S. parent companies. There are no incremental taxes beyond the toll charge due with respect to these distributions. As of December 31, 2018, Corning has approximately $1.5 billion of indefinitely reinvested foreign earnings. It remains impracticable to calculate the tax cost of repatriating our unremitted earnings which are considered indefinitely reinvested.
﻿
Under new guidance, a company can make a policy election to account for the tax on GILTI as a period cost or to recognize deferred tax assets and liabilities when basis differences exist that are expected to affect the amount of GILTI inclusion upon reversal. Corning’s has elected to account for the GILTI provisions as a period cost.
4. Income Taxes (continued)
﻿
The tax effects of temporary differences and carryforwards that gave rise to significant portions of the deferred tax assets and liabilities follows (in millions):
﻿
﻿
﻿
﻿
﻿
December 31,
﻿
2018
2017
﻿
﻿ Loss and tax credit carryforwards
$ 479
$ 652
﻿ Other assets
45
43
﻿ Asset impairments and restructuring reserves
33
94
﻿ Postretirement medical and life benefits
162
191
﻿ Other accrued liabilities
265
﻿ Other employee benefits
289
278
﻿ Gross deferred tax assets
1,273
1,258
﻿ Valuation allowance
(317)
(456)
﻿ Total deferred tax assets
956
802
﻿ Intangible and other assets
(96)
(101)
﻿ Other accrued liabilities
(94)
﻿ Fixed assets
(256)
(245)
﻿ Total deferred tax liabilities
(352)
(440)
﻿ Net deferred tax assets
$ 604
$ 362
﻿
The net deferred tax assets are classified in our consolidated balance sheets as follows (in millions):
﻿
﻿
﻿
﻿
﻿
December 31,
﻿
2018
2017
﻿
﻿ Deferred tax assets
$ 951
$ 813
﻿ Deferred tax liabilities
(347)
(451)
﻿ Net deferred tax assets
$ 604
$ 362
﻿
Details on deferred tax assets for loss and tax credit carryforwards at December 31, 201 8 follow (in millions):
﻿
﻿
﻿
﻿
﻿
Expiration
﻿
Amount
2018-2022
2023-2027
2028-2037
Indefinite
﻿
﻿ Net operating losses
$ 449
$ 121
$ 60
$ 25
$ 243
﻿ Tax credits
30
25
5
﻿ Totals as of December 31, 2018
$ 479
$ 121
$ 60
$ 50
$ 248
﻿
Deferred tax assets are to be reduced by a valuation allowance if, based on the weight of available positive and negative evidence, it is more likely than not (a likelihood of greater than 50 percent) that some portion or all deferred tax assets will not be realized. Corning has valuation allowances on certain shorter-lived deferred tax assets such as those represented by capital loss and state tax net operating loss carryforwards, as well as other foreign net operating loss carryforwards, because we cannot conclude that it is more likely than not that we will earn income of the character required to utilize these assets before they expire. The change in the other accrued liabilities is largely driven by the payment of certain withholding taxes and reclassification of a portion of our deferred tax liability to deferred tax payable. Also, during 2018, a benefit was recorded upon the release of valuation allowances on deferred tax that are now considered realizable outside of the U.S. The amount of U.S. and foreign deferred tax assets that have remaining valuation allowances at December 31, 2018 and 2017 was $317 million and $456 million, respectively.
4. Income Taxes (continued)
﻿
The 2017 Tax Act makes the following key changes to U.S. tax law which will potentially impact Corning’s deferred tax assets. AMT has been eliminated. Net operating losses (“NOL’s”) generated prior to the 2017 Tax Act may still be carried back two years and forward 20 years. Corning has $35 million of Federal NOL’s that are subject to these provisions. The 2017 Tax Act limits and, in some cases, eliminates foreign tax credits. Corning has $22 million of foreign tax credit carryforwards that may be subject to these restrictions.
﻿
In 2018, we adopted ASU 2016-16, Improvements to Intra-Entity Transfers of Assets Other Than Inventory. As a result, cumulative tax benefits totaling $5 million were recorded as an adjustment to beginning retained earnings.
﻿
The following is a tabular reconciliation of the total amount of unrecognized tax benefits (in millions):
﻿
﻿
﻿
﻿
﻿
2018
2017
2016
﻿ Balance at January 1
$ 252
$ 243
$ 253
﻿ Additions based on tax positions related to the current year
204
1
10
﻿ Additions for tax positions of prior years
13
4
﻿ Reductions for tax positions of prior years
(10)
(18)
﻿ Settlements and lapse of statute of limitations
(11)
(5)
(6)
﻿ Balance at December 31
$ 435
$ 252
$ 243
﻿
The additions for 2018 were primarily due to a preliminary agreement with the IRS to resolve its 2013-2014 audit. Included in the balance at December 31, 2018 , 2017 and 2016 are $263 million, $97 million and $92 million, respectively, of unrecognized tax benefits that would impact our effective tax rate if recognized.
﻿
We recognize accrued interest and penalties associated with uncertain tax positions as part of tax expense. For the years ended December 31, 2018, 2017 and 2016 the amount recognized in interest expense and accrued for the payment of interest and penalties were not material.
﻿
It is possible that the amount of unrecognized tax benefits will change due to one or more of the following events during the next twelve months: audit activity, tax payments, or final decisions in matters that are the subject of controversy in various jurisdictions within which we operate. The majority of the potential change relates to our ongoing U.S. tax audit. We believe we have provided adequate contingent reserves for these matters. However, if upon conclusion of these matters, the ultimate determination of taxes owed is for an amount materially different than our current reserves, our overall tax expense and effective tax rate could be materially impacted in the period of adjustment.
﻿
Corning Incorporated, as the common parent company, and all 80% -or-more-owned of its U.S. subsidiaries join in the filing of co nsolidated U.S. federal income tax returns. The statute of limitations is closed for all periods ending through December 31, 2012. All returns for periods ended through December 31, 2004, have been audited by and settled with the Internal Revenue Service (IRS).
﻿
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 We do not expect any material proposed adjustments from any of these audits.
﻿
Corning has reached a preliminary agreement with the IRS to resolve its 2013-2014 audit. This preliminary agreement resulted in $172 million of additional tax expense in the first quarter of 2018, of which $12 million relates to interest expense, net of tax benefit. Corning will use tax attributes to cover most of the tax expense. We expect to finalize this agreement during 2019.
4. Income Taxes (continued)
﻿
Our foreign subsidiaries file income tax returns in the countries in which they have operations. Generally, these countries have statutes of limitations ranging from 3 to 10 years. The statute of limitations is closed through the following years in these major jurisdictions: Japan ( 20 11 ), Taiwan ( 2012 ) and South Korea ( 201 2 ).
﻿
CPM is currently appealing certain tax assessments and tax refund claims for tax years 2006 through 2017. The Company is required to deposit the disputed tax amounts with the South Korean government as a condition of its appeal of any tax assessments. Because we believe that it is more likely than not that we will prevail in the appeals process, we have recorded a non-current receivable of $425 million for the amount on deposit with the South Korean government. </t>
  </si>
  <si>
    <t>Investments</t>
  </si>
  <si>
    <t>Investments [Abstract]</t>
  </si>
  <si>
    <t xml:space="preserve">5. Invest ments
﻿
Investments are comprised of the following (in millions):
﻿
﻿
﻿
﻿
Ownership
December 31,
﻿
interest
2018
2017
﻿
﻿ Affiliated companies accounted for by the equity method (1)(2)
20% to 50%
$ 354
$ 280
﻿ Other investments
22
60
﻿ Subtotal Investment Assets
$ 376
$ 340
﻿
﻿
﻿ Affiliated companies accounted for by the equity method - HSG (1)(2)
50%
$
$ 105
﻿ Subtotal Investment Liabilities
$
$ 105
﻿
(1)
Amount reflects Corning’s direct ownership interests in the affiliated companies at December 31, 2018 and December 31, 2017. Corning does not control any of such entities.
(2)
HSG indirectly holds an 80.5% interest in a HSG operating partnership. At December 31, 2018, the carrying value of the investment in HSG was $42 million and recorded in Investments. At December 31, 2017, the negative carrying value of the investment in HSG was $105 million and recorded in Other Liabilities.
5. Investments (continued)
﻿
Affiliated Companies at Equity
﻿
The results of operations and financial position of the investments accounted for under the equity method follow (in millions):
﻿
﻿
﻿
﻿
Years ended December 31,
﻿
2018
2017
2016
﻿
﻿ Statement of operations:
﻿ Net sales
$ 1,759
$ 2,346
$ 4,024
﻿ Gross profit
$ 424
$ 560
$ 1,006
﻿ Net income
$ 835
$ 721
$ 565
﻿ Corning’s equity in earnings of affiliated companies
$ 390
$ 361
$ 284
﻿
﻿ Related party transactions:
﻿ Corning sales to affiliated companies
$ 184
$ 108
$ 95
﻿ Corning purchases from affiliated companies
$ 11
$ 12
$ 12
﻿ Corning transfers of assets, at cost, to affiliated companies
$ 2
$ 22
$ 44
﻿ Dividends received from affiliated companies
$ 241
$ 201
$ 85
﻿
﻿
Years ended December 31,
﻿
2018
2017
﻿ Balance sheet:
﻿ Current assets
$ 1,716
$ 1,593
﻿ Noncurrent assets
$ 1,922
$ 1,999
﻿ Short-term borrowings, including current portion of long-term debt
$ 8
$ 3
﻿ Other current liabilities
$ 810
$ 700
﻿ Long-term debt
$ 14
$ 16
﻿ Other long-term liabilities
$ 1,708
$ 2,128
﻿ Non-controlling interest
$ 259
$ 313
﻿
﻿ Related party transactions:
﻿ Balances due from affiliated companies
$ 95
$ 47
﻿
﻿
We have contractual agreements with several of our equity affiliates which include sales, purchasing, licensing and technology agreements.
﻿
As of December 31, 2018 and 2017, the undistributed earnings of equity companies included in our retained earnings were not material.
﻿
HSG and Dow Corning
﻿
On May 31, 2016, Corning completed the strategic realignment of its equity investment in Dow Corning Corporation (”Dow Corning”) pursuant to the Transaction Agreement announced in December 2015. Under the terms of the Transaction Agreement, Corning exchanged with Dow Corning its 50% stock interest in Dow Corning for 100% of the stock of a newly formed entity, which held an equity interest in Hemlock Semiconductor Group (“HSG”) and approximately $4.8 billion in cash.
5. Investments (continued)
﻿
Prior to realignment, HSG, a consolidated subsidiary of Dow Corning, was an indirect equity investment of Corning. Upon completion of the exchange, Corning received a direct equity investment in HSG. Because our ownership percentage in HSG did not change as a result of the realignment, the investment in HSG is recorded at its carrying value, which had a negative carrying value of $383 million at the transaction date. The negative carrying value resulted from a one-time charge to this entity in 2014 for the permanent abandonment of certain assets. Excluding this charge, the entity has been profitable and recovered its equity as of December 31, 2018. The carrying value of the investment in HSG as of December 31, 2018 was $42 million and recorded in Investments.
﻿
Corning’s financial statements as of December 31, 2016 include the positive impact of the release of a deferred tax liability of $105 million related to Corning’s tax on Dow Corning’s earnings that were not distributed as of the date of the transaction and a non-taxable gain of $2,676 million on the realignment. Details of the gain are illustrated below (in millions):
﻿
﻿
﻿
﻿ Cash
$ 4,818
﻿ Carrying Value of Dow Corning Equity Investment
(1,560)
﻿ Carrying Value of HSG Equity Investment
(383)
﻿ Other (1)
(199)
﻿ Gain
$ 2,676
﻿
(1)
Primarily consists of the release of accumulated other comprehensive income items related to unamortized actuarial losses related to Dow Corning’s pension plan and foreign currency translation gains in the amounts of $260 million and $45 million, respectively.
﻿
Corning began reporting HSG equity earnings and dividends on June 1, 2016. HSG information presented below is shown for the years ended December 31, 2018 and 2017 and the seven months ended December 31, 2016 (in millions):
﻿
﻿
﻿
﻿
﻿
﻿
Years ended December 31,
﻿
2018
2017
2016
﻿
﻿ Statement of operations:
﻿ Net sales
$ 1,158
$ 1,716
$ 1,119
﻿ Gross profit
$ 367
$ 469
$ 361
﻿ Net income
$ 814
$ 706
$ 421
﻿ Corning’s equity in earnings of affiliated companies
$ 388
$ 352
$ 212
﻿
﻿ Related party transactions:
﻿ Dividends received from affiliated companies
$ 241
$ 196
$ 65
﻿
﻿
Years ended December 31,
﻿
2018
2017
﻿ Balance sheet:
﻿ Current assets
$ 1,188
$ 1,206
﻿ Noncurrent assets
$ 1,414
$ 1,522
﻿ Short-term borrowings, including current portion of long-term debt
$ 3
$ 3
﻿ Other current liabilities
$ 540
$ 484
﻿ Long-term debt
$ 11
$ 15
﻿ Other long-term liabilities
$ 1,708
$ 2,126
﻿ Non-controlling interest
$ 259
$ 313
﻿
﻿
﻿ </t>
  </si>
  <si>
    <t>Acquisitions</t>
  </si>
  <si>
    <t>Acquisitions [Abstract]</t>
  </si>
  <si>
    <t xml:space="preserve">6. Acquisit ions
﻿
During 2018, Corning acquired substantially all of CMD in two cash transactions totaling $841 million. On June 1, 2018, Corning acquired a manufacturing facility and certain other assets (collectively referred to as “Purchased Assets”) for $801 million. The Purchased Assets constitute a business, which designs, manufactures and markets high bandwidth and optical fiber products. On December 3, 2018, as part of the acquisition of CMD, Corning acquired 100% of the German services company for $40 million. The acquisition was accounted for as a business combination.
﻿
A summary of the preliminary allocation of the total purchase price to the net tangible and other intangible assets acquired, with the remainder recorded as goodwill based on fair value is as follows (in millions):
﻿
﻿
﻿
﻿ Property, plant and equipment
$ 32
﻿ Other intangible assets
525
﻿ Other net assets
16
﻿ Total identified net assets
573
﻿ Purchase consideration
841
﻿ Goodwill (1) (2)
$ 268
﻿
(1)
Amounts reflect measurement period adjustments.
(2)
The goodwill recognized is deductible for U.S. income tax purposes. The goodwill was allocated to the Optical Communications segment.
﻿
Goodwill is related to the value of CMD’s product and customer portfolio and its combination with Corning’s existing optical communications platform, as well as synergies and other intangibles that do not qualify for separate recognition. Other intangible assets consist primarily of $434 million of customer relationships and $91 million of other intangibles that are amortized over the weighted average useful life of approximately 14 and 11 years, respectively . Acquisition-related costs of $18 million for the year ended December 31, 2018, included costs for legal, accounting, valuation and other professional services and were included in selling, general and administrative expense in the Consolidated Statements of Income. Supplemental pro forma information was not provided because the Purchased Assets are not material to Corning’s consolidated financial statements.
﻿
There were no material acquisitions completed in 2017 or 2016. See Note 8 (Goodwill and Other Intangible Assets) to the Consolidated Financial Statements for further information on goodwill and intangibles acquired in 2017 and 2016. </t>
  </si>
  <si>
    <t>Property, Plant and Equipment, Net of Accumulated Depreciation</t>
  </si>
  <si>
    <t>Property, Plant and Equipment, Net of Accumulated Depreciation [Abstract]</t>
  </si>
  <si>
    <t>7. Property, Plant and Equip ment, Net of Accumulated Depreciation
﻿
Property, plant and equipment, net of accumulated depreciation follow (in millions):
﻿
﻿
﻿
﻿
December 31,
﻿
2018
2017
﻿ Land
$ 467
$ 482
﻿ Buildings
5,924
5,864
﻿ Equipment
18,218
16,648
﻿ Construction in progress
2,218
1,832
﻿
26,827
24,826
﻿ Accumulated depreciation
(11,932)
(10,809)
﻿ Total
$ 14,895
$ 14,017
﻿
Approximately $49 million, $36 million and $23 million of interest costs were capitalized as part of property, plant and equipment, net of accumulated depreciation, in 2018 , 2017 and 2016 , respectively.
7. Property, Plant and Equipment, Net of Accumulated Depreciation (continued)
﻿
Manufacturing equipment includes certain components of production equipment that are constructed of precious metals. At December 31, 2018 and 2017 , the recorded value of precious metals totaled $3 billion in each period. Depletion expense for precious metals in the years ended December 31, 2018 , 2017 and 2016 was $14 million, $13 million and $20 million, respectively.</t>
  </si>
  <si>
    <t>Goodwill and Other Intangible Assets</t>
  </si>
  <si>
    <t>Goodwill and Other Intangible Assets [Abstract]</t>
  </si>
  <si>
    <t xml:space="preserve">8. Goodwill and Oth er Intangible Assets
﻿
Goodwill
﻿
Changes in the carrying amount of goodwill for the twelve months ended December 31, 2018 and 2017 were as follows (in millions):
﻿
﻿
﻿
﻿
Display Technologies
Optical Communications
Specialty Materials
Life Sciences
All Other
Total
﻿ Balance at December 31, 2016
$ 126
$ 645
$ 150
$ 558
$ 98
$ 1,577
﻿ Acquired goodwill (1)
22
43
34
99
﻿ Measurement period adjustment (2)
(1)
1
(28)
(28)
﻿ Foreign currency translation adjustment
10
5
21
10
46
﻿ Balance at December 31, 2017
$ 136
$ 671
$ 150
$ 623
$ 114
$ 1,694
﻿ Acquired goodwill (3)
257
2
259
﻿ Measurement period adjustment
11
11
﻿ Foreign currency translation adjustment
(4)
(13)
(8)
(3)
(28)
﻿ Balance at December 31, 2018
$ 132
$ 926
$ 150
$ 617
$ 111
$ 1,936
﻿
(1)
The Company completed two small acquisitions in the third quarter of 2017 which are reported in the Optical Communications and Life Sciences segment and one small acquisition in the first quarter of 2017 which is reported in All Other.
(2)
In the second quarter of 2017, the Company recorded measurement period adjustments of $28 million related to an acquisition completed in a previous period.
(3)
The Company completed the acquisition of CMD during the second quarter and the fourth quarter of 2018.
﻿
Corning’s gross goodwill balance for the years ended December 31, 2018 and 2017 were $8.4 billion and $8.2 billion, respectively. Accumulated impairment losses were $6.5 billion for the years ended December 31, 2018 and 2017 , respectively, and were generated primarily through goodwill impairments related to the Optical Communications segment.
﻿
Other Intangible Assets
﻿
Other intangible assets follow (in millions):
﻿
﻿
﻿
﻿
December 31,
﻿
2018
2017
﻿
Gross
Accumulated amortization
Net
Gross
Accumulated amortization
Net
﻿
﻿ Amortized intangible assets:
﻿ Patents, trademarks &amp; trade names
$ 465
$ 203
$ 262
$ 382
$ 188
$ 194
﻿ Customer list and other
1,308
278
1,030
884
209
675
﻿
﻿ Total
$ 1,773
$ 481
$ 1,292
$ 1,266
$ 397
$ 869
﻿
8. Goodwill and Other Intangible Assets (continued)
﻿
Amortized intangible assets are primarily related to the Optical Communications and Life Sciences segments. The net carrying amount of intangible assets increased by $ 423 million during the year ended December 31, 2018, primarily due to the acquisition of CMD of $5 25 million and other acquisition of $ 9 million of other intangible assets, offset by amortization of $ 94 million and foreign currency translation and other adjustments of $17 million.
﻿
Amortization expense related to all intangible assets is estimated to be $11 5 million annually for 2019, $11 4 million annually for 20 20, $11 3 million annually for 2021 , $11 1 million annually for 202 2 , and $1 10 million annually for 2023 . </t>
  </si>
  <si>
    <t>Other Assets and Other Liabilities</t>
  </si>
  <si>
    <t>Other Assets and Other Liabilities [Abstract]</t>
  </si>
  <si>
    <t>9. Other Assets and Ot her Liabilities
﻿
Other assets follow (in millions):
﻿
﻿
﻿
﻿
December 31,
﻿
2018
2017
﻿ Current assets:
﻿ Contingent consideration asset
$ 300
﻿ Derivative instruments
$ 103
197
﻿ Other current assets
599
494
﻿ Other current assets
$ 702
$ 991
﻿
﻿ Non-current assets:
﻿ Derivative instruments
$ 45
$ 68
﻿ South Korean tax deposits
425
319
﻿ Other non-current assets
551
547
﻿ Other assets
$ 1,021
$ 934
﻿
South Korean tax deposits
﻿
Corning is currently appealing certain tax assessments resulting from audits performed by the South Korean tax authorities. The Company is required to deposit the disputed tax amounts with the South Korean government as a condition of its appeal of these assessments. Because we believe that it is more likely than not that we will prevail in the appeal process, we have recorded a non-current receivable for the amount on deposit with the South Korean government.
9. Other Assets and Other Liabilities (continued)
﻿
Other liabilities follow (in millions):
﻿
﻿
﻿
﻿
December 31,
﻿
2018
2017
﻿ Current liabilities:
﻿ Wages and employee benefits
$ 642
$ 620
﻿ Income taxes
169
148
﻿ Derivative instruments
56
42
﻿ Asbestos and other litigation (Note 12)
113
41
﻿ Other current liabilities
871
540
﻿ Other accrued liabilities
$ 1,851
$ 1,391
﻿
﻿ Non-current liabilities:
﻿ Defined benefit pension plan liabilities
$ 831
$ 713
﻿ Derivative instruments
386
333
﻿ Asbestos and other litigation (Note 12)
279
338
﻿ Investment in Hemlock Semiconductor Group (1)
105
﻿ Customer deposits (Note 2)
922
382
﻿ Deferred tax liabilities
347
451
﻿ Other non-current liabilities
887
695
﻿ Other liabilities
$ 3,652
$ 3,017
﻿
(1)
The negative carrying value resulted from a one-time charge to this entity in 2014 for the permanent abandonment of certain assets. Refer to Note 5 (Investments) to the Consolidated Financial Statements for additional information.
﻿</t>
  </si>
  <si>
    <t>Debt</t>
  </si>
  <si>
    <t>Debt [Abstract]</t>
  </si>
  <si>
    <t xml:space="preserve">10. Deb t
﻿
(In millions)
﻿
﻿
﻿
﻿
December 31,
﻿
2018
2017
﻿
﻿ Current portion of long-term debt
$ 4
$ 379
﻿
﻿ Long-term debt
﻿ Debentures, 1.5% , due 2018
$ 375
﻿ Debentures, 6.625% , due 2019
245
﻿ Debentures, 4.25% , due 2020
$ 291
288
﻿ Debentures, 8.875% , due 2021
65
66
﻿ Debentures, 2.90% , due 2022
373
373
﻿ Debentures, 3.70% , due 2023
249
249
﻿ Medium-term notes, average rate 7.66% , due through 2023
45
45
﻿ Debentures, 7.00% , due 2024
100
99
﻿ Yen-denominated Debentures, .698% , due 2024
191
185
﻿ Yen-denominated Debentures, .722% , due 2025
90
﻿ Yen-denominated Debentures, .992% , due 2027
426
414
﻿ Yen-denominated Debentures, 1.043% , due 2028
276
﻿ Debentures, 6.85% , due 2029
164
166
﻿ Yen-Denominated Debentures, 1.219% , due 2030
226
﻿ Debentures, callable, 7.25% , due 2036
248
248
﻿ Debentures, 4.70% , due 2037
295
248
﻿ Yen-denominated Debentures, 1.583% , due 2037
91
85
﻿ Debentures, 5.75% , due 2040
395
397
﻿ Debentures, 4.75% , due 2042
496
496
﻿ Debentures, 5.35% , due 2048
543
﻿ Debentures, 4.375% , due 2057
742
743
﻿ Debentures, 5.85% , due 2068
296
﻿ Other, average rate 5.08% , due through 2043
396
406
﻿ Total long-term debt
5,998
5,128
﻿ Less current portion of long-term debt
4
379
﻿ Long-term debt
$ 5,994
$ 4,749
﻿
Corning did no t have outstanding commercial paper at December 31, 2018 and 2017.
﻿
In the third quarter of 2018, Corning amended and restated its revolving credit agreement (the “Revolving Credit Agreement”). The Revolving Credit Agreement provides a committed $1.5 billion unsecured multi-currency line of credit and expires August 15, 2023 . At December 31, 2018, there were no outstanding amounts under the Revolving Credit Agreement.
﻿
Based on borrowing rates currently available to us for loans with similar terms and maturities, the fair value of long-term debt was $6.0 billion at December 31, 2018 and $5.1 billion at December 31, 2017 . The Company measures the fair value of its long-term debt using Level 2 inputs based primarily on current market yields for its existing debt traded in the secondary market.
﻿
The following table shows debt maturities by year at December 31, 2018 (in millions)*:
﻿
﻿
﻿
﻿
2019
2020
2021
2022
2023
Thereafter
﻿
$
4
$
305
$
68
$
381
$
420
$
4,856
﻿
* Excludes interest rate swap gains and bond discounts.
10. Debt (continued)
﻿
Debt Issuances and Retirements
﻿
2018
In the second quarter of 2018, Corning issued three Japanese yen-denominated debt securities (the “Notes”), as follows:
﻿
·
¥10 billion 0.722% senior unsecured notes with a maturity of 7 years;
·
¥30.5 billion 1.043% senior unsecured notes with a maturity of 10 years; and
·
¥25 billion 1.219% senior unsecured notes with a maturity of 12 years.
﻿
The proceeds from the Notes were received in Japanese yen and converted to U.S. dollars on the date of issuance. The net proceeds received in U.S. dollars, after deducting offering expenses, were $596 million. Payments of principle and interest on the Notes will be in Japanese yen, or should yen be unavailable due to circumstances beyond Corning’s control, a U.S. dollar equivalent. The net proceeds of $596 million will be used for general corporate purposes.
﻿
In the fourth quarter of 2018, Corning issued three unsecured long-term notes as follows:
﻿
·
$50 million 4.70% senior unsecured notes with a maturity of 19 years;
·
$550 million 5.35% senior unsecured notes with a maturity of 30 years; and
·
$300 million 5.85% senior unsecured notes with a maturity of 50 years.
﻿
The net proceeds of $889 million will be used for general corporate purposes. We can redeem these notes at any time, subject to certain terms and conditions.
﻿
In the fourth quarter of 2018, Corning redeemed $250 million of 6.625% Notes due 2019, paying a nominal call premium. The bond redemption incurred an insignificant loss during the fourth quarter of 2018.
﻿
2017
In the third quarter of 2017, Corning issued three Japanese yen-denominated debt securities (the “Notes”), as follows:
﻿
·
¥21 billion 0.698% senior unsecured notes with a maturity of 7 years;
·
¥47 billion 0.992% senior unsecured notes with a maturity of 10 years; and
·
¥10 billion 1.583% senior unsecured notes with a maturity of 20 years.
﻿
The proceeds from these Notes were received in Japanese yen and converted to U.S. dollars on the date of issuance. The net proceeds received in U.S. dollars, after deducting offering expenses, was approximately $700 million. Payments of principal and interest on the Notes will be in Japanese yen, or should yen be unavailable due to circumstances beyond Corning’s control, a U.S. dollar equivalent. The net proceeds of $700 million were made available for general corporate purposes.
﻿
In the fourth quarter of 2017, Corning issued $750 million of 4.375% senior unsecured notes that mature on November 15, 2057 . The net proceeds of $743 million will be used for general corporate purposes. We can redeem these notes at any time, subject to certain terms and conditions.
On a quarterly basis, Corning will recognize the transaction gains and losses resulting from changes in the JPY/USD exchange rate in the Other expense, net line of the Consolidated Statements of Income (Loss). Cash proceeds from the offerings and payments for debt issuance costs are disclosed as financing activities, and cash payments to bondholders for interest will be disclosed as operating activities, in the Consolidated Statements of Cash Flows. </t>
  </si>
  <si>
    <t>Employee Retirement Plans</t>
  </si>
  <si>
    <t>Employee Retirement Plans [Abstract]</t>
  </si>
  <si>
    <t>11. Employee Retire ment Plans
﻿
Defined Benefit Plans
﻿
We have defined benefit pension plans covering certain domestic and international employees. Our funding policy has been to contribute, as necessary, an amount in excess of the minimum requirements in order to achieve the Company’s long-term funding targets. In 2018, we made voluntary cash contributions to our domestic defined benefit pension plan and our international pension plans in the amount of $105 million and $12 million, respectively. In 2017 , we made no voluntary cash contributions to our domestic defined benefit pension plan and $29 million to our international pension plans. During 2019, we anticipate making cash contributions of $75 million to our U.S. qualified pension plan and $31 million to our international pension plans.
﻿
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hav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attained for pre-65 retirees in 2010. Furthermore, employees hired or rehired on or after January 1, 2007 will be eligible for Corning retiree medical benefits upon retirement; however, these employees will pay 100% of the cost.
11. Employee Retirement Plans (continued)
﻿
Obligations and Funded Status
The change in benefit obligation and funded status of our employee retirement plans follows (in millions):
﻿
﻿
﻿
﻿
﻿
Total pension benefits
Domestic pension benefits
International pension benefits
﻿ December 31,
2018
2017
2018
2017
2018
2017
﻿
﻿ Change in benefit obligation
﻿ Benefit obligation at beginning of year
$ 4,188
$ 3,887
$ 3,522
$ 3,289
$ 666
$ 598
﻿ Service cost
103
92
78
66
25
26
﻿ Interest cost
132
126
116
112
16
14
﻿ Plan participants’ contributions
1
2
1
1
1
﻿ Plan amendments
21
20
1
﻿ Actuarial loss (gain)
(210)
208
(200)
222
(10)
(14)
﻿ Other
(1)
3
3
(1)
﻿ Benefits paid
(202)
(195)
(179)
(171)
(23)
(24)
﻿ Foreign currency translation
(29)
65
(29)
65
﻿ Benefit obligation at end of year
$ 4,003
$ 4,188
$ 3,358
$ 3,522
$ 645
$ 666
﻿
﻿ Change in plan assets
﻿ Fair value of plan assets at beginning of year
$ 3,539
$ 3,225
$ 3,004
$ 2,765
$ 535
$ 460
﻿ Actual return on plan assets
(201)
413
(202)
395
1
18
﻿ Employer contributions
135
46
118
14
17
32
﻿ Plan participants’ contributions
1
1
1
1
﻿ Benefits paid
(208)
(195)
(179)
(171)
(29)
(24)
﻿ Foreign currency translation
(27)
49
(27)
49
﻿ Fair value of plan assets at end of year
$ 3,239
$ 3,539
$ 2,742
$ 3,004
$ 497
$ 535
﻿
﻿ Funded status at end of year
﻿ Fair value of plan assets
$ 3,239
$ 3,539
$ 2,742
$ 3,004
$ 497
$ 535
﻿ Benefit obligations
(4,003)
(4,188)
(3,358)
(3,522)
(645)
(666)
﻿ Funded status of plans
$ (764)
$ (649)
$ (616)
$ (518)
$ (148)
$ (131)
﻿
﻿ Amounts recognized in the consolidated balance sheets consist of:
﻿ Noncurrent asset
$ 81
$ 76
$ 81
$ 76
﻿ Current liability
(29)
(20)
$ (13)
$ (12)
(16)
(8)
﻿ Noncurrent liability
(816)
(705)
(603)
(506)
(213)
(199)
﻿ Recognized liability
$ (764)
$ (649)
$ (616)
$ (518)
$ (148)
$ (131)
﻿
﻿ Amounts recognized in accumulated other comprehensive income consist of:
﻿ Net actuarial loss
$ 338
$ 300
$ 324
$ 285
$ 14
$ 15
﻿ Prior service cost (credit)
36
22
37
25
(1)
(3)
﻿ Amount recognized at end of year
$ 374
$ 322
$ 361
$ 310
$ 13
$ 12
﻿
The accumulated benefit obligation for defined benefit pension plans was $3.8 billion and $3.9 billion at December 31, 2018 and 2017 , respectively.
11. Employee Retirement Plans (continued)
﻿
﻿
﻿
﻿
﻿
Postretirement benefits
﻿ December 31,
2018
2017
﻿
﻿ Change in benefit obligation
﻿ Benefit obligation at beginning of year
$ 789
$ 776
﻿ Service cost
10
10
﻿ Interest cost
24
26
﻿ Plan participants’ contributions
8
8
﻿ Plan amendments
(40)
﻿ Actuarial loss (gain)
(48)
17
﻿ Benefits paid
(46)
(50)
﻿ Medicare subsidy received
2
2
﻿ Benefit obligation at end of year
$ 699
$ 789
﻿
﻿ Funded status at end of year
﻿ Fair value of plan assets
﻿ Benefit obligations
$ (699)
$ (789)
﻿ Funded status of plans
$ (699)
$ (789)
﻿
﻿ Amounts recognized in the consolidated balance sheets consist of:
﻿ Current liability
$ (37)
$ (40)
﻿ Noncurrent liability
(662)
(749)
﻿ Recognized liability
$ (699)
$ (789)
﻿
﻿ Amounts recognized in accumulated other comprehensive income consist of:
﻿ Net actuarial loss
$ 21
$ 68
﻿ Prior service credit
(44)
(12)
﻿ Amount recognized at end of year
$ (23)
$ 56
﻿
The following information is presented for pension plans where the projected benefit obligation as of December 31, 2018 and 2017 exceeded the fair value of plan assets (in millions):
﻿
﻿
﻿
﻿
December 31,
﻿
2018
2017
﻿
﻿ Projected benefit obligation
$ 3,754
$ 3,843
﻿ Fair value of plan assets
$ 2,910
$ 3,173
﻿
In 2018, the fair value of plan assets exceeded the projected benefit obligation for the United Kingdom pension plan. In 2017, the fair value of plan assets exceeded the projected benefit obligation for the United Kingdom and one of the South Korean pension plans.
﻿
The following information is presented for pension plans where the accumulated benefit obligation as of December 31, 2018 and 2017 exceeded the fair value of plan assets (in millions):
﻿
﻿
﻿
﻿
December 31,
﻿
2018
2017
﻿
﻿ Accumulated benefit obligation
$ 3,410
$ 3,555
﻿ Fair value of plan assets
$ 2,766
$ 3,025
﻿
11. Employee Retirement Plans (continued)
﻿
In 2018, the fair value of plan assets exceeded the accumulated benefit obligation for the United Kingdom, South Korea and one of the Taiwan pension plans. In 2017, the fair value of plan assets exceeded the accumulated benefit obligation for one of the Taiwan, the United Kingdom and the South Korea pension plans.
﻿
The components of net periodic benefit cost for our employee retirement plans follow (in millions):
﻿
﻿
﻿
﻿
Total pension benefits
Domestic pension benefits
International pension benefits
﻿ December 31,
2018
2017
2016
2018
2017
2016
2018
2017
2016
﻿
﻿ Service cost
$ 103
$ 92
$ 85
$ 78
$ 66
$ 61
$ 25
$ 26
$ 24
﻿ Interest cost
132
126
124
116
112
111
16
14
13
﻿ Expected return on plan assets
(189)
(174)
(165)
(178)
(163)
(153)
(11)
(11)
(12)
﻿ Amortization of prior service cost (credit)
6
5
6
7
6
6
(1)
(1)
﻿ Recognition of actuarial loss
145
21
67
143
18
55
2
3
12
﻿ Total net periodic benefit expense
$ 197
$ 70
$ 117
$ 166
$ 39
$ 80
$ 31
$ 31
$ 37
﻿ Settlement charge
(1)
1
1
(1)
﻿ Total expense
$ 196
$ 70
$ 118
$ 166
$ 39
$ 81
$ 30
$ 31
$ 37
﻿
﻿ Other changes in plan assets and benefit obligations recognized in other comprehensive income:
﻿ Settlements
$ 1
$ (2)
$ (2)
$ 1
﻿ Current year actuarial loss (gain)
180
$ (30)
84
$ 182
$ (8)
63
(2)
$ (22)
$ 21
﻿ Recognition of actuarial loss
(145)
(21)
(64)
(143)
(18)
(55)
(2)
(3)
(9)
﻿ Current year prior service cost
20
20
﻿ Amortization of prior service (cost) credit
(6)
(5)
(6)
(7)
(6)
(6)
1
1
﻿ Total recognized in other comprehensive loss (income)
$ 50
$ (56)
$ 12
$ 52
$ (32)
$ 0
$ (2)
$ (24)
$ 12
﻿
﻿
﻿
﻿
﻿
﻿
Postretirement benefits
﻿
2018
2017
2016
﻿
﻿ Service cost
$ 10
$ 10
$ 9
﻿ Interest cost
24
26
26
﻿ Amortization of actuarial net gain
(1)
(1)
﻿ Amortization of prior service credit
(7)
(3)
(4)
﻿ Total net periodic benefit expense
$ 27
$ 32
$ 30
﻿
﻿ Other changes in plan assets and benefit obligations recognized in other comprehensive income:
﻿ Current year actuarial (gain) loss
$ (47)
$ 17
$ 15
﻿ Amortization of actuarial net gain
1
1
﻿ Current year prior service credit
(40)
﻿ Amortization of prior service credit
7
3
5
﻿ Total recognized in other comprehensive income (loss)
$ (80)
$ 21
$ 21
﻿
﻿ Total recognized in net periodic benefit cost and other comprehensive income
$ (53)
$ 53
$ 51
﻿
11. Employee Retirement Plans (continued)
﻿
The Company expects to recognize $7 million of net prior service cost as a component of net periodic pension cost in 2019 for its defined benefit pension plans. The Company expects to recognize $1 million of net actuarial gain and $7 million of net prior service credit as components of net periodic postretirement benefit cost in 2019 .
﻿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 - 375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
﻿
Mortality is one of the key assumptions used in valuing liabilities of retirement plans. It is used to assign a probability of payment for future plan benefits that are contingent upon participants’ survival. To make this assumption, benefit plan sponsors typically use a base mortality table and an improvement scale that adjusts the rates of mortality for future anticipated changes to historical death rates.
﻿
Corning last updated the adjustment factors applied to its base mortality assumption (RP-2014 white collar table and RP-2014 blue collar table for non-union and union participants, respectively) to value its U.S. benefit plan obligations as of December 31, 2017. In addition, Corning also updated to the MP-2017 projection scale for the year ended 2017 . As the Society of Actuaries publishes additional mortality improvement scales (MP-2018), Corning has considered these revised improvement scales in setting its future mortality improvement assumption. As of December 31, 2018, Corning decided to continue application of its future improvement scale to the MP-2017 scale.
﻿
Furthermore, Corning updated for the year ended 2017 the mortality assumption applied to disabled participants to be the RP-2014 disabled mortality base table with future improvements using MP-2017. These assumptions were unchanged for the year end ed 2018.
﻿
Measurement of postretirement benefit expense is based on assumptions used to value the postretirement benefit obligation at the beginning of the year.
﻿
The weighted-average assumptions used to determine benefit obligations at December 31 follow:
﻿
﻿
﻿
﻿
Pension benefits
﻿
Domestic
International
Postretirement benefits
﻿
2018
2017
2016
2018
2017
2016
2018
2017
2016
﻿ Discount rate 4.28
%
3.58
%
4.01
%
1.96
%
1.93
%
2.29
%
4.33
%
3.63
%
4.07
%
﻿ Rate of compensation increase 3.50
%
3.50
%
3.50
%
2.96
%
2.81
%
3.97
%
﻿
The weighted-average assumptions used to determine net periodic benefit cost for years ended December 31 follow:
﻿
﻿
﻿
﻿
Pension benefits
﻿
Domestic
International
Postretirement benefits
﻿
2018
2017
2016
2018
2017
2016
2018
2017
2016
﻿ Discount rate 3.58
%
4.01
%
4.24
%
1.93
%
2.29
%
3.23
%
3.63
%
4.06
%
4.31
%
﻿ Expected return on plan assets 6.00
%
6.00
%
6.00
%
2.13
%
3.97
%
3.92
%
﻿ Rate of compensation increase 3.50
%
3.50
%
3.50
%
2.81
%
2.06
%
2.89
%
﻿
11. Employee Retirement Plans (continued)
﻿
Expected long-term returns on plan assets is based on long-term expectations for future returns informed by historical data in conjunction with the investment policies further described within “Plan Assets” below. Reasonableness of the results is tested using models provided by the plan actuaries.
﻿
﻿
﻿
﻿
﻿ Assumed health care trend rates at December 31
2018
2017
﻿ Health care cost trend rate assumed for next year 7.00%
6.50%
﻿ Rate that the cost trend rate gradually declines to 5%
5%
﻿ Year that the rate reaches the ultimate trend rate 2027
2024
﻿
Assumed health care cost trend rates have a significant effect on the amounts reported for the health care plans. A one-percentage-point change in assumed health care cost trend rates would have the following effects (in millions):
﻿
﻿
﻿
﻿
One-percentage-point increase
One-percentage-point decrease
﻿ Effect on annual total of service and interest cost (credit)
$ 3
$ (2)
﻿ Effect on postretirement benefit obligation
$ 45
$ (37)
﻿
Plan Assets
The Company’s primary objective is to ensure the plan has sufficient return on assets to fund the plan’s current and future obligations as they become due. Investments are made in public securities to ensure adequate liquidity to support benefit payments. Domestic and international stocks and bonds provide diversification to the portfolio. The target allocation range for global equity investment is 20% -25% which includes large, mid and small cap companies and investments in both developed and emerging markets. The target allocation for bond investments is 60% , which predominately includes corporate bonds. Long duration fixed income assets are utilized to mitigate the sensitivity of funding ratios to changes in interest rates. The target allocation range for non-public investments in private equity and real estate is 5% -15% , and is used to enhance returns and offer additional asset diversification. The target allocation range for commodities is 0% -5% , which provides some inflation protection to the portfolio.
﻿
The following tables provide fair value measurement information for the Company’s major categories; Level 1 (quoted market prices in active markets for identical assets), Level 2 (significant other observable inputs) and Level 3 (significant unobservable inputs) of our domestic defined benefit plan assets:
﻿
﻿
﻿
﻿
December 31, 2018
December 31, 2017
﻿ (in millions)
Total
(Level 1)
(Level 2)
(Level 3)
Total
(Level 1)
(Level 2)
(Level 3)
﻿ Equity securities:
﻿ U.S. companies
$ 363
$ 2
$ 361
$ 374
$ 57
$ 317
﻿ International companies
324
324
420
117
303
﻿
﻿ Fixed income:
﻿ U.S. corporate bonds
1,626
183
1,443
1,815
197
1,618
﻿
﻿ Private equity (1)
82
$ 82
105
$ 105
﻿ Real estate (2)
148
148
147
147
﻿ Cash equivalents
199
199
21
21
﻿ Commodities (3)
122
122
﻿ Total
$ 2,742
$ 384
$ 2,128
$ 230
$ 3,004
$ 392
$ 2,360
$ 252
﻿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11. Employee Retirement Plans (continued)
﻿
The following tables provide fair value measurement information for the Company’s major categories; Level 1 (quoted market prices in active markets for identical assets), Level 2 (significant other observable inputs) and Level 3 (significant unobservable inputs) of our international defined benefit plan assets:
﻿
﻿
﻿
﻿
December 31, 2018
December 31, 2017
﻿ (in millions)
Total
(Level 1)
(Level 2)
(Level 3)
Total
(Level 1)
(Level 2)
(Level 3)
﻿ Equity securities:
﻿ U.S. companies
$ 8
$ 8
﻿ International companies
29
29
﻿
﻿ Fixed income:
﻿ International fixed income
$ 428
$ 361
$ 67
440
$ 367
73
﻿
﻿ Insurance contracts
2
$ 2
2
$ 2
﻿ Mortgages
22
22
16
16
﻿ Cash equivalents
45
45
40
40
﻿ Total
$ 497
$ 406
$ 67
$ 24
$ 535
$ 407
$ 110
$ 18
﻿
The tables below set forth a summary of changes in the fair value of the defined benefit plans Level 3 assets for the years ended December 31, 2018 and 2017 :
﻿
﻿
﻿
﻿
Level 3 assets – Domestic
Level 3 assets – International
﻿
Year ended December 2018
Year ended December 2018
﻿ (in millions)
Private equity
Real estate
Mortgages
Insurance contracts
﻿
﻿ Beginning balance at December 31, 2017
$ 105
$ 147
$ 16
$ 2
﻿
﻿ Actual return on plan assets relating to assets still held at the reporting date
15
9
﻿ Transfers in and/or out of level 3
(38)
(8)
6
﻿ Ending balance at December 31, 2018
$ 82
$ 148
$ 22
$ 2
﻿
﻿
﻿
﻿
﻿
Level 3 assets – Domestic
Level 3 assets – International
﻿
Year ended December 2017
Year ended December 2017
﻿ (in millions)
Private equity
Real estate
Mortgages
Insurance contracts
﻿
﻿ Beginning balance at December 31, 2016
$ 137
$ 150
$ 2
﻿
﻿ Actual return on plan assets relating to assets still held at the reporting date
7
6
﻿ Transfers in and/or out of level 3
(39)
(9)
$ 16
﻿ Ending balance at December 31, 2017
$ 105
$ 147
$ 16
$ 2
﻿
Credit Risk
59% of domestic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
11. Employee Retirement Plans (continued)
﻿
Currency Risk
12% of domestic assets are valued in non-U.S. dollar denominated investments that are subject to currency fluctuations. The value of these securities will decline if the U.S. dollar increases in value relative to the value of the currencies in which these investments are denominated.
﻿
Liquidity Risk
8% of the domestic securities are invested in Level 3 securities. These are long-term investments in private equity and private real estate investments that may not mature or be sellable in the near-term without significant loss.
﻿
At December 31, 2018 and 2017 , the amount of Corning common stock included in equity securities was not significant.
﻿
Cash Flow Data
The following reflects the gross benefit payments that are expected to be paid for our domestic and international defined benefit pension plans, the postretirement medical and life plans and the gross amount of annual Medicare Part D federal subsidy expected to be received (in millions):
﻿
﻿
﻿
﻿
Expected benefit payments
﻿
Domestic pension benefits
International pension benefits
Postretirement benefits
﻿ 2019
$
199
$
23
$
37
﻿ 2020
$
203
$
30
$
40
﻿ 2021
$
212
$
28
$
40
﻿ 2022
$
220
$
31
$
42
﻿ 2023
$
229
$
30
$
42
﻿ 2024-2028
$
1,242
$
196
$
213
﻿
Other Benefit Plans
﻿
We offer defined contribution plans covering employees meeting certain eligibility requirements. Total consolidated defined contribution plan expense was $67 million, $60 million and $53 million for the years ended December 31, 2018 , 2017 and 2016 , respectively.</t>
  </si>
  <si>
    <t>Commitments, Contingencies and Guarantees</t>
  </si>
  <si>
    <t>Commitments, Contingencies and Guarantees [Abstract]</t>
  </si>
  <si>
    <t xml:space="preserve">12. Commitments, Contingen cies and Guarantees
﻿
The amounts of our obligations follow (in millions):
﻿
﻿
﻿
﻿
Amount of commitment and contingency expiration per period
﻿
Total
Less than 1 year
1 to 3 years
3 to 5 years
5 years and thereafter
﻿ Performance bonds and guarantees
$ 152
$ 23
$ 4
$ 2
$ 123
﻿ Stand-by letters of credit (1)
84
71
8
5
﻿ Credit facility to equity company
4
4
﻿ Subtotal of commitment expirations per period
$ 240
$ 98
$ 12
$ 2
$ 128
﻿
﻿ Purchase obligations (2)
$ 339
$ 214
$ 56
$ 28
$ 41
﻿ Capital expenditure obligations (3)
412
412
﻿ Total debt (4)
5,642
362
670
4,610
﻿ Interest on long-term debt (5)
5,117
231
450
408
4,028
﻿ Capital leases and financing obligations
393
4
11
132
246
﻿ Imputed interest on capital leases and financing obligations
205
20
38
37
110
﻿ Minimum rental commitments
581
82
133
111
255
﻿ Amended PCC Plan
185
50
85
50
﻿ Uncertain tax positions (6)
95
﻿ Subtotal of contractual obligation payments due by period (6)
$ 12,969
$ 1,013
$ 1,135
$ 1,436
$ 9,290
﻿ Total commitments and contingencies (6)
$ 13,209
$ 1,111
$ 1,147
$ 1,438
$ 9,418
﻿
(1)
At December 31, 2018, $39 million of the $84 million was included in other accrued liabilities on our consolidated balance sheets.
(2)
Purchase obligations are enforceable and legally binding obligations which primarily consist of raw material and energy-related take-or-pay contracts.
(3)
Capital expenditure obligations primarily reflect amounts associated with our capital expansion activities.
(4)
Total debt above is stated at maturity value, and excludes interest rate swap gains/losses and bond discounts.
(5)
The estimate of interest payments assumes interest is paid through the date of maturity or expiration of the related debt, based upon stated rates in the respective debt instruments.
(6)
At December 31, 2018, $95 million was included on our balance sheet related to uncertain tax positions.
﻿
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We believe a significant majority of these guarantees and contingent liabilities will expire without being funded.
﻿
Minimum rental commitments under leases outstanding at December 31, 2018 follow (in millions):
﻿
﻿
﻿
﻿
2019
2020
2021
2022
2023
2024 and thereafter
﻿
$
82
72
$
61
$
53
$
58
$
255
﻿
Total rental expense was $156 million, $135 million and $105 million for 2018, 2017 and 2016, respectively .
﻿
Product warranty liability accruals at December 31, 2018 and 2017 were insignificant.
12. Commitments, Contingencies and Guarantees (continued)
﻿
The ability of certain subsidiaries and affiliated companies to transfer funds is limited by provisions of foreign government regulations, affiliate agreements and certain loan agreements. At December 31, 2018,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growth programs.
﻿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
Asbestos Claims
﻿
Corning and PPG Industries, Inc. each owned 50% of the capital stock of Pittsburgh Corning Corporation (“PCC”). PCC filed for Chapter 11 reorganization in 2000 and the Modified Third Amended Plan of Reorganization for PCC (the “Plan”) became effective in April 2016. At December 31, 2016, the Company’s liability under the Plan was $290 million, which is required to be paid through a series of fixed payments beginning in the second quarter of 2017. Payments of $35 million and $70 million were made in June 2018 and June 2017, respectively. At December 31, 2018, the total amount of payments due in years 2019 through 2022 is $185 million, of which $50 million is due in the second quarter of 2019 and is classified as a current liability. The remaining $ 135 million is classified as a non-current liability.
﻿
Non-PCC Asbestos Claims
﻿
Corning is a defendant in certain cases alleging injuries from asbestos unrelated to PCC (the “non-PCC asbestos claims”) which had been stayed pending the confirmation of the Plan. The stay was lifted on August 25, 2016. At December 31, 2018 and December 31, 2017, the amount of the reserve for these non-PCC asbestos claims was estimated to be $146 million and $14 7 million, respectively. The reserve balance as of December 31, 2018 represents the undiscounted projection of claims and related legal fees for the estimated life of the litigation.
﻿
Dow Corning Chapter 11 Related Matters
﻿
Until June 1, 2016, Corning and The Dow Chemical Company (“Dow”) each owned 50% of the common stock of Dow Corning Corporation (“Dow Corning”). On May 31, 2016, Corning and Dow realigned their ownership interest in Dow Corning. In connection with the realignment, Corning retained its indirect ownership interest in the Hemlock Semiconductor Group (HSG) and formed a new entity which had been capitalized by Dow Corning with $4.8 billion . Following the realignment, Corning no longer owned any interest in Dow Corning. In connection with the realignment, Corning agreed to indemnify Dow Corning for 50% of Dow Corning’s non-ordinary course, pre-closing liabilities to the extent such liabilities exceed the amounts reserved for them by Dow Corning as of May 31, 2016, including two legacy Dow Corning matters: the Dow Corning Breast Implant Litigation, and the Dow Corning Bankruptcy Pendency Interest Claims.
﻿
Dow Corning Breast Implant Litigation
﻿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12. Commitments, Contingencies and Guarantees (continued)
﻿
Under the terms of the Plan, Dow Corning has established and funded a Settlement Trust and a Litigation Facility, referred to above, to provide a means for tort claimants to settle or litigate their claims. Inclusive of insurance, Dow Corning has paid approximately $1.8 billion to the Settlement Trust. As of May 31, 2016, Dow Corning had recorded a reserve for breast implant litigation of $290 million. In the event Dow Corning’s total liability for these claims exceeds such amount, Corning may be required to indemnify Dow Corning for up to 50% of the excess liability. At December 31, 2018, Dow Corning had recorded a reserve for breast implant litigation of $263 million.
﻿
Dow Corning Bankruptcy Pendency Interest Claims
﻿
As a separate matter arising from the bankruptcy proceedings, Dow Corning is defending claims asserted by a number of commercial creditors who claim additional compounded interest at default and state statutory judgment rates as well as attorneys’ fees and other enforcement costs, during the period from May 1995 through June 2004. As of May 31, 2016, Dow Corning had recorded a reserve for these claims of $107 million. In the event Dow Corning’s liability for these claims exceeds such amount, Corning may be required to indemnify Dow Corning for up to 50% of the excess liability, subject to certain conditions and limits. At December 31, 2018, Dow Corning estimated the liability to commercial creditors to be $82 million .
﻿
Environmental Litigation
﻿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8 and December 31, 2017 , Corning had accrued approximately $30 million (undiscounted) and $38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t>
  </si>
  <si>
    <t>Hedging Activities</t>
  </si>
  <si>
    <t>Hedging Activities [Abstract]</t>
  </si>
  <si>
    <t>13. Hedging Activi ties
﻿
Corning is exposed to interest rate and foreign currency risks due to the movement of these rates.
﻿
The areas in which exchange rate fluctuations affect us include:
﻿
·
Financial instruments and transactions denominated in foreign currencies, which impact earnings; and
·
The translation of net assets in foreign subsidiaries for which the functional currency is not the U.S. dollar, which impacts our net equity.
﻿
Our most significant foreign currency exposures relate to the Japanese yen, South Korean won, New Taiwan dollar, Chinese yuan, the euro and British pound. We seek to mitigate the impact of exchange rate movements in our income statement by using over-the-counter (OTC) derivative instruments including foreign exchange forward and option contracts. In general, these hedge expirations coincide with the timing of the underlying foreign currency commitments and transactions.
﻿
We are exposed to potential losses in the event of non-performance by our counterparties to these derivative contracts. However, we minimize this risk by maintaining our portfolio with a diverse group of highly-rated major financial institutions. We do not expect to record any losses as a result of such counterparty default. Neither we nor our counterparties are required to post collateral for these financial instruments. The Company qualified for and elected the end-user exception to the mandatory swap clearing requirement of the Dodd-Frank Act.
13. Hedging Activities (continued)
﻿
Cash Flow Hedges
Our cash flow hedging activities utilize OTC foreign exchange forward contracts and options to reduce the risk that movements in exchange rates will adversely affect the net cash flows resulting from the sale of products to customers and purchases from suppliers. Our cash flow hedging activity also uses interest rate derivatives including Treasury rate lock agreements to reduce the risk of increases in benchmark interest rates on the probable issuance of debt. In the second quarter of 201 8 , the Company entered into Treasury rate lock agreements to hedge against the variability in cash flows due to changes in the benchmark interest rate related to an anticipated debt issuance. The instruments were designated as cash flow hedges , and were settled on October 31, 2018 concurrent with the debt issuance. The settlement amount of $16 million received will be released from other comprehensive income into earnings when the corresponding interest expense occurs each period.
﻿
Corning uses a regression analysis to monitor the effectiveness of its cash flow hedges both prospectively and retrospectively. Through December 31, 2018 , the hedge ineffectiveness related to these instruments was not material. Corning defers net gains and losses related to the effective portion of cash flow hedges into accumulated other comprehensive loss on the consolidated balance sheet until the hedged item impacts earnings. At December 31, 2018 , the amount expected to be reclassified into earnings within the next 12 months is a pre-tax net gain of $2 million.
﻿
Fair Value Hedges
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 In the fourth quarter of 2018, Corning unwound the two interest rate swaps and discontinued the fair value hedge relationship accordingly. The net losses recorded in current period earnings were not material in the Consolidated Statements of Income (Loss).
﻿
Corning utilizes the long haul method for effectiveness analysis, both retrospectively and prospectively. The analysis excludes the impact of credit risk from the assessment of hedge effectiveness. The amount recorded in current period earnings is in other expense, net, relative to ineffectiveness, and is not material for the year ended December 31, 2018 .
﻿
Net gains and losses from fair value hedges and the effects of the corresponding hedged item are recorded on the same line item in the Consolidated Statements of Income (Loss).
﻿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
﻿
A significant portion of the Company’s non-U.S. revenues and expenses are denominated in Japanese yen, South Korean won, New Taiwan dollar, Chinese yuan and euro. When these revenues and expenses are translated back to U.S. dollars, the Company is exposed to foreign exchange rate movements. To protect translated earnings against movements in these currencies, the Company has entered into a series of average rate forwards and other derivative instruments.
﻿
13. Hedging Activities (continued)
﻿
The Company continued its foreign exchange hedge program in 2018 and entered into a series of average rate forwards, and purchased put or call options. These will hedge a significant portion of its projected yen exposure for the period of 2019-2022. As of December 31, 2018 , the U.S. dollar gross notional value of the yen average rate forwards program is $9.1 billion and $2.6 billion for zero-cost collars and purchased put or call options. The average rate forward program was also expanded to partially hedge the impact of the South Korean won, Chinese yuan, euro and British pound translation on the Company’s projected net income. As of December 31, 2018, these average rate forwards have a total notional value of $2.0 billion. The entire average rate forward program will settle net without obligation to deliver Japanese yen, Korean won, Chinese yuan, euro and British pound . With respect to the zero-cost collars, the gross notional amount includes the value of both put and call options. However, due to the nature of the zero-cost collars, only the put or the call option can be exercised at maturity.
﻿
The fair values of these derivative contracts are recorded as either assets (gain position) or liabilities (loss position) on the Consolidated Balance Sheets. Changes in the fair value of the derivative contracts are recorded currently in earnings in the Translated earnings contract loss, net line of the Consolidated Statement of Income (Loss).
﻿
The following table summarizes the notional amounts and respective fair values of Corning’s derivative financial instruments on a gross basis for December 31, 2018 and December 31, 2017 (in millions):
﻿
﻿
﻿
﻿
Asset derivatives
Liability derivatives
﻿
Notional amount
Fair value
Fair value
﻿
2018
2017
Balance sheet location
2018
2017
Balance sheet location
2018
2017
﻿ Derivatives designated as hedging instruments
﻿ Foreign exchange contracts (1)
$ 391
$ 294
Other current assets
$ 4
$ 20
Other accrued liabilities
$ (2)
﻿
Other assets
2
1
﻿
﻿ Interest rate contracts
550
Other liabilities
$ (8)
﻿ Derivatives not designated as hedging instruments
﻿
﻿ Foreign exchange contracts, other
900
599
Other current assets
5
2
Other accrued liabilities
(7)
(7)
﻿ Translated earnings contracts
13,620
14,275
Other current assets
94
176
Other accrued liabilities
(47)
(34)
﻿
Other assets
43
66
Other liabilities
(386)
(325)
﻿
﻿ Total derivatives
$ 14,911
$ 15,718
$ 148
$ 265
$ (442)
$ (374)
﻿
(1)
Cash flow hedges with a typical duration of 24 months or less.
13. Hedging Activities (continued)
﻿
The following tables summarize the effect on the consolidated financial statements relating to Corning’s derivative financial instruments (in millions):
﻿
﻿
﻿
﻿
Effect of derivative instruments on the consolidated financial statements for the years ended December 31
﻿ Derivatives in hedging
(Loss)/gain recognized in other comprehensive income (OCI)
Location of gain/(loss) reclassified from accumulated OCI into income
Gain/(loss) reclassified from accumulated OCI into income ineffective/effective (1)
﻿ relationships
2018
2017
2016
effective/ineffective
2018
2017
2016
﻿
﻿ Cash flow hedges
﻿
Net sales
$ 1
$ 4
﻿ Interest rate hedge
$ 16
Cost of sales
$ 13
(12)
(36)
﻿ Foreign exchange contracts
(5)
$ 38
$ (33)
Other (expense) income, net
(1)
(2)
(2)
﻿
﻿ Total cash flow hedges
$ 11
$ 38
$ (33)
$ 12
$ (13)
$ (34)
﻿
﻿
﻿
﻿
﻿
Gain (loss) recognized in income
﻿ Undesignated derivatives
Location of gain/(loss) recognized in income
2018
2017
2016
﻿ Foreign exchange contracts – balance sheet
Translated earnings contract gain (loss), net
$ 27
$ (11)
$ 4
﻿ Foreign exchange contracts – loans
Translated earnings contract (loss) gain, net
(5)
(5)
(31)
﻿ Translated earnings contracts
Translated earnings contract (loss) gain, net
(93)
(121)
(448)
﻿
﻿ Total undesignated
$ (71)
$ (137)
$ (475)
﻿
(1)
There were no material amounts of ineffectiveness for 2018, 2017 and 2016.</t>
  </si>
  <si>
    <t>Fair Value Measurements</t>
  </si>
  <si>
    <t>Fair Value Measurements [Abstract]</t>
  </si>
  <si>
    <t xml:space="preserve">14. Fair Value Meas urements
﻿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14. Fair Value Measurements (continued)
﻿
The following tables provide fair value measurement information for the Company’s major categories of financial assets and liabilities measured on a recurring basis:
﻿
﻿
﻿
﻿
Fair value measurements at reporting date using
﻿
December 31,
Quoted prices in active markets for identical assets
Significant other observable inputs
Significant unobservable inputs
﻿ (in millions)
2018
(Level 1)
(Level 2)
(Level 3)
﻿
﻿ Current assets:
﻿ Other current assets (1)
$ 103
$ 103
﻿ Non-current assets:
﻿ Investments (2)
$ 16
$ 16
﻿ Other assets (1)
$ 45
$ 45
﻿ Current liabilities:
﻿ Other accrued liabilities (1)
$ 56
$ 56
﻿ Non-current liabilities:
﻿ Other liabilities (1)(3)
$ 406
$ 386
$ 20
﻿
(1) Derivative assets and liabilities include foreign exchange contracts which are measured using observable inputs for similar assets and liabilities.
(2) One of the Company’s equity securities was measured using unobservable (Level 3) inputs, in the amount of $16 million.
(3) Other liabilities include contingent consideration that was measured using unobservable (Level 3) inputs, in the amount of $20 million.
﻿
﻿
﻿
﻿
﻿
Fair value measurements at reporting date using
﻿
December 31,
Quoted prices in active markets for identical assets
Significant other observable inputs
Significant unobservable inputs
﻿ (in millions)
2017
(Level 1)
(Level 2)
(Level 3)
﻿
﻿ Current assets:
﻿ Short-term investments
﻿ Other current assets (1)
$ 497
$ 197
$ 300
﻿ Non-current assets:
﻿ Other assets (1)(2)
$ 68
$ 68
﻿ Current liabilities:
﻿ Other accrued liabilities (1)
$ 44
$ 42
$ 2
﻿ Non-current liabilities:
﻿ Other liabilities (1)(2)
$ 353
$ 333
$ 20
﻿
(1)
Derivative assets and liabilities include foreign exchange contracts which are measured using observable quoted prices for similar assets and liabilities.
(2)
At December 31, 2017, other current assets, other accrued liabilities and other liabilities include contingent consideration that was measured using unobservable (level 3) inp uts, in the amounts of $300 million, $2 million and $20 million, respectively.
﻿
﻿
As a result of the acquisition of Samsung Corning Precision Materials in January 2014, the Company had contingent consideration that was measured using unobservable (Level 3) inputs in an option pricing model. The fair value of the contingent consideration was calculated to be $ 300 million as of December 31, 2017. This amount was settled in cash and received in June 2018.
﻿
There were no significant financial assets and liabilities measured on a nonrecurring basis during the years ended December 31, 2018 and 2017 . </t>
  </si>
  <si>
    <t>Shareholders' Equity</t>
  </si>
  <si>
    <t>Shareholders' Equity [Abstract]</t>
  </si>
  <si>
    <t>15. Shareho lders’ Equity
﻿
Common Stock Dividends
﻿
On February 1, 2017, Corning’s Board of Directors declared a 14.8% increase in the Company’s quarterly common stock dividend, which increased the quarterly dividend from $0.135 to $0.155 per share of common stock, beginning with the dividend paid in the first quarter of 2017.
﻿
On February 6, 2018, Corning’s Board of Directors declared a 16.1% increase in the Company’s quarterly common stock dividend, which increased the quarterly dividend from $0.155 to $0.18 per share of common stock, beginning with the dividend paid in the first quarter of 2018.
﻿
On February 6, 2019, Corning’s Board of Directors declared an 11.1% increase in the Company’s quarterly common stock dividend, which increased the quarterly dividend from $0.18 to $0.20 per share of common stock, beginning with the dividend paid in the first quarter of 2019. This increase marks the eighth dividend increase since October 2011.
﻿
Fixed Rate Cumulative Convertible Preferred Stock, Series A
﻿
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to Samsung Display with the acquisition of its equity interest in Samsung Corning Precision Materials. Corning also issued to Samsung Display an additional amount of preferred stock at closing, for an aggregate issue price of $400 million in cash.
﻿
Dividends on the preferred stock are cumulative and accrue at the annual rate of 4.25% on the per share issue price of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December 31, 2018, the preferred stock has not been converted, and none of the anti-dilution provisions have been triggered. Following the seventh anniversary of the closing of the acquisition of Samsung Corning Precision Materials, the preferred stock will be convertible, in whole or in part, at the option of the holder. The Company has the right, at its option, to cause some or all the shares of preferred stock to be converted into common stock, if, for 25 trading days (whether or not consecutive) within any period of 40 consecutive trading days, the closing price of common stock exceeds $35 per share. If the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
﻿
Share Repurchases
﻿
2016 Share Repurchases
In July 2016, Corning entered into an accelerated share repurchase agreement (the “2016 ASR agreement”) under the 2015 Repurchase Program to repurchase Corning’s common stock. Under the 2016 ASR agreement, Corning made a $2.0 billion payment in July and received an initial delivery of approximately 74.4 million shares of Corning common stock on the same day. The transaction was structured with two tranches resulting in a total of 12.3 million shares being delivered to Corning in the fourth quarter of 2016, for a total of 86.7 million shares repurchased under the 2016 ASR agreement.
﻿
In addition to the 2016 ASR agreement, during the year ended December 31, 2016, the Company repurchased 110 million shares of common stock on the open market for approximately $2.2 billion as part of its 2015 Repurchase Programs, resulting in a total of 197.1 million shares repurchased for $4.2 billion during 2016.
15. Shareholders’ Equity (continued)
﻿
2017 Share Repurchases
In December 2016, Corning’s Board of Directors approved a $4 billion share repurchase program with no expiration (the “2016 Repurchase Program”). In the second quarter of 2017, Corning entered into and finalized an accelerated share repurchase agreement under which we paid $500 million for a total of 17.1 million shares. In the third quarter of 2017, Corning entered into and finalized an additional accelerated share repurchase agreement under which we paid $500 million for a total of 17.2 million shares. Collectively, these two agreements represent the “2017 ASR agreements”.
﻿
In addition to the 2017 ASR agreements, during the year ended December 31, 2017, the Company repurchased 50.1 million shares of common stock on the open market for approximately $1.4 billion, resulting in a total of 84.4 million shares repurchased for approximately $2.4 billion during 2017.
﻿
2018 Share Repurchases
On April 26, 2018, Corning’s Board of Directors approved a $2 billion share repurchase program with no expiration (the “2018 Repurchase Program”). During the year ended December 31, 2018, the Company repurchased 74.8 million shares of common stock on the open market for approximately $2.2 billion, respectively, as part of its 2016 and 2018 Repurchase Programs.
﻿
The following table presents changes in capital stock for the period from January 1, 2016 to December 31, 2018 (in millions):
﻿
﻿
﻿
﻿
Common stock
Treasury stock
﻿
Shares
Par value
Shares
Cost
﻿ Balance at December 31, 2015
1,681
$ 840
(551)
$ (9,725)
﻿
﻿ Shares issued to benefit plans and for option exercises
10
6
(2)
﻿ Shares purchased for treasury
(214)
(4,409)
﻿ Other, net
(16)
﻿ Balance at December 31, 2016
1,691
$ 846
(765)
$ (14,152)
﻿
﻿ Shares issued to benefit plans and for option exercises
17
8
(2)
﻿ Shares purchased for treasury
(84)
(2,462)
﻿ Other, net
(1)
(17)
﻿ Balance at December 31, 2017
1,708
$ 854
(850)
$ (16,633)
﻿
﻿ Shares issued to benefit plans and for option exercises
5
3
﻿ Shares purchased for treasury
(75)
(2,230)
﻿ Other, net
(7)
﻿ Balance at December 31, 2018
1,713
$ 857
(925)
$ (18,870)
﻿
15. Shareholders’ Equity (continued)
﻿
Accumulated Other Comprehensive Loss
﻿
A summary of changes in the components of accumulated other comprehensive loss, including our proportionate share of equity method investee’s accumulated other comprehensive loss, is as follows (in millions) (1) :
﻿
﻿
﻿
﻿
Foreign currency translation adjustments and other
Unamortized actuarial gains (losses) and prior service (costs) credits
Net unrealized gains (losses) on investments
Net unrealized gains (losses) on designated hedges
Accumulated other comprehensive loss
﻿
﻿ Balance at December 31, 2015
$ (1,171)
$ (588)
$ (14)
$ (38)
$ (1,811)
﻿
﻿ Other comprehensive income before reclassifications (4)
$ (89)
$ (63)
$ (2)
$ (21)
$ (175)
﻿ Amounts reclassified from accumulated other comprehensive income (loss) (2)
40
22
62
﻿ Equity method affiliates (3)(7)
(15)
264
(1)
248
﻿ Net current-period other comprehensive (loss) income
(104)
241
(3)
1
135
﻿ Balance at December 31, 2016
$ (1,275)
$ (347)
$ (17)
$ (37)
$ (1,676)
﻿
﻿ Other comprehensive income before reclassifications (5)
$ 711
$ 13
$ 33
$ 757
﻿ Amounts reclassified from accumulated other comprehensive income (loss) (2)
17
$ 14
11
42
﻿ Equity method affiliates (3)
35
35
﻿ Net current-period other comprehensive income
746
30
14
44
834
﻿ Balance at December 31, 2017
$ (529)
$ (317)
$ (3)
$ 7
$ (842)
﻿
﻿ Other comprehensive income before reclassifications (6)
$ (180)
$ (84)
$ (1)
$ 9
$ (256)
﻿ Amounts reclassified from accumulated other comprehensive income (loss) (2)
103
(10)
93
﻿ Equity method affiliates (3)
(5)
(5)
﻿ Net current-period other comprehensive (loss) income
(185)
19
(1)
(1)
(168)
﻿ Balance at December 31, 2018
$ (714)
$ (298)
$ (4)
$ 6
$ (1,010)
﻿
(1)
All amounts are after tax. Amounts in parentheses indicate debits to accumulated other comprehensive income.
(2)
Tax effects of reclassifications are disclosed separately in this Note 15.
(3)
Tax effects related to equity method affiliates are not significant in the reported periods except for the tax expense of $20 million related to the pension component in 2016.
(4)
Amounts are net of total tax benefit of $52 million, including $36 million related to the retirement plans component, $12 million related to the hedges component, $3 million related to the foreign currency translation adjustments and $1 million related to the investments component.
(5)
Amounts are net of total tax expense of $97 million, including $88 million related to the foreign currency translation adjustments, $5 million related to the hedges component and $4 million related to the retirement plans component.
(6)
Amounts are net of total tax benefit of $64 million, including $34 million related to the foreign currency translation adjustments, $33 million related to the retirement plans component and $(3) million related to the hedges component.
(7)
Most of the changes in equity method affiliate accumulated other comprehensive income components in 2016 relate to disposal transactions with amounts reclassified to the income statement.
15. Shareholders’ Equity (continued)
﻿
(In millions)
﻿
﻿
﻿
﻿ Reclassifications Out of Accumulated Other Comprehensive Income (AOCI) by Component (1)
﻿
Amount reclassified from AOCI
Affected line item
﻿
Years ended December 31,
in the consolidated
﻿ Details about AOCI Components
2018
2017
2016
statements of income (loss)
﻿
﻿ Amortization of net actuarial loss
$ (138)
$ (20)
$ (62)
(2)
﻿ Amortization of prior service cost
(6)
(2)
(1)
(2)
﻿
(144)
(22)
(63)
Total before tax
﻿
41
5
23
Tax benefit
﻿
$ (103)
$ (17)
$ (40)
Net of tax
﻿
﻿ Realized losses on investments
$ (3)
Other expense, net
﻿
(11)
Tax expense
﻿
$ (14)
Net of tax
﻿
﻿ Realized gains (losses) on designated hedges
$ 1
$ 4
Sales
﻿
$ 13
(12)
(36)
Cost of sales
﻿
(1)
(2)
(2)
Other expense, net
﻿
12
(13)
(34)
Total before tax
﻿
(2)
2
12
Tax (expense) benefit
﻿
$ 10
$ (11)
$ (22)
Net of tax
﻿
﻿ Total reclassifications for the period
$ (93)
$ (42)
$ (62)
Net of tax
﻿
(1)
Amounts in parentheses indicate debits to the statement of income.
(2)
These accumulated other comprehensive income components are included in net periodic pension cost. See Note 11 (Employee Retirement Plans) to the Consolidated Financial Statements for additional details.</t>
  </si>
  <si>
    <t>Earnings (Loss) Per Common Share</t>
  </si>
  <si>
    <t>Earnings (Loss) Per Common Share [Abstract]</t>
  </si>
  <si>
    <t xml:space="preserve">16. Earnings (Loss) Per Com mon Share
﻿
Basic earnings (loss) per common share are computed by dividing income attributable to common shareholders by the weighted-average number of common shares outstanding for the period. Diluted earnings (loss) per common share assumes the issuance of common shares for all potentially dilutive securities outstanding.
﻿
The reconciliation of the amounts used to compute basic and diluted earnings (loss) per common share from operations follows (in millions, except per share amounts):
﻿
﻿
﻿
﻿
Years ended December 31,
﻿
2018
2017
2016
﻿ Net income (loss) attributable to Corning Incorporated
$ 1,066
$ (497)
$ 3,695
﻿ Less: Series A convertible preferred stock dividend
98
98
98
﻿ Net income (loss) available to common stockholders - basic
968
(595)
3,597
﻿ Plus: Series A convertible preferred stock dividend
98
98
﻿ Net income (loss) available to common stockholders - diluted
$ 1,066
$ (595)
$ 3,695
﻿
﻿ Weighted-average common shares outstanding - basic
816
895
1,020
﻿ Effect of dilutive securities:
﻿ Stock options and other dilutive securities
10
9
﻿ Series A convertible preferred stock (1)
115
115
﻿ Weighted-average common shares outstanding - diluted
941
895
1,144
﻿ Basic earnings (loss) per common share
$ 1.19
$ (0.66)
$ 3.53
﻿ Diluted earnings (loss) per common share
$ 1.13
$ (0.66)
$ 3.23
﻿
﻿ Anti-dilutive potential shares excluded from diluted earnings (loss) per common share:
﻿ Series A convertible preferred stock dividend (1)
115
﻿ Employee stock options and awards
2
13
15
﻿ Accelerated share repurchase forward contract
﻿ Total
2
128
15
(1)
For the year ended December 31, 2017, the Series A preferred stock was anti-dilutive and therefore excluded from the calculation of diluted earnings (loss) per share. </t>
  </si>
  <si>
    <t>Reportable Segments</t>
  </si>
  <si>
    <t>Reportable Segments [Abstract]</t>
  </si>
  <si>
    <t>17. Reportable Segm ents
﻿
Our reportable segments are as follows:
﻿
·
Display Technologies – manufactures glass substrates for flat panel liquid crystal displays and other high 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and reagents to provide workflow solutions for scientific applications.
﻿
All other segments that do not meet the quantitative threshold for separate reporting have been grouped as “All Other.” This group is primarily comprised of the results of the pharmaceutical technologies, auto glass and new product lines and development projects, as well as certain corporate investments such as Eurokera and Keraglass equity affiliates.
17. Reportable Segments (continued)
Effective beginning in the first quarter of 2018, the Company has changed its measurement of segment sales and segment net income, and has recast prior periods presented based on the new methodology. Included in this new measurement is a change in our segment tax rate to 21% to better reflect the new corporate tax rate under the 2017 Tax Act. Additionally, the impact of changes in the Japanese yen, Korean won, Chinese yuan and New Taiwan dollar will be excluded from segment sales and segment net income for the Display Technologies and Specialty Materials segments, and certain income and expenses that were previously allocated to our segments are now included in the unallocated amounts in the reconciliation of reportable segment net income to consolidated net income. These include items that are not used by our chief operating decision maker (“CODM”) in evaluating the results of or in allocating resources to our segments and include the following items: the impact of our translated earnings contracts; acquisition-related costs; discrete tax items and other tax-related adjustments; litigation, regulatory and other legal matters; restructuring, impairment and other charges; adjustments relating to acquisitions; and other non-recurring non-operational items. Although we exclude these amounts from segment results, they are included in reported consolidated results.
﻿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17. Reportable Segments (continued)
﻿
The following provides historical segment information as described above:
﻿
Segment Information (in millions)
﻿
﻿
﻿
﻿
Display Technologies
Optical Communications
Specialty Materials
Environmental Technologies
Life Sciences
All Other
Total
﻿
﻿ For the year ended December 31, 2018
﻿ Segment net sales
$ 3,276
$ 4,192
$ 1,479
$ 1,289
$ 946
$ 216
$ 11,398
﻿ Depreciation (1)
$ 585
$ 218
$ 136
$ 119
$ 50
$ 38
$ 1,146
﻿ Research, development and engineering expenses (2)
$ 106
$ 212
$ 163
$ 118
$ 20
$ 231
$ 850
﻿ Income tax (provision) benefit
$ (221)
$ (163)
$ (83)
$ (55)
$ (31)
$ 76
$ (477)
﻿ Net income (loss) (3)
$ 835
$ 592
$ 313
$ 208
$ 117
$ (281)
$ 1,784
﻿ Investment in affiliated companies, at equity
$ 131
$ 3
$ 6
$ 1
$ 171
$ 312
﻿ Segment assets (4)
$ 8,794
$ 3,042
$ 2,176
$ 1,633
$ 585
$ 1,018
$ 17,248
﻿ Capital expenditures
$ 755
$ 417
$ 242
$ 273
$ 55
$ 329
$ 2,071
﻿
﻿ For the year ended December 31, 2017
﻿ Segment net sales
$ 3,137
$ 3,545
$ 1,403
$ 1,106
$ 879
$ 188
$ 10,258
﻿ Depreciation (1)
$ 534
$ 193
$ 129
$ 124
$ 52
$ 45
$ 1,077
﻿ Research, development and engineering expenses (2)
$ 88
$ 174
$ 152
$ 113
$ 22
$ 211
$ 760
﻿ Income tax (provision) benefit
$ (234)
$ (129)
$ (79)
$ (44)
$ (25)
$ 69
$ (442)
﻿ Net income (loss) (3)
$ 888
$ 469
$ 301
$ 165
$ 95
$ (259)
$ 1,659
﻿ Investment in affiliated companies, at equity
$ 134
$ 2
$ 3
$ 140
$ 279
﻿ Segment assets (4)
$ 8,662
$ 2,599
$ 2,155
$ 1,402
$ 538
$ 824
$ 16,180
﻿ Capital expenditures
$ 795
$ 505
$ 223
$ 157
$ 42
$ 156
$ 1,878
﻿
﻿ For the year ended December 31, 2016
﻿ Segment net sales
$ 3,288
$ 3,005
$ 1,124
$ 1,032
$ 839
$ 152
$ 9,440
﻿ Depreciation (1)
$ 598
$ 175
$ 109
$ 129
$ 58
$ 50
$ 1,119
﻿ Research, development and engineering expenses (2)
$ 45
$ 147
$ 126
$ 102
$ 24
$ 191
$ 635
﻿ Income tax (provision) benefit
$ (253)
$ (96)
$ (61)
$ (42)
$ (24)
$ 55
$ (421)
﻿ Net income (loss) (3)
$ 953
$ 351
$ 228
$ 159
$ 90
$ (220)
$ 1,561
﻿ Investment in affiliated companies, at equity
$ 41
$ (1)
$ 32
$ 252
$ 324
﻿ Segment assets (4)
$ 8,032
$ 2,010
$ 1,604
$ 1,267
$ 504
$ 750
$ 14,167
﻿ Capital expenditures
$ 464
$ 245
$ 120
$ 97
$ 39
$ 56
$ 1,021
﻿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
A reconciliation of reportable segments and All Other net sales to consolidated net sales follows (in millions):
﻿
﻿
﻿
Years ended December 31,
﻿
2018
2017
2016
﻿ Net sales of reportable segments and All Other
$ 11,398
$ 10,258
$ 9,440
﻿ Impact of foreign currency movements (1)
(108)
(142)
(50)
﻿ Net sales
$ 11,290
$ 10,116
$ 9,390
﻿
(1)
This amount primarily represents the impact of foreign currency adjustments in the Display Technologies segment.
17. Reportable Segments (continued)
﻿
A reconciliation of reportable segment net income (loss) to consolidated net income follows (in millions):
﻿
﻿
﻿
﻿
Years ended December 31,
﻿
2018
2017
2016
﻿ Net income of reportable segments
$ 2,065
$ 1,918
$ 1,781
﻿ Net loss of All Other
(281)
(259)
(220)
﻿ Unallocated amounts:
﻿ Impact of foreign currency movements not included in segment net income (loss)
(157)
(168)
(85)
﻿ Loss on foreign currency hedges related to translated earnings
(78)
(121)
(448)
﻿ Translation loss on Japanese yen-denominated debt
(18)
(14)
﻿ Litigation, regulatory and other legal matters
(124)
12
(153)
﻿ Research, development, and engineering expense
(134)
(106)
(107)
﻿ Equity in earnings of affiliated companies (1)
390
352
288
﻿ Amortization of intangibles
(93)
(75)
(64)
﻿ Interest expense, net
(149)
(110)
(127)
﻿ Pension mark to market
(145)
(22)
(67)
﻿ Gain on realignment of equity investment
2,676
﻿ Income tax benefit (provision)
42
(1,709)
424
﻿ Other corporate items
(252)
(195)
(203)
﻿ Net income (loss)
$ 1,066
$ (497)
$ 3,695
﻿
(1) Primarily represents the equity earnings of HSG in 2018 and 2017, and Dow Corning in 2016.
﻿
A reconciliation of reportable segment assets to consolidated total assets follows (in millions):
﻿
﻿
﻿
﻿
December 31,
﻿
2018
2017
2016
﻿ Total assets of reportable segments
$ 16,230
$ 15,356
$ 13,417
﻿ Non-reportable segments
1,018
824
750
﻿ Unallocated amounts:
﻿ Current assets (1)
3,065
5,315
6,070
﻿ Investments (2)
64
61
12
﻿ Property, plant and equipment, net (3)
1,928
1,628
1,681
﻿ Other non-current assets (4)
5,200
4,310
5,969
﻿ Total assets
$ 27,505
$ 27,494
$ 27,899
﻿
(1)
Includes current corporate assets, primarily cash, short-term investments, current portion of long-term derivative assets and deferred taxes.
(2)
Primarily represents corporate equity and cost basis investments. Asset balance does not include equity method affiliate liability balance of $105 and $241 for HSG in 2017 and 2016, respectively.
(3)
Represents corporate property not specifically identifiable to an operating segment.
(4)
Includes non-current corporate assets, pension assets, long-term derivative assets and deferred taxes.
17. Reportable Segments (continued)
﻿
Selected financial information concerning the Company’s product lines and reportable segments follow (in millions):
﻿
﻿
﻿
﻿
Years Ended December 31,
﻿ Revenues from External Customers
2018
2017
2016
﻿ Display Technologies
$ 3,276
$ 3,137
$ 3,288
﻿
﻿ Optical Communications
﻿ Carrier network
3,084
2,720
2,274
﻿ Enterprise network
1,108
825
731
﻿
﻿ Total Optical Communications
4,192
3,545
3,005
﻿
﻿ Specialty Materials
﻿ Corning Gorilla Glass
1,069
1,044
807
﻿ Advanced optics and other specialty glass
410
359
317
﻿
﻿ Total Specialty Materials
1,479
1,403
1,124
﻿
﻿ Environmental Technologies
﻿ Automotive and other
719
627
585
﻿ Diesel
570
479
447
﻿
﻿ Total Environmental Technologies
1,289
1,106
1,032
﻿
﻿ Life Sciences
﻿ Labware
536
524
512
﻿ Cell culture products
410
355
327
﻿
﻿ Total Life Science
946
879
839
﻿
﻿ All Other
216
188
152
﻿
$ 11,398
$ 10,258
$ 9,440
﻿
17. Reportable Segments (continued)
﻿
Information concerning principal geographic areas was as follows (in millions):
﻿
﻿
﻿
﻿
2018
2017
2016
﻿
Net sales (2)
Long-lived assets (1)
Net sales (2)
Long-lived assets (1)
Net sales (2)
Long-lived assets (1)
﻿
﻿ North America
﻿ United States
$ 3,569
$ 7,383
$ 3,146
$ 6,605
$ 2,625
$ 6,318
﻿ Canada
296
127
287
144
282
142
﻿ Mexico
53
200
27
174
50
134
﻿ Total North America
3,918
7,710
3,460
6,923
2,957
6,594
﻿
﻿ Asia Pacific
﻿ Japan
415
1,148
476
1,119
455
1,008
﻿ Taiwan
921
2,326
900
2,357
857
2,347
﻿ China
2,716
2,811
2,247
2,125
2,092
1,524
﻿ Korea
1,259
3,736
1,337
3,869
1,464
3,413
﻿ Other
436
85
378
71
363
167
﻿ Total Asia Pacific
5,747
10,106
5,338
9,541
5,231
8,459
﻿
﻿ Europe
﻿ Germany
451
508
426
236
363
154
﻿ Other
905
1,155
701
1,108
617
1,125
﻿ Total Europe
1,356
1,663
1,127
1,344
980
1,279
﻿
﻿ All Other
377
40
333
46
272
44
﻿ Total
$ 11,398
$ 19,519
$ 10,258
$ 17,854
$ 9,440
$ 16,376
﻿
(1)
Long-lived assets primarily include investments, plant and equipment, goodwill and other intangible assets.
(2)
Net sales are attributed to countries based on location of customer.</t>
  </si>
  <si>
    <t>Schedule II - Valuation Accounts and Reserves</t>
  </si>
  <si>
    <t>Valuation Accounts and Reserves [Abstract]</t>
  </si>
  <si>
    <t>Corning Incorporated and S ubsidiary Companies
Schedule II – Valuation and Qualifying Accounts
(in millions)
﻿
﻿
﻿
﻿
﻿ Year ended December 31, 2018
Balance at beginning of period
Additions
Net deductions and other
Balance at end of period
﻿
﻿ Doubtful accounts and allowances
$ 60
$ 4
$ 64
﻿ Deferred tax valuation allowance
$ 456
$ 17
$ 156
$ 317
﻿
﻿
﻿
﻿
﻿ Year ended December 31, 2017
Balance at beginning of period
Additions
Net deductions and other
Balance at end of period
﻿
﻿ Doubtful accounts and allowances
$ 59
$ 1
$ 60
﻿ Deferred tax valuation allowance
$ 270
$ 241
$ 55
$ 456
﻿ Reserves for accrued costs of business restructuring
$ 5
$ 5
﻿
﻿
﻿
﻿
﻿ Year ended December 31, 2016
Balance at beginning of period
Additions
Net deductions and other
Balance at end of period
﻿
﻿ Doubtful accounts and allowances
$ 48
$ 11
$ 59
﻿ Deferred tax valuation allowance
$ 238
$ 55
$ 23
$ 270
﻿ Reserves for accrued costs of business restructuring
$ 3
$ 15
$ 13
$ 5
﻿</t>
  </si>
  <si>
    <t>Quarterly Operating Results</t>
  </si>
  <si>
    <t>Quarterly Operating Results [Abstract]</t>
  </si>
  <si>
    <t>Quarterly Opera ting Results
(unaudited)
﻿
(In millions, except per share amounts)
﻿
﻿
﻿
﻿
﻿ 2018
First quarter
Second quarter
Third quarter
Fourth quarter
Total year
﻿
﻿ Net sales
$ 2,500
$ 2,747
$ 3,008
$ 3,035
$ 11,290
﻿ Gross margin
$ 955
$ 1,072
$ 1,232
$ 1,202
$ 4,461
﻿ Equity in earnings of affiliated companies
$ 39
$ 31
$ 32
$ 288
$ 390
﻿ Provision for income taxes
$ (124)
$ (126)
$ (133)
$ (54)
$ (437)
﻿ Net (loss) income attributable to Corning Incorporated
$ (589)
$ 738
$ 625
$ 292
$ 1,066
﻿
﻿ Basic (loss) earnings per common share
$ (0.72)
$ 0.87
$ 0.75
$ 0.27
$ 1.19
﻿ Diluted (loss) earnings per common share
$ (0.72)
$ 0.78
$ 0.67
$ 0.26
$ 1.13
﻿
﻿
﻿
﻿
﻿ 2017
First quarter
Second quarter
Third quarter
Fourth quarter
Total year
﻿
﻿ Net sales
$ 2,375
$ 2,497
$ 2,607
$ 2,637
$ 10,116
﻿ Gross margin
$ 951
$ 987
$ 1,050
$ 1,032
$ 4,020
﻿ Equity in earnings of affiliated companies
$ 80
$ 37
$ 31
$ 213
$ 361
﻿ Benefit (provision) for income taxes (1)
$ 66
$ (153)
$ (89)
$ (1,978)
$ (2,154)
﻿ Net income (loss) attributable to Corning Incorporated
$ 86
$ 439
$ 390
$ (1,412)
$ (497)
﻿
﻿ Basic earnings (loss) per common share
$ 0.07
$ 0.46
$ 0.41
$ (1.66)
$ (0.66)
﻿ Diluted earnings (loss) per common share
$ 0.07
$ 0.42
$ 0.39
$ (1.66)
$ (0.66)
﻿
(1)
In December 2017, the U.S. enacted the 2017 Tax Act which resulted in significant changes to our provision for income taxes during the fourth quarter of 2017. Refer t o Note 4 (Income Taxes) to the Consolidated F inancial S tatements for additional information.
﻿</t>
  </si>
  <si>
    <t>Summary of Significant Accounting Policies (Policy)</t>
  </si>
  <si>
    <t>Organization</t>
  </si>
  <si>
    <t xml:space="preserve">Organization
﻿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t>
  </si>
  <si>
    <t>Basis of Presentation and Principles of Consolidation</t>
  </si>
  <si>
    <t xml:space="preserve">Basis of Presentation and Principles of Consolidation
﻿
Our consolidated financial statements were prepared in conformity with generally accepted accounting principles in the U.S. and include the assets, liabilities, revenues and expenses of all majority-owned subsidiaries over which Corning exercises control.
﻿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
All material intercompany accounts, transactions and profits are eliminated in consolidation.
﻿
On January 1, 2018, we adopted Accounting Standards Update (“ASU”) No. 2014-09 ASC (Topic 606), Revenue from Contracts with Customers, and applied the modified retrospective method of accounting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Because the impact of adopting the standard on Corning’s financial statements was immaterial, we have not made an adjustment to opening retained earnings.
﻿
One of Corning’s equity affiliates is currently assessing the potential impact of adopting ASU 2014-09 on its financial statements and will adopt the standard on January 1, 2019. The current assessment indicates that the impact of adoption to Corning’s financial statements will be an adjustment to 2019 beginning retained earnings of approximately $2 3 0 million relating to timing of revenue recognition for open performance obligations as measured at January 1, 2019 under the new standard.
﻿
On January 1, 2018, Corning adopted ASU 2016-15, Statement of Cash Flows (Topic 230): Classification of Certain Cash Receipts and Cash Payments, which refines the classification of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The impact of adopting the standard on Corning’s financial statements was not material.
1. Summary of Significant Accounting Policies (continued)
﻿
On January 1, 2018, we adopted ASU No. 2017-07, Compensation—Retirement Benefits (Topic 715): Improving the Presentation of Net Periodic Pension Cost and Net Periodic Postretirement Benefit Cost. The service cost component of net periodic pension and postretirement benefit cost is presented with other current compensation costs in operating income. The remaining components are included in the line item Other expense, net, in the consolidated statements of income (loss). Corning has applied the practical expedient which permits it to use the amounts disclosed in its pension and other postretirement benefit plan note for the prior comparative periods as the estimation basis for applying the retrospective presentation requirements . The impact of adopting the standard on Corning’s financial statements was not material.
﻿
Certain prior year amounts have been reclassified to conform to the current year ’s presentation. These reclassifications had no impact on our results of operations, financial position, or changes in shareholders’ equity. </t>
  </si>
  <si>
    <t>Dow Corning</t>
  </si>
  <si>
    <t xml:space="preserve">﻿
Dow Corning
﻿
Prior to May 31, 2016, Corning and Dow Chemical each owned half of Dow Corning, an equity company headquartered in Michigan that manufactures silicone products worldwide. Dow Corning was the majority-owner of HSG, a market leader in the production of high purity polycrystalline silicon for the semiconductor and solar energy industries. On May 31, 2016, Corning completed the strategic realignment of its equity investment in Dow Corning pursuant to the Transaction Agreement announced in December 2015. Under the terms of the Transaction Agreement, Corning exchanged with Dow Corning its 50% stock interest in Dow Corning for 100% of the stock of a newly formed entity, which held an equity interest in HSG and approximately $4.8 billion in cash. Prior to realignment, HSG, a consolidated subsidiary of Dow Corning, was an indirect equity investment of Corning. Upon completion of the exchange, Corning now has a direct equity investment in HSG.
﻿
Refer to Note 5 (Investments) to the Consolidated Financial Statements for additional information. </t>
  </si>
  <si>
    <t>Use of Estimates</t>
  </si>
  <si>
    <t xml:space="preserve">Use of Estimates
﻿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t>
  </si>
  <si>
    <t>Revenue Recognition</t>
  </si>
  <si>
    <t xml:space="preserve">Revenue Recognition
﻿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1. Summary of Significant Accounting Policies (continued)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
In addition, Corning also has contractual arrangements with certain customers in which we recognize revenue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t>
  </si>
  <si>
    <t>Research and Development Costs</t>
  </si>
  <si>
    <t xml:space="preserve">Research and Development Costs
﻿
Research and development costs are charged to expense as incurred. Research and development costs totaled $807 million in 2018, $689 million in 2017 and $637 million in 2016 . </t>
  </si>
  <si>
    <t>Foreign Currency Translation and Transactions</t>
  </si>
  <si>
    <t xml:space="preserve">Foreign Currency Translation and Transactions
﻿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a net loss of $43 million and a net gain of $20 million for foreign currency transaction activity for the years ended December 31, 2018 and 2017, respectively. These amounts were recorded in the line item Other expense, net in the Consolidated Statements of Income (Loss).
﻿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t>
  </si>
  <si>
    <t>Share-Based Compensation</t>
  </si>
  <si>
    <t xml:space="preserve">Share-Based Compensation
﻿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8, there were approximately 62 million unissued common shares available for future grants authorized under the Plans.
﻿
The Company measures and recognizes compensation cost for all share-based payment awards made to employees and directors based on estimated fair values.
1. Summary of Significant Accounting Policies (continued)
﻿
Total share-based compensation expense was $51 million, $46 million and $42 million for the years ended December 31, 2018, 2017 and 2016, respectively. The income tax benefit realized from share-based compensation was not significant for the years ended December 31, 2018, 2017 and 2016. Refer to Note 4 (Income Taxes) to the Consolidated Financial Statements for additional information.
﻿
Stock Options
﻿
Corning’s stock option plans provide non-qualified and incentive stock options to purchase authorized but unissued common shares, or treasury shares, at the market price on the grant date and generally become exercisable in installments from one to five years from the grant date. The maximum term of non-qualified and incentive stock options is 10 years from the grant date.
﻿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
The following inputs were used for the valuat ion of option grants under our stock option p lans:
﻿
﻿
﻿
﻿
﻿
2018
2017
2016
﻿ Expected volatility 30.6
-
31.4
%
32.4
-
36.1
%
37.1
-
43.1
%
﻿ Weighted-average volatility
31.4%
36.1%
41.0%
﻿ Expected dividends 2.22
-
2.66
%
1.98
-
2.28
%
2.28
-
2.94
%
﻿ Risk-free rate 2.7
-
3.1
%
2.1
-
2.3
%
1.4
-
2.1
%
﻿ Expected term (in years) 7.4
-
7.4
7.4
-
7.4
7.4
-
7.4
﻿ Pre-vesting departure rate 0.6
-
0.6
%
0.6
-
0.6
%
0.6
-
0.6
%
﻿
Incentive Stock Plans
﻿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t>
  </si>
  <si>
    <t>Cash and Cash Equivalents</t>
  </si>
  <si>
    <t xml:space="preserve">Cash and Cash Equivalents
﻿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1. Summary of Significant Accounting Policies (continued)
﻿
Supplemental disclosure of cash flow information follows (in millions):
﻿
﻿
﻿
﻿
Years ended December 31,
﻿
2018
2017
2016
﻿ Non-cash transactions:
﻿ Accruals for capital expenditures
$ 412
$ 584
$ 381
﻿ Cash paid for interest and income taxes:
﻿ Interest (1)
$ 205
$ 178
$ 184
﻿ Income taxes, net of refunds received
$ 567
$ 405
$ 293
﻿
Included in this amount are approximately $49 million, $36 million, and $23 million of interest costs that were capitalized as part of property, plant and equipment , net of accumulated depreciation, in 201 8, 201 7 and 201 6, respectively. </t>
  </si>
  <si>
    <t>Allowance for Doubtful Accounts</t>
  </si>
  <si>
    <t xml:space="preserve">Allowance for Doubtful Accounts
﻿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t>
  </si>
  <si>
    <t>Environmental Liabilities</t>
  </si>
  <si>
    <t xml:space="preserve">﻿
Environmental Liabilities
﻿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
The uncertain nature inherent in such remediation and the possibility that initial estimates may not reflect the outcome could result in additional costs being recognized by the Company in future periods. </t>
  </si>
  <si>
    <t xml:space="preserve">Inventories
﻿
Inventories are stated at the lower of cost (first-in, first-out basis) or market. </t>
  </si>
  <si>
    <t xml:space="preserve">Property, Plant and Equipment, Net of Accumulated Depreciation
﻿
Land, buildings, and equipment, including precious metals, are recorded at cost. Depreciation is based on estimated useful lives of properties using the straight-line method. Except as described in Note 7 (Property, Plant and Equipment, Net of Accumulated Depreciation) to the Consolidated Financial Statements related to the depletion of precious metals, the estimated useful lives range from 10 to 40 years for buildings and 2 to 20 years for equipment.
1. Summary of Significant Accounting Policies (continued)
﻿
Included in the subcategory of equipment are the following types of assets (excluding precious metals):
﻿
﻿
﻿
﻿ Asset type
Range of useful life
﻿
﻿ Computer hardware and software
3 to 7 years
﻿ Manufacturing equipment
2 to 15 years
﻿ Furniture and fixtures
5 to 10 years
﻿ Transportation equipment
3 to 20 years
﻿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t>
  </si>
  <si>
    <t xml:space="preserve">Goodwill and Other Intangible Assets
﻿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
The qualitative process includes an extensive review of expectations for the long-term growth of our businesses and forecasting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
Other intangible assets include patents, trademarks, and other intangible assets acquired from an independent party. Such intangible assets have a definite life and are amortized on a straight-line basis over estimated useful lives ranging from 4 to 50 years. </t>
  </si>
  <si>
    <t>Impairment of Long-Lived Assets</t>
  </si>
  <si>
    <t xml:space="preserve">Impairment of Long-Lived Assets
﻿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t>
  </si>
  <si>
    <t xml:space="preserve">Employee Retirement Plans
﻿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
Refer to Note 11 (Employee Retirement Plans) to the Consolidated Financial Statements for additional detail. </t>
  </si>
  <si>
    <t xml:space="preserve">Income Taxes
﻿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Loss).
﻿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
1. Summary of Significant Accounting Policies (continued)
﻿
Beginning in 2018,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and (5) any subsidiaries which have a positive earnings and profits balance but for which the entity lacks sufficient local statutory earnings or stock basis from which to make a distribution.
﻿
A company can make a policy election to account for the tax on GILTI as a period cost or to recognize deferred tax assets and liabilities when basis differences exist that are expected to affect the amount of GILTI inclusion upon reversal. Corning has elected to account for the GILTI provisions as a period cost. </t>
  </si>
  <si>
    <t>Equity Method Investments</t>
  </si>
  <si>
    <t xml:space="preserve">Equity Method Investments
﻿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
Absence of our ability to recover the carrying amount;
·
Inability of the equity affiliate to sustain an earnings capacity which would justify the carrying amount of the investment; and
·
Significant litigation, bankruptcy or other events that could impact recoverability.
﻿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t>
  </si>
  <si>
    <t>Fair Value of Financial Instruments</t>
  </si>
  <si>
    <t xml:space="preserve">Fair Value of Financial Instruments
﻿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
  </si>
  <si>
    <t>Derivative Instruments</t>
  </si>
  <si>
    <t xml:space="preserve">Derivative Instruments
﻿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manage the mix of fixed and floating rate debt. These financial exposures are managed in accordance with corporate policies and procedures.
1. Summary of Significant Accounting Policies (continued)
﻿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Loss) as where the effects of the hedged item are recorded, typically sales, cost of sales or other expense, net. Changes in the fair value of derivatives not designated as hedging instruments are recorded in the Consolidated Statements of Income (Loss) in the Translated earnings contract loss, net and the Other expense, net lines. </t>
  </si>
  <si>
    <t>New Accounting Standards</t>
  </si>
  <si>
    <t xml:space="preserve">New Accounting Standards
﻿
In February 2016, the FASB issued ASU 2016-02, Leases (Topic 842), which supersedes all existing guidance on accounting for leases in ASC Topic 840.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ASU 2016-02 may be applied with a modified retrospective approach with various practical expedients. The adoption of ASU 2016-02 will have no impact to retained earnings or income. Upon adoption of ASU 2016-02, we anticipate recording a right-of-use asset and an offsetting lease liability of approximately $450 million. Adoption of the new standard is effective January 1, 2019.
﻿
In February 2018, the FASB issued ASU 2018-02, Income Statement - Reporting Comprehensive Income, which allows for reclassification from accumulated other comprehensive income to retained earnings for stranded tax effects resulting from the Tax Cuts and Jobs Act. ASU 2018-02 is effective for annual reporting periods beginning after December 15, 2018, and interim periods within those annual periods. We have determined that the impact of this standard will not be material. Adoption of the new standard is effective January 1, 2019. </t>
  </si>
  <si>
    <t>Summary of Significant Accounting Policies (Tables)</t>
  </si>
  <si>
    <t>Valuation of Option Grants under Stock Option Plans</t>
  </si>
  <si>
    <t xml:space="preserve">﻿
﻿
﻿
2018
2017
2016
﻿ Expected volatility 30.6
-
31.4
%
32.4
-
36.1
%
37.1
-
43.1
%
﻿ Weighted-average volatility
31.4%
36.1%
41.0%
﻿ Expected dividends 2.22
-
2.66
%
1.98
-
2.28
%
2.28
-
2.94
%
﻿ Risk-free rate 2.7
-
3.1
%
2.1
-
2.3
%
1.4
-
2.1
%
﻿ Expected term (in years) 7.4
-
7.4
7.4
-
7.4
7.4
-
7.4
﻿ Pre-vesting departure rate 0.6
-
0.6
%
0.6
-
0.6
%
0.6
-
0.6
%
﻿ </t>
  </si>
  <si>
    <t>Supplemental Disclosure of Cash Flow Information</t>
  </si>
  <si>
    <t xml:space="preserve">﻿
﻿
﻿
Years ended December 31,
﻿
2018
2017
2016
﻿ Non-cash transactions:
﻿ Accruals for capital expenditures
$ 412
$ 584
$ 381
﻿ Cash paid for interest and income taxes:
﻿ Interest (1)
$ 205
$ 178
$ 184
﻿ Income taxes, net of refunds received
$ 567
$ 405
$ 293
﻿
(1)
Included in this amount are approximately $49 million, $36 million, and $23 million of interest costs that were capitalized as part of property, plant and equipment , net of accumulated depreciation, in 201 8, 201 7 and 201 6, respectively. </t>
  </si>
  <si>
    <t>Useful Life of Equipment</t>
  </si>
  <si>
    <t xml:space="preserve">﻿
﻿
﻿ Asset type
Range of useful life
﻿
﻿ Computer hardware and software
3 to 7 years
﻿ Manufacturing equipment
2 to 15 years
﻿ Furniture and fixtures
5 to 10 years
﻿ Transportation equipment
3 to 20 years
﻿ </t>
  </si>
  <si>
    <t>Revenue (Tables)</t>
  </si>
  <si>
    <t>Disaggregation of Revenue</t>
  </si>
  <si>
    <t xml:space="preserve">﻿
﻿
﻿
December 31,
﻿
2018
2017
2016
﻿ Display products
$ 3,168
$ 2,997
$ 3,238
﻿
﻿ Telecommunication products
4,192
3,545
3,005
﻿
﻿ Specialty glass products
1,479
1,403
1,124
﻿
﻿ Environmental substrate and filter products
1,289
1,106
1,032
﻿
﻿ Life science products
946
879
839
﻿
﻿ All Other
216
186
152
﻿
$ 11,290
$ 10,116
$ 9,390
﻿
﻿ </t>
  </si>
  <si>
    <t>Inventories, Net of Inventory Reserves (Tables)</t>
  </si>
  <si>
    <t>Inventories, Net</t>
  </si>
  <si>
    <t xml:space="preserve">﻿
﻿
﻿
December 31,
﻿
2018
2017
﻿ Finished goods
$ 854
$ 739
﻿ Work in process
386
322
﻿ Raw materials and accessories
409
306
﻿ Supplies and packing materials
388
345
﻿ Total inventories, net of inventory reserves
$ 2,037
$ 1,712
﻿ </t>
  </si>
  <si>
    <t>Income Taxes (Tables)</t>
  </si>
  <si>
    <t>Income Before Income Taxes</t>
  </si>
  <si>
    <t xml:space="preserve">﻿
﻿
﻿
Years ended December 31,
﻿
2018
2017
2016
﻿
﻿ U.S. companies
$ 472
$ 653
$ 2,658
﻿ Non-U.S. companies
1,031
1,004
1,034
﻿ Income before income taxes
$ 1,503
$ 1,657
$ 3,692
﻿ </t>
  </si>
  <si>
    <t>Current and Deferred Amounts of Provision</t>
  </si>
  <si>
    <t xml:space="preserve">﻿
﻿
﻿
Years ended December 31,
﻿
2018
2017
2016
﻿ Current:
﻿ Federal
$ (256)
$ (20)
$ (1)
﻿ State and municipal
(22)
(21)
(17)
﻿ Foreign
(196)
(317)
(287)
﻿ Deferred:
﻿ Federal
(34)
(1,617)
310
﻿ State and municipal
4
(109)
48
﻿ Foreign
67
(70)
(50)
﻿ (Provision) benefit for income taxes
$ (437)
$ (2,154)
$ 3
﻿ </t>
  </si>
  <si>
    <t>Reconciliation of the U.S. Statutory Income Tax Rate to Effective Tax Rate</t>
  </si>
  <si>
    <t xml:space="preserve">﻿
﻿
﻿
Years ended December 31,
﻿
2018
2017
2016
﻿ Statutory U.S. income tax rate 21.0
%
35.0
%
35.0
%
﻿ State income tax (benefit), net of federal effect 0.9
0.8
(0.3)
﻿ Global intangible low-taxed income 3.6
﻿ Repatriation tax on accumulated previously untaxed foreign earnings (1.2)
67.4
﻿ Remeasurement of deferred tax assets and liabilities (0.1)
21.0
﻿ Rate difference on foreign earnings (2.3)
(3.9)
(9.2)
﻿ Preliminary IRS settlement of 2013-2014 tax years 11.5
﻿ Equity earnings impact
0.1
(0.4)
﻿ Valuation allowance (3.8)
6.8
1.2
﻿ Realignment of Dow Corning interest
(28.2)
﻿ Other items, net (0.5)
2.8
1.8
﻿ Effective income tax rate (benefit) 29.1
%
130.0
%
(0.1)
%
﻿ </t>
  </si>
  <si>
    <t>Tax Effects of Temporary Differences and Carryforwards of Deferred Tax Assets and Liabilities</t>
  </si>
  <si>
    <t xml:space="preserve">﻿
﻿
﻿
December 31,
﻿
2018
2017
﻿
﻿ Loss and tax credit carryforwards
$ 479
$ 652
﻿ Other assets
45
43
﻿ Asset impairments and restructuring reserves
33
94
﻿ Postretirement medical and life benefits
162
191
﻿ Other accrued liabilities
265
﻿ Other employee benefits
289
278
﻿ Gross deferred tax assets
1,273
1,258
﻿ Valuation allowance
(317)
(456)
﻿ Total deferred tax assets
956
802
﻿ Intangible and other assets
(96)
(101)
﻿ Other accrued liabilities
(94)
﻿ Fixed assets
(256)
(245)
﻿ Total deferred tax liabilities
(352)
(440)
﻿ Net deferred tax assets
$ 604
$ 362
﻿ </t>
  </si>
  <si>
    <t>Net Deferred Tax Assets</t>
  </si>
  <si>
    <t xml:space="preserve">﻿
﻿
﻿
December 31,
﻿
2018
2017
﻿
﻿ Deferred tax assets
$ 951
$ 813
﻿ Deferred tax liabilities
(347)
(451)
﻿ Net deferred tax assets
$ 604
$ 362
﻿ </t>
  </si>
  <si>
    <t>Deferred Tax Assets for Loss and Tax Credit Carryforwards</t>
  </si>
  <si>
    <t xml:space="preserve">﻿
﻿
﻿
Expiration
﻿
Amount
2018-2022
2023-2027
2028-2037
Indefinite
﻿
﻿ Net operating losses
$ 449
$ 121
$ 60
$ 25
$ 243
﻿ Tax credits
30
25
5
﻿ Totals as of December 31, 2018
$ 479
$ 121
$ 60
$ 50
$ 248
﻿ </t>
  </si>
  <si>
    <t>Reconciliation of Unrecognized Tax Benefits</t>
  </si>
  <si>
    <t xml:space="preserve">﻿
﻿
﻿
2018
2017
2016
﻿ Balance at January 1
$ 252
$ 243
$ 253
﻿ Additions based on tax positions related to the current year
204
1
10
﻿ Additions for tax positions of prior years
13
4
﻿ Reductions for tax positions of prior years
(10)
(18)
﻿ Settlements and lapse of statute of limitations
(11)
(5)
(6)
﻿ Balance at December 31
$ 435
$ 252
$ 243
﻿ </t>
  </si>
  <si>
    <t>Investments (Tables)</t>
  </si>
  <si>
    <t xml:space="preserve">﻿
﻿
﻿
Ownership
December 31,
﻿
interest
2018
2017
﻿
﻿ Affiliated companies accounted for by the equity method (1)(2)
20% to 50%
$ 354
$ 280
﻿ Other investments
22
60
﻿ Subtotal Investment Assets
$ 376
$ 340
﻿
﻿
﻿ Affiliated companies accounted for by the equity method - HSG (1)(2)
50%
$
$ 105
﻿ Subtotal Investment Liabilities
$
$ 105
﻿
(1)
Amount reflects Corning’s direct ownership interests in the affiliated companies at December 31, 2018 and December 31, 2017. Corning does not control any of such entities.
(2)
HSG indirectly holds an 80.5% interest in a HSG operating partnership. At December 31, 2018, the carrying value of the investment in HSG was $42 million and recorded in Investments. At December 31, 2017, the negative carrying value of the investment in HSG was $105 million and recorded in Other Liabilities. </t>
  </si>
  <si>
    <t>Gain of Realignment</t>
  </si>
  <si>
    <t xml:space="preserve">﻿
﻿
﻿ Cash
$ 4,818
﻿ Carrying Value of Dow Corning Equity Investment
(1,560)
﻿ Carrying Value of HSG Equity Investment
(383)
﻿ Other (1)
(199)
﻿ Gain
$ 2,676
﻿
Primarily consists of the release of accumulated other comprehensive income items related to unamortized actuarial losses related to Dow Corning’s pension plan and foreign currency translation gains in the amounts of $260 million and $45 million, respectively. </t>
  </si>
  <si>
    <t>Affiliated Companies [Member]</t>
  </si>
  <si>
    <t>Results From Operations</t>
  </si>
  <si>
    <t xml:space="preserve">﻿
﻿
﻿
Years ended December 31,
﻿
2018
2017
2016
﻿
﻿ Statement of operations:
﻿ Net sales
$ 1,759
$ 2,346
$ 4,024
﻿ Gross profit
$ 424
$ 560
$ 1,006
﻿ Net income
$ 835
$ 721
$ 565
﻿ Corning’s equity in earnings of affiliated companies
$ 390
$ 361
$ 284
﻿
﻿ Related party transactions:
﻿ Corning sales to affiliated companies
$ 184
$ 108
$ 95
﻿ Corning purchases from affiliated companies
$ 11
$ 12
$ 12
﻿ Corning transfers of assets, at cost, to affiliated companies
$ 2
$ 22
$ 44
﻿ Dividends received from affiliated companies
$ 241
$ 201
$ 85
﻿
﻿
Years ended December 31,
﻿
2018
2017
﻿ Balance sheet:
﻿ Current assets
$ 1,716
$ 1,593
﻿ Noncurrent assets
$ 1,922
$ 1,999
﻿ Short-term borrowings, including current portion of long-term debt
$ 8
$ 3
﻿ Other current liabilities
$ 810
$ 700
﻿ Long-term debt
$ 14
$ 16
﻿ Other long-term liabilities
$ 1,708
$ 2,128
﻿ Non-controlling interest
$ 259
$ 313
﻿
﻿ Related party transactions:
﻿ Balances due from affiliated companies
$ 95
$ 47
﻿
﻿ </t>
  </si>
  <si>
    <t>HSG [Member]</t>
  </si>
  <si>
    <t xml:space="preserve">﻿
﻿
﻿
Years ended December 31,
﻿
2018
2017
2016
﻿
﻿ Statement of operations:
﻿ Net sales
$ 1,158
$ 1,716
$ 1,119
﻿ Gross profit
$ 367
$ 469
$ 361
﻿ Net income
$ 814
$ 706
$ 421
﻿ Corning’s equity in earnings of affiliated companies
$ 388
$ 352
$ 212
﻿
﻿ Related party transactions:
﻿ Dividends received from affiliated companies
$ 241
$ 196
$ 65
﻿
﻿
Years ended December 31,
﻿
2018
2017
﻿ Balance sheet:
﻿ Current assets
$ 1,188
$ 1,206
﻿ Noncurrent assets
$ 1,414
$ 1,522
﻿ Short-term borrowings, including current portion of long-term debt
$ 3
$ 3
﻿ Other current liabilities
$ 540
$ 484
﻿ Long-term debt
$ 11
$ 15
﻿ Other long-term liabilities
$ 1,708
$ 2,126
﻿ Non-controlling interest
$ 259
$ 313
﻿
﻿ </t>
  </si>
  <si>
    <t>Acquisitions (Tables)</t>
  </si>
  <si>
    <t>Notes Tables</t>
  </si>
  <si>
    <t>Recognized Amounts of Identified Assets Acquired and Liabilities Assumed</t>
  </si>
  <si>
    <t xml:space="preserve">﻿
﻿
﻿ Property, plant and equipment
$ 32
﻿ Other intangible assets
525
﻿ Other net assets
16
﻿ Total identified net assets
573
﻿ Purchase consideration
841
﻿ Goodwill (1) (2)
$ 268
﻿
(1)
Amounts reflect measurement period adjustments.
(2)
The goodwill recognized is deductible for U.S. income tax purposes. The goodwill was allocated to the Optical Communications segment. </t>
  </si>
  <si>
    <t>Property, Plant and Equipment, Net of Accumulated Depreciation (Tables)</t>
  </si>
  <si>
    <t xml:space="preserve">﻿
﻿
﻿
December 31,
﻿
2018
2017
﻿ Land
$ 467
$ 482
﻿ Buildings
5,924
5,864
﻿ Equipment
18,218
16,648
﻿ Construction in progress
2,218
1,832
﻿
26,827
24,826
﻿ Accumulated depreciation
(11,932)
(10,809)
﻿ Total
$ 14,895
$ 14,017
﻿ </t>
  </si>
  <si>
    <t>Goodwill and Other Intangible Assets (Tables)</t>
  </si>
  <si>
    <t>Carrying Amount of Goodwill by Segment</t>
  </si>
  <si>
    <t xml:space="preserve">﻿
﻿
﻿
﻿
Display Technologies
Optical Communications
Specialty Materials
Life Sciences
All Other
Total
﻿ Balance at December 31, 2016
$ 126
$ 645
$ 150
$ 558
$ 98
$ 1,577
﻿ Acquired goodwill (1)
22
43
34
99
﻿ Measurement period adjustment (2)
(1)
1
(28)
(28)
﻿ Foreign currency translation adjustment
10
5
21
10
46
﻿ Balance at December 31, 2017
$ 136
$ 671
$ 150
$ 623
$ 114
$ 1,694
﻿ Acquired goodwill (3)
257
2
259
﻿ Measurement period adjustment
11
11
﻿ Foreign currency translation adjustment
(4)
(13)
(8)
(3)
(28)
﻿ Balance at December 31, 2018
$ 132
$ 926
$ 150
$ 617
$ 111
$ 1,936
﻿
(1)
The Company completed two small acquisitions in the third quarter of 2017 which are reported in the Optical Communications and Life Sciences segment and one small acquisition in the first quarter of 2017 which is reported in All Other.
(2)
In the second quarter of 2017, the Company recorded measurement period adjustments of $28 million related to an acquisition completed in a previous period.
(3)
The Company completed the acquisition of CMD during the second quarter and the fourth quarter of 2018.
﻿ </t>
  </si>
  <si>
    <t>Other Intangible Assets</t>
  </si>
  <si>
    <t xml:space="preserve">﻿
﻿
﻿
December 31,
﻿
2018
2017
﻿
Gross
Accumulated amortization
Net
Gross
Accumulated amortization
Net
﻿
﻿ Amortized intangible assets:
﻿ Patents, trademarks &amp; trade names
$ 465
$ 203
$ 262
$ 382
$ 188
$ 194
﻿ Customer list and other
1,308
278
1,030
884
209
675
﻿
﻿ Total
$ 1,773
$ 481
$ 1,292
$ 1,266
$ 397
$ 869
﻿ </t>
  </si>
  <si>
    <t>Other Assets and Other Liabilities (Tables)</t>
  </si>
  <si>
    <t>Other Assets</t>
  </si>
  <si>
    <t xml:space="preserve">﻿
﻿
﻿
December 31,
﻿
2018
2017
﻿ Current assets:
﻿ Contingent consideration asset
$ 300
﻿ Derivative instruments
$ 103
197
﻿ Other current assets
599
494
﻿ Other current assets
$ 702
$ 991
﻿
﻿ Non-current assets:
﻿ Derivative instruments
$ 45
$ 68
﻿ South Korean tax deposits
425
319
﻿ Other non-current assets
551
547
﻿ Other assets
$ 1,021
$ 934
﻿ </t>
  </si>
  <si>
    <t>Other Liabilities</t>
  </si>
  <si>
    <t xml:space="preserve">﻿
﻿
﻿
﻿
December 31,
﻿
2018
2017
﻿ Current liabilities:
﻿ Wages and employee benefits
$ 642
$ 620
﻿ Income taxes
169
148
﻿ Derivative instruments
56
42
﻿ Asbestos and other litigation (Note 12)
113
41
﻿ Other current liabilities
871
540
﻿ Other accrued liabilities
$ 1,851
$ 1,391
﻿
﻿ Non-current liabilities:
﻿ Defined benefit pension plan liabilities
$ 831
$ 713
﻿ Derivative instruments
386
333
﻿ Asbestos and other litigation (Note 12)
279
338
﻿ Investment in Hemlock Semiconductor Group (1)
105
﻿ Customer deposits (Note 2)
922
382
﻿ Deferred tax liabilities
347
451
﻿ Other non-current liabilities
887
695
﻿ Other liabilities
$ 3,652
$ 3,017
﻿
(1)
The negative carrying value resulted from a one-time charge to this entity in 2014 for the permanent abandonment of certain assets. Refer to Note 5 (Investments) to the Consolidated Financial Statements for additional information. </t>
  </si>
  <si>
    <t>Debt (Tables)</t>
  </si>
  <si>
    <t>Long-term Debt</t>
  </si>
  <si>
    <t xml:space="preserve">﻿
﻿
﻿
December 31,
﻿
2018
2017
﻿
﻿ Current portion of long-term debt
$ 4
$ 379
﻿
﻿ Long-term debt
﻿ Debentures, 1.5% , due 2018
$ 375
﻿ Debentures, 6.625% , due 2019
245
﻿ Debentures, 4.25% , due 2020
$ 291
288
﻿ Debentures, 8.875% , due 2021
65
66
﻿ Debentures, 2.90% , due 2022
373
373
﻿ Debentures, 3.70% , due 2023
249
249
﻿ Medium-term notes, average rate 7.66% , due through 2023
45
45
﻿ Debentures, 7.00% , due 2024
100
99
﻿ Yen-denominated Debentures, .698% , due 2024
191
185
﻿ Yen-denominated Debentures, .722% , due 2025
90
﻿ Yen-denominated Debentures, .992% , due 2027
426
414
﻿ Yen-denominated Debentures, 1.043% , due 2028
276
﻿ Debentures, 6.85% , due 2029
164
166
﻿ Yen-Denominated Debentures, 1.219% , due 2030
226
﻿ Debentures, callable, 7.25% , due 2036
248
248
﻿ Debentures, 4.70% , due 2037
295
248
﻿ Yen-denominated Debentures, 1.583% , due 2037
91
85
﻿ Debentures, 5.75% , due 2040
395
397
﻿ Debentures, 4.75% , due 2042
496
496
﻿ Debentures, 5.35% , due 2048
543
﻿ Debentures, 4.375% , due 2057
742
743
﻿ Debentures, 5.85% , due 2068
296
﻿ Other, average rate 5.08% , due through 2043
396
406
﻿ Total long-term debt
5,998
5,128
﻿ Less current portion of long-term debt
4
379
﻿ Long-term debt
$ 5,994
$ 4,749
﻿ </t>
  </si>
  <si>
    <t>Debt Maturities</t>
  </si>
  <si>
    <t xml:space="preserve">﻿
﻿
﻿
2019
2020
2021
2022
2023
Thereafter
﻿
$
4
$
305
$
68
$
381
$
420
$
4,856
﻿ </t>
  </si>
  <si>
    <t>Employee Retirement Plans (Tables)</t>
  </si>
  <si>
    <t>Benefit Obligations in Excess of Fair Value of Plan Assets</t>
  </si>
  <si>
    <t xml:space="preserve">﻿
﻿
﻿
December 31,
﻿
2018
2017
﻿
﻿ Projected benefit obligation
$ 3,754
$ 3,843
﻿ Fair value of plan assets
$ 2,910
$ 3,173
﻿ </t>
  </si>
  <si>
    <t>Accumulated Benefit Obligation in Excess of Fair Value of Plan Assets</t>
  </si>
  <si>
    <t xml:space="preserve">﻿
﻿
﻿
December 31,
﻿
2018
2017
﻿
﻿ Accumulated benefit obligation
$ 3,410
$ 3,555
﻿ Fair value of plan assets
$ 2,766
$ 3,025
﻿ </t>
  </si>
  <si>
    <t>Net Periodic Benefit Expense</t>
  </si>
  <si>
    <t xml:space="preserve">﻿
﻿
﻿
Postretirement benefits
﻿
2018
2017
2016
﻿
﻿ Service cost
$ 10
$ 10
$ 9
﻿ Interest cost
24
26
26
﻿ Amortization of actuarial net gain
(1)
(1)
﻿ Amortization of prior service credit
(7)
(3)
(4)
﻿ Total net periodic benefit expense
$ 27
$ 32
$ 30
﻿
﻿ Other changes in plan assets and benefit obligations recognized in other comprehensive income:
﻿ Current year actuarial (gain) loss
$ (47)
$ 17
$ 15
﻿ Amortization of actuarial net gain
1
1
﻿ Current year prior service credit
(40)
﻿ Amortization of prior service credit
7
3
5
﻿ Total recognized in other comprehensive income (loss)
$ (80)
$ 21
$ 21
﻿
﻿ Total recognized in net periodic benefit cost and other comprehensive income
$ (53)
$ 53
$ 51
﻿ </t>
  </si>
  <si>
    <t>Weighted-average Assumptions Used to Determine Benefit Obligations and Net Periodic Benefit Cost</t>
  </si>
  <si>
    <t xml:space="preserve">﻿
﻿
﻿
Pension benefits
﻿
Domestic
International
Postretirement benefits
﻿
2018
2017
2016
2018
2017
2016
2018
2017
2016
﻿ Discount rate 4.28
%
3.58
%
4.01
%
1.96
%
1.93
%
2.29
%
4.33
%
3.63
%
4.07
%
﻿ Rate of compensation increase 3.50
%
3.50
%
3.50
%
2.96
%
2.81
%
3.97
%
﻿
The weighted-average assumptions used to determine net periodic benefit cost for years ended December 31 follow:
﻿
﻿
﻿
﻿
Pension benefits
﻿
Domestic
International
Postretirement benefits
﻿
2018
2017
2016
2018
2017
2016
2018
2017
2016
﻿ Discount rate 3.58
%
4.01
%
4.24
%
1.93
%
2.29
%
3.23
%
3.63
%
4.06
%
4.31
%
﻿ Expected return on plan assets 6.00
%
6.00
%
6.00
%
2.13
%
3.97
%
3.92
%
﻿ Rate of compensation increase 3.50
%
3.50
%
3.50
%
2.81
%
2.06
%
2.89
%
﻿ </t>
  </si>
  <si>
    <t>Assumed Health Care Trend Rates</t>
  </si>
  <si>
    <t xml:space="preserve">﻿
﻿
﻿ Assumed health care trend rates at December 31
2018
2017
﻿ Health care cost trend rate assumed for next year 7.00%
6.50%
﻿ Rate that the cost trend rate gradually declines to 5%
5%
﻿ Year that the rate reaches the ultimate trend rate 2027
2024
﻿ </t>
  </si>
  <si>
    <t>Effect One-percent-point Change in Assumed Health Care Cost</t>
  </si>
  <si>
    <t xml:space="preserve">﻿
﻿
﻿
One-percentage-point increase
One-percentage-point decrease
﻿ Effect on annual total of service and interest cost (credit)
$ 3
$ (2)
﻿ Effect on postretirement benefit obligation
$ 45
$ (37)
﻿ </t>
  </si>
  <si>
    <t>Estimated Future Benefit Payments and Gross Medicare to be Received</t>
  </si>
  <si>
    <t xml:space="preserve">﻿
﻿
﻿
Expected benefit payments
﻿
Domestic pension benefits
International pension benefits
Postretirement benefits
﻿ 2019
$
199
$
23
$
37
﻿ 2020
$
203
$
30
$
40
﻿ 2021
$
212
$
28
$
40
﻿ 2022
$
220
$
31
$
42
﻿ 2023
$
229
$
30
$
42
﻿ 2024-2028
$
1,242
$
196
$
213
﻿ </t>
  </si>
  <si>
    <t>Pension Benefits [Member]</t>
  </si>
  <si>
    <t>Obligations and Funded Status Schedule</t>
  </si>
  <si>
    <t xml:space="preserve">﻿
﻿
﻿
﻿
Total pension benefits
Domestic pension benefits
International pension benefits
﻿ December 31,
2018
2017
2018
2017
2018
2017
﻿
﻿ Change in benefit obligation
﻿ Benefit obligation at beginning of year
$ 4,188
$ 3,887
$ 3,522
$ 3,289
$ 666
$ 598
﻿ Service cost
103
92
78
66
25
26
﻿ Interest cost
132
126
116
112
16
14
﻿ Plan participants’ contributions
1
2
1
1
1
﻿ Plan amendments
21
20
1
﻿ Actuarial loss (gain)
(210)
208
(200)
222
(10)
(14)
﻿ Other
(1)
3
3
(1)
﻿ Benefits paid
(202)
(195)
(179)
(171)
(23)
(24)
﻿ Foreign currency translation
(29)
65
(29)
65
﻿ Benefit obligation at end of year
$ 4,003
$ 4,188
$ 3,358
$ 3,522
$ 645
$ 666
﻿
﻿ Change in plan assets
﻿ Fair value of plan assets at beginning of year
$ 3,539
$ 3,225
$ 3,004
$ 2,765
$ 535
$ 460
﻿ Actual return on plan assets
(201)
413
(202)
395
1
18
﻿ Employer contributions
135
46
118
14
17
32
﻿ Plan participants’ contributions
1
1
1
1
﻿ Benefits paid
(208)
(195)
(179)
(171)
(29)
(24)
﻿ Foreign currency translation
(27)
49
(27)
49
﻿ Fair value of plan assets at end of year
$ 3,239
$ 3,539
$ 2,742
$ 3,004
$ 497
$ 535
﻿
﻿ Funded status at end of year
﻿ Fair value of plan assets
$ 3,239
$ 3,539
$ 2,742
$ 3,004
$ 497
$ 535
﻿ Benefit obligations
(4,003)
(4,188)
(3,358)
(3,522)
(645)
(666)
﻿ Funded status of plans
$ (764)
$ (649)
$ (616)
$ (518)
$ (148)
$ (131)
﻿
﻿ Amounts recognized in the consolidated balance sheets consist of:
﻿ Noncurrent asset
$ 81
$ 76
$ 81
$ 76
﻿ Current liability
(29)
(20)
$ (13)
$ (12)
(16)
(8)
﻿ Noncurrent liability
(816)
(705)
(603)
(506)
(213)
(199)
﻿ Recognized liability
$ (764)
$ (649)
$ (616)
$ (518)
$ (148)
$ (131)
﻿
﻿ Amounts recognized in accumulated other comprehensive income consist of:
﻿ Net actuarial loss
$ 338
$ 300
$ 324
$ 285
$ 14
$ 15
﻿ Prior service cost (credit)
36
22
37
25
(1)
(3)
﻿ Amount recognized at end of year
$ 374
$ 322
$ 361
$ 310
$ 13
$ 12
﻿
﻿ </t>
  </si>
  <si>
    <t xml:space="preserve">﻿
﻿
﻿
Total pension benefits
Domestic pension benefits
International pension benefits
﻿ December 31,
2018
2017
2016
2018
2017
2016
2018
2017
2016
﻿
﻿ Service cost
$ 103
$ 92
$ 85
$ 78
$ 66
$ 61
$ 25
$ 26
$ 24
﻿ Interest cost
132
126
124
116
112
111
16
14
13
﻿ Expected return on plan assets
(189)
(174)
(165)
(178)
(163)
(153)
(11)
(11)
(12)
﻿ Amortization of prior service cost (credit)
6
5
6
7
6
6
(1)
(1)
﻿ Recognition of actuarial loss
145
21
67
143
18
55
2
3
12
﻿ Total net periodic benefit expense
$ 197
$ 70
$ 117
$ 166
$ 39
$ 80
$ 31
$ 31
$ 37
﻿ Settlement charge
(1)
1
1
(1)
﻿ Total expense
$ 196
$ 70
$ 118
$ 166
$ 39
$ 81
$ 30
$ 31
$ 37
﻿
﻿ Other changes in plan assets and benefit obligations recognized in other comprehensive income:
﻿ Settlements
$ 1
$ (2)
$ (2)
$ 1
﻿ Current year actuarial loss (gain)
180
$ (30)
84
$ 182
$ (8)
63
(2)
$ (22)
$ 21
﻿ Recognition of actuarial loss
(145)
(21)
(64)
(143)
(18)
(55)
(2)
(3)
(9)
﻿ Current year prior service cost
20
20
﻿ Amortization of prior service (cost) credit
(6)
(5)
(6)
(7)
(6)
(6)
1
1
﻿ Total recognized in other comprehensive loss (income)
$ 50
$ (56)
$ 12
$ 52
$ (32)
$ 0
$ (2)
$ (24)
$ 12
﻿
﻿ </t>
  </si>
  <si>
    <t>Changes in Fair Value of Level 3 Assets for Defined Benefit Plans</t>
  </si>
  <si>
    <t xml:space="preserve">﻿
﻿
﻿
Level 3 assets – Domestic
Level 3 assets – International
﻿
Year ended December 2018
Year ended December 2018
﻿ (in millions)
Private equity
Real estate
Mortgages
Insurance contracts
﻿
﻿ Beginning balance at December 31, 2017
$ 105
$ 147
$ 16
$ 2
﻿
﻿ Actual return on plan assets relating to assets still held at the reporting date
15
9
﻿ Transfers in and/or out of level 3
(38)
(8)
6
﻿ Ending balance at December 31, 2018
$ 82
$ 148
$ 22
$ 2
﻿
﻿
﻿
﻿
﻿
Level 3 assets – Domestic
Level 3 assets – International
﻿
Year ended December 2017
Year ended December 2017
﻿ (in millions)
Private equity
Real estate
Mortgages
Insurance contracts
﻿
﻿ Beginning balance at December 31, 2016
$ 137
$ 150
$ 2
﻿
﻿ Actual return on plan assets relating to assets still held at the reporting date
7
6
﻿ Transfers in and/or out of level 3
(39)
(9)
$ 16
﻿ Ending balance at December 31, 2017
$ 105
$ 147
$ 16
$ 2
﻿ </t>
  </si>
  <si>
    <t>Postretirement Benefits [Member]</t>
  </si>
  <si>
    <t xml:space="preserve">﻿
﻿
﻿
Postretirement benefits
﻿ December 31,
2018
2017
﻿
﻿ Change in benefit obligation
﻿ Benefit obligation at beginning of year
$ 789
$ 776
﻿ Service cost
10
10
﻿ Interest cost
24
26
﻿ Plan participants’ contributions
8
8
﻿ Plan amendments
(40)
﻿ Actuarial loss (gain)
(48)
17
﻿ Benefits paid
(46)
(50)
﻿ Medicare subsidy received
2
2
﻿ Benefit obligation at end of year
$ 699
$ 789
﻿
﻿ Funded status at end of year
﻿ Fair value of plan assets
﻿ Benefit obligations
$ (699)
$ (789)
﻿ Funded status of plans
$ (699)
$ (789)
﻿
﻿ Amounts recognized in the consolidated balance sheets consist of:
﻿ Current liability
$ (37)
$ (40)
﻿ Noncurrent liability
(662)
(749)
﻿ Recognized liability
$ (699)
$ (789)
﻿
﻿ Amounts recognized in accumulated other comprehensive income consist of:
﻿ Net actuarial loss
$ 21
$ 68
﻿ Prior service credit
(44)
(12)
﻿ Amount recognized at end of year
$ (23)
$ 56
﻿ </t>
  </si>
  <si>
    <t>United States [Member] | Pension Benefits [Member]</t>
  </si>
  <si>
    <t>Defined Benefit Plan Assets</t>
  </si>
  <si>
    <t xml:space="preserve">﻿
﻿
﻿
﻿
December 31, 2018
December 31, 2017
﻿ (in millions)
Total
(Level 1)
(Level 2)
(Level 3)
Total
(Level 1)
(Level 2)
(Level 3)
﻿ Equity securities:
﻿ U.S. companies
$ 363
$ 2
$ 361
$ 374
$ 57
$ 317
﻿ International companies
324
324
420
117
303
﻿
﻿ Fixed income:
﻿ U.S. corporate bonds
1,626
183
1,443
1,815
197
1,618
﻿
﻿ Private equity (1)
82
$ 82
105
$ 105
﻿ Real estate (2)
148
148
147
147
﻿ Cash equivalents
199
199
21
21
﻿ Commodities (3)
122
122
﻿ Total
$ 2,742
$ 384
$ 2,128
$ 230
$ 3,004
$ 392
$ 2,360
$ 252
﻿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t>
  </si>
  <si>
    <t>International [Member] | Pension Benefits [Member]</t>
  </si>
  <si>
    <t xml:space="preserve">﻿
﻿
﻿
December 31, 2018
December 31, 2017
﻿ (in millions)
Total
(Level 1)
(Level 2)
(Level 3)
Total
(Level 1)
(Level 2)
(Level 3)
﻿ Equity securities:
﻿ U.S. companies
$ 8
$ 8
﻿ International companies
29
29
﻿
﻿ Fixed income:
﻿ International fixed income
$ 428
$ 361
$ 67
440
$ 367
73
﻿
﻿ Insurance contracts
2
$ 2
2
$ 2
﻿ Mortgages
22
22
16
16
﻿ Cash equivalents
45
45
40
40
﻿ Total
$ 497
$ 406
$ 67
$ 24
$ 535
$ 407
$ 110
$ 18
﻿ </t>
  </si>
  <si>
    <t>Commitments, Contingencies and Guarantees (Tables)</t>
  </si>
  <si>
    <t>Obligations</t>
  </si>
  <si>
    <t xml:space="preserve">﻿
﻿
﻿
Amount of commitment and contingency expiration per period
﻿
Total
Less than 1 year
1 to 3 years
3 to 5 years
5 years and thereafter
﻿ Performance bonds and guarantees
$ 152
$ 23
$ 4
$ 2
$ 123
﻿ Stand-by letters of credit (1)
84
71
8
5
﻿ Credit facility to equity company
4
4
﻿ Subtotal of commitment expirations per period
$ 240
$ 98
$ 12
$ 2
$ 128
﻿
﻿ Purchase obligations (2)
$ 339
$ 214
$ 56
$ 28
$ 41
﻿ Capital expenditure obligations (3)
412
412
﻿ Total debt (4)
5,642
362
670
4,610
﻿ Interest on long-term debt (5)
5,117
231
450
408
4,028
﻿ Capital leases and financing obligations
393
4
11
132
246
﻿ Imputed interest on capital leases and financing obligations
205
20
38
37
110
﻿ Minimum rental commitments
581
82
133
111
255
﻿ Amended PCC Plan
185
50
85
50
﻿ Uncertain tax positions (6)
95
﻿ Subtotal of contractual obligation payments due by period (6)
$ 12,969
$ 1,013
$ 1,135
$ 1,436
$ 9,290
﻿ Total commitments and contingencies (6)
$ 13,209
$ 1,111
$ 1,147
$ 1,438
$ 9,418
﻿
(1)
At December 31, 2018, $39 million of the $84 million was included in other accrued liabilities on our consolidated balance sheets.
(2)
Purchase obligations are enforceable and legally binding obligations which primarily consist of raw material and energy-related take-or-pay contracts.
(3)
Capital expenditure obligations primarily reflect amounts associated with our capital expansion activities.
(4)
Total debt above is stated at maturity value, and excludes interest rate swap gains/losses and bond discounts.
(5)
The estimate of interest payments assumes interest is paid through the date of maturity or expiration of the related debt, based upon stated rates in the respective debt instruments.
(6)
At December 31, 2018, $95 million was included on our balance sheet related to uncertain tax positions.
﻿ </t>
  </si>
  <si>
    <t>Minimum Rental Commitments Under Leases</t>
  </si>
  <si>
    <t xml:space="preserve">﻿
﻿
﻿
2019
2020
2021
2022
2023
2024 and thereafter
﻿
$
82
72
$
61
$
53
$
58
$
255
﻿ </t>
  </si>
  <si>
    <t>Hedging Activities (Tables)</t>
  </si>
  <si>
    <t>Summary of Notional Amounts and Respective Fair Values of Derivative Financial Instruments</t>
  </si>
  <si>
    <t xml:space="preserve">﻿
﻿
﻿
﻿
Asset derivatives
Liability derivatives
﻿
Notional amount
Fair value
Fair value
﻿
2018
2017
Balance sheet location
2018
2017
Balance sheet location
2018
2017
﻿ Derivatives designated as hedging instruments
﻿ Foreign exchange contracts (1)
$ 391
$ 294
Other current assets
$ 4
$ 20
Other accrued liabilities
$ (2)
﻿
Other assets
2
1
﻿
﻿ Interest rate contracts
550
Other liabilities
$ (8)
﻿ Derivatives not designated as hedging instruments
﻿
﻿ Foreign exchange contracts, other
900
599
Other current assets
5
2
Other accrued liabilities
(7)
(7)
﻿ Translated earnings contracts
13,620
14,275
Other current assets
94
176
Other accrued liabilities
(47)
(34)
﻿
Other assets
43
66
Other liabilities
(386)
(325)
﻿
﻿ Total derivatives
$ 14,911
$ 15,718
$ 148
$ 265
$ (442)
$ (374)
﻿
(1)
Cash flow hedges with a typical duration of 24 months or less. </t>
  </si>
  <si>
    <t>Effect on Consolidated Financial Statements</t>
  </si>
  <si>
    <t xml:space="preserve">﻿
﻿
﻿
﻿
Effect of derivative instruments on the consolidated financial statements for the years ended December 31
﻿ Derivatives in hedging
(Loss)/gain recognized in other comprehensive income (OCI)
Location of gain/(loss) reclassified from accumulated OCI into income
Gain/(loss) reclassified from accumulated OCI into income ineffective/effective (1)
﻿ relationships
2018
2017
2016
effective/ineffective
2018
2017
2016
﻿
﻿ Cash flow hedges
﻿
Net sales
$ 1
$ 4
﻿ Interest rate hedge
$ 16
Cost of sales
$ 13
(12)
(36)
﻿ Foreign exchange contracts
(5)
$ 38
$ (33)
Other (expense) income, net
(1)
(2)
(2)
﻿
﻿ Total cash flow hedges
$ 11
$ 38
$ (33)
$ 12
$ (13)
$ (34)
﻿
﻿
﻿
﻿
﻿
Gain (loss) recognized in income
﻿ Undesignated derivatives
Location of gain/(loss) recognized in income
2018
2017
2016
﻿ Foreign exchange contracts – balance sheet
Translated earnings contract gain (loss), net
$ 27
$ (11)
$ 4
﻿ Foreign exchange contracts – loans
Translated earnings contract (loss) gain, net
(5)
(5)
(31)
﻿ Translated earnings contracts
Translated earnings contract (loss) gain, net
(93)
(121)
(448)
﻿
﻿ Total undesignated
$ (71)
$ (137)
$ (475)
﻿
(1)
There were no material amounts of ineffectiveness for 2018, 2017 and 2016. </t>
  </si>
  <si>
    <t>Fair Value Measurements (Tables)</t>
  </si>
  <si>
    <t>Major Categories of Financial Assets and Liabilities Measured on a Recurring Basis</t>
  </si>
  <si>
    <t xml:space="preserve">﻿
﻿
﻿
Fair value measurements at reporting date using
﻿
December 31,
Quoted prices in active markets for identical assets
Significant other observable inputs
Significant unobservable inputs
﻿ (in millions)
2018
(Level 1)
(Level 2)
(Level 3)
﻿
﻿ Current assets:
﻿ Other current assets (1)
$ 103
$ 103
﻿ Non-current assets:
﻿ Investments (2)
$ 16
$ 16
﻿ Other assets (1)
$ 45
$ 45
﻿ Current liabilities:
﻿ Other accrued liabilities (1)
$ 56
$ 56
﻿ Non-current liabilities:
﻿ Other liabilities (1)(3)
$ 406
$ 386
$ 20
﻿
(1) Derivative assets and liabilities include foreign exchange contracts which are measured using observable inputs for similar assets and liabilities.
(2) One of the Company’s equity securities was measured using unobservable (Level 3) inputs, in the amount of $16 million.
(3) Other liabilities include contingent consideration that was measured using unobservable (Level 3) inputs, in the amount of $20 million.
﻿
﻿
﻿
﻿
﻿
Fair value measurements at reporting date using
﻿
December 31,
Quoted prices in active markets for identical assets
Significant other observable inputs
Significant unobservable inputs
﻿ (in millions)
2017
(Level 1)
(Level 2)
(Level 3)
﻿
﻿ Current assets:
﻿ Short-term investments
﻿ Other current assets (1)
$ 497
$ 197
$ 300
﻿ Non-current assets:
﻿ Other assets (1)(2)
$ 68
$ 68
﻿ Current liabilities:
﻿ Other accrued liabilities (1)
$ 44
$ 42
$ 2
﻿ Non-current liabilities:
﻿ Other liabilities (1)(2)
$ 353
$ 333
$ 20
﻿
(1)
Derivative assets and liabilities include foreign exchange contracts which are measured using observable quoted prices for similar assets and liabilities.
(2)
At December 31, 2017, other current assets, other accrued liabilities and other liabilities include contingent consideration that was measured using unobservable (level 3) inp uts, in the amounts of $300 million, $2 million and $20 million, respectively. </t>
  </si>
  <si>
    <t>Shareholders' Equity (Tables)</t>
  </si>
  <si>
    <t>Changes in Capital Stock</t>
  </si>
  <si>
    <t xml:space="preserve">﻿
﻿
﻿
Common stock
Treasury stock
﻿
Shares
Par value
Shares
Cost
﻿ Balance at December 31, 2015
1,681
$ 840
(551)
$ (9,725)
﻿
﻿ Shares issued to benefit plans and for option exercises
10
6
(2)
﻿ Shares purchased for treasury
(214)
(4,409)
﻿ Other, net
(16)
﻿ Balance at December 31, 2016
1,691
$ 846
(765)
$ (14,152)
﻿
﻿ Shares issued to benefit plans and for option exercises
17
8
(2)
﻿ Shares purchased for treasury
(84)
(2,462)
﻿ Other, net
(1)
(17)
﻿ Balance at December 31, 2017
1,708
$ 854
(850)
$ (16,633)
﻿
﻿ Shares issued to benefit plans and for option exercises
5
3
﻿ Shares purchased for treasury
(75)
(2,230)
﻿ Other, net
(7)
﻿ Balance at December 31, 2018
1,713
$ 857
(925)
$ (18,870)
﻿ </t>
  </si>
  <si>
    <t>Accumulated Other Comprehensive Income (Loss)</t>
  </si>
  <si>
    <t xml:space="preserve">﻿
﻿
﻿
﻿
Foreign currency translation adjustments and other
Unamortized actuarial gains (losses) and prior service (costs) credits
Net unrealized gains (losses) on investments
Net unrealized gains (losses) on designated hedges
Accumulated other comprehensive loss
﻿
﻿ Balance at December 31, 2015
$ (1,171)
$ (588)
$ (14)
$ (38)
$ (1,811)
﻿
﻿ Other comprehensive income before reclassifications (4)
$ (89)
$ (63)
$ (2)
$ (21)
$ (175)
﻿ Amounts reclassified from accumulated other comprehensive income (loss) (2)
40
22
62
﻿ Equity method affiliates (3)(7)
(15)
264
(1)
248
﻿ Net current-period other comprehensive (loss) income
(104)
241
(3)
1
135
﻿ Balance at December 31, 2016
$ (1,275)
$ (347)
$ (17)
$ (37)
$ (1,676)
﻿
﻿ Other comprehensive income before reclassifications (5)
$ 711
$ 13
$ 33
$ 757
﻿ Amounts reclassified from accumulated other comprehensive income (loss) (2)
17
$ 14
11
42
﻿ Equity method affiliates (3)
35
35
﻿ Net current-period other comprehensive income
746
30
14
44
834
﻿ Balance at December 31, 2017
$ (529)
$ (317)
$ (3)
$ 7
$ (842)
﻿
﻿ Other comprehensive income before reclassifications (6)
$ (180)
$ (84)
$ (1)
$ 9
$ (256)
﻿ Amounts reclassified from accumulated other comprehensive income (loss) (2)
103
(10)
93
﻿ Equity method affiliates (3)
(5)
(5)
﻿ Net current-period other comprehensive (loss) income
(185)
19
(1)
(1)
(168)
﻿ Balance at December 31, 2018
$ (714)
$ (298)
$ (4)
$ 6
$ (1,010)
﻿
(1)
All amounts are after tax. Amounts in parentheses indicate debits to accumulated other comprehensive income.
(2)
Tax effects of reclassifications are disclosed separately in this Note 15.
(3)
Tax effects related to equity method affiliates are not significant in the reported periods except for the tax expense of $20 million related to the pension component in 2016.
(4)
Amounts are net of total tax benefit of $52 million, including $36 million related to the retirement plans component, $12 million related to the hedges component, $3 million related to the foreign currency translation adjustments and $1 million related to the investments component.
(5)
Amounts are net of total tax expense of $97 million, including $88 million related to the foreign currency translation adjustments, $5 million related to the hedges component and $4 million related to the retirement plans component.
(6)
Amounts are net of total tax benefit of $64 million, including $34 million related to the foreign currency translation adjustments, $33 million related to the retirement plans component and $(3) million related to the hedges component.
Most of the changes in equity method affiliate accumulated other comprehensive income components in 2016 relate to disposal transactions with amounts reclassified to the income statement. </t>
  </si>
  <si>
    <t>Reclassifications Out of Accumulated Other Comprehensive Income by Component</t>
  </si>
  <si>
    <t xml:space="preserve">﻿
﻿
﻿
﻿ Reclassifications Out of Accumulated Other Comprehensive Income (AOCI) by Component (1)
﻿
Amount reclassified from AOCI
Affected line item
﻿
Years ended December 31,
in the consolidated
﻿ Details about AOCI Components
2018
2017
2016
statements of income (loss)
﻿
﻿ Amortization of net actuarial loss
$ (138)
$ (20)
$ (62)
(2)
﻿ Amortization of prior service cost
(6)
(2)
(1)
(2)
﻿
(144)
(22)
(63)
Total before tax
﻿
41
5
23
Tax benefit
﻿
$ (103)
$ (17)
$ (40)
Net of tax
﻿
﻿ Realized losses on investments
$ (3)
Other expense, net
﻿
(11)
Tax expense
﻿
$ (14)
Net of tax
﻿
﻿ Realized gains (losses) on designated hedges
$ 1
$ 4
Sales
﻿
$ 13
(12)
(36)
Cost of sales
﻿
(1)
(2)
(2)
Other expense, net
﻿
12
(13)
(34)
Total before tax
﻿
(2)
2
12
Tax (expense) benefit
﻿
$ 10
$ (11)
$ (22)
Net of tax
﻿
﻿ Total reclassifications for the period
$ (93)
$ (42)
$ (62)
Net of tax
﻿
(1)
Amounts in parentheses indicate debits to the statement of income.
(2)
These accumulated other comprehensive income components are included in net periodic pension cost. See Note 11 (Employee Retirement Plans) to the Consolidated Financial Statements for additional details. </t>
  </si>
  <si>
    <t>Earnings (Loss) Per Common Share (Tables)</t>
  </si>
  <si>
    <t>Computation of Basic and Diluted Earnings (Loss) per Common Share</t>
  </si>
  <si>
    <t xml:space="preserve">﻿
﻿
﻿
Years ended December 31,
﻿
2018
2017
2016
﻿ Net income (loss) attributable to Corning Incorporated
$ 1,066
$ (497)
$ 3,695
﻿ Less: Series A convertible preferred stock dividend
98
98
98
﻿ Net income (loss) available to common stockholders - basic
968
(595)
3,597
﻿ Plus: Series A convertible preferred stock dividend
98
98
﻿ Net income (loss) available to common stockholders - diluted
$ 1,066
$ (595)
$ 3,695
﻿
﻿ Weighted-average common shares outstanding - basic
816
895
1,020
﻿ Effect of dilutive securities:
﻿ Stock options and other dilutive securities
10
9
﻿ Series A convertible preferred stock (1)
115
115
﻿ Weighted-average common shares outstanding - diluted
941
895
1,144
﻿ Basic earnings (loss) per common share
$ 1.19
$ (0.66)
$ 3.53
﻿ Diluted earnings (loss) per common share
$ 1.13
$ (0.66)
$ 3.23
﻿
﻿ Anti-dilutive potential shares excluded from diluted earnings (loss) per common share:
﻿ Series A convertible preferred stock dividend (1)
115
﻿ Employee stock options and awards
2
13
15
﻿ Accelerated share repurchase forward contract
﻿ Total
2
128
15
﻿ </t>
  </si>
  <si>
    <t>Reportable Segments (Tables)</t>
  </si>
  <si>
    <t xml:space="preserve">﻿
﻿
﻿
Display Technologies
Optical Communications
Specialty Materials
Environmental Technologies
Life Sciences
All Other
Total
﻿
﻿ For the year ended December 31, 2018
﻿ Segment net sales
$ 3,276
$ 4,192
$ 1,479
$ 1,289
$ 946
$ 216
$ 11,398
﻿ Depreciation (1)
$ 585
$ 218
$ 136
$ 119
$ 50
$ 38
$ 1,146
﻿ Research, development and engineering expenses (2)
$ 106
$ 212
$ 163
$ 118
$ 20
$ 231
$ 850
﻿ Income tax (provision) benefit
$ (221)
$ (163)
$ (83)
$ (55)
$ (31)
$ 76
$ (477)
﻿ Net income (loss) (3)
$ 835
$ 592
$ 313
$ 208
$ 117
$ (281)
$ 1,784
﻿ Investment in affiliated companies, at equity
$ 131
$ 3
$ 6
$ 1
$ 171
$ 312
﻿ Segment assets (4)
$ 8,794
$ 3,042
$ 2,176
$ 1,633
$ 585
$ 1,018
$ 17,248
﻿ Capital expenditures
$ 755
$ 417
$ 242
$ 273
$ 55
$ 329
$ 2,071
﻿
﻿ For the year ended December 31, 2017
﻿ Segment net sales
$ 3,137
$ 3,545
$ 1,403
$ 1,106
$ 879
$ 188
$ 10,258
﻿ Depreciation (1)
$ 534
$ 193
$ 129
$ 124
$ 52
$ 45
$ 1,077
﻿ Research, development and engineering expenses (2)
$ 88
$ 174
$ 152
$ 113
$ 22
$ 211
$ 760
﻿ Income tax (provision) benefit
$ (234)
$ (129)
$ (79)
$ (44)
$ (25)
$ 69
$ (442)
﻿ Net income (loss) (3)
$ 888
$ 469
$ 301
$ 165
$ 95
$ (259)
$ 1,659
﻿ Investment in affiliated companies, at equity
$ 134
$ 2
$ 3
$ 140
$ 279
﻿ Segment assets (4)
$ 8,662
$ 2,599
$ 2,155
$ 1,402
$ 538
$ 824
$ 16,180
﻿ Capital expenditures
$ 795
$ 505
$ 223
$ 157
$ 42
$ 156
$ 1,878
﻿
﻿ For the year ended December 31, 2016
﻿ Segment net sales
$ 3,288
$ 3,005
$ 1,124
$ 1,032
$ 839
$ 152
$ 9,440
﻿ Depreciation (1)
$ 598
$ 175
$ 109
$ 129
$ 58
$ 50
$ 1,119
﻿ Research, development and engineering expenses (2)
$ 45
$ 147
$ 126
$ 102
$ 24
$ 191
$ 635
﻿ Income tax (provision) benefit
$ (253)
$ (96)
$ (61)
$ (42)
$ (24)
$ 55
$ (421)
﻿ Net income (loss) (3)
$ 953
$ 351
$ 228
$ 159
$ 90
$ (220)
$ 1,561
﻿ Investment in affiliated companies, at equity
$ 41
$ (1)
$ 32
$ 252
$ 324
﻿ Segment assets (4)
$ 8,032
$ 2,010
$ 1,604
$ 1,267
$ 504
$ 750
$ 14,167
﻿ Capital expenditures
$ 464
$ 245
$ 120
$ 97
$ 39
$ 56
$ 1,021
﻿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t>
  </si>
  <si>
    <t>Reconciliation of Reportable Segment and All Other Net Sales to Consolidated Net Sales)</t>
  </si>
  <si>
    <t xml:space="preserve">﻿
﻿
﻿
Years ended December 31,
﻿
2018
2017
2016
﻿ Net sales of reportable segments and All Other
$ 11,398
$ 10,258
$ 9,440
﻿ Impact of foreign currency movements (1)
(108)
(142)
(50)
﻿ Net sales
$ 11,290
$ 10,116
$ 9,390
﻿
(1)
This amount primarily represents the impact of foreign currency adjustments in the Display Technologies segment. </t>
  </si>
  <si>
    <t>Reconciliation of Reportable Segment Net Income to Consolidated Net Income</t>
  </si>
  <si>
    <t xml:space="preserve">﻿
﻿
﻿
﻿
Years ended December 31,
﻿
2018
2017
2016
﻿ Net income of reportable segments
$ 2,065
$ 1,918
$ 1,781
﻿ Net loss of All Other
(281)
(259)
(220)
﻿ Unallocated amounts:
﻿ Impact of foreign currency movements not included in segment net income (loss)
(157)
(168)
(85)
﻿ Loss on foreign currency hedges related to translated earnings
(78)
(121)
(448)
﻿ Translation loss on Japanese yen-denominated debt
(18)
(14)
﻿ Litigation, regulatory and other legal matters
(124)
12
(153)
﻿ Research, development, and engineering expense
(134)
(106)
(107)
﻿ Equity in earnings of affiliated companies (1)
390
352
288
﻿ Amortization of intangibles
(93)
(75)
(64)
﻿ Interest expense, net
(149)
(110)
(127)
﻿ Pension mark to market
(145)
(22)
(67)
﻿ Gain on realignment of equity investment
2,676
﻿ Income tax benefit (provision)
42
(1,709)
424
﻿ Other corporate items
(252)
(195)
(203)
﻿ Net income (loss)
$ 1,066
$ (497)
$ 3,695
﻿
(1) Primarily represents the equity earnings of HSG in 2018 and 2017, and Dow Corning in 2016. </t>
  </si>
  <si>
    <t>Reconciliation of Reportable Segment Assets to Consolidated Total Assets</t>
  </si>
  <si>
    <t xml:space="preserve">﻿
﻿
﻿
﻿
December 31,
﻿
2018
2017
2016
﻿ Total assets of reportable segments
$ 16,230
$ 15,356
$ 13,417
﻿ Non-reportable segments
1,018
824
750
﻿ Unallocated amounts:
﻿ Current assets (1)
3,065
5,315
6,070
﻿ Investments (2)
64
61
12
﻿ Property, plant and equipment, net (3)
1,928
1,628
1,681
﻿ Other non-current assets (4)
5,200
4,310
5,969
﻿ Total assets
$ 27,505
$ 27,494
$ 27,899
﻿
(1)
Includes current corporate assets, primarily cash, short-term investments, current portion of long-term derivative assets and deferred taxes.
(2)
Primarily represents corporate equity and cost basis investments. Asset balance does not include equity method affiliate liability balance of $105 and $241 for HSG in 2017 and 2016, respectively.
(3)
Represents corporate property not specifically identifiable to an operating segment.
(4)
Includes non-current corporate assets, pension assets, long-term derivative assets and deferred taxes. </t>
  </si>
  <si>
    <t>Selected Financial Information On Product Lines and Reportable Segments</t>
  </si>
  <si>
    <t xml:space="preserve">﻿
﻿
﻿
Years Ended December 31,
﻿ Revenues from External Customers
2018
2017
2016
﻿ Display Technologies
$ 3,276
$ 3,137
$ 3,288
﻿
﻿ Optical Communications
﻿ Carrier network
3,084
2,720
2,274
﻿ Enterprise network
1,108
825
731
﻿
﻿ Total Optical Communications
4,192
3,545
3,005
﻿
﻿ Specialty Materials
﻿ Corning Gorilla Glass
1,069
1,044
807
﻿ Advanced optics and other specialty glass
410
359
317
﻿
﻿ Total Specialty Materials
1,479
1,403
1,124
﻿
﻿ Environmental Technologies
﻿ Automotive and other
719
627
585
﻿ Diesel
570
479
447
﻿
﻿ Total Environmental Technologies
1,289
1,106
1,032
﻿
﻿ Life Sciences
﻿ Labware
536
524
512
﻿ Cell culture products
410
355
327
﻿
﻿ Total Life Science
946
879
839
﻿
﻿ All Other
216
188
152
﻿
$ 11,398
$ 10,258
$ 9,440
﻿ </t>
  </si>
  <si>
    <t>Information Concerning Principal Geographic Areas</t>
  </si>
  <si>
    <t xml:space="preserve">﻿
﻿
﻿
﻿
2018
2017
2016
﻿
Net sales (2)
Long-lived assets (1)
Net sales (2)
Long-lived assets (1)
Net sales (2)
Long-lived assets (1)
﻿
﻿ North America
﻿ United States
$ 3,569
$ 7,383
$ 3,146
$ 6,605
$ 2,625
$ 6,318
﻿ Canada
296
127
287
144
282
142
﻿ Mexico
53
200
27
174
50
134
﻿ Total North America
3,918
7,710
3,460
6,923
2,957
6,594
﻿
﻿ Asia Pacific
﻿ Japan
415
1,148
476
1,119
455
1,008
﻿ Taiwan
921
2,326
900
2,357
857
2,347
﻿ China
2,716
2,811
2,247
2,125
2,092
1,524
﻿ Korea
1,259
3,736
1,337
3,869
1,464
3,413
﻿ Other
436
85
378
71
363
167
﻿ Total Asia Pacific
5,747
10,106
5,338
9,541
5,231
8,459
﻿
﻿ Europe
﻿ Germany
451
508
426
236
363
154
﻿ Other
905
1,155
701
1,108
617
1,125
﻿ Total Europe
1,356
1,663
1,127
1,344
980
1,279
﻿
﻿ All Other
377
40
333
46
272
44
﻿ Total
$ 11,398
$ 19,519
$ 10,258
$ 17,854
$ 9,440
$ 16,376
﻿
(1)
Long-lived assets primarily include investments, plant and equipment, goodwill and other intangible assets.
(2)
Net sales are attributed to countries based on location of customer. </t>
  </si>
  <si>
    <t>Quarterly Operating Results (Tables)</t>
  </si>
  <si>
    <t xml:space="preserve">(In millions, except per share amounts)
﻿
﻿
﻿
﻿
﻿ 2018
First quarter
Second quarter
Third quarter
Fourth quarter
Total year
﻿
﻿ Net sales
$ 2,500
$ 2,747
$ 3,008
$ 3,035
$ 11,290
﻿ Gross margin
$ 955
$ 1,072
$ 1,232
$ 1,202
$ 4,461
﻿ Equity in earnings of affiliated companies
$ 39
$ 31
$ 32
$ 288
$ 390
﻿ Provision for income taxes
$ (124)
$ (126)
$ (133)
$ (54)
$ (437)
﻿ Net (loss) income attributable to Corning Incorporated
$ (589)
$ 738
$ 625
$ 292
$ 1,066
﻿
﻿ Basic (loss) earnings per common share
$ (0.72)
$ 0.87
$ 0.75
$ 0.27
$ 1.19
﻿ Diluted (loss) earnings per common share
$ (0.72)
$ 0.78
$ 0.67
$ 0.26
$ 1.13
﻿
﻿
﻿
﻿
﻿ 2017
First quarter
Second quarter
Third quarter
Fourth quarter
Total year
﻿
﻿ Net sales
$ 2,375
$ 2,497
$ 2,607
$ 2,637
$ 10,116
﻿ Gross margin
$ 951
$ 987
$ 1,050
$ 1,032
$ 4,020
﻿ Equity in earnings of affiliated companies
$ 80
$ 37
$ 31
$ 213
$ 361
﻿ Benefit (provision) for income taxes (1)
$ 66
$ (153)
$ (89)
$ (1,978)
$ (2,154)
﻿ Net income (loss) attributable to Corning Incorporated
$ 86
$ 439
$ 390
$ (1,412)
$ (497)
﻿
﻿ Basic earnings (loss) per common share
$ 0.07
$ 0.46
$ 0.41
$ (1.66)
$ (0.66)
﻿ Diluted earnings (loss) per common share
$ 0.07
$ 0.42
$ 0.39
$ (1.66)
$ (0.66)
﻿
In December 2017, the U.S. enacted the 2017 Tax Act which resulted in significant changes to our provision for income taxes during the fourth quarter of 2017. Refer t o Note 4 (Income Taxes) to the Consolidated F inancial S tatements for additional information. </t>
  </si>
  <si>
    <t>Summary of Significant Accounting Policies (Narrative) (Details) - USD ($) shares in Millions, $ in Millions</t>
  </si>
  <si>
    <t>May 31, 2016</t>
  </si>
  <si>
    <t>Jan. 01, 2019</t>
  </si>
  <si>
    <t>Minimum Voting Securities Owned</t>
  </si>
  <si>
    <t>20.00%</t>
  </si>
  <si>
    <t>Research and development costs</t>
  </si>
  <si>
    <t>Gain (loss) from foreign currency transaction activity</t>
  </si>
  <si>
    <t>Share-based compensation expense</t>
  </si>
  <si>
    <t>Benchmark Percentage of Benefit Obligation or Market Related Value of Plan Assets</t>
  </si>
  <si>
    <t>10.00%</t>
  </si>
  <si>
    <t>Plans [Member]</t>
  </si>
  <si>
    <t>Unissued common shares available for future grants authorized</t>
  </si>
  <si>
    <t>Accounting Standards Update 2014-09 [Member] | Retained Earnings [Member] | Subsequent Event [Member]</t>
  </si>
  <si>
    <t>New Accounting Pronouncement or Change in Accounting Principle, Cumulative Effect of Change on Equity or Net Assets</t>
  </si>
  <si>
    <t>Accounting Standards Update 2016-02 [Member] | Subsequent Event [Member]</t>
  </si>
  <si>
    <t>Minimum [Member]</t>
  </si>
  <si>
    <t>Equity Method Investment, Ownership Percentage</t>
  </si>
  <si>
    <t>Intangible asset estimated useful lives</t>
  </si>
  <si>
    <t>4 years</t>
  </si>
  <si>
    <t>Minimum [Member] | Stock Compensation Plan [Member]</t>
  </si>
  <si>
    <t>Share-based compensation award exercisable installment period</t>
  </si>
  <si>
    <t>1 year</t>
  </si>
  <si>
    <t>Minimum [Member] | Restricted Stock [Member]</t>
  </si>
  <si>
    <t>Share-based compensation award expiration period</t>
  </si>
  <si>
    <t>Maximum [Member]</t>
  </si>
  <si>
    <t>50.00%</t>
  </si>
  <si>
    <t>50 years</t>
  </si>
  <si>
    <t>Maximum [Member] | Stock Compensation Plan [Member]</t>
  </si>
  <si>
    <t>5 years</t>
  </si>
  <si>
    <t>10 years</t>
  </si>
  <si>
    <t>Maximum [Member] | Restricted Stock [Member]</t>
  </si>
  <si>
    <t>Building [Member] | Minimum [Member]</t>
  </si>
  <si>
    <t>Estimated useful lives</t>
  </si>
  <si>
    <t>Building [Member] | Maximum [Member]</t>
  </si>
  <si>
    <t>40 years</t>
  </si>
  <si>
    <t>Equipment [Member] | Minimum [Member]</t>
  </si>
  <si>
    <t>2 years</t>
  </si>
  <si>
    <t>Equipment [Member] | Maximum [Member]</t>
  </si>
  <si>
    <t>20 years</t>
  </si>
  <si>
    <t>Dow Corning Corporation [Member]</t>
  </si>
  <si>
    <t>Subsidiary or Equity Method Investee, Cumulative Percentage Ownership after All Transactions</t>
  </si>
  <si>
    <t>100.00%</t>
  </si>
  <si>
    <t>Summary of Significant Accounting Policies (Valuation of Option Grants under Stock Option Plans) (Details)</t>
  </si>
  <si>
    <t>Share-based Compensation Arrangement by Share-based Payment Award [Line Items]</t>
  </si>
  <si>
    <t>Expected volatility, minimum</t>
  </si>
  <si>
    <t>30.60%</t>
  </si>
  <si>
    <t>32.40%</t>
  </si>
  <si>
    <t>37.10%</t>
  </si>
  <si>
    <t>Expected volatility, maximum</t>
  </si>
  <si>
    <t>31.40%</t>
  </si>
  <si>
    <t>36.10%</t>
  </si>
  <si>
    <t>43.10%</t>
  </si>
  <si>
    <t>Weighted-average volatility</t>
  </si>
  <si>
    <t>41.00%</t>
  </si>
  <si>
    <t>Risk-free rate, minimum</t>
  </si>
  <si>
    <t>2.70%</t>
  </si>
  <si>
    <t>2.10%</t>
  </si>
  <si>
    <t>1.40%</t>
  </si>
  <si>
    <t>Risk-free rate, maximum</t>
  </si>
  <si>
    <t>3.10%</t>
  </si>
  <si>
    <t>2.30%</t>
  </si>
  <si>
    <t>Expected dividends</t>
  </si>
  <si>
    <t>2.22%</t>
  </si>
  <si>
    <t>1.98%</t>
  </si>
  <si>
    <t>2.28%</t>
  </si>
  <si>
    <t>Expected term (in years)</t>
  </si>
  <si>
    <t>7 years 4 months 24 days</t>
  </si>
  <si>
    <t>Pre-vesting departure rate</t>
  </si>
  <si>
    <t>0.60%</t>
  </si>
  <si>
    <t>2.66%</t>
  </si>
  <si>
    <t>2.94%</t>
  </si>
  <si>
    <t>Summary of Significant Accounting Policies (Supplemental Disclosure of Cash Flow Information) (Details) - USD ($) $ in Millions</t>
  </si>
  <si>
    <t>Accruals for capital expenditures</t>
  </si>
  <si>
    <t>Interest</t>
  </si>
  <si>
    <t>Income taxes, net of refunds received</t>
  </si>
  <si>
    <t>Interest costs capitalized</t>
  </si>
  <si>
    <t>Included in this amount are approximately $49 million, $36 million, and $23 million of interest costs that were capitalized as part of property, plant and equipment, net of accumulated depreciation, in 2018, 2017 and 2016, respectively.</t>
  </si>
  <si>
    <t>Summary of Significant Accounting Policies (Useful Life of Equipment) (Details)</t>
  </si>
  <si>
    <t>Computer Hardware and Software [Member] | Minimum [Member]</t>
  </si>
  <si>
    <t>Useful Life</t>
  </si>
  <si>
    <t>3 years</t>
  </si>
  <si>
    <t>Computer Hardware and Software [Member] | Maximum [Member]</t>
  </si>
  <si>
    <t>7 years</t>
  </si>
  <si>
    <t>Manufacturing Equipment [Member] | Minimum [Member]</t>
  </si>
  <si>
    <t>Manufacturing Equipment [Member] | Maximum [Member]</t>
  </si>
  <si>
    <t>15 years</t>
  </si>
  <si>
    <t>Furniture and Fixtures [Member] | Minimum [Member]</t>
  </si>
  <si>
    <t>Furniture and Fixtures [Member] | Maximum [Member]</t>
  </si>
  <si>
    <t>Transportation Equipment [Member] | Minimum [Member]</t>
  </si>
  <si>
    <t>Transportation Equipment [Member] | Maximum [Member]</t>
  </si>
  <si>
    <t>Revenue (Narrative) (Details) - USD ($) $ in Millions</t>
  </si>
  <si>
    <t>Customer deposits</t>
  </si>
  <si>
    <t>Credit memoranda issued</t>
  </si>
  <si>
    <t>Customer Concentration Risk [Member] | Display Technologies And Specialty Materials [Member] | Sales Revenue, Net [Member]</t>
  </si>
  <si>
    <t>Concentration risk, percentage</t>
  </si>
  <si>
    <t>11.00%</t>
  </si>
  <si>
    <t>Long-term supply commitment</t>
  </si>
  <si>
    <t>Accounting Standards Update 2014-09 [Member]</t>
  </si>
  <si>
    <t>Revenue (Disaggregation of Revenue) (Details) - USD ($) $ in Millions</t>
  </si>
  <si>
    <t>3 Months Ended</t>
  </si>
  <si>
    <t>Sep. 30, 2018</t>
  </si>
  <si>
    <t>Mar. 31, 2018</t>
  </si>
  <si>
    <t>Sep. 30, 2017</t>
  </si>
  <si>
    <t>Jun. 30, 2017</t>
  </si>
  <si>
    <t>Mar. 31, 2017</t>
  </si>
  <si>
    <t>Revenues by Products Categories</t>
  </si>
  <si>
    <t>Display Products [Member]</t>
  </si>
  <si>
    <t>Telecommunication Products [Member]</t>
  </si>
  <si>
    <t>Specialty Glass Products [Member]</t>
  </si>
  <si>
    <t>Environmental Substrate and Filter Products [Member]</t>
  </si>
  <si>
    <t>Life Science Products [Member]</t>
  </si>
  <si>
    <t>All Other Products [Member]</t>
  </si>
  <si>
    <t>Inventories, Net of Inventory Reserves (Details) - USD ($) $ in Millions</t>
  </si>
  <si>
    <t>Finished goods</t>
  </si>
  <si>
    <t>Work in process</t>
  </si>
  <si>
    <t>Raw materials and accessories</t>
  </si>
  <si>
    <t>Supplies and packing materials</t>
  </si>
  <si>
    <t>Total inventories, net of inventory reserves</t>
  </si>
  <si>
    <t>Income Taxes (Narrative) (Details) - USD ($) $ in Millions</t>
  </si>
  <si>
    <t>Income tax benefit (provision)</t>
  </si>
  <si>
    <t>Provisional tax included in income tax expense from normal operations</t>
  </si>
  <si>
    <t>Provisional tax included in income tax expense from change in tax rate</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Reduction of tax benefit due to foreign exchange losses and translation adjustments</t>
  </si>
  <si>
    <t>Tax Cuts And Jobs Act Of 2017 Global Intangible Low-Taxed Income Provisional Tax (GILTI tax)</t>
  </si>
  <si>
    <t>Tax Cuts And Jobs Act Of 2017 Foreign Derived Intangible Income Provisional Tax (FDII benefit)</t>
  </si>
  <si>
    <t>Tax Cuts And Jobs Act Of 2017 Provisional Tax From Truing Up Toll Charge</t>
  </si>
  <si>
    <t>Tax Cuts and Jobs Act of 2017, Net Operating Loss Carryforward</t>
  </si>
  <si>
    <t>Tax Cuts and Jobs Act of 2017, Net Operating Loss Carryback, Period</t>
  </si>
  <si>
    <t>Tax Cuts and Jobs Act of 2017, Net Operating Loss Carryforward, Period</t>
  </si>
  <si>
    <t>Tax Cuts and Jobs Act of 2017, Foreign Tax Credit Carryforward</t>
  </si>
  <si>
    <t>Deferred tax assets valuation allowance</t>
  </si>
  <si>
    <t>Unrecognized tax benefits that would impact effective tax rate</t>
  </si>
  <si>
    <t>Percentage of U.S. Subsidiaries Join in Filing of Consolidated United States Federal Income Tax Returns</t>
  </si>
  <si>
    <t>80.00%</t>
  </si>
  <si>
    <t>Statutory U.S. income tax rate</t>
  </si>
  <si>
    <t>21.00%</t>
  </si>
  <si>
    <t>35.00%</t>
  </si>
  <si>
    <t>Undistributed earnings of foreign subsidiaries</t>
  </si>
  <si>
    <t>Unremitted foreign earnings, percent</t>
  </si>
  <si>
    <t>94.00%</t>
  </si>
  <si>
    <t>Historic foreign earnings to be indefinitely reinvested, percent</t>
  </si>
  <si>
    <t>6.00%</t>
  </si>
  <si>
    <t>Foreign earnings repatriated</t>
  </si>
  <si>
    <t>Additional income tax as result of agreement with IRS</t>
  </si>
  <si>
    <t>Interest expense, net of tax benefit</t>
  </si>
  <si>
    <t>National Tax Service of Korea [Member]</t>
  </si>
  <si>
    <t>Income tax expected refund as result of agreement with tax authority</t>
  </si>
  <si>
    <t>Foreign Tax Authority [Member] | National Tax Agency, Japan [Member] | Tax Year 2011 [Member]</t>
  </si>
  <si>
    <t>Open tax year</t>
  </si>
  <si>
    <t>Foreign Tax Authority [Member] | National Tax Administration of Taiwan [Member] | Tax Year 2012 [Member]</t>
  </si>
  <si>
    <t>Foreign Tax Authority [Member] | National Tax Service of Korea [Member] | Tax Year 2012 [Member]</t>
  </si>
  <si>
    <t>US Statutes of Limitations Period</t>
  </si>
  <si>
    <t>Foreign Statutes of Limitations Period</t>
  </si>
  <si>
    <t>Accounting Standards Update 2016-16 [Member]</t>
  </si>
  <si>
    <t>Cumulative tax benefits in beginning retained earnings</t>
  </si>
  <si>
    <t>Income Taxes (Income Before Income Taxes) (Details) - USD ($) $ in Millions</t>
  </si>
  <si>
    <t>U.S. companies</t>
  </si>
  <si>
    <t>Non-U.S. companies</t>
  </si>
  <si>
    <t>Income Taxes (Current and Deferred Amounts of Provision) (Details) - USD ($) $ in Millions</t>
  </si>
  <si>
    <t>Current:</t>
  </si>
  <si>
    <t>Federal</t>
  </si>
  <si>
    <t>State and municipal</t>
  </si>
  <si>
    <t>Foreign</t>
  </si>
  <si>
    <t>Deferred:</t>
  </si>
  <si>
    <t>(Provision) benefit for income taxes</t>
  </si>
  <si>
    <t>Income Taxes (Reconciliation of the U.S. Statutory Income Tax Rate to Effective Tax Rate) (Details)</t>
  </si>
  <si>
    <t>State income tax (benefit), net of federal effect</t>
  </si>
  <si>
    <t>0.90%</t>
  </si>
  <si>
    <t>0.80%</t>
  </si>
  <si>
    <t>(0.30%)</t>
  </si>
  <si>
    <t>Global intangible low-taxed income</t>
  </si>
  <si>
    <t>3.60%</t>
  </si>
  <si>
    <t>Repatriation tax on accumulated previously untaxed foreign earnings</t>
  </si>
  <si>
    <t>(1.20%)</t>
  </si>
  <si>
    <t>67.40%</t>
  </si>
  <si>
    <t>Remeasurement of deferred tax assets and liabilities</t>
  </si>
  <si>
    <t>(0.10%)</t>
  </si>
  <si>
    <t>Rate difference on foreign earnings</t>
  </si>
  <si>
    <t>(2.30%)</t>
  </si>
  <si>
    <t>(3.90%)</t>
  </si>
  <si>
    <t>(9.20%)</t>
  </si>
  <si>
    <t>Preliminary IRS settlement of 2013-2014 tax years</t>
  </si>
  <si>
    <t>11.50%</t>
  </si>
  <si>
    <t>Equity earnings impact</t>
  </si>
  <si>
    <t>0.10%</t>
  </si>
  <si>
    <t>(0.40%)</t>
  </si>
  <si>
    <t>Valuation allowance</t>
  </si>
  <si>
    <t>(3.80%)</t>
  </si>
  <si>
    <t>6.80%</t>
  </si>
  <si>
    <t>1.20%</t>
  </si>
  <si>
    <t>Realignment of Dow Corning interest</t>
  </si>
  <si>
    <t>(28.20%)</t>
  </si>
  <si>
    <t>Other items, net</t>
  </si>
  <si>
    <t>(0.50%)</t>
  </si>
  <si>
    <t>2.80%</t>
  </si>
  <si>
    <t>1.80%</t>
  </si>
  <si>
    <t>Effective income tax rate (benefit)</t>
  </si>
  <si>
    <t>29.10%</t>
  </si>
  <si>
    <t>130.00%</t>
  </si>
  <si>
    <t>Income Taxes (Tax Effects of Temporary Differences and Carryforwards of Deferred Tax Assets and Liabilities) (Details) - USD ($) $ in Millions</t>
  </si>
  <si>
    <t>Loss and tax credit carryforwards</t>
  </si>
  <si>
    <t>Other assets</t>
  </si>
  <si>
    <t>Asset impairments and restructuring reserves</t>
  </si>
  <si>
    <t>Postretirement medical and life benefits</t>
  </si>
  <si>
    <t>Other accrued liabilities</t>
  </si>
  <si>
    <t>Other employee benefits</t>
  </si>
  <si>
    <t>Gross deferred tax assets</t>
  </si>
  <si>
    <t>Total deferred tax assets</t>
  </si>
  <si>
    <t>Intangible and other assets</t>
  </si>
  <si>
    <t>Fixed assets</t>
  </si>
  <si>
    <t>Total deferred tax liabilities</t>
  </si>
  <si>
    <t>Net deferred tax assets</t>
  </si>
  <si>
    <t>Income Taxes (Net Deferred Tax Assets) (Details) - USD ($) $ in Millions</t>
  </si>
  <si>
    <t>Deferred tax assets</t>
  </si>
  <si>
    <t>Deferred tax liabilities</t>
  </si>
  <si>
    <t>Income Taxes (Deferred Tax Assets for Loss and Tax Credit Carryforwards) (Details) - USD ($) $ in Millions</t>
  </si>
  <si>
    <t>Net operating losses</t>
  </si>
  <si>
    <t>Tax credits</t>
  </si>
  <si>
    <t>Deferred Tax Assets Loss And Tax Credit Carry Forward</t>
  </si>
  <si>
    <t>Tax Years 2018 Through 2022 [Member]</t>
  </si>
  <si>
    <t>Tax Years 2023 Through 2027 [Member]</t>
  </si>
  <si>
    <t>Tax Years 2028 Through 2037 [Member]</t>
  </si>
  <si>
    <t>Indefinite [Member]</t>
  </si>
  <si>
    <t>Income Taxes (Reconciliation of Unrecognized Tax Benefits) (Details) - USD ($) $ in Millions</t>
  </si>
  <si>
    <t>Balance at January 1</t>
  </si>
  <si>
    <t>Additions based on tax positions related to the current year</t>
  </si>
  <si>
    <t>Additions for tax positions of prior years</t>
  </si>
  <si>
    <t>Reductions for tax positions of prior years</t>
  </si>
  <si>
    <t>Settlements and lapse of statute of limitations</t>
  </si>
  <si>
    <t>Balance at December 31</t>
  </si>
  <si>
    <t>Investments (Narrative) (Details) - USD ($) $ in Millions</t>
  </si>
  <si>
    <t>Removal of Carrying Value of Equity Method Investment</t>
  </si>
  <si>
    <t>Release of Deferred Tax Liabilities</t>
  </si>
  <si>
    <t>Realignment of Equity Investment, Gain (Loss)</t>
  </si>
  <si>
    <t>Investment assets</t>
  </si>
  <si>
    <t>Pittsburgh Corning Corporation PCC [Member]</t>
  </si>
  <si>
    <t>[1],[2]</t>
  </si>
  <si>
    <t>Amount reflects Corning's direct ownership interests in the affiliated companies at December 31, 2018 and December 31, 2017.  Corning does not control any of such entities.</t>
  </si>
  <si>
    <t>[2]</t>
  </si>
  <si>
    <t>HSG indirectly holds an 80.5% interest in a HSG operating partnership.  At December 31, 2018, the carrying value of the investment in HSG was $42 million and recorded in Investments.  At December 31, 2017, the negative carrying value of the investment in HSG was $105 million and recorded in Other Liabilities.</t>
  </si>
  <si>
    <t>Investments (Investments) (Details) - USD ($) $ in Millions</t>
  </si>
  <si>
    <t>Other investments</t>
  </si>
  <si>
    <t>Investment liabilities</t>
  </si>
  <si>
    <t>Ownership interest</t>
  </si>
  <si>
    <t>Investment in affiliated companies, at equity</t>
  </si>
  <si>
    <t>All Other [Member]</t>
  </si>
  <si>
    <t>HSG [Member] | HSG Operating Partnership [Member]</t>
  </si>
  <si>
    <t>80.50%</t>
  </si>
  <si>
    <t>Investments (Results From Operations) (Details) - USD ($) $ in Millions</t>
  </si>
  <si>
    <t>Corning’s equity in earnings of affiliated companies</t>
  </si>
  <si>
    <t>Gross profit</t>
  </si>
  <si>
    <t>Net income</t>
  </si>
  <si>
    <t>Corning sales to affiliated companies</t>
  </si>
  <si>
    <t>Corning purchases from affiliated companies</t>
  </si>
  <si>
    <t>Corning transfers of assets, at cost, to affiliated companies</t>
  </si>
  <si>
    <t>Current assets</t>
  </si>
  <si>
    <t>Noncurrent assets</t>
  </si>
  <si>
    <t>Short-term borrowings, including current portion of long-term debt</t>
  </si>
  <si>
    <t>Other current liabilities</t>
  </si>
  <si>
    <t>Long-term debt</t>
  </si>
  <si>
    <t>Other long-term liabilities</t>
  </si>
  <si>
    <t>Non-controlling interest</t>
  </si>
  <si>
    <t>Balances due from affiliated companies</t>
  </si>
  <si>
    <t>Investments (Gain of Realignment) (Details) $ in Millions</t>
  </si>
  <si>
    <t>Dec. 31, 2016USD ($)</t>
  </si>
  <si>
    <t>Gain of Realignment [Line Items]</t>
  </si>
  <si>
    <t>Cash</t>
  </si>
  <si>
    <t>Carrying Value of Dow Corning Equity Investment</t>
  </si>
  <si>
    <t>Carrying Value of HSG Equity Investment</t>
  </si>
  <si>
    <t>Other</t>
  </si>
  <si>
    <t>Gain</t>
  </si>
  <si>
    <t>Reclassification out of Accumulated Other Comprehensive Income [Member]</t>
  </si>
  <si>
    <t>Defined Benefit Plan, Actuarial Gain (Loss)</t>
  </si>
  <si>
    <t>Foreign Currency Transaction Gain, before Tax</t>
  </si>
  <si>
    <t>Primarily consists of the release of accumulated other comprehensive income items related to unamortized actuarial losses related to Dow Corning's pension plan and foreign currency translation gains in the amounts of $260 million and $45 million, respectively.</t>
  </si>
  <si>
    <t>Acquisitions (Narrative) (Details) $ in Millions</t>
  </si>
  <si>
    <t>Dec. 03, 2018USD ($)</t>
  </si>
  <si>
    <t>Jun. 01, 2018USD ($)</t>
  </si>
  <si>
    <t>Dec. 31, 2018USD ($)item</t>
  </si>
  <si>
    <t>Number of businesses acquired | item</t>
  </si>
  <si>
    <t>Purchase consideration</t>
  </si>
  <si>
    <t>Communications Market Division [Member]</t>
  </si>
  <si>
    <t>Other intangible assets</t>
  </si>
  <si>
    <t>Business combination, acquisition related costs</t>
  </si>
  <si>
    <t>Communications Market Division [Member] | Customer Relationships [Member]</t>
  </si>
  <si>
    <t>14 years</t>
  </si>
  <si>
    <t>Communications Market Division [Member] | Other Intangible Assets [Member]</t>
  </si>
  <si>
    <t>11 years</t>
  </si>
  <si>
    <t>Purchased Assets [Member]</t>
  </si>
  <si>
    <t>German Services Company [Member]</t>
  </si>
  <si>
    <t>Business combination ownership interest acquired</t>
  </si>
  <si>
    <t>Acquisitions (Recognized Amounts of Identified Assets Acquired and Liabilities Assumed) (Details) - USD ($) $ in Millions</t>
  </si>
  <si>
    <t>Goodwill</t>
  </si>
  <si>
    <t>Optical Communications [Member]</t>
  </si>
  <si>
    <t>Display Technologies [Member]</t>
  </si>
  <si>
    <t>Property, plant and equipment</t>
  </si>
  <si>
    <t>Other net assets</t>
  </si>
  <si>
    <t>Total identified net assets</t>
  </si>
  <si>
    <t>Amounts reflect measurement period adjustments.</t>
  </si>
  <si>
    <t>The goodwill recognized is deductible for U.S. income tax purposes.  The goodwill was allocated to the Optical Communications segment.</t>
  </si>
  <si>
    <t>Property, Plant and Equipment, Net of Accumulated Depreciation (Narrative) (Details) - USD ($) $ in Millions</t>
  </si>
  <si>
    <t>Precious metals</t>
  </si>
  <si>
    <t>Depletion</t>
  </si>
  <si>
    <t>Property, Plant and Equipment, Net of Accumulated Depreciation (Property, Plant and Equipment, Net of Accumulated Depreciation) (Details) - USD ($) $ in Millions</t>
  </si>
  <si>
    <t>Land [Member]</t>
  </si>
  <si>
    <t>Building [Member]</t>
  </si>
  <si>
    <t>Equipment [Member]</t>
  </si>
  <si>
    <t>Construction in Progress [Member]</t>
  </si>
  <si>
    <t>Goodwill and Other Intangible Assets (Narrative) (Details) $ in Millions</t>
  </si>
  <si>
    <t>Dec. 31, 2017USD ($)</t>
  </si>
  <si>
    <t>Goodwill, Gross</t>
  </si>
  <si>
    <t>Goodwill, Impaired, Accumulated Impairment Loss</t>
  </si>
  <si>
    <t>Finite-lived intangible assets, period increase (decrease)</t>
  </si>
  <si>
    <t>Amortization of intangibles</t>
  </si>
  <si>
    <t>Finite lived intangible assets, foreign currency translation gain (los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cquired</t>
  </si>
  <si>
    <t>Other Acquisition [Member]</t>
  </si>
  <si>
    <t>Goodwill and Other Intangible Assets (Carrying Amount of Goodwill by Segment) (Details) - USD ($) $ in Millions</t>
  </si>
  <si>
    <t>Balance</t>
  </si>
  <si>
    <t>Acquired goodwill</t>
  </si>
  <si>
    <t>Measurement period adjustment</t>
  </si>
  <si>
    <t>[3]</t>
  </si>
  <si>
    <t>Foreign currency translation adjustment</t>
  </si>
  <si>
    <t>Specialty Materials [Member]</t>
  </si>
  <si>
    <t>Life Sciences [Member]</t>
  </si>
  <si>
    <t>The Company completed the acquisition of CMD during the second quarter and the fourth quarter of 2018.</t>
  </si>
  <si>
    <t>The Company completed two small acquisitions in the third quarter of 2017 which are reported in the Optical Communications and Life Sciences segment and one small acquisition in the first quarter of 2017 which is reported in All Other.</t>
  </si>
  <si>
    <t>In the second quarter of 2017, the Company recorded measurement period adjustments of $28 million related to an acquisition completed in a previous period.</t>
  </si>
  <si>
    <t>Goodwill and Other Intangible Assets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Other Assets and Other Liabilities (Other Assets) (Details) - USD ($) $ in Millions</t>
  </si>
  <si>
    <t>Contingent consideration asset</t>
  </si>
  <si>
    <t>Derivative instruments</t>
  </si>
  <si>
    <t>South Korean tax deposits</t>
  </si>
  <si>
    <t>Other non-current assets</t>
  </si>
  <si>
    <t>Other Assets and Other Liabilities (Other Liabilities) (Details) - USD ($) $ in Millions</t>
  </si>
  <si>
    <t>Wages and employee benefits</t>
  </si>
  <si>
    <t>Income taxes</t>
  </si>
  <si>
    <t>Asbestos and other litigation (Note 12)</t>
  </si>
  <si>
    <t>Defined benefit pension plan liabilities</t>
  </si>
  <si>
    <t>Investment in Hemlock Semiconductor Group</t>
  </si>
  <si>
    <t>Customer deposits (Note 2)</t>
  </si>
  <si>
    <t>Other non-current liabilities</t>
  </si>
  <si>
    <t>Other liabilities</t>
  </si>
  <si>
    <t>The negative carrying value resulted from a one-time charge to this entity in 2014 for the permanent abandonment of certain assets.  Refer to Note 5 (Investments) to the Consolidated Financial Statements for additional information.</t>
  </si>
  <si>
    <t>Debt (Narrative) (Details)</t>
  </si>
  <si>
    <t>Dec. 31, 2018USD ($)</t>
  </si>
  <si>
    <t>Jun. 30, 2018USD ($)</t>
  </si>
  <si>
    <t>Sep. 30, 2017USD ($)</t>
  </si>
  <si>
    <t>Sep. 30, 2018USD ($)</t>
  </si>
  <si>
    <t>Jun. 30, 2018JPY (¥)</t>
  </si>
  <si>
    <t>Sep. 30, 2017JPY (¥)</t>
  </si>
  <si>
    <t>Fair value of long-term debt</t>
  </si>
  <si>
    <t>Proceeds from Issuance of Unsecured Debt</t>
  </si>
  <si>
    <t>4.70% Note 19 Years Term [Member]</t>
  </si>
  <si>
    <t>Debt Instrument, Face Amount</t>
  </si>
  <si>
    <t>Debt Instrument, Interest Rate, Stated Percentage</t>
  </si>
  <si>
    <t>4.70%</t>
  </si>
  <si>
    <t>Debt Instrument, Term</t>
  </si>
  <si>
    <t>19 years</t>
  </si>
  <si>
    <t>5.35% Note 30 Years Term [Member]</t>
  </si>
  <si>
    <t>5.35%</t>
  </si>
  <si>
    <t>30 years</t>
  </si>
  <si>
    <t>5.85% Note 50 Years Term [Member]</t>
  </si>
  <si>
    <t>5.85%</t>
  </si>
  <si>
    <t>0.698% Note 7 year term [Member]</t>
  </si>
  <si>
    <t>Debt Instrument, Face Amount | ¥</t>
  </si>
  <si>
    <t>0.698%</t>
  </si>
  <si>
    <t>0.992% Note 10 year term [Member]</t>
  </si>
  <si>
    <t>0.992%</t>
  </si>
  <si>
    <t>1.583% Note 20 year term [Member]</t>
  </si>
  <si>
    <t>1.583%</t>
  </si>
  <si>
    <t>0.722% Note 7 year term [Member]</t>
  </si>
  <si>
    <t>0.722%</t>
  </si>
  <si>
    <t>1.043% Note 10 year term [Member]</t>
  </si>
  <si>
    <t>1.043%</t>
  </si>
  <si>
    <t>1.219% Note 12 year term [Member]</t>
  </si>
  <si>
    <t>1.219%</t>
  </si>
  <si>
    <t>12 years</t>
  </si>
  <si>
    <t>Debentures, 4.375%, due 2057 [Member]</t>
  </si>
  <si>
    <t>4.375%</t>
  </si>
  <si>
    <t>Debt Instrument, Maturity Date</t>
  </si>
  <si>
    <t>Nov. 15,
		2057</t>
  </si>
  <si>
    <t>6.625% Due 2019 [Member]</t>
  </si>
  <si>
    <t>6.625%</t>
  </si>
  <si>
    <t>Repayment of long-term debt</t>
  </si>
  <si>
    <t>Revolving Credit Facility [Member] | Amended Credit Facility [Member]</t>
  </si>
  <si>
    <t>Line of Credit Facility, Maximum Borrowing Capacity</t>
  </si>
  <si>
    <t>Line of Credit Facility, Expiration Date</t>
  </si>
  <si>
    <t>Aug. 15,
		2023</t>
  </si>
  <si>
    <t>Line of credit outstanding</t>
  </si>
  <si>
    <t>Commercial Paper [Member]</t>
  </si>
  <si>
    <t>Debt (Long-term Debt) (Details) - USD ($) $ in Millions</t>
  </si>
  <si>
    <t>Total current portion of long-term debt and short-term borrowings</t>
  </si>
  <si>
    <t>Total long-term debt</t>
  </si>
  <si>
    <t>Less current portion of long-term debt</t>
  </si>
  <si>
    <t>Debentures, 1.5%, Due 2018 [Member]</t>
  </si>
  <si>
    <t>Debentures</t>
  </si>
  <si>
    <t>Interest rate on debt</t>
  </si>
  <si>
    <t>1.50%</t>
  </si>
  <si>
    <t>Debt maturity date</t>
  </si>
  <si>
    <t>Debentures, 6.625%, Due 2019 [Member]</t>
  </si>
  <si>
    <t>Debentures, 4.25%, Due 2020 [Member]</t>
  </si>
  <si>
    <t>4.25%</t>
  </si>
  <si>
    <t>Debentures, 8.875%, Due 2021 [Member]</t>
  </si>
  <si>
    <t>8.875%</t>
  </si>
  <si>
    <t>Debentures, 2.90%, Due 2022 [Member]</t>
  </si>
  <si>
    <t>2.90%</t>
  </si>
  <si>
    <t>Debentures, 3.70%, due 2023 [Member]</t>
  </si>
  <si>
    <t>Average rate</t>
  </si>
  <si>
    <t>3.70%</t>
  </si>
  <si>
    <t>Medium-Term Notes, Average Rate 7.66%, Due Through 2023 [Member]</t>
  </si>
  <si>
    <t>7.66%</t>
  </si>
  <si>
    <t>Debentures, 7.00%, Due 2024 [Member]</t>
  </si>
  <si>
    <t>7.00%</t>
  </si>
  <si>
    <t>Yen-denominated Debentures, .698%, due 2024 [Member]</t>
  </si>
  <si>
    <t>Yen-denominated Debentures, .722%, due 2025 [Member]</t>
  </si>
  <si>
    <t>Yen-denominated Debentures, .992%, due 2027 [Member]</t>
  </si>
  <si>
    <t>Yen-denominated Debentures, 1.043%, due 2028 [Member]</t>
  </si>
  <si>
    <t>Debentures, 6.85%, Due 2029 [Member]</t>
  </si>
  <si>
    <t>6.85%</t>
  </si>
  <si>
    <t>Debentures, 1.219%, due 2030 [Member]</t>
  </si>
  <si>
    <t>Debentures, Callable, 7.25%, Due 2036 [Member]</t>
  </si>
  <si>
    <t>7.25%</t>
  </si>
  <si>
    <t>Debentures, 4.70%, Due 2037 [Member]</t>
  </si>
  <si>
    <t>Yen-denominated Debentures, 1.583%, due 2037 [Member]</t>
  </si>
  <si>
    <t>Debentures, 5.75%, Due 2040 [Member]</t>
  </si>
  <si>
    <t>5.75%</t>
  </si>
  <si>
    <t>Debentures, 4.75%, Due 2042 [Member]</t>
  </si>
  <si>
    <t>4.75%</t>
  </si>
  <si>
    <t>Debentures, 5.35%, due 2048 [Member]</t>
  </si>
  <si>
    <t>Debentures, 5.85%, due 2068 [Member]</t>
  </si>
  <si>
    <t>Other, Average Rate 5.08%, due through 2043 [Member]</t>
  </si>
  <si>
    <t>5.08%</t>
  </si>
  <si>
    <t>Debt (Debt Maturities) (Details) $ in Millions</t>
  </si>
  <si>
    <t>Long-term debt, due 2019</t>
  </si>
  <si>
    <t>Long-term debt, due 2020</t>
  </si>
  <si>
    <t>Long-term debt, due 2021</t>
  </si>
  <si>
    <t>Long-term debt, due 2022</t>
  </si>
  <si>
    <t>Long-term debt, due 2023</t>
  </si>
  <si>
    <t>Long-term debt, due Thereafter</t>
  </si>
  <si>
    <t>Excludes interest rate swap gains and bond discounts.</t>
  </si>
  <si>
    <t>Employee Retirement Plans (Narrative) (Details) $ in Millions</t>
  </si>
  <si>
    <t>Defined Benefit Plan Disclosure [Line Items]</t>
  </si>
  <si>
    <t>Cap on Contribution Toward Future Retiree Medical Coverage</t>
  </si>
  <si>
    <t>120.00%</t>
  </si>
  <si>
    <t>Percentage of Cost to Be Paid by Employees for Retiree Medical Upon Retirement</t>
  </si>
  <si>
    <t>Defined Benefit Plan, Accumulated Benefit Obligation</t>
  </si>
  <si>
    <t>Credit Risk of Plan Assets, Long Duration Corporate Bonds</t>
  </si>
  <si>
    <t>59.00%</t>
  </si>
  <si>
    <t>Currency Fluctuations, Assets Invested in Non US Investments</t>
  </si>
  <si>
    <t>12.00%</t>
  </si>
  <si>
    <t>Liquidity Risk, Long Term Investments in Private Equity and Real Estate</t>
  </si>
  <si>
    <t>8.00%</t>
  </si>
  <si>
    <t>Defined Contribution Plan, Cost Recognized</t>
  </si>
  <si>
    <t>Bond Investments [Member]</t>
  </si>
  <si>
    <t>Defined Benefit Plan, Plan Assets, Target Allocation, Percentage</t>
  </si>
  <si>
    <t>60.00%</t>
  </si>
  <si>
    <t>Number of Bonds | item</t>
  </si>
  <si>
    <t>Percent to Yield</t>
  </si>
  <si>
    <t>Minimum [Member] | Equity Securities [Member]</t>
  </si>
  <si>
    <t>Minimum [Member] | Private Equity and Real Estate [Member]</t>
  </si>
  <si>
    <t>5.00%</t>
  </si>
  <si>
    <t>Minimum [Member] | Commodities [Member]</t>
  </si>
  <si>
    <t>0.00%</t>
  </si>
  <si>
    <t>40.00%</t>
  </si>
  <si>
    <t>Maximum [Member] | Equity Securities [Member]</t>
  </si>
  <si>
    <t>25.00%</t>
  </si>
  <si>
    <t>Maximum [Member] | Private Equity and Real Estate [Member]</t>
  </si>
  <si>
    <t>15.00%</t>
  </si>
  <si>
    <t>Maximum [Member] | Commodities [Member]</t>
  </si>
  <si>
    <t>United States [Member]</t>
  </si>
  <si>
    <t>Defined Contribution Plan, Employer Discretionary Contribution Amount</t>
  </si>
  <si>
    <t>Defined Benefit Plan, Expected Future Employer Contributions, Next Fiscal Year</t>
  </si>
  <si>
    <t>International [Member]</t>
  </si>
  <si>
    <t>Defined Benefit Plan, Future Amortization of Prior Service Cost (Credit)</t>
  </si>
  <si>
    <t>Pension Benefits [Member] | United States [Member]</t>
  </si>
  <si>
    <t>Pension Benefits [Member] | International [Member]</t>
  </si>
  <si>
    <t>Defined Benefit Plan, Future Amortization of Gain (Loss)</t>
  </si>
  <si>
    <t>Employee Retirement Plans (Obligations and Funded Status Schedule) (Details) - Pension Benefits [Member] - USD ($) $ in Millions</t>
  </si>
  <si>
    <t>Change in benefit obligation</t>
  </si>
  <si>
    <t>Benefit obligation at beginning of year</t>
  </si>
  <si>
    <t>Service cost</t>
  </si>
  <si>
    <t>Interest cost</t>
  </si>
  <si>
    <t>Plan participants’ contributions</t>
  </si>
  <si>
    <t>Plan amendments</t>
  </si>
  <si>
    <t>Actuarial loss (gain)</t>
  </si>
  <si>
    <t>Benefits paid</t>
  </si>
  <si>
    <t>Foreign currency translation</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air value of plan assets</t>
  </si>
  <si>
    <t>Benefit obligations</t>
  </si>
  <si>
    <t>Funded status of plans</t>
  </si>
  <si>
    <t>Amounts recognized in the consolidated balance sheets consist of:</t>
  </si>
  <si>
    <t>Noncurrent asset</t>
  </si>
  <si>
    <t>Current liability</t>
  </si>
  <si>
    <t>Noncurrent liability</t>
  </si>
  <si>
    <t>Recognized liability</t>
  </si>
  <si>
    <t>Amounts recognized in accumulated other comprehensive income consist of:</t>
  </si>
  <si>
    <t>Net actuarial loss</t>
  </si>
  <si>
    <t>Prior service cost (credit)</t>
  </si>
  <si>
    <t>Amount recognized at end of year</t>
  </si>
  <si>
    <t>Employee Retirement Plans (Postretirement Benefits) (Details) - Postretirement Benefits [Member] - USD ($) $ in Millions</t>
  </si>
  <si>
    <t>Medicare subsidy received</t>
  </si>
  <si>
    <t>Prior service credit</t>
  </si>
  <si>
    <t>Employee Retirement Plans (Benefit Obligations in Excess of Fair Value of Plan Assets) (Details) - USD ($) $ in Millions</t>
  </si>
  <si>
    <t>Projected benefit obligation</t>
  </si>
  <si>
    <t>Employee Retirement Plans (Accumulated Benefit Obligation in Excess of Fair Value of Plan Assets) (Details) - USD ($) $ in Millions</t>
  </si>
  <si>
    <t>Accumulated benefit obligation</t>
  </si>
  <si>
    <t>Employee Retirement Plans (Net Periodic Benefit Expense) (Details) - Pension Benefits [Member] - USD ($) $ in Millions</t>
  </si>
  <si>
    <t>Expected return on plan assets</t>
  </si>
  <si>
    <t>Amortization of prior service cost (credit)</t>
  </si>
  <si>
    <t>Recognition of actuarial loss</t>
  </si>
  <si>
    <t>Total net periodic benefit expense</t>
  </si>
  <si>
    <t>Settlement charge</t>
  </si>
  <si>
    <t>Total expense</t>
  </si>
  <si>
    <t>Settlements</t>
  </si>
  <si>
    <t>Current year actuarial loss (gain)</t>
  </si>
  <si>
    <t>Current year prior service cost/credit</t>
  </si>
  <si>
    <t>Amortization of prior service (cost) credit</t>
  </si>
  <si>
    <t>Total recognized in other comprehensive loss (income)</t>
  </si>
  <si>
    <t>Employee Retirement Plans (Net Periodic Benefit Cost of Postretirement Benefits) (Details) - Postretirement Benefits [Member] - USD ($) $ in Millions</t>
  </si>
  <si>
    <t>Amortization of actuarial net gain</t>
  </si>
  <si>
    <t>Amortization of prior service credit</t>
  </si>
  <si>
    <t>Total recognized in net periodic benefit cost and other comprehensive income</t>
  </si>
  <si>
    <t>Employee Retirement Plans (Weighted-average Assumptions Used to Determine Benefit Obligations and Net Periodic Benefit Cost) (Details)</t>
  </si>
  <si>
    <t>Discount rate</t>
  </si>
  <si>
    <t>4.33%</t>
  </si>
  <si>
    <t>3.63%</t>
  </si>
  <si>
    <t>4.07%</t>
  </si>
  <si>
    <t>4.06%</t>
  </si>
  <si>
    <t>4.31%</t>
  </si>
  <si>
    <t>4.28%</t>
  </si>
  <si>
    <t>3.58%</t>
  </si>
  <si>
    <t>4.01%</t>
  </si>
  <si>
    <t>Rate of compensation increase</t>
  </si>
  <si>
    <t>3.50%</t>
  </si>
  <si>
    <t>4.24%</t>
  </si>
  <si>
    <t>1.96%</t>
  </si>
  <si>
    <t>1.93%</t>
  </si>
  <si>
    <t>2.29%</t>
  </si>
  <si>
    <t>2.96%</t>
  </si>
  <si>
    <t>2.81%</t>
  </si>
  <si>
    <t>3.97%</t>
  </si>
  <si>
    <t>3.23%</t>
  </si>
  <si>
    <t>2.13%</t>
  </si>
  <si>
    <t>3.92%</t>
  </si>
  <si>
    <t>2.06%</t>
  </si>
  <si>
    <t>2.89%</t>
  </si>
  <si>
    <t>Employee Retirement Plans (Assumed Health Care Trend Rates) (Details)</t>
  </si>
  <si>
    <t>Health care cost trend rate assumed for next year</t>
  </si>
  <si>
    <t>6.50%</t>
  </si>
  <si>
    <t>Rate that the cost trend rate gradually declines to</t>
  </si>
  <si>
    <t>Year that the rate reaches the ultimate trend rate</t>
  </si>
  <si>
    <t>Employee Retirement Plans (Effect One-percent-point Change in Assumed Health Care Cost) (Details) $ in Millions</t>
  </si>
  <si>
    <t>Effect on annual total of service and interest cost (credit)</t>
  </si>
  <si>
    <t>Effect on postretirement benefit obligation</t>
  </si>
  <si>
    <t>Employee Retirement Plans (Domestic Defined Benefit Plan Assets) (Details) - Pension Benefits [Member] - United States [Member] - USD ($) $ in Millions</t>
  </si>
  <si>
    <t>Equity Securities [Member] | U.S. Companies [Member]</t>
  </si>
  <si>
    <t>Equity Securities [Member] | U.S. Companies [Member] | Quoted Market Prices in Active Markets for Identical Assets (Level 1) [Member]</t>
  </si>
  <si>
    <t>Equity Securities [Member] | U.S. Companies [Member] | Significant Other Observable Inputs (Level 2) [Member]</t>
  </si>
  <si>
    <t>Equity Securities [Member] | International Companies [Member]</t>
  </si>
  <si>
    <t>Equity Securities [Member] | International Companies [Member] | Quoted Market Prices in Active Markets for Identical Assets (Level 1) [Member]</t>
  </si>
  <si>
    <t>Equity Securities [Member] | International Companies [Member] | Significant Other Observable Inputs (Level 2) [Member]</t>
  </si>
  <si>
    <t>Fixed Income Securities [Member] | U.S. Companies [Member]</t>
  </si>
  <si>
    <t>Fixed Income Securities [Member] | U.S. Companies [Member] | Quoted Market Prices in Active Markets for Identical Assets (Level 1) [Member]</t>
  </si>
  <si>
    <t>Fixed Income Securities [Member] | U.S. Companies [Member] | Significant Other Observable Inputs (Level 2) [Member]</t>
  </si>
  <si>
    <t>Private Equity Funds [Member]</t>
  </si>
  <si>
    <t>Private Equity Funds [Member] | Significant Unobservable Inputs (Level 3) [Member]</t>
  </si>
  <si>
    <t>Real Estate [Member]</t>
  </si>
  <si>
    <t>Real Estate [Member] | Significant Unobservable Inputs (Level 3) [Member]</t>
  </si>
  <si>
    <t>Cash Equivalents [Member]</t>
  </si>
  <si>
    <t>Cash Equivalents [Member] | Quoted Market Prices in Active Markets for Identical Assets (Level 1) [Member]</t>
  </si>
  <si>
    <t>Commodity Option [Member]</t>
  </si>
  <si>
    <t>Commodity Option [Member] | Significant Other Observable Inputs (Level 2) [Member]</t>
  </si>
  <si>
    <t>Defined Benefit Plans Assets [Member]</t>
  </si>
  <si>
    <t>Defined Benefit Plans Assets [Member] | Quoted Market Prices in Active Markets for Identical Assets (Level 1) [Member]</t>
  </si>
  <si>
    <t>Defined Benefit Plans Assets [Member] | Significant Other Observable Inputs (Level 2) [Member]</t>
  </si>
  <si>
    <t>Defined Benefit Plans Assets [Member] | Significant Unobservable Inputs (Level 3)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This category includes investments in energy, industrial metals, precious metals, agricultural and livestock primarily through futures, options, swaps and exchange traded funds.</t>
  </si>
  <si>
    <t>Employee Retirement Plans (International Defined Benefit Plan Assets) (Details) - Pension Benefits [Member] - International [Member] - USD ($) $ in Millions</t>
  </si>
  <si>
    <t>Insurance Contracts [Member]</t>
  </si>
  <si>
    <t>Insurance Contracts [Member] | Significant Unobservable Inputs (Level 3) [Member]</t>
  </si>
  <si>
    <t>Collateralized Mortgage Backed Securities [Member]</t>
  </si>
  <si>
    <t>Collateralized Mortgage Backed Securities [Member] | Significant Unobservable Inputs (Level 3) [Member]</t>
  </si>
  <si>
    <t>U.S. Companies [Member] | Equity Securities [Member]</t>
  </si>
  <si>
    <t>U.S. Companies [Member] | Equity Securities [Member] | Significant Other Observable Inputs (Level 2) [Member]</t>
  </si>
  <si>
    <t>International Companies [Member] | Equity Securities [Member]</t>
  </si>
  <si>
    <t>International Companies [Member] | Equity Securities [Member] | Significant Other Observable Inputs (Level 2) [Member]</t>
  </si>
  <si>
    <t>International Companies [Member] | Fixed Income Securities [Member]</t>
  </si>
  <si>
    <t>International Companies [Member] | Fixed Income Securities [Member] | Quoted Market Prices in Active Markets for Identical Assets (Level 1) [Member]</t>
  </si>
  <si>
    <t>International Companies [Member] | Fixed Income Securities [Member] | Significant Other Observable Inputs (Level 2) [Member]</t>
  </si>
  <si>
    <t>Employee Retirement Plans (Changes in Fair Value of Level 3 Assets for Defined Benefit Plans) (Details) - Pension Benefits [Member] - USD ($) $ in Millions</t>
  </si>
  <si>
    <t>Private Equity Funds [Member] | United States [Member] | Significant Unobservable Inputs (Level 3) [Member]</t>
  </si>
  <si>
    <t>Actual return on plan assets relating to assets still held at the reporting date</t>
  </si>
  <si>
    <t>Transfers in and/or out of level 3</t>
  </si>
  <si>
    <t>Real Estate [Member] | United States [Member] | Significant Unobservable Inputs (Level 3) [Member]</t>
  </si>
  <si>
    <t>Collateralized Mortgage Backed Securities [Member] | International [Member] | Significant Unobservable Inputs (Level 3) [Member]</t>
  </si>
  <si>
    <t>Insurance Contracts [Member] | International [Member] | Significant Unobservable Inputs (Level 3) [Member]</t>
  </si>
  <si>
    <t>Employee Retirement Plans (Estimated Future Benefit Payments and Gross Medicare to be Received) (Details) $ in Millions</t>
  </si>
  <si>
    <t>2024-2028</t>
  </si>
  <si>
    <t>Commitments, Contingencies and Guarantees (Narrative) (Details) $ in Millions</t>
  </si>
  <si>
    <t>1 Months Ended</t>
  </si>
  <si>
    <t>Jun. 30, 2017USD ($)</t>
  </si>
  <si>
    <t>May 31, 2016USD ($)</t>
  </si>
  <si>
    <t>Loss Contingency, Accrual, Current</t>
  </si>
  <si>
    <t>Loss Contingency, Accrual, Noncurrent</t>
  </si>
  <si>
    <t>Operating Leases, Rent Expense</t>
  </si>
  <si>
    <t>Dow Corning Breast Implant Litigation [Member]</t>
  </si>
  <si>
    <t>Payment of claims</t>
  </si>
  <si>
    <t>Loss Contingency, Accrual</t>
  </si>
  <si>
    <t>Dow Corning Bankruptcy Pendency Interest Claims [Member]</t>
  </si>
  <si>
    <t>Indemnification of excess liability</t>
  </si>
  <si>
    <t>Environmental Cleanup and Related Litigation [Member]</t>
  </si>
  <si>
    <t>Number of Hazardous Waste Sites | item</t>
  </si>
  <si>
    <t>Accrual for Environmental Loss Contingencies</t>
  </si>
  <si>
    <t>Amended Pittsburgh Corning Corporation Plan [Member] | Asbestos Litigation [Member]</t>
  </si>
  <si>
    <t>Non-PCC Asbestos Litigation [Member] | Asbestos Litigation [Member]</t>
  </si>
  <si>
    <t>Commitments, Contingencies and Guarantees (Obligations) (Details) $ in Millions</t>
  </si>
  <si>
    <t>Guarantee obligations</t>
  </si>
  <si>
    <t>Contractual obligation payments due</t>
  </si>
  <si>
    <t>Total commitments and contingencies</t>
  </si>
  <si>
    <t>Amended PCC Plan [Member]</t>
  </si>
  <si>
    <t>Purchase Obligations [Member]</t>
  </si>
  <si>
    <t>Capital Expenditure Obligations [Member]</t>
  </si>
  <si>
    <t>Total Debt [Member]</t>
  </si>
  <si>
    <t>[4]</t>
  </si>
  <si>
    <t>Interest on Long-term Debt [Member]</t>
  </si>
  <si>
    <t>[5]</t>
  </si>
  <si>
    <t>Capital Leases and Financing Obligations [Member]</t>
  </si>
  <si>
    <t>Imputed Interest on Capital Leases and Financing Obligations [Member]</t>
  </si>
  <si>
    <t>Minimum Rental Commitments [Member]</t>
  </si>
  <si>
    <t>Uncertain Tax Positions [Member]</t>
  </si>
  <si>
    <t>Less Than 1 Year [Member]</t>
  </si>
  <si>
    <t>Less Than 1 Year [Member] | Amended PCC Plan [Member]</t>
  </si>
  <si>
    <t>Less Than 1 Year [Member] | Purchase Obligations [Member]</t>
  </si>
  <si>
    <t>Less Than 1 Year [Member] | Capital Expenditure Obligations [Member]</t>
  </si>
  <si>
    <t>Less Than 1 Year [Member] | Interest on Long-term Debt [Member]</t>
  </si>
  <si>
    <t>Less Than 1 Year [Member] | Capital Leases and Financing Obligations [Member]</t>
  </si>
  <si>
    <t>Less Than 1 Year [Member] | Imputed Interest on Capital Leases and Financing Obligations [Member]</t>
  </si>
  <si>
    <t>Less Than 1 Year [Member] | Minimum Rental Commitments [Member]</t>
  </si>
  <si>
    <t>1 to 3 Years [Member]</t>
  </si>
  <si>
    <t>1 to 3 Years [Member] | Amended PCC Plan [Member]</t>
  </si>
  <si>
    <t>1 to 3 Years [Member] | Purchase Obligations [Member]</t>
  </si>
  <si>
    <t>1 to 3 Years [Member] | Total Debt [Member]</t>
  </si>
  <si>
    <t>1 to 3 Years [Member] | Interest on Long-term Debt [Member]</t>
  </si>
  <si>
    <t>1 to 3 Years [Member] | Capital Leases and Financing Obligations [Member]</t>
  </si>
  <si>
    <t>1 to 3 Years [Member] | Imputed Interest on Capital Leases and Financing Obligations [Member]</t>
  </si>
  <si>
    <t>1 to 3 Years [Member] | Minimum Rental Commitments [Member]</t>
  </si>
  <si>
    <t>3 to 5 Years [Member]</t>
  </si>
  <si>
    <t>3 to 5 Years [Member] | Amended PCC Plan [Member]</t>
  </si>
  <si>
    <t>3 to 5 Years [Member] | Purchase Obligations [Member]</t>
  </si>
  <si>
    <t>3 to 5 Years [Member] | Total Debt [Member]</t>
  </si>
  <si>
    <t>3 to 5 Years [Member] | Interest on Long-term Debt [Member]</t>
  </si>
  <si>
    <t>3 to 5 Years [Member] | Capital Leases and Financing Obligations [Member]</t>
  </si>
  <si>
    <t>3 to 5 Years [Member] | Imputed Interest on Capital Leases and Financing Obligations [Member]</t>
  </si>
  <si>
    <t>3 to 5 Years [Member] | Minimum Rental Commitments [Member]</t>
  </si>
  <si>
    <t>More Than 5 Years [Member]</t>
  </si>
  <si>
    <t>More Than 5 Years [Member] | Purchase Obligations [Member]</t>
  </si>
  <si>
    <t>More Than 5 Years [Member] | Total Debt [Member]</t>
  </si>
  <si>
    <t>More Than 5 Years [Member] | Interest on Long-term Debt [Member]</t>
  </si>
  <si>
    <t>More Than 5 Years [Member] | Capital Leases and Financing Obligations [Member]</t>
  </si>
  <si>
    <t>More Than 5 Years [Member] | Imputed Interest on Capital Leases and Financing Obligations [Member]</t>
  </si>
  <si>
    <t>More Than 5 Years [Member] | Minimum Rental Commitments [Member]</t>
  </si>
  <si>
    <t>Performance Bonds and Guarantees [Member]</t>
  </si>
  <si>
    <t>Performance Bonds and Guarantees [Member] | Less Than 1 Year [Member]</t>
  </si>
  <si>
    <t>Performance Bonds and Guarantees [Member] | 1 to 3 Years [Member]</t>
  </si>
  <si>
    <t>Performance Bonds and Guarantees [Member] | 3 to 5 Years [Member]</t>
  </si>
  <si>
    <t>Performance Bonds and Guarantees [Member] | More Than 5 Years [Member]</t>
  </si>
  <si>
    <t>Stand-by Letter of Credit [Member]</t>
  </si>
  <si>
    <t>[6]</t>
  </si>
  <si>
    <t>Stand-by Letter of Credit [Member] | Less Than 1 Year [Member]</t>
  </si>
  <si>
    <t>Stand-by Letter of Credit [Member] | 1 to 3 Years [Member]</t>
  </si>
  <si>
    <t>Stand-by Letter of Credit [Member] | More Than 5 Years [Member]</t>
  </si>
  <si>
    <t>Credit Facility to Equity Company [Member]</t>
  </si>
  <si>
    <t>Credit Facility to Equity Company [Member] | Less Than 1 Year [Member]</t>
  </si>
  <si>
    <t>Other Current Liabilities [Member] | Stand-by Letter of Credit [Member]</t>
  </si>
  <si>
    <t>At December 31, 2018, $95 million was included on our balance sheet related to uncertain tax positions.</t>
  </si>
  <si>
    <t>Purchase obligations are enforceable and legally binding obligations which primarily consist of raw material and energy-related take-or-pay contracts.</t>
  </si>
  <si>
    <t>Capital expenditure obligations primarily reflect amounts associated with our capital expansion activities.</t>
  </si>
  <si>
    <t>Total debt above is stated at maturity value, and excludes interest rate swap gains/losses and bond discounts.</t>
  </si>
  <si>
    <t>The estimate of interest payments assumes interest is paid through the date of maturity or expiration of the related debt, based upon stated rates in the respective debt instruments.</t>
  </si>
  <si>
    <t>At December 31, 2018, $39 million of the $84 million was included in other accrued liabilities on our consolidated balance sheets.</t>
  </si>
  <si>
    <t>Commitments, Contingencies and Guarantees (Minimum Rental Commitments Under Leases) (Details) $ in Millions</t>
  </si>
  <si>
    <t>2024 and thereafter</t>
  </si>
  <si>
    <t>Hedging Activities (Narrative) (Details) $ in Millions</t>
  </si>
  <si>
    <t>Oct. 31, 2018USD ($)</t>
  </si>
  <si>
    <t>Oct. 31, 2012USD ($)item</t>
  </si>
  <si>
    <t>Derivative Asset, Notional Amount</t>
  </si>
  <si>
    <t>Cash Flow Hedging [Member] | Designated as Hedging Instrument [Member]</t>
  </si>
  <si>
    <t>Foreign Exchange Forward [Member] | Cash Flow Hedging [Member]</t>
  </si>
  <si>
    <t>Amount expected to be reclassified into earnings within the next 12 months</t>
  </si>
  <si>
    <t>Interest Rate Contracts [Member] | Designated as Hedging Instrument [Member]</t>
  </si>
  <si>
    <t>Interest Rate Contracts [Member] | Fair Value Hedging [Member]</t>
  </si>
  <si>
    <t>Number of Interest Rate Derivatives Held | item</t>
  </si>
  <si>
    <t>Gross Notional Value, Collar Options [Member] | Not Designated as Hedging Instrument [Member]</t>
  </si>
  <si>
    <t>Derivative, Notional Amount</t>
  </si>
  <si>
    <t>Gross Notional Value Zero-Cost Collars Options [Member] | Not Designated as Hedging Instrument [Member]</t>
  </si>
  <si>
    <t>Gross Notional Value Purchased Put Or Call Options [Member] | Not Designated as Hedging Instrument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s [Member] | Designated as Hedging Instrument [Member]</t>
  </si>
  <si>
    <t>Foreign Exchange Contracts [Member] | Designated as Hedging Instrument [Member] | Other Current Assets [Member]</t>
  </si>
  <si>
    <t>Foreign Exchange Contracts [Member] | Designated as Hedging Instrument [Member] | Other Assets [Member]</t>
  </si>
  <si>
    <t>Foreign Exchange Contracts [Member] | Designated as Hedging Instrument [Member] | Other Accrued Liabilities [Member]</t>
  </si>
  <si>
    <t>Foreign Exchange Contracts [Member] | Not Designated as Hedging Instrument [Member]</t>
  </si>
  <si>
    <t>Foreign Exchange Contracts [Member] | Not Designated as Hedging Instrument [Member] | Other Current Assets [Member]</t>
  </si>
  <si>
    <t>Foreign Exchange Contracts [Member] | Not Designated as Hedging Instrument [Member] | Other Accrued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ssets [Member]</t>
  </si>
  <si>
    <t>Translated Earnings Contracts [Member] | Not Designated as Hedging Instrument [Member] | Other Accrued Liabilities [Member]</t>
  </si>
  <si>
    <t>Translated Earnings Contracts [Member] | Not Designated as Hedging Instrument [Member] | Other Liabilities [Member]</t>
  </si>
  <si>
    <t>Cash flow hedges with a typical duration of 24 months or less.</t>
  </si>
  <si>
    <t>Hedging Activities (Effect on Consolidated Financial Statements) (Details) - Cash Flow Hedging [Member] - USD ($) $ in Millions</t>
  </si>
  <si>
    <t>Gain recognized in other comprehensive income (OCI)</t>
  </si>
  <si>
    <t>Gain/(loss) reclassified from accumulated OCI into income (effective)</t>
  </si>
  <si>
    <t>Sales [Member]</t>
  </si>
  <si>
    <t>Interest Rate Hedge [Member]</t>
  </si>
  <si>
    <t>Interest Rate Hedge [Member] | Cost of Sales [Member]</t>
  </si>
  <si>
    <t>Foreign Exchange Contracts [Member]</t>
  </si>
  <si>
    <t>Foreign Exchange Contracts [Member] | Other Expense [Member]</t>
  </si>
  <si>
    <t>Hedging Activities (Effect on Consolidated Financial Statements) (Details) - USD ($) $ in Millions</t>
  </si>
  <si>
    <t>Gain (loss) recognized in income</t>
  </si>
  <si>
    <t>Not Designated as Hedging Instrument [Member]</t>
  </si>
  <si>
    <t>Foreign Exchange Contracts, Balance Sheet [Member] | Not Designated as Hedging Instrument [Member]</t>
  </si>
  <si>
    <t>Foreign Exchange Contracts, Loans [Member] | Not Designated as Hedging Instrument [Member]</t>
  </si>
  <si>
    <t>Fair Value Measurements (Narrative) (Details) - USD ($) $ in Millions</t>
  </si>
  <si>
    <t>Fair Value, Measurements, Nonrecurring [Member]</t>
  </si>
  <si>
    <t>Assets, Fair Value Disclosure</t>
  </si>
  <si>
    <t>Liabilities, Fair Value Disclosure</t>
  </si>
  <si>
    <t>Samsung Corning Precision Materials Co., Ltd. [Member] | Significant Unobservable Inputs (Level 3) [Member]</t>
  </si>
  <si>
    <t>Fair value of contingent consideration</t>
  </si>
  <si>
    <t>Fair Value Measurements (Major Categories of Financial Assets and Liabilities Measured on a Recurring Basis) (Details) - USD ($) $ in Millions</t>
  </si>
  <si>
    <t>[2],[4]</t>
  </si>
  <si>
    <t>[1],[5]</t>
  </si>
  <si>
    <t>Significant Other Observable Inputs (Level 2) [Member]</t>
  </si>
  <si>
    <t>Significant Unobservable Inputs (Level 3) [Member]</t>
  </si>
  <si>
    <t>Derivative assets and liabilities include foreign exchange contracts which are measured using observable inputs for similar assets and liabilities.</t>
  </si>
  <si>
    <t>Derivative assets and liabilities include foreign exchange contracts which are measured using observable quoted prices for similar assets and liabilities.</t>
  </si>
  <si>
    <t>One of the Company's equity securities was measured using unobservable (Level 3) inputs, in the amount of $16 million.</t>
  </si>
  <si>
    <t>At December 31, 2017, other current assets, other accrued liabilities and other liabilities include contingent consideration that was measured using unobservable (level 3) inputs, in the amounts of $300 million, $2 million and $20 million, respectively.</t>
  </si>
  <si>
    <t>Other liabilities include contingent consideration that was measured using unobservable (Level 3) inputs, in the amount of $20 million.</t>
  </si>
  <si>
    <t>Shareholders' Equity (Narrative) (Details) - USD ($) $ / shares in Units, $ in Millions</t>
  </si>
  <si>
    <t>Feb. 06, 2019</t>
  </si>
  <si>
    <t>Feb. 05, 2019</t>
  </si>
  <si>
    <t>Feb. 06, 2018</t>
  </si>
  <si>
    <t>Feb. 05, 2018</t>
  </si>
  <si>
    <t>Feb. 01, 2017</t>
  </si>
  <si>
    <t>Jan. 31, 2017</t>
  </si>
  <si>
    <t>Jan. 15, 2014</t>
  </si>
  <si>
    <t>Jul. 31, 2016</t>
  </si>
  <si>
    <t>Preferred Stock, Par or Stated Value Per Share</t>
  </si>
  <si>
    <t>Treasury Stock, Shares, Acquired</t>
  </si>
  <si>
    <t>Treasury Stock, Value, Acquired</t>
  </si>
  <si>
    <t>Payments for Repurchase of Common Stock</t>
  </si>
  <si>
    <t>Open Market [Member]</t>
  </si>
  <si>
    <t>The 2015 Repurchase Program [Member]</t>
  </si>
  <si>
    <t>The 2016 ASR Agreement [Member]</t>
  </si>
  <si>
    <t>The 2016 Repurchase Program [Member]</t>
  </si>
  <si>
    <t>Stock Repurchase Program, Authorized Amount</t>
  </si>
  <si>
    <t>The 2017 ASR Agreement [Member]</t>
  </si>
  <si>
    <t>The 2018 Repurchase Program [Member]</t>
  </si>
  <si>
    <t>The 2016 and 2018 Repurchase Program [Member]</t>
  </si>
  <si>
    <t>Percentage increase of dvidend declared</t>
  </si>
  <si>
    <t>16.10%</t>
  </si>
  <si>
    <t>14.80%</t>
  </si>
  <si>
    <t>Convertible Preferred Stock, Shares Issued upon Conversion</t>
  </si>
  <si>
    <t>Convertible Preferred Stock, Threshold Trading Days</t>
  </si>
  <si>
    <t>25 days</t>
  </si>
  <si>
    <t>Convertible Preferred Stock, Threshold Consecutive Trading Days</t>
  </si>
  <si>
    <t>40 days</t>
  </si>
  <si>
    <t>Minimum Closing Price of Common Stock for the Company to Exercise Option to Convert Preferred Stock</t>
  </si>
  <si>
    <t>Common Stock [Member] | Subsequent Event [Member]</t>
  </si>
  <si>
    <t>11.10%</t>
  </si>
  <si>
    <t>Series A Convertible Preferred Stock [Member]</t>
  </si>
  <si>
    <t>Preferred Stock, Dividend Rate, Percentage</t>
  </si>
  <si>
    <t>Series A Convertible Preferred Stock [Member] | Samsung Corning Precision Materials Co., Ltd. [Member]</t>
  </si>
  <si>
    <t>Stock Issued During Period, Shares, Acquisitions</t>
  </si>
  <si>
    <t>Share Price</t>
  </si>
  <si>
    <t>Stock Issued During Period, Value, Acquisitions</t>
  </si>
  <si>
    <t>Stock Issued During Period, Value, New Issues</t>
  </si>
  <si>
    <t>Shareholders' Equity (Changes in Capital Stock) (Details) - USD ($) shares in Millions, $ in Millions</t>
  </si>
  <si>
    <t>Balance, common stock shares (in shares)</t>
  </si>
  <si>
    <t>Balance, treasury stock shares (in shares)</t>
  </si>
  <si>
    <t>Shares purchased for treasury, treasury stock shares (in shares)</t>
  </si>
  <si>
    <t>Balance, common stock par value</t>
  </si>
  <si>
    <t>Balance, treasury stock cost</t>
  </si>
  <si>
    <t>Shares issued to benefit plans and for option exercises, common stock shares (in shares)</t>
  </si>
  <si>
    <t>Other, net, treasury stock shares (in shares)</t>
  </si>
  <si>
    <t>Shareholders' Equity (Accumulated Other Comprehensive Income (Loss)) (Details) - USD ($) $ in Millions</t>
  </si>
  <si>
    <t>Other comprehensive income</t>
  </si>
  <si>
    <t>Amounts reclassified from accumulated other comprehensive income (loss)</t>
  </si>
  <si>
    <t>[1],[4]</t>
  </si>
  <si>
    <t>Equity method affiliates</t>
  </si>
  <si>
    <t>[6],[7]</t>
  </si>
  <si>
    <t>Net current-period other comprehensive income</t>
  </si>
  <si>
    <t>Other Comprehensive Income, Tax</t>
  </si>
  <si>
    <t>Other Comprehensive Income (Loss), Equity Method Investments, Tax</t>
  </si>
  <si>
    <t>Accumulated Foreign Currency Adjustment Attributable to Parent [Member]</t>
  </si>
  <si>
    <t>Accumulated Defined Benefit Plans Adjustment Attributable to Parent [Member]</t>
  </si>
  <si>
    <t>[1],[6],[7]</t>
  </si>
  <si>
    <t>Accumulated Net Investment Gain (Loss) Attributable to Parent [Member]</t>
  </si>
  <si>
    <t>Accumulated Net Gain (Loss) from Cash Flow Hedges Attributable to Parent [Member]</t>
  </si>
  <si>
    <t>AOCI Including Portion Attributable to Noncontrolling Interest [Member]</t>
  </si>
  <si>
    <t>Amounts are net of total tax benefit of $64 million, including $34 million related to the foreign currency translation adjustments, $33 million related to the retirement plans component and $(3) million related to the hedges component.</t>
  </si>
  <si>
    <t>Amounts are net of total tax expense of $97 million, including $88 million related to the foreign currency translation adjustments, $5 million related to the hedges component and $4 million related to the retirement plans component.</t>
  </si>
  <si>
    <t>Amounts in parentheses indicate debits to the statement of income.</t>
  </si>
  <si>
    <t>Tax effects of reclassifications are disclosed separately in this Note 15.</t>
  </si>
  <si>
    <t>Tax effects related to equity method affiliates are not significant in the reported periods except for the tax expense of $20 million related to the pension component in 2016.</t>
  </si>
  <si>
    <t>[7]</t>
  </si>
  <si>
    <t>Most of the changes in equity method affiliate accumulated other comprehensive income components in 2016 relate to disposal transactions with amounts reclassified to the income statement.</t>
  </si>
  <si>
    <t>Shareholders' Equity (Reclassifications Out of Accumulated Other Comprehensive Income by Component) (Details) - USD ($) $ in Millions</t>
  </si>
  <si>
    <t>Reclassification Adjustment out of Accumulated Other Comprehensive Income [Line Items]</t>
  </si>
  <si>
    <t>Sales</t>
  </si>
  <si>
    <t>Other income (expense), net</t>
  </si>
  <si>
    <t>Tax benefit (expense)</t>
  </si>
  <si>
    <t>Total reclassifications for the period</t>
  </si>
  <si>
    <t>[2],[3]</t>
  </si>
  <si>
    <t>Accumulated Defined Benefit Plans Adjustment, Net Prior Service Attributable to Parent [Member]</t>
  </si>
  <si>
    <t>Reclassification from Accumulated Other Comprehensive Income, Current Period, before Tax</t>
  </si>
  <si>
    <t>[3],[5]</t>
  </si>
  <si>
    <t>Accumulated Defined Benefit Plans Adjustment, Net Gain (Loss) Attributable to Parent [Member]</t>
  </si>
  <si>
    <t>Reclassification from AOCI, Current Period, Tax</t>
  </si>
  <si>
    <t>Accumulated Net Investment Gain (Loss) Attributable to Parent [Member] | Reclassification out of Accumulated Other Comprehensive Income [Member]</t>
  </si>
  <si>
    <t>Net of tax</t>
  </si>
  <si>
    <t>Accumulated Net Gain (Loss) from Cash Flow Hedges Attributable to Parent [Member] | Reclassification out of Accumulated Other Comprehensive Income [Member]</t>
  </si>
  <si>
    <t>Total before tax</t>
  </si>
  <si>
    <t>These accumulated other comprehensive income components are included in net periodic pension cost.  See Note 11 (Employee Retirement Plans) to the Consolidated Financial Statements for additional details.</t>
  </si>
  <si>
    <t>Earnings (Loss) Per Common Share (Details) - USD ($) $ / shares in Units, shares in Millions, $ in Millions</t>
  </si>
  <si>
    <t>Less: Series A convertible preferred stock dividend</t>
  </si>
  <si>
    <t>Net income (loss) available to common stockholders – basic</t>
  </si>
  <si>
    <t>Plus: Series A convertible preferred stock dividend</t>
  </si>
  <si>
    <t>Net income (loss) available to common stockholders – diluted</t>
  </si>
  <si>
    <t>Weighted-average common shares outstanding - basic (in shares)</t>
  </si>
  <si>
    <t>Effect of dilutive securities:</t>
  </si>
  <si>
    <t>Stock options and other dilutive securities (in shares)</t>
  </si>
  <si>
    <t>Weighted-average common shares outstanding - diluted (in shares)</t>
  </si>
  <si>
    <t>Basic earnings (loss) per common share (in dollars per share)</t>
  </si>
  <si>
    <t>Diluted earnings (loss) per common share (in dollars per share)</t>
  </si>
  <si>
    <t>Anti-dilutive potential shares excluded from diluted earnings per common share:</t>
  </si>
  <si>
    <t>Anti-dilutive potential shares excluded from diluted earnings (loss) per common share (in shares)</t>
  </si>
  <si>
    <t>Stock Compensation Plan [Member]</t>
  </si>
  <si>
    <t>For the year ended December 31, 2017, the Series A preferred stock was anti-dilutive and therefore excluded from the calculation of diluted earnings (loss) per share.</t>
  </si>
  <si>
    <t>Reportable Segments (Narrative) (Details)</t>
  </si>
  <si>
    <t>Dec. 31, 2018item</t>
  </si>
  <si>
    <t>Number of Material Formulations</t>
  </si>
  <si>
    <t>Segment tax rate</t>
  </si>
  <si>
    <t>Reportable Segments (Reportable Segments) (Details) - USD ($) $ in Millions</t>
  </si>
  <si>
    <t>Income tax (provision) benefit</t>
  </si>
  <si>
    <t>Operating Segments [Member]</t>
  </si>
  <si>
    <t>Segment assets</t>
  </si>
  <si>
    <t>Display Technologies [Member] | Operating Segments [Member]</t>
  </si>
  <si>
    <t>Optical Communications [Member] | Operating Segments [Member]</t>
  </si>
  <si>
    <t>Specialty Materials [Member] | Operating Segments [Member]</t>
  </si>
  <si>
    <t>Environmental Technologies [Member] | Operating Segments [Member]</t>
  </si>
  <si>
    <t>Life Sciences [Member] | Operating Segments [Member]</t>
  </si>
  <si>
    <t>All Other [Member] | Operating Segments [Member]</t>
  </si>
  <si>
    <t>Net sales are attributed to countries based on location of custom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of accumulated depreciation, and associated equity companies and cost investments.</t>
  </si>
  <si>
    <t>Reportable Segments (Reconciliation of Reportable Segment and All Other Net Sales to Consolidated Net Sales) (Details) - USD ($) $ in Millions</t>
  </si>
  <si>
    <t>Net sales of reportable segments and All Other</t>
  </si>
  <si>
    <t>Impact of foreign currency movements</t>
  </si>
  <si>
    <t>This amount primarily represents the impact of foreign currency adjustments in the Display Technologies segment.</t>
  </si>
  <si>
    <t>Reportable Segments (Reconciliation of Reportable Segment Net Income to Consolidated Net Income) (Details) - USD ($) $ in Millions</t>
  </si>
  <si>
    <t>Segment Reporting, Revenue Reconciling Item [Line Items]</t>
  </si>
  <si>
    <t>Gain (loss) on foreign currency hedges related to translated earnings</t>
  </si>
  <si>
    <t>Interest expense, net</t>
  </si>
  <si>
    <t>Operating Segments [Member] | Reportable Segments [Member]</t>
  </si>
  <si>
    <t>Operating Segments [Member] | Non Reportable Segments [Member]</t>
  </si>
  <si>
    <t>Segment Reconciling Items [Member]</t>
  </si>
  <si>
    <t>Impact of foreign currency movements not included in segment net income (loss)</t>
  </si>
  <si>
    <t>Translation loss on Japanese yen-denominated debt</t>
  </si>
  <si>
    <t>Litigation, regulatory and other legal matters</t>
  </si>
  <si>
    <t>Pension mark to market</t>
  </si>
  <si>
    <t>Other corporate items</t>
  </si>
  <si>
    <t>Primarily represents the equity earnings of HSG in 2018 and 2017, and Dow Corning in 2016.</t>
  </si>
  <si>
    <t>Reportable Segments (Reconciliation of Reportable Segment Assets to Consolidated Total Assets) (Details) - USD ($) $ in Millions</t>
  </si>
  <si>
    <t>Segment Reporting, Asset Reconciling Item [Line Items]</t>
  </si>
  <si>
    <t>Property, plant and equipment, net</t>
  </si>
  <si>
    <t>Total assets</t>
  </si>
  <si>
    <t>Includes current corporate assets, primarily cash, short-term investments, current portion of long-term derivative assets and deferred taxes.</t>
  </si>
  <si>
    <t>Primarily represents corporate equity and cost basis investments.  Asset balance does not include equity method affiliate liability balance of $105 and $241 for HSG in 2017 and 2016, respectively.</t>
  </si>
  <si>
    <t>Represents corporate property not specifically identifiable to an operating segment.</t>
  </si>
  <si>
    <t>Includes non-current corporate assets, pension assets, long-term derivative assets and deferred taxes.</t>
  </si>
  <si>
    <t>Reportable Segments (Selected Financial Information On Product Lines and Reportable Segments) (Details) - USD ($) $ in Millions</t>
  </si>
  <si>
    <t>Operating Segments [Member] | Display Technologies [Member]</t>
  </si>
  <si>
    <t>Operating Segments [Member] | Optical Communications [Member]</t>
  </si>
  <si>
    <t>Operating Segments [Member] | Optical Communications [Member] | Carrier Network [Member]</t>
  </si>
  <si>
    <t>Operating Segments [Member] | Optical Communications [Member] | Enterprise Network [Member]</t>
  </si>
  <si>
    <t>Operating Segments [Member] | Environmental Technologies [Member]</t>
  </si>
  <si>
    <t>Operating Segments [Member] | Environmental Technologies [Member] | Automotive and Other [Member]</t>
  </si>
  <si>
    <t>Operating Segments [Member] | Environmental Technologies [Member] | Diesel [Member]</t>
  </si>
  <si>
    <t>Operating Segments [Member] | Specialty Materials [Member]</t>
  </si>
  <si>
    <t>Operating Segments [Member] | Specialty Materials [Member] | Corning Gorilla Glass [Member]</t>
  </si>
  <si>
    <t>Operating Segments [Member] | Specialty Materials [Member] | Advanced Optics And Other Specialty Glass [Member]</t>
  </si>
  <si>
    <t>Operating Segments [Member] | Life Sciences [Member]</t>
  </si>
  <si>
    <t>Operating Segments [Member] | Life Sciences [Member] | Labware [Member]</t>
  </si>
  <si>
    <t>Operating Segments [Member] | Life Sciences [Member] | Cell Culture Products [Member]</t>
  </si>
  <si>
    <t>Operating Segments [Member] | All Other [Member]</t>
  </si>
  <si>
    <t>Reportable Segments (Information Concerning Principal Geographic Areas) (Details) - USD ($) $ in Millions</t>
  </si>
  <si>
    <t>Long- lived assets</t>
  </si>
  <si>
    <t>Canada [Member]</t>
  </si>
  <si>
    <t>Mexico [Member]</t>
  </si>
  <si>
    <t>North America [Member]</t>
  </si>
  <si>
    <t>Japan [Member]</t>
  </si>
  <si>
    <t>Taiwan [Member]</t>
  </si>
  <si>
    <t>China [Member]</t>
  </si>
  <si>
    <t>Korea [Member]</t>
  </si>
  <si>
    <t>Other Asia Pacific [Member]</t>
  </si>
  <si>
    <t>Asia Pacific [Member]</t>
  </si>
  <si>
    <t>Germany [Member]</t>
  </si>
  <si>
    <t>Other Europe [Member]</t>
  </si>
  <si>
    <t>Europe [Member]</t>
  </si>
  <si>
    <t>Long-lived assets primarily include investments, plant and equipment, goodwill and other intangible assets.</t>
  </si>
  <si>
    <t>Schedule II - Valuation Accounts and Reserves - Valuation Accounts and Reserves (Details) - USD ($) $ in Millions</t>
  </si>
  <si>
    <t>Allowance for Doubtful Accounts [Member]</t>
  </si>
  <si>
    <t>Balance at beginning of period</t>
  </si>
  <si>
    <t>Additions</t>
  </si>
  <si>
    <t>Balance at end of period</t>
  </si>
  <si>
    <t>Valuation Allowance of Deferred Tax Assets [Member]</t>
  </si>
  <si>
    <t>Net deductions and other</t>
  </si>
  <si>
    <t>Business Restructuring Reserves [Member]</t>
  </si>
  <si>
    <t>Quarterly Operating Results (Details) - USD ($) $ / shares in Units, $ in Millions</t>
  </si>
  <si>
    <t>Provision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B14" s="4" t="s">
        <v>21</v>
      </c>
    </row>
    <row r="15" spans="1:4">
      <c r="A15" s="4" t="s">
        <v>24</v>
      </c>
      <c r="D15" s="6" t="n">
        <v>22</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C21" s="5" t="n">
        <v>786761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64</v>
      </c>
      <c r="B1" s="2" t="s">
        <v>1165</v>
      </c>
      <c r="C1" s="2" t="s">
        <v>1166</v>
      </c>
      <c r="D1" s="2" t="s">
        <v>1167</v>
      </c>
      <c r="E1" s="2" t="s">
        <v>1168</v>
      </c>
      <c r="F1" s="2" t="s">
        <v>1169</v>
      </c>
      <c r="G1" s="2" t="s">
        <v>1170</v>
      </c>
      <c r="H1" s="2" t="s">
        <v>1171</v>
      </c>
      <c r="I1" s="2" t="s">
        <v>1172</v>
      </c>
      <c r="J1" s="2" t="s">
        <v>501</v>
      </c>
      <c r="K1" s="2" t="s">
        <v>502</v>
      </c>
      <c r="L1" s="2" t="s">
        <v>36</v>
      </c>
      <c r="M1" s="2" t="s">
        <v>2</v>
      </c>
      <c r="N1" s="2" t="s">
        <v>35</v>
      </c>
      <c r="O1" s="2" t="s">
        <v>36</v>
      </c>
    </row>
    <row r="2" spans="1:15">
      <c r="A2" s="4" t="s">
        <v>60</v>
      </c>
      <c r="M2" s="7" t="n">
        <v>0.72</v>
      </c>
      <c r="N2" s="7" t="n">
        <v>0.62</v>
      </c>
      <c r="O2" s="7" t="n">
        <v>0.54</v>
      </c>
    </row>
    <row r="3" spans="1:15">
      <c r="A3" s="4" t="s">
        <v>1173</v>
      </c>
      <c r="M3" s="6" t="n">
        <v>100</v>
      </c>
      <c r="N3" s="6" t="n">
        <v>100</v>
      </c>
    </row>
    <row r="4" spans="1:15">
      <c r="A4" s="4" t="s">
        <v>1174</v>
      </c>
      <c r="N4" s="5" t="n">
        <v>84400000</v>
      </c>
      <c r="O4" s="5" t="n">
        <v>197100000</v>
      </c>
    </row>
    <row r="5" spans="1:15">
      <c r="A5" s="4" t="s">
        <v>1175</v>
      </c>
      <c r="M5" s="6" t="n">
        <v>2230</v>
      </c>
      <c r="N5" s="6" t="n">
        <v>2448</v>
      </c>
      <c r="O5" s="6" t="n">
        <v>4244</v>
      </c>
    </row>
    <row r="6" spans="1:15">
      <c r="A6" s="4" t="s">
        <v>1176</v>
      </c>
      <c r="M6" s="5" t="n">
        <v>2227</v>
      </c>
      <c r="N6" s="6" t="n">
        <v>2452</v>
      </c>
      <c r="O6" s="6" t="n">
        <v>4227</v>
      </c>
    </row>
    <row r="7" spans="1:15">
      <c r="A7" s="4" t="s">
        <v>1177</v>
      </c>
    </row>
    <row r="8" spans="1:15">
      <c r="A8" s="4" t="s">
        <v>1174</v>
      </c>
      <c r="N8" s="5" t="n">
        <v>50100000</v>
      </c>
    </row>
    <row r="9" spans="1:15">
      <c r="A9" s="4" t="s">
        <v>1175</v>
      </c>
      <c r="N9" s="6" t="n">
        <v>1400</v>
      </c>
    </row>
    <row r="10" spans="1:15">
      <c r="A10" s="4" t="s">
        <v>1178</v>
      </c>
    </row>
    <row r="11" spans="1:15">
      <c r="A11" s="4" t="s">
        <v>1174</v>
      </c>
      <c r="O11" s="5" t="n">
        <v>110000000</v>
      </c>
    </row>
    <row r="12" spans="1:15">
      <c r="A12" s="4" t="s">
        <v>1175</v>
      </c>
      <c r="O12" s="6" t="n">
        <v>2200</v>
      </c>
    </row>
    <row r="13" spans="1:15">
      <c r="A13" s="4" t="s">
        <v>1179</v>
      </c>
    </row>
    <row r="14" spans="1:15">
      <c r="A14" s="4" t="s">
        <v>1174</v>
      </c>
      <c r="I14" s="5" t="n">
        <v>74400000</v>
      </c>
      <c r="L14" s="5" t="n">
        <v>12300000</v>
      </c>
      <c r="O14" s="5" t="n">
        <v>86700000</v>
      </c>
    </row>
    <row r="15" spans="1:15">
      <c r="A15" s="4" t="s">
        <v>1175</v>
      </c>
      <c r="I15" s="6" t="n">
        <v>2000</v>
      </c>
    </row>
    <row r="16" spans="1:15">
      <c r="A16" s="4" t="s">
        <v>1180</v>
      </c>
    </row>
    <row r="17" spans="1:15">
      <c r="A17" s="4" t="s">
        <v>1181</v>
      </c>
      <c r="L17" s="6" t="n">
        <v>4000</v>
      </c>
      <c r="O17" s="6" t="n">
        <v>4000</v>
      </c>
    </row>
    <row r="18" spans="1:15">
      <c r="A18" s="4" t="s">
        <v>1182</v>
      </c>
    </row>
    <row r="19" spans="1:15">
      <c r="A19" s="4" t="s">
        <v>1174</v>
      </c>
      <c r="J19" s="5" t="n">
        <v>17200000</v>
      </c>
      <c r="K19" s="5" t="n">
        <v>17100000</v>
      </c>
    </row>
    <row r="20" spans="1:15">
      <c r="A20" s="4" t="s">
        <v>1176</v>
      </c>
      <c r="J20" s="6" t="n">
        <v>500</v>
      </c>
      <c r="K20" s="6" t="n">
        <v>500</v>
      </c>
    </row>
    <row r="21" spans="1:15">
      <c r="A21" s="4" t="s">
        <v>1183</v>
      </c>
    </row>
    <row r="22" spans="1:15">
      <c r="A22" s="4" t="s">
        <v>1181</v>
      </c>
      <c r="M22" s="6" t="n">
        <v>2000</v>
      </c>
    </row>
    <row r="23" spans="1:15">
      <c r="A23" s="4" t="s">
        <v>1184</v>
      </c>
    </row>
    <row r="24" spans="1:15">
      <c r="A24" s="4" t="s">
        <v>1174</v>
      </c>
      <c r="M24" s="5" t="n">
        <v>74800000</v>
      </c>
    </row>
    <row r="25" spans="1:15">
      <c r="A25" s="4" t="s">
        <v>1176</v>
      </c>
      <c r="M25" s="6" t="n">
        <v>2200</v>
      </c>
    </row>
    <row r="26" spans="1:15">
      <c r="A26" s="4" t="s">
        <v>162</v>
      </c>
    </row>
    <row r="27" spans="1:15">
      <c r="A27" s="4" t="s">
        <v>1185</v>
      </c>
      <c r="D27" s="4" t="s">
        <v>1186</v>
      </c>
      <c r="F27" s="4" t="s">
        <v>1187</v>
      </c>
    </row>
    <row r="28" spans="1:15">
      <c r="A28" s="4" t="s">
        <v>60</v>
      </c>
      <c r="D28" s="7" t="n">
        <v>0.18</v>
      </c>
      <c r="E28" s="10" t="n">
        <v>0.155</v>
      </c>
      <c r="F28" s="10" t="n">
        <v>0.155</v>
      </c>
      <c r="G28" s="10" t="n">
        <v>0.135</v>
      </c>
    </row>
    <row r="29" spans="1:15">
      <c r="A29" s="4" t="s">
        <v>1188</v>
      </c>
      <c r="H29" s="5" t="n">
        <v>50000</v>
      </c>
    </row>
    <row r="30" spans="1:15">
      <c r="A30" s="4" t="s">
        <v>1189</v>
      </c>
      <c r="H30" s="4" t="s">
        <v>1190</v>
      </c>
    </row>
    <row r="31" spans="1:15">
      <c r="A31" s="4" t="s">
        <v>1191</v>
      </c>
      <c r="H31" s="4" t="s">
        <v>1192</v>
      </c>
    </row>
    <row r="32" spans="1:15">
      <c r="A32" s="4" t="s">
        <v>1193</v>
      </c>
      <c r="H32" s="6" t="n">
        <v>35</v>
      </c>
    </row>
    <row r="33" spans="1:15">
      <c r="A33" s="4" t="s">
        <v>1194</v>
      </c>
    </row>
    <row r="34" spans="1:15">
      <c r="A34" s="4" t="s">
        <v>1185</v>
      </c>
      <c r="B34" s="4" t="s">
        <v>1195</v>
      </c>
    </row>
    <row r="35" spans="1:15">
      <c r="A35" s="4" t="s">
        <v>60</v>
      </c>
      <c r="B35" s="7" t="n">
        <v>0.2</v>
      </c>
      <c r="C35" s="7" t="n">
        <v>0.18</v>
      </c>
    </row>
    <row r="36" spans="1:15">
      <c r="A36" s="4" t="s">
        <v>1196</v>
      </c>
    </row>
    <row r="37" spans="1:15">
      <c r="A37" s="4" t="s">
        <v>1197</v>
      </c>
      <c r="H37" s="4" t="s">
        <v>814</v>
      </c>
    </row>
    <row r="38" spans="1:15">
      <c r="A38" s="4" t="s">
        <v>1198</v>
      </c>
    </row>
    <row r="39" spans="1:15">
      <c r="A39" s="4" t="s">
        <v>1173</v>
      </c>
      <c r="H39" s="6" t="n">
        <v>100</v>
      </c>
    </row>
    <row r="40" spans="1:15">
      <c r="A40" s="4" t="s">
        <v>1199</v>
      </c>
      <c r="H40" s="5" t="n">
        <v>1900</v>
      </c>
    </row>
    <row r="41" spans="1:15">
      <c r="A41" s="4" t="s">
        <v>1200</v>
      </c>
      <c r="H41" s="6" t="n">
        <v>1000000</v>
      </c>
    </row>
    <row r="42" spans="1:15">
      <c r="A42" s="4" t="s">
        <v>1201</v>
      </c>
      <c r="H42" s="6" t="n">
        <v>1900</v>
      </c>
    </row>
    <row r="43" spans="1:15">
      <c r="A43" s="4" t="s">
        <v>1202</v>
      </c>
      <c r="H43" s="6"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3</v>
      </c>
      <c r="B1" s="2" t="s">
        <v>1</v>
      </c>
    </row>
    <row r="2" spans="1:5">
      <c r="B2" s="2" t="s">
        <v>2</v>
      </c>
      <c r="C2" s="2" t="s">
        <v>35</v>
      </c>
      <c r="E2" s="2" t="s">
        <v>36</v>
      </c>
    </row>
    <row r="3" spans="1:5">
      <c r="A3" s="4" t="s">
        <v>1204</v>
      </c>
      <c r="B3" s="5" t="n">
        <v>1708</v>
      </c>
    </row>
    <row r="4" spans="1:5">
      <c r="A4" s="4" t="s">
        <v>1205</v>
      </c>
      <c r="B4" s="5" t="n">
        <v>-850</v>
      </c>
    </row>
    <row r="5" spans="1:5">
      <c r="A5" s="4" t="s">
        <v>1206</v>
      </c>
      <c r="C5" s="11" t="n">
        <v>-84.40000000000001</v>
      </c>
      <c r="E5" s="11" t="n">
        <v>-197.1</v>
      </c>
    </row>
    <row r="6" spans="1:5">
      <c r="A6" s="4" t="s">
        <v>1204</v>
      </c>
      <c r="B6" s="5" t="n">
        <v>1713</v>
      </c>
      <c r="C6" s="5" t="n">
        <v>1708</v>
      </c>
    </row>
    <row r="7" spans="1:5">
      <c r="A7" s="4" t="s">
        <v>1205</v>
      </c>
      <c r="B7" s="5" t="n">
        <v>-925</v>
      </c>
      <c r="C7" s="5" t="n">
        <v>-850</v>
      </c>
    </row>
    <row r="8" spans="1:5">
      <c r="A8" s="4" t="s">
        <v>1207</v>
      </c>
      <c r="B8" s="6" t="n">
        <v>854</v>
      </c>
    </row>
    <row r="9" spans="1:5">
      <c r="A9" s="4" t="s">
        <v>1208</v>
      </c>
      <c r="B9" s="5" t="n">
        <v>-16633</v>
      </c>
    </row>
    <row r="10" spans="1:5">
      <c r="A10" s="4" t="s">
        <v>174</v>
      </c>
      <c r="B10" s="5" t="n">
        <v>126</v>
      </c>
      <c r="C10" s="6" t="n">
        <v>355</v>
      </c>
      <c r="E10" s="6" t="n">
        <v>182</v>
      </c>
    </row>
    <row r="11" spans="1:5">
      <c r="A11" s="4" t="s">
        <v>173</v>
      </c>
      <c r="B11" s="5" t="n">
        <v>-2230</v>
      </c>
      <c r="C11" s="5" t="n">
        <v>-2448</v>
      </c>
      <c r="E11" s="5" t="n">
        <v>-4244</v>
      </c>
    </row>
    <row r="12" spans="1:5">
      <c r="A12" s="4" t="s">
        <v>134</v>
      </c>
      <c r="B12" s="5" t="n">
        <v>-13</v>
      </c>
      <c r="C12" s="5" t="n">
        <v>196</v>
      </c>
      <c r="D12" s="4" t="s">
        <v>55</v>
      </c>
      <c r="E12" s="6" t="n">
        <v>-28</v>
      </c>
    </row>
    <row r="13" spans="1:5">
      <c r="A13" s="4" t="s">
        <v>1207</v>
      </c>
      <c r="B13" s="5" t="n">
        <v>857</v>
      </c>
      <c r="C13" s="5" t="n">
        <v>854</v>
      </c>
    </row>
    <row r="14" spans="1:5">
      <c r="A14" s="4" t="s">
        <v>1208</v>
      </c>
      <c r="B14" s="6" t="n">
        <v>-18870</v>
      </c>
      <c r="C14" s="6" t="n">
        <v>-16633</v>
      </c>
    </row>
    <row r="15" spans="1:5">
      <c r="A15" s="4" t="s">
        <v>162</v>
      </c>
    </row>
    <row r="16" spans="1:5">
      <c r="A16" s="4" t="s">
        <v>1204</v>
      </c>
      <c r="B16" s="5" t="n">
        <v>1708</v>
      </c>
      <c r="C16" s="5" t="n">
        <v>1691</v>
      </c>
      <c r="E16" s="5" t="n">
        <v>1681</v>
      </c>
    </row>
    <row r="17" spans="1:5">
      <c r="A17" s="4" t="s">
        <v>1209</v>
      </c>
      <c r="B17" s="5" t="n">
        <v>5</v>
      </c>
      <c r="C17" s="5" t="n">
        <v>17</v>
      </c>
      <c r="E17" s="5" t="n">
        <v>10</v>
      </c>
    </row>
    <row r="18" spans="1:5">
      <c r="A18" s="4" t="s">
        <v>1204</v>
      </c>
      <c r="B18" s="5" t="n">
        <v>1713</v>
      </c>
      <c r="C18" s="5" t="n">
        <v>1708</v>
      </c>
      <c r="E18" s="5" t="n">
        <v>1691</v>
      </c>
    </row>
    <row r="19" spans="1:5">
      <c r="A19" s="4" t="s">
        <v>1207</v>
      </c>
      <c r="B19" s="6" t="n">
        <v>854</v>
      </c>
      <c r="C19" s="6" t="n">
        <v>846</v>
      </c>
      <c r="E19" s="6" t="n">
        <v>840</v>
      </c>
    </row>
    <row r="20" spans="1:5">
      <c r="A20" s="4" t="s">
        <v>174</v>
      </c>
      <c r="B20" s="5" t="n">
        <v>3</v>
      </c>
      <c r="C20" s="5" t="n">
        <v>8</v>
      </c>
      <c r="E20" s="5" t="n">
        <v>6</v>
      </c>
    </row>
    <row r="21" spans="1:5">
      <c r="A21" s="4" t="s">
        <v>1207</v>
      </c>
      <c r="B21" s="6" t="n">
        <v>857</v>
      </c>
      <c r="C21" s="6" t="n">
        <v>854</v>
      </c>
      <c r="E21" s="6" t="n">
        <v>846</v>
      </c>
    </row>
    <row r="22" spans="1:5">
      <c r="A22" s="4" t="s">
        <v>165</v>
      </c>
    </row>
    <row r="23" spans="1:5">
      <c r="A23" s="4" t="s">
        <v>1205</v>
      </c>
      <c r="B23" s="5" t="n">
        <v>-850</v>
      </c>
      <c r="C23" s="5" t="n">
        <v>-765</v>
      </c>
      <c r="E23" s="5" t="n">
        <v>-551</v>
      </c>
    </row>
    <row r="24" spans="1:5">
      <c r="A24" s="4" t="s">
        <v>1206</v>
      </c>
      <c r="B24" s="5" t="n">
        <v>-75</v>
      </c>
      <c r="C24" s="5" t="n">
        <v>-84</v>
      </c>
      <c r="E24" s="5" t="n">
        <v>-214</v>
      </c>
    </row>
    <row r="25" spans="1:5">
      <c r="A25" s="4" t="s">
        <v>1210</v>
      </c>
      <c r="C25" s="5" t="n">
        <v>-1</v>
      </c>
    </row>
    <row r="26" spans="1:5">
      <c r="A26" s="4" t="s">
        <v>1205</v>
      </c>
      <c r="B26" s="5" t="n">
        <v>-925</v>
      </c>
      <c r="C26" s="5" t="n">
        <v>-850</v>
      </c>
      <c r="E26" s="5" t="n">
        <v>-765</v>
      </c>
    </row>
    <row r="27" spans="1:5">
      <c r="A27" s="4" t="s">
        <v>1208</v>
      </c>
      <c r="B27" s="6" t="n">
        <v>-16633</v>
      </c>
      <c r="C27" s="6" t="n">
        <v>-14152</v>
      </c>
      <c r="E27" s="6" t="n">
        <v>-9725</v>
      </c>
    </row>
    <row r="28" spans="1:5">
      <c r="A28" s="4" t="s">
        <v>174</v>
      </c>
      <c r="C28" s="5" t="n">
        <v>-2</v>
      </c>
      <c r="E28" s="5" t="n">
        <v>-2</v>
      </c>
    </row>
    <row r="29" spans="1:5">
      <c r="A29" s="4" t="s">
        <v>173</v>
      </c>
      <c r="B29" s="5" t="n">
        <v>-2230</v>
      </c>
      <c r="C29" s="5" t="n">
        <v>-2462</v>
      </c>
      <c r="E29" s="5" t="n">
        <v>-4409</v>
      </c>
    </row>
    <row r="30" spans="1:5">
      <c r="A30" s="4" t="s">
        <v>134</v>
      </c>
      <c r="B30" s="5" t="n">
        <v>-7</v>
      </c>
      <c r="C30" s="5" t="n">
        <v>-17</v>
      </c>
      <c r="D30" s="4" t="s">
        <v>55</v>
      </c>
      <c r="E30" s="5" t="n">
        <v>-16</v>
      </c>
    </row>
    <row r="31" spans="1:5">
      <c r="A31" s="4" t="s">
        <v>1208</v>
      </c>
      <c r="B31" s="6" t="n">
        <v>-18870</v>
      </c>
      <c r="C31" s="6" t="n">
        <v>-16633</v>
      </c>
      <c r="E31" s="6" t="n">
        <v>-14152</v>
      </c>
    </row>
    <row r="32" spans="1:5"/>
    <row r="33" spans="1:5">
      <c r="A33" s="4" t="s">
        <v>55</v>
      </c>
      <c r="B33" s="4" t="s">
        <v>180</v>
      </c>
    </row>
  </sheetData>
  <mergeCells count="5">
    <mergeCell ref="A1:A2"/>
    <mergeCell ref="B1:E1"/>
    <mergeCell ref="C2:D2"/>
    <mergeCell ref="A32:E32"/>
    <mergeCell ref="B33:E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211</v>
      </c>
      <c r="C1" s="2" t="s">
        <v>1</v>
      </c>
    </row>
    <row r="2" spans="1:7">
      <c r="C2" s="2" t="s">
        <v>2</v>
      </c>
      <c r="D2" s="2" t="s">
        <v>35</v>
      </c>
      <c r="F2" s="2" t="s">
        <v>36</v>
      </c>
    </row>
    <row r="3" spans="1:7">
      <c r="A3" s="4" t="s">
        <v>724</v>
      </c>
      <c r="C3" s="6" t="n">
        <v>15770</v>
      </c>
      <c r="D3" s="6" t="n">
        <v>17960</v>
      </c>
      <c r="F3" s="6" t="n">
        <v>18863</v>
      </c>
    </row>
    <row r="4" spans="1:7">
      <c r="A4" s="4" t="s">
        <v>1212</v>
      </c>
      <c r="B4" s="4" t="s">
        <v>55</v>
      </c>
      <c r="C4" s="5" t="n">
        <v>-256</v>
      </c>
      <c r="D4" s="5" t="n">
        <v>757</v>
      </c>
      <c r="E4" s="4" t="s">
        <v>639</v>
      </c>
      <c r="F4" s="5" t="n">
        <v>-175</v>
      </c>
      <c r="G4" s="4" t="s">
        <v>727</v>
      </c>
    </row>
    <row r="5" spans="1:7">
      <c r="A5" s="4" t="s">
        <v>1213</v>
      </c>
      <c r="B5" s="4" t="s">
        <v>1214</v>
      </c>
      <c r="C5" s="5" t="n">
        <v>93</v>
      </c>
      <c r="D5" s="5" t="n">
        <v>42</v>
      </c>
      <c r="E5" s="4" t="s">
        <v>1047</v>
      </c>
      <c r="F5" s="5" t="n">
        <v>62</v>
      </c>
      <c r="G5" s="4" t="s">
        <v>1047</v>
      </c>
    </row>
    <row r="6" spans="1:7">
      <c r="A6" s="4" t="s">
        <v>1215</v>
      </c>
      <c r="B6" s="4" t="s">
        <v>55</v>
      </c>
      <c r="C6" s="5" t="n">
        <v>-5</v>
      </c>
      <c r="D6" s="5" t="n">
        <v>35</v>
      </c>
      <c r="E6" s="4" t="s">
        <v>1089</v>
      </c>
      <c r="F6" s="5" t="n">
        <v>248</v>
      </c>
      <c r="G6" s="4" t="s">
        <v>1216</v>
      </c>
    </row>
    <row r="7" spans="1:7">
      <c r="A7" s="4" t="s">
        <v>1217</v>
      </c>
      <c r="B7" s="4" t="s">
        <v>55</v>
      </c>
      <c r="C7" s="5" t="n">
        <v>-168</v>
      </c>
      <c r="D7" s="5" t="n">
        <v>834</v>
      </c>
      <c r="F7" s="5" t="n">
        <v>135</v>
      </c>
    </row>
    <row r="8" spans="1:7">
      <c r="A8" s="4" t="s">
        <v>724</v>
      </c>
      <c r="C8" s="5" t="n">
        <v>13886</v>
      </c>
      <c r="D8" s="5" t="n">
        <v>15770</v>
      </c>
      <c r="F8" s="5" t="n">
        <v>17960</v>
      </c>
    </row>
    <row r="9" spans="1:7">
      <c r="A9" s="4" t="s">
        <v>1218</v>
      </c>
      <c r="C9" s="5" t="n">
        <v>64</v>
      </c>
      <c r="D9" s="5" t="n">
        <v>97</v>
      </c>
      <c r="F9" s="5" t="n">
        <v>52</v>
      </c>
    </row>
    <row r="10" spans="1:7">
      <c r="A10" s="4" t="s">
        <v>1219</v>
      </c>
      <c r="D10" s="5" t="n">
        <v>20</v>
      </c>
    </row>
    <row r="11" spans="1:7">
      <c r="A11" s="4" t="s">
        <v>1220</v>
      </c>
    </row>
    <row r="12" spans="1:7">
      <c r="A12" s="4" t="s">
        <v>724</v>
      </c>
      <c r="B12" s="4" t="s">
        <v>55</v>
      </c>
      <c r="C12" s="5" t="n">
        <v>-529</v>
      </c>
      <c r="D12" s="5" t="n">
        <v>-1275</v>
      </c>
      <c r="F12" s="5" t="n">
        <v>-1171</v>
      </c>
    </row>
    <row r="13" spans="1:7">
      <c r="A13" s="4" t="s">
        <v>1212</v>
      </c>
      <c r="B13" s="4" t="s">
        <v>55</v>
      </c>
      <c r="C13" s="5" t="n">
        <v>-180</v>
      </c>
      <c r="D13" s="5" t="n">
        <v>711</v>
      </c>
      <c r="E13" s="4" t="s">
        <v>639</v>
      </c>
      <c r="F13" s="5" t="n">
        <v>-89</v>
      </c>
      <c r="G13" s="4" t="s">
        <v>727</v>
      </c>
    </row>
    <row r="14" spans="1:7">
      <c r="A14" s="4" t="s">
        <v>1215</v>
      </c>
      <c r="B14" s="4" t="s">
        <v>55</v>
      </c>
      <c r="C14" s="5" t="n">
        <v>-5</v>
      </c>
      <c r="D14" s="5" t="n">
        <v>35</v>
      </c>
      <c r="E14" s="4" t="s">
        <v>1089</v>
      </c>
      <c r="F14" s="5" t="n">
        <v>-15</v>
      </c>
      <c r="G14" s="4" t="s">
        <v>1216</v>
      </c>
    </row>
    <row r="15" spans="1:7">
      <c r="A15" s="4" t="s">
        <v>1217</v>
      </c>
      <c r="B15" s="4" t="s">
        <v>55</v>
      </c>
      <c r="C15" s="5" t="n">
        <v>-185</v>
      </c>
      <c r="D15" s="5" t="n">
        <v>746</v>
      </c>
      <c r="F15" s="5" t="n">
        <v>-104</v>
      </c>
    </row>
    <row r="16" spans="1:7">
      <c r="A16" s="4" t="s">
        <v>724</v>
      </c>
      <c r="B16" s="4" t="s">
        <v>55</v>
      </c>
      <c r="C16" s="5" t="n">
        <v>-714</v>
      </c>
      <c r="D16" s="5" t="n">
        <v>-529</v>
      </c>
      <c r="F16" s="5" t="n">
        <v>-1275</v>
      </c>
    </row>
    <row r="17" spans="1:7">
      <c r="A17" s="4" t="s">
        <v>1218</v>
      </c>
      <c r="C17" s="5" t="n">
        <v>34</v>
      </c>
      <c r="D17" s="5" t="n">
        <v>4</v>
      </c>
      <c r="F17" s="5" t="n">
        <v>36</v>
      </c>
    </row>
    <row r="18" spans="1:7">
      <c r="A18" s="4" t="s">
        <v>1221</v>
      </c>
    </row>
    <row r="19" spans="1:7">
      <c r="A19" s="4" t="s">
        <v>724</v>
      </c>
      <c r="B19" s="4" t="s">
        <v>55</v>
      </c>
      <c r="C19" s="5" t="n">
        <v>-317</v>
      </c>
      <c r="D19" s="5" t="n">
        <v>-347</v>
      </c>
      <c r="F19" s="5" t="n">
        <v>-588</v>
      </c>
    </row>
    <row r="20" spans="1:7">
      <c r="A20" s="4" t="s">
        <v>1212</v>
      </c>
      <c r="B20" s="4" t="s">
        <v>55</v>
      </c>
      <c r="C20" s="5" t="n">
        <v>-84</v>
      </c>
      <c r="D20" s="5" t="n">
        <v>13</v>
      </c>
      <c r="E20" s="4" t="s">
        <v>639</v>
      </c>
      <c r="F20" s="5" t="n">
        <v>-63</v>
      </c>
      <c r="G20" s="4" t="s">
        <v>727</v>
      </c>
    </row>
    <row r="21" spans="1:7">
      <c r="A21" s="4" t="s">
        <v>1213</v>
      </c>
      <c r="B21" s="4" t="s">
        <v>1214</v>
      </c>
      <c r="C21" s="5" t="n">
        <v>103</v>
      </c>
      <c r="D21" s="5" t="n">
        <v>17</v>
      </c>
      <c r="E21" s="4" t="s">
        <v>1047</v>
      </c>
      <c r="F21" s="5" t="n">
        <v>40</v>
      </c>
      <c r="G21" s="4" t="s">
        <v>1047</v>
      </c>
    </row>
    <row r="22" spans="1:7">
      <c r="A22" s="4" t="s">
        <v>1215</v>
      </c>
      <c r="B22" s="4" t="s">
        <v>1222</v>
      </c>
      <c r="F22" s="5" t="n">
        <v>264</v>
      </c>
    </row>
    <row r="23" spans="1:7">
      <c r="A23" s="4" t="s">
        <v>1217</v>
      </c>
      <c r="B23" s="4" t="s">
        <v>55</v>
      </c>
      <c r="C23" s="5" t="n">
        <v>19</v>
      </c>
      <c r="D23" s="5" t="n">
        <v>30</v>
      </c>
      <c r="F23" s="5" t="n">
        <v>241</v>
      </c>
    </row>
    <row r="24" spans="1:7">
      <c r="A24" s="4" t="s">
        <v>724</v>
      </c>
      <c r="B24" s="4" t="s">
        <v>55</v>
      </c>
      <c r="C24" s="5" t="n">
        <v>-298</v>
      </c>
      <c r="D24" s="5" t="n">
        <v>-317</v>
      </c>
      <c r="F24" s="5" t="n">
        <v>-347</v>
      </c>
    </row>
    <row r="25" spans="1:7">
      <c r="A25" s="4" t="s">
        <v>1218</v>
      </c>
      <c r="C25" s="5" t="n">
        <v>-3</v>
      </c>
      <c r="D25" s="5" t="n">
        <v>88</v>
      </c>
      <c r="F25" s="5" t="n">
        <v>12</v>
      </c>
    </row>
    <row r="26" spans="1:7">
      <c r="A26" s="4" t="s">
        <v>1223</v>
      </c>
    </row>
    <row r="27" spans="1:7">
      <c r="A27" s="4" t="s">
        <v>724</v>
      </c>
      <c r="B27" s="4" t="s">
        <v>55</v>
      </c>
      <c r="C27" s="5" t="n">
        <v>-3</v>
      </c>
      <c r="D27" s="5" t="n">
        <v>-17</v>
      </c>
      <c r="F27" s="5" t="n">
        <v>-14</v>
      </c>
    </row>
    <row r="28" spans="1:7">
      <c r="A28" s="4" t="s">
        <v>1212</v>
      </c>
      <c r="B28" s="4" t="s">
        <v>55</v>
      </c>
      <c r="C28" s="5" t="n">
        <v>-1</v>
      </c>
      <c r="F28" s="5" t="n">
        <v>-2</v>
      </c>
      <c r="G28" s="4" t="s">
        <v>727</v>
      </c>
    </row>
    <row r="29" spans="1:7">
      <c r="A29" s="4" t="s">
        <v>1213</v>
      </c>
      <c r="B29" s="4" t="s">
        <v>1156</v>
      </c>
      <c r="D29" s="5" t="n">
        <v>14</v>
      </c>
    </row>
    <row r="30" spans="1:7">
      <c r="A30" s="4" t="s">
        <v>1215</v>
      </c>
      <c r="B30" s="4" t="s">
        <v>1222</v>
      </c>
      <c r="F30" s="5" t="n">
        <v>-1</v>
      </c>
    </row>
    <row r="31" spans="1:7">
      <c r="A31" s="4" t="s">
        <v>1217</v>
      </c>
      <c r="B31" s="4" t="s">
        <v>55</v>
      </c>
      <c r="C31" s="5" t="n">
        <v>-1</v>
      </c>
      <c r="D31" s="5" t="n">
        <v>14</v>
      </c>
      <c r="F31" s="5" t="n">
        <v>-3</v>
      </c>
    </row>
    <row r="32" spans="1:7">
      <c r="A32" s="4" t="s">
        <v>724</v>
      </c>
      <c r="B32" s="4" t="s">
        <v>55</v>
      </c>
      <c r="C32" s="5" t="n">
        <v>-4</v>
      </c>
      <c r="D32" s="5" t="n">
        <v>-3</v>
      </c>
      <c r="F32" s="5" t="n">
        <v>-17</v>
      </c>
    </row>
    <row r="33" spans="1:7">
      <c r="A33" s="4" t="s">
        <v>1218</v>
      </c>
      <c r="F33" s="5" t="n">
        <v>1</v>
      </c>
    </row>
    <row r="34" spans="1:7">
      <c r="A34" s="4" t="s">
        <v>1224</v>
      </c>
    </row>
    <row r="35" spans="1:7">
      <c r="A35" s="4" t="s">
        <v>724</v>
      </c>
      <c r="B35" s="4" t="s">
        <v>55</v>
      </c>
      <c r="C35" s="5" t="n">
        <v>7</v>
      </c>
      <c r="D35" s="5" t="n">
        <v>-37</v>
      </c>
      <c r="F35" s="5" t="n">
        <v>-38</v>
      </c>
    </row>
    <row r="36" spans="1:7">
      <c r="A36" s="4" t="s">
        <v>1212</v>
      </c>
      <c r="B36" s="4" t="s">
        <v>55</v>
      </c>
      <c r="C36" s="5" t="n">
        <v>9</v>
      </c>
      <c r="D36" s="5" t="n">
        <v>33</v>
      </c>
      <c r="E36" s="4" t="s">
        <v>639</v>
      </c>
      <c r="F36" s="5" t="n">
        <v>-21</v>
      </c>
      <c r="G36" s="4" t="s">
        <v>727</v>
      </c>
    </row>
    <row r="37" spans="1:7">
      <c r="A37" s="4" t="s">
        <v>1213</v>
      </c>
      <c r="B37" s="4" t="s">
        <v>55</v>
      </c>
      <c r="C37" s="5" t="n">
        <v>-10</v>
      </c>
      <c r="D37" s="5" t="n">
        <v>11</v>
      </c>
      <c r="E37" s="4" t="s">
        <v>1047</v>
      </c>
      <c r="F37" s="5" t="n">
        <v>22</v>
      </c>
      <c r="G37" s="4" t="s">
        <v>1047</v>
      </c>
    </row>
    <row r="38" spans="1:7">
      <c r="A38" s="4" t="s">
        <v>1217</v>
      </c>
      <c r="B38" s="4" t="s">
        <v>55</v>
      </c>
      <c r="C38" s="5" t="n">
        <v>-1</v>
      </c>
      <c r="D38" s="5" t="n">
        <v>44</v>
      </c>
      <c r="F38" s="5" t="n">
        <v>1</v>
      </c>
    </row>
    <row r="39" spans="1:7">
      <c r="A39" s="4" t="s">
        <v>724</v>
      </c>
      <c r="B39" s="4" t="s">
        <v>55</v>
      </c>
      <c r="C39" s="5" t="n">
        <v>6</v>
      </c>
      <c r="D39" s="5" t="n">
        <v>7</v>
      </c>
      <c r="F39" s="5" t="n">
        <v>-37</v>
      </c>
    </row>
    <row r="40" spans="1:7">
      <c r="A40" s="4" t="s">
        <v>1218</v>
      </c>
      <c r="C40" s="5" t="n">
        <v>33</v>
      </c>
      <c r="D40" s="5" t="n">
        <v>5</v>
      </c>
      <c r="F40" s="5" t="n">
        <v>3</v>
      </c>
    </row>
    <row r="41" spans="1:7">
      <c r="A41" s="4" t="s">
        <v>1225</v>
      </c>
    </row>
    <row r="42" spans="1:7">
      <c r="A42" s="4" t="s">
        <v>724</v>
      </c>
      <c r="B42" s="4" t="s">
        <v>55</v>
      </c>
      <c r="C42" s="5" t="n">
        <v>-842</v>
      </c>
      <c r="D42" s="5" t="n">
        <v>-1676</v>
      </c>
      <c r="F42" s="5" t="n">
        <v>-1811</v>
      </c>
    </row>
    <row r="43" spans="1:7">
      <c r="A43" s="4" t="s">
        <v>724</v>
      </c>
      <c r="B43" s="4" t="s">
        <v>55</v>
      </c>
      <c r="C43" s="6" t="n">
        <v>-1010</v>
      </c>
      <c r="D43" s="6" t="n">
        <v>-842</v>
      </c>
      <c r="F43" s="6" t="n">
        <v>-1676</v>
      </c>
    </row>
    <row r="44" spans="1:7"/>
    <row r="45" spans="1:7">
      <c r="A45" s="4" t="s">
        <v>55</v>
      </c>
      <c r="B45" s="4" t="s">
        <v>70</v>
      </c>
    </row>
    <row r="46" spans="1:7">
      <c r="A46" s="4" t="s">
        <v>639</v>
      </c>
      <c r="B46" s="4" t="s">
        <v>1226</v>
      </c>
    </row>
    <row r="47" spans="1:7">
      <c r="A47" s="4" t="s">
        <v>727</v>
      </c>
      <c r="B47" s="4" t="s">
        <v>1227</v>
      </c>
    </row>
    <row r="48" spans="1:7">
      <c r="A48" s="4" t="s">
        <v>1045</v>
      </c>
      <c r="B48" s="4" t="s">
        <v>1228</v>
      </c>
    </row>
    <row r="49" spans="1:7">
      <c r="A49" s="4" t="s">
        <v>1047</v>
      </c>
      <c r="B49" s="4" t="s">
        <v>1229</v>
      </c>
    </row>
    <row r="50" spans="1:7">
      <c r="A50" s="4" t="s">
        <v>1089</v>
      </c>
      <c r="B50" s="4" t="s">
        <v>1230</v>
      </c>
    </row>
    <row r="51" spans="1:7">
      <c r="A51" s="4" t="s">
        <v>1231</v>
      </c>
      <c r="B51" s="4" t="s">
        <v>1232</v>
      </c>
    </row>
  </sheetData>
  <mergeCells count="12">
    <mergeCell ref="A1:B2"/>
    <mergeCell ref="C1:G1"/>
    <mergeCell ref="D2:E2"/>
    <mergeCell ref="F2:G2"/>
    <mergeCell ref="A44:F44"/>
    <mergeCell ref="B45:F45"/>
    <mergeCell ref="B46:F46"/>
    <mergeCell ref="B47:F47"/>
    <mergeCell ref="B48:F48"/>
    <mergeCell ref="B49:F49"/>
    <mergeCell ref="B50:F50"/>
    <mergeCell ref="B51:F5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 customWidth="1" max="19" min="19" width="4"/>
  </cols>
  <sheetData>
    <row r="1" spans="1:19">
      <c r="A1" s="1" t="s">
        <v>1233</v>
      </c>
      <c r="C1" s="2" t="s">
        <v>498</v>
      </c>
      <c r="O1" s="2" t="s">
        <v>1</v>
      </c>
    </row>
    <row r="2" spans="1:19">
      <c r="C2" s="2" t="s">
        <v>2</v>
      </c>
      <c r="D2" s="2" t="s">
        <v>499</v>
      </c>
      <c r="E2" s="2" t="s">
        <v>4</v>
      </c>
      <c r="F2" s="2" t="s">
        <v>500</v>
      </c>
      <c r="G2" s="2" t="s">
        <v>35</v>
      </c>
      <c r="I2" s="2" t="s">
        <v>501</v>
      </c>
      <c r="K2" s="2" t="s">
        <v>502</v>
      </c>
      <c r="M2" s="2" t="s">
        <v>503</v>
      </c>
      <c r="O2" s="2" t="s">
        <v>2</v>
      </c>
      <c r="P2" s="2" t="s">
        <v>35</v>
      </c>
      <c r="R2" s="2" t="s">
        <v>36</v>
      </c>
    </row>
    <row r="3" spans="1:19">
      <c r="A3" s="3" t="s">
        <v>1234</v>
      </c>
    </row>
    <row r="4" spans="1:19">
      <c r="A4" s="4" t="s">
        <v>1235</v>
      </c>
      <c r="C4" s="6" t="n">
        <v>3035</v>
      </c>
      <c r="D4" s="6" t="n">
        <v>3008</v>
      </c>
      <c r="E4" s="6" t="n">
        <v>2747</v>
      </c>
      <c r="F4" s="6" t="n">
        <v>2500</v>
      </c>
      <c r="G4" s="6" t="n">
        <v>2637</v>
      </c>
      <c r="I4" s="6" t="n">
        <v>2607</v>
      </c>
      <c r="K4" s="6" t="n">
        <v>2497</v>
      </c>
      <c r="M4" s="6" t="n">
        <v>2375</v>
      </c>
      <c r="O4" s="6" t="n">
        <v>11290</v>
      </c>
      <c r="P4" s="6" t="n">
        <v>10116</v>
      </c>
      <c r="R4" s="6" t="n">
        <v>9390</v>
      </c>
    </row>
    <row r="5" spans="1:19">
      <c r="A5" s="4" t="s">
        <v>39</v>
      </c>
      <c r="O5" s="5" t="n">
        <v>6829</v>
      </c>
      <c r="P5" s="5" t="n">
        <v>6096</v>
      </c>
      <c r="R5" s="5" t="n">
        <v>5627</v>
      </c>
    </row>
    <row r="6" spans="1:19">
      <c r="A6" s="4" t="s">
        <v>1236</v>
      </c>
      <c r="O6" s="5" t="n">
        <v>-216</v>
      </c>
      <c r="P6" s="5" t="n">
        <v>-81</v>
      </c>
      <c r="R6" s="5" t="n">
        <v>-117</v>
      </c>
    </row>
    <row r="7" spans="1:19">
      <c r="A7" s="4" t="s">
        <v>1237</v>
      </c>
      <c r="C7" s="6" t="n">
        <v>54</v>
      </c>
      <c r="D7" s="6" t="n">
        <v>133</v>
      </c>
      <c r="E7" s="6" t="n">
        <v>126</v>
      </c>
      <c r="F7" s="6" t="n">
        <v>124</v>
      </c>
      <c r="G7" s="6" t="n">
        <v>1978</v>
      </c>
      <c r="H7" s="4" t="s">
        <v>55</v>
      </c>
      <c r="I7" s="6" t="n">
        <v>89</v>
      </c>
      <c r="J7" s="4" t="s">
        <v>55</v>
      </c>
      <c r="K7" s="6" t="n">
        <v>153</v>
      </c>
      <c r="L7" s="4" t="s">
        <v>55</v>
      </c>
      <c r="M7" s="6" t="n">
        <v>-66</v>
      </c>
      <c r="N7" s="4" t="s">
        <v>55</v>
      </c>
      <c r="O7" s="5" t="n">
        <v>437</v>
      </c>
      <c r="P7" s="5" t="n">
        <v>2154</v>
      </c>
      <c r="Q7" s="4" t="s">
        <v>55</v>
      </c>
      <c r="R7" s="5" t="n">
        <v>-3</v>
      </c>
    </row>
    <row r="8" spans="1:19">
      <c r="A8" s="4" t="s">
        <v>1238</v>
      </c>
      <c r="B8" s="4" t="s">
        <v>1239</v>
      </c>
      <c r="O8" s="5" t="n">
        <v>-93</v>
      </c>
      <c r="P8" s="5" t="n">
        <v>-42</v>
      </c>
      <c r="Q8" s="4" t="s">
        <v>1045</v>
      </c>
      <c r="R8" s="5" t="n">
        <v>-62</v>
      </c>
      <c r="S8" s="4" t="s">
        <v>1045</v>
      </c>
    </row>
    <row r="9" spans="1:19">
      <c r="A9" s="4" t="s">
        <v>1240</v>
      </c>
    </row>
    <row r="10" spans="1:19">
      <c r="A10" s="3" t="s">
        <v>1234</v>
      </c>
    </row>
    <row r="11" spans="1:19">
      <c r="A11" s="4" t="s">
        <v>1241</v>
      </c>
      <c r="B11" s="4" t="s">
        <v>1242</v>
      </c>
      <c r="O11" s="5" t="n">
        <v>-138</v>
      </c>
      <c r="P11" s="5" t="n">
        <v>-20</v>
      </c>
      <c r="R11" s="5" t="n">
        <v>-62</v>
      </c>
    </row>
    <row r="12" spans="1:19">
      <c r="A12" s="4" t="s">
        <v>1243</v>
      </c>
    </row>
    <row r="13" spans="1:19">
      <c r="A13" s="3" t="s">
        <v>1234</v>
      </c>
    </row>
    <row r="14" spans="1:19">
      <c r="A14" s="4" t="s">
        <v>1241</v>
      </c>
      <c r="B14" s="4" t="s">
        <v>1242</v>
      </c>
      <c r="O14" s="5" t="n">
        <v>-6</v>
      </c>
      <c r="P14" s="5" t="n">
        <v>-2</v>
      </c>
      <c r="R14" s="5" t="n">
        <v>-1</v>
      </c>
    </row>
    <row r="15" spans="1:19">
      <c r="A15" s="4" t="s">
        <v>1221</v>
      </c>
    </row>
    <row r="16" spans="1:19">
      <c r="A16" s="3" t="s">
        <v>1234</v>
      </c>
    </row>
    <row r="17" spans="1:19">
      <c r="A17" s="4" t="s">
        <v>1241</v>
      </c>
      <c r="B17" s="4" t="s">
        <v>727</v>
      </c>
      <c r="O17" s="5" t="n">
        <v>-144</v>
      </c>
      <c r="P17" s="5" t="n">
        <v>-22</v>
      </c>
      <c r="R17" s="5" t="n">
        <v>-63</v>
      </c>
    </row>
    <row r="18" spans="1:19">
      <c r="A18" s="4" t="s">
        <v>1244</v>
      </c>
      <c r="B18" s="4" t="s">
        <v>727</v>
      </c>
      <c r="O18" s="5" t="n">
        <v>41</v>
      </c>
      <c r="P18" s="5" t="n">
        <v>5</v>
      </c>
      <c r="R18" s="5" t="n">
        <v>23</v>
      </c>
    </row>
    <row r="19" spans="1:19">
      <c r="A19" s="4" t="s">
        <v>1238</v>
      </c>
      <c r="B19" s="4" t="s">
        <v>1239</v>
      </c>
      <c r="O19" s="5" t="n">
        <v>-103</v>
      </c>
      <c r="P19" s="5" t="n">
        <v>-17</v>
      </c>
      <c r="Q19" s="4" t="s">
        <v>1045</v>
      </c>
      <c r="R19" s="5" t="n">
        <v>-40</v>
      </c>
      <c r="S19" s="4" t="s">
        <v>1045</v>
      </c>
    </row>
    <row r="20" spans="1:19">
      <c r="A20" s="4" t="s">
        <v>1223</v>
      </c>
    </row>
    <row r="21" spans="1:19">
      <c r="A21" s="3" t="s">
        <v>1234</v>
      </c>
    </row>
    <row r="22" spans="1:19">
      <c r="A22" s="4" t="s">
        <v>1238</v>
      </c>
      <c r="B22" s="4" t="s">
        <v>1155</v>
      </c>
      <c r="P22" s="5" t="n">
        <v>-14</v>
      </c>
    </row>
    <row r="23" spans="1:19">
      <c r="A23" s="4" t="s">
        <v>1245</v>
      </c>
    </row>
    <row r="24" spans="1:19">
      <c r="A24" s="3" t="s">
        <v>1234</v>
      </c>
    </row>
    <row r="25" spans="1:19">
      <c r="A25" s="4" t="s">
        <v>1236</v>
      </c>
      <c r="B25" s="4" t="s">
        <v>727</v>
      </c>
      <c r="P25" s="5" t="n">
        <v>-3</v>
      </c>
    </row>
    <row r="26" spans="1:19">
      <c r="A26" s="4" t="s">
        <v>1237</v>
      </c>
      <c r="B26" s="4" t="s">
        <v>727</v>
      </c>
      <c r="P26" s="5" t="n">
        <v>-11</v>
      </c>
    </row>
    <row r="27" spans="1:19">
      <c r="A27" s="4" t="s">
        <v>1246</v>
      </c>
      <c r="B27" s="4" t="s">
        <v>727</v>
      </c>
      <c r="P27" s="5" t="n">
        <v>-14</v>
      </c>
    </row>
    <row r="28" spans="1:19">
      <c r="A28" s="4" t="s">
        <v>1224</v>
      </c>
    </row>
    <row r="29" spans="1:19">
      <c r="A29" s="3" t="s">
        <v>1234</v>
      </c>
    </row>
    <row r="30" spans="1:19">
      <c r="A30" s="4" t="s">
        <v>1238</v>
      </c>
      <c r="B30" s="4" t="s">
        <v>639</v>
      </c>
      <c r="O30" s="5" t="n">
        <v>10</v>
      </c>
      <c r="P30" s="5" t="n">
        <v>-11</v>
      </c>
      <c r="Q30" s="4" t="s">
        <v>1045</v>
      </c>
      <c r="R30" s="5" t="n">
        <v>-22</v>
      </c>
      <c r="S30" s="4" t="s">
        <v>1045</v>
      </c>
    </row>
    <row r="31" spans="1:19">
      <c r="A31" s="4" t="s">
        <v>1247</v>
      </c>
    </row>
    <row r="32" spans="1:19">
      <c r="A32" s="3" t="s">
        <v>1234</v>
      </c>
    </row>
    <row r="33" spans="1:19">
      <c r="A33" s="4" t="s">
        <v>1235</v>
      </c>
      <c r="B33" s="4" t="s">
        <v>727</v>
      </c>
      <c r="P33" s="5" t="n">
        <v>1</v>
      </c>
      <c r="R33" s="5" t="n">
        <v>4</v>
      </c>
    </row>
    <row r="34" spans="1:19">
      <c r="A34" s="4" t="s">
        <v>39</v>
      </c>
      <c r="B34" s="4" t="s">
        <v>727</v>
      </c>
      <c r="O34" s="5" t="n">
        <v>13</v>
      </c>
      <c r="P34" s="5" t="n">
        <v>-12</v>
      </c>
      <c r="R34" s="5" t="n">
        <v>-36</v>
      </c>
    </row>
    <row r="35" spans="1:19">
      <c r="A35" s="4" t="s">
        <v>1236</v>
      </c>
      <c r="B35" s="4" t="s">
        <v>727</v>
      </c>
      <c r="O35" s="5" t="n">
        <v>-1</v>
      </c>
      <c r="P35" s="5" t="n">
        <v>-2</v>
      </c>
      <c r="R35" s="5" t="n">
        <v>-2</v>
      </c>
    </row>
    <row r="36" spans="1:19">
      <c r="A36" s="4" t="s">
        <v>1248</v>
      </c>
      <c r="B36" s="4" t="s">
        <v>727</v>
      </c>
      <c r="O36" s="5" t="n">
        <v>12</v>
      </c>
      <c r="P36" s="5" t="n">
        <v>-13</v>
      </c>
      <c r="R36" s="5" t="n">
        <v>-34</v>
      </c>
    </row>
    <row r="37" spans="1:19">
      <c r="A37" s="4" t="s">
        <v>1237</v>
      </c>
      <c r="B37" s="4" t="s">
        <v>727</v>
      </c>
      <c r="O37" s="5" t="n">
        <v>-2</v>
      </c>
      <c r="P37" s="5" t="n">
        <v>2</v>
      </c>
      <c r="R37" s="5" t="n">
        <v>12</v>
      </c>
    </row>
    <row r="38" spans="1:19">
      <c r="A38" s="4" t="s">
        <v>1246</v>
      </c>
      <c r="B38" s="4" t="s">
        <v>727</v>
      </c>
      <c r="O38" s="6" t="n">
        <v>10</v>
      </c>
      <c r="P38" s="6" t="n">
        <v>-11</v>
      </c>
      <c r="R38" s="6" t="n">
        <v>-22</v>
      </c>
    </row>
    <row r="39" spans="1:19"/>
    <row r="40" spans="1:19">
      <c r="A40" s="4" t="s">
        <v>55</v>
      </c>
      <c r="B40" s="4" t="s">
        <v>61</v>
      </c>
    </row>
    <row r="41" spans="1:19">
      <c r="A41" s="4" t="s">
        <v>639</v>
      </c>
      <c r="B41" s="4" t="s">
        <v>70</v>
      </c>
    </row>
    <row r="42" spans="1:19">
      <c r="A42" s="4" t="s">
        <v>727</v>
      </c>
      <c r="B42" s="4" t="s">
        <v>1228</v>
      </c>
    </row>
    <row r="43" spans="1:19">
      <c r="A43" s="4" t="s">
        <v>1045</v>
      </c>
      <c r="B43" s="4" t="s">
        <v>1229</v>
      </c>
    </row>
    <row r="44" spans="1:19">
      <c r="A44" s="4" t="s">
        <v>1047</v>
      </c>
      <c r="B44" s="4" t="s">
        <v>1249</v>
      </c>
    </row>
  </sheetData>
  <mergeCells count="15">
    <mergeCell ref="A1:B2"/>
    <mergeCell ref="C1:N1"/>
    <mergeCell ref="O1:S1"/>
    <mergeCell ref="G2:H2"/>
    <mergeCell ref="I2:J2"/>
    <mergeCell ref="K2:L2"/>
    <mergeCell ref="M2:N2"/>
    <mergeCell ref="P2:Q2"/>
    <mergeCell ref="R2:S2"/>
    <mergeCell ref="A39:R39"/>
    <mergeCell ref="B40:R40"/>
    <mergeCell ref="B41:R41"/>
    <mergeCell ref="B42:R42"/>
    <mergeCell ref="B43:R43"/>
    <mergeCell ref="B44:R4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0</v>
      </c>
      <c r="C1" s="2" t="s">
        <v>498</v>
      </c>
      <c r="K1" s="2" t="s">
        <v>1</v>
      </c>
    </row>
    <row r="2" spans="1:13">
      <c r="C2" s="2" t="s">
        <v>2</v>
      </c>
      <c r="D2" s="2" t="s">
        <v>499</v>
      </c>
      <c r="E2" s="2" t="s">
        <v>4</v>
      </c>
      <c r="F2" s="2" t="s">
        <v>500</v>
      </c>
      <c r="G2" s="2" t="s">
        <v>35</v>
      </c>
      <c r="H2" s="2" t="s">
        <v>501</v>
      </c>
      <c r="I2" s="2" t="s">
        <v>502</v>
      </c>
      <c r="J2" s="2" t="s">
        <v>503</v>
      </c>
      <c r="K2" s="2" t="s">
        <v>2</v>
      </c>
      <c r="L2" s="2" t="s">
        <v>35</v>
      </c>
      <c r="M2" s="2" t="s">
        <v>36</v>
      </c>
    </row>
    <row r="3" spans="1:13">
      <c r="A3" s="4" t="s">
        <v>56</v>
      </c>
      <c r="C3" s="6" t="n">
        <v>292</v>
      </c>
      <c r="D3" s="6" t="n">
        <v>625</v>
      </c>
      <c r="E3" s="6" t="n">
        <v>738</v>
      </c>
      <c r="F3" s="6" t="n">
        <v>-589</v>
      </c>
      <c r="G3" s="6" t="n">
        <v>-1412</v>
      </c>
      <c r="H3" s="6" t="n">
        <v>390</v>
      </c>
      <c r="I3" s="6" t="n">
        <v>439</v>
      </c>
      <c r="J3" s="6" t="n">
        <v>86</v>
      </c>
      <c r="K3" s="6" t="n">
        <v>1066</v>
      </c>
      <c r="L3" s="6" t="n">
        <v>-497</v>
      </c>
      <c r="M3" s="6" t="n">
        <v>3695</v>
      </c>
    </row>
    <row r="4" spans="1:13">
      <c r="A4" s="4" t="s">
        <v>1251</v>
      </c>
      <c r="K4" s="5" t="n">
        <v>98</v>
      </c>
      <c r="L4" s="5" t="n">
        <v>98</v>
      </c>
      <c r="M4" s="5" t="n">
        <v>98</v>
      </c>
    </row>
    <row r="5" spans="1:13">
      <c r="A5" s="4" t="s">
        <v>1252</v>
      </c>
      <c r="K5" s="5" t="n">
        <v>968</v>
      </c>
      <c r="L5" s="5" t="n">
        <v>-595</v>
      </c>
      <c r="M5" s="5" t="n">
        <v>3597</v>
      </c>
    </row>
    <row r="6" spans="1:13">
      <c r="A6" s="4" t="s">
        <v>1253</v>
      </c>
      <c r="K6" s="5" t="n">
        <v>98</v>
      </c>
      <c r="M6" s="5" t="n">
        <v>98</v>
      </c>
    </row>
    <row r="7" spans="1:13">
      <c r="A7" s="4" t="s">
        <v>1254</v>
      </c>
      <c r="K7" s="6" t="n">
        <v>1066</v>
      </c>
      <c r="L7" s="6" t="n">
        <v>-595</v>
      </c>
      <c r="M7" s="6" t="n">
        <v>3695</v>
      </c>
    </row>
    <row r="8" spans="1:13">
      <c r="A8" s="4" t="s">
        <v>1255</v>
      </c>
      <c r="K8" s="5" t="n">
        <v>816</v>
      </c>
      <c r="L8" s="5" t="n">
        <v>895</v>
      </c>
      <c r="M8" s="5" t="n">
        <v>1020</v>
      </c>
    </row>
    <row r="9" spans="1:13">
      <c r="A9" s="3" t="s">
        <v>1256</v>
      </c>
    </row>
    <row r="10" spans="1:13">
      <c r="A10" s="4" t="s">
        <v>1257</v>
      </c>
      <c r="K10" s="5" t="n">
        <v>10</v>
      </c>
      <c r="M10" s="5" t="n">
        <v>9</v>
      </c>
    </row>
    <row r="11" spans="1:13">
      <c r="A11" s="4" t="s">
        <v>1258</v>
      </c>
      <c r="K11" s="5" t="n">
        <v>941</v>
      </c>
      <c r="L11" s="5" t="n">
        <v>895</v>
      </c>
      <c r="M11" s="5" t="n">
        <v>1144</v>
      </c>
    </row>
    <row r="12" spans="1:13">
      <c r="A12" s="4" t="s">
        <v>1259</v>
      </c>
      <c r="C12" s="7" t="n">
        <v>0.27</v>
      </c>
      <c r="D12" s="7" t="n">
        <v>0.75</v>
      </c>
      <c r="E12" s="7" t="n">
        <v>0.87</v>
      </c>
      <c r="F12" s="7" t="n">
        <v>-0.72</v>
      </c>
      <c r="G12" s="7" t="n">
        <v>-1.66</v>
      </c>
      <c r="H12" s="7" t="n">
        <v>0.41</v>
      </c>
      <c r="I12" s="7" t="n">
        <v>0.46</v>
      </c>
      <c r="J12" s="7" t="n">
        <v>0.07000000000000001</v>
      </c>
      <c r="K12" s="7" t="n">
        <v>1.19</v>
      </c>
      <c r="L12" s="7" t="n">
        <v>-0.66</v>
      </c>
      <c r="M12" s="7" t="n">
        <v>3.53</v>
      </c>
    </row>
    <row r="13" spans="1:13">
      <c r="A13" s="4" t="s">
        <v>1260</v>
      </c>
      <c r="C13" s="7" t="n">
        <v>0.26</v>
      </c>
      <c r="D13" s="7" t="n">
        <v>0.67</v>
      </c>
      <c r="E13" s="7" t="n">
        <v>0.78</v>
      </c>
      <c r="F13" s="7" t="n">
        <v>-0.72</v>
      </c>
      <c r="G13" s="7" t="n">
        <v>-1.66</v>
      </c>
      <c r="H13" s="7" t="n">
        <v>0.39</v>
      </c>
      <c r="I13" s="7" t="n">
        <v>0.42</v>
      </c>
      <c r="J13" s="7" t="n">
        <v>0.07000000000000001</v>
      </c>
      <c r="K13" s="7" t="n">
        <v>1.13</v>
      </c>
      <c r="L13" s="7" t="n">
        <v>-0.66</v>
      </c>
      <c r="M13" s="7" t="n">
        <v>3.23</v>
      </c>
    </row>
    <row r="14" spans="1:13">
      <c r="A14" s="3" t="s">
        <v>1261</v>
      </c>
    </row>
    <row r="15" spans="1:13">
      <c r="A15" s="4" t="s">
        <v>1262</v>
      </c>
      <c r="K15" s="5" t="n">
        <v>2</v>
      </c>
      <c r="L15" s="5" t="n">
        <v>128</v>
      </c>
      <c r="M15" s="5" t="n">
        <v>15</v>
      </c>
    </row>
    <row r="16" spans="1:13">
      <c r="A16" s="4" t="s">
        <v>1263</v>
      </c>
    </row>
    <row r="17" spans="1:13">
      <c r="A17" s="3" t="s">
        <v>1261</v>
      </c>
    </row>
    <row r="18" spans="1:13">
      <c r="A18" s="4" t="s">
        <v>1262</v>
      </c>
      <c r="K18" s="5" t="n">
        <v>2</v>
      </c>
      <c r="L18" s="5" t="n">
        <v>13</v>
      </c>
      <c r="M18" s="5" t="n">
        <v>15</v>
      </c>
    </row>
    <row r="19" spans="1:13">
      <c r="A19" s="4" t="s">
        <v>1196</v>
      </c>
    </row>
    <row r="20" spans="1:13">
      <c r="A20" s="3" t="s">
        <v>1256</v>
      </c>
    </row>
    <row r="21" spans="1:13">
      <c r="A21" s="4" t="s">
        <v>1257</v>
      </c>
      <c r="B21" s="4" t="s">
        <v>55</v>
      </c>
      <c r="K21" s="5" t="n">
        <v>115</v>
      </c>
      <c r="M21" s="5" t="n">
        <v>115</v>
      </c>
    </row>
    <row r="22" spans="1:13">
      <c r="A22" s="3" t="s">
        <v>1261</v>
      </c>
    </row>
    <row r="23" spans="1:13">
      <c r="A23" s="4" t="s">
        <v>1262</v>
      </c>
      <c r="B23" s="4" t="s">
        <v>55</v>
      </c>
      <c r="L23" s="5" t="n">
        <v>115</v>
      </c>
    </row>
    <row r="24" spans="1:13"/>
    <row r="25" spans="1:13">
      <c r="A25" s="4" t="s">
        <v>55</v>
      </c>
      <c r="B25" s="4" t="s">
        <v>1264</v>
      </c>
    </row>
  </sheetData>
  <mergeCells count="5">
    <mergeCell ref="A1:B2"/>
    <mergeCell ref="C1:J1"/>
    <mergeCell ref="K1:M1"/>
    <mergeCell ref="A24:L24"/>
    <mergeCell ref="B25:L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1265</v>
      </c>
      <c r="B1" s="2" t="s">
        <v>1</v>
      </c>
    </row>
    <row r="2" spans="1:2">
      <c r="B2" s="2" t="s">
        <v>1266</v>
      </c>
    </row>
    <row r="3" spans="1:2">
      <c r="A3" s="3" t="s">
        <v>230</v>
      </c>
    </row>
    <row r="4" spans="1:2">
      <c r="A4" s="4" t="s">
        <v>1267</v>
      </c>
      <c r="B4" s="5" t="n">
        <v>150</v>
      </c>
    </row>
    <row r="5" spans="1:2">
      <c r="A5" s="4" t="s">
        <v>1268</v>
      </c>
      <c r="B5" s="4" t="s">
        <v>53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1269</v>
      </c>
      <c r="C1" s="2" t="s">
        <v>498</v>
      </c>
      <c r="O1" s="2" t="s">
        <v>1</v>
      </c>
    </row>
    <row r="2" spans="1:18">
      <c r="C2" s="2" t="s">
        <v>2</v>
      </c>
      <c r="D2" s="2" t="s">
        <v>499</v>
      </c>
      <c r="E2" s="2" t="s">
        <v>4</v>
      </c>
      <c r="F2" s="2" t="s">
        <v>500</v>
      </c>
      <c r="G2" s="2" t="s">
        <v>35</v>
      </c>
      <c r="I2" s="2" t="s">
        <v>501</v>
      </c>
      <c r="K2" s="2" t="s">
        <v>502</v>
      </c>
      <c r="M2" s="2" t="s">
        <v>503</v>
      </c>
      <c r="O2" s="2" t="s">
        <v>2</v>
      </c>
      <c r="P2" s="2" t="s">
        <v>35</v>
      </c>
      <c r="R2" s="2" t="s">
        <v>36</v>
      </c>
    </row>
    <row r="3" spans="1:18">
      <c r="A3" s="4" t="s">
        <v>38</v>
      </c>
      <c r="C3" s="6" t="n">
        <v>3035</v>
      </c>
      <c r="D3" s="6" t="n">
        <v>3008</v>
      </c>
      <c r="E3" s="6" t="n">
        <v>2747</v>
      </c>
      <c r="F3" s="6" t="n">
        <v>2500</v>
      </c>
      <c r="G3" s="6" t="n">
        <v>2637</v>
      </c>
      <c r="I3" s="6" t="n">
        <v>2607</v>
      </c>
      <c r="K3" s="6" t="n">
        <v>2497</v>
      </c>
      <c r="M3" s="6" t="n">
        <v>2375</v>
      </c>
      <c r="O3" s="6" t="n">
        <v>11290</v>
      </c>
      <c r="P3" s="6" t="n">
        <v>10116</v>
      </c>
      <c r="R3" s="6" t="n">
        <v>9390</v>
      </c>
    </row>
    <row r="4" spans="1:18">
      <c r="A4" s="4" t="s">
        <v>123</v>
      </c>
      <c r="O4" s="5" t="n">
        <v>1199</v>
      </c>
      <c r="P4" s="5" t="n">
        <v>1083</v>
      </c>
      <c r="R4" s="5" t="n">
        <v>1131</v>
      </c>
    </row>
    <row r="5" spans="1:18">
      <c r="A5" s="4" t="s">
        <v>43</v>
      </c>
      <c r="O5" s="5" t="n">
        <v>993</v>
      </c>
      <c r="P5" s="5" t="n">
        <v>864</v>
      </c>
      <c r="R5" s="5" t="n">
        <v>736</v>
      </c>
    </row>
    <row r="6" spans="1:18">
      <c r="A6" s="4" t="s">
        <v>1270</v>
      </c>
      <c r="C6" s="5" t="n">
        <v>-54</v>
      </c>
      <c r="D6" s="5" t="n">
        <v>-133</v>
      </c>
      <c r="E6" s="5" t="n">
        <v>-126</v>
      </c>
      <c r="F6" s="5" t="n">
        <v>-124</v>
      </c>
      <c r="G6" s="5" t="n">
        <v>-1978</v>
      </c>
      <c r="H6" s="4" t="s">
        <v>55</v>
      </c>
      <c r="I6" s="5" t="n">
        <v>-89</v>
      </c>
      <c r="J6" s="4" t="s">
        <v>55</v>
      </c>
      <c r="K6" s="5" t="n">
        <v>-153</v>
      </c>
      <c r="L6" s="4" t="s">
        <v>55</v>
      </c>
      <c r="M6" s="5" t="n">
        <v>66</v>
      </c>
      <c r="N6" s="4" t="s">
        <v>55</v>
      </c>
      <c r="O6" s="5" t="n">
        <v>-437</v>
      </c>
      <c r="P6" s="5" t="n">
        <v>-2154</v>
      </c>
      <c r="Q6" s="4" t="s">
        <v>55</v>
      </c>
      <c r="R6" s="5" t="n">
        <v>3</v>
      </c>
    </row>
    <row r="7" spans="1:18">
      <c r="A7" s="4" t="s">
        <v>121</v>
      </c>
      <c r="C7" s="5" t="n">
        <v>292</v>
      </c>
      <c r="D7" s="6" t="n">
        <v>625</v>
      </c>
      <c r="E7" s="6" t="n">
        <v>738</v>
      </c>
      <c r="F7" s="6" t="n">
        <v>-589</v>
      </c>
      <c r="G7" s="5" t="n">
        <v>-1412</v>
      </c>
      <c r="I7" s="6" t="n">
        <v>390</v>
      </c>
      <c r="K7" s="6" t="n">
        <v>439</v>
      </c>
      <c r="M7" s="6" t="n">
        <v>86</v>
      </c>
      <c r="O7" s="5" t="n">
        <v>1066</v>
      </c>
      <c r="P7" s="5" t="n">
        <v>-497</v>
      </c>
      <c r="R7" s="5" t="n">
        <v>3695</v>
      </c>
    </row>
    <row r="8" spans="1:18">
      <c r="A8" s="4" t="s">
        <v>1271</v>
      </c>
    </row>
    <row r="9" spans="1:18">
      <c r="A9" s="4" t="s">
        <v>38</v>
      </c>
      <c r="B9" s="4" t="s">
        <v>639</v>
      </c>
      <c r="O9" s="5" t="n">
        <v>11398</v>
      </c>
      <c r="P9" s="5" t="n">
        <v>10258</v>
      </c>
      <c r="R9" s="5" t="n">
        <v>9440</v>
      </c>
    </row>
    <row r="10" spans="1:18">
      <c r="A10" s="4" t="s">
        <v>123</v>
      </c>
      <c r="B10" s="4" t="s">
        <v>727</v>
      </c>
      <c r="O10" s="5" t="n">
        <v>1146</v>
      </c>
      <c r="P10" s="5" t="n">
        <v>1077</v>
      </c>
      <c r="R10" s="5" t="n">
        <v>1119</v>
      </c>
    </row>
    <row r="11" spans="1:18">
      <c r="A11" s="4" t="s">
        <v>43</v>
      </c>
      <c r="B11" s="4" t="s">
        <v>1045</v>
      </c>
      <c r="O11" s="5" t="n">
        <v>850</v>
      </c>
      <c r="P11" s="5" t="n">
        <v>760</v>
      </c>
      <c r="R11" s="5" t="n">
        <v>635</v>
      </c>
    </row>
    <row r="12" spans="1:18">
      <c r="A12" s="4" t="s">
        <v>1270</v>
      </c>
      <c r="O12" s="5" t="n">
        <v>-477</v>
      </c>
      <c r="P12" s="5" t="n">
        <v>-442</v>
      </c>
      <c r="R12" s="5" t="n">
        <v>-421</v>
      </c>
    </row>
    <row r="13" spans="1:18">
      <c r="A13" s="4" t="s">
        <v>121</v>
      </c>
      <c r="B13" s="4" t="s">
        <v>1047</v>
      </c>
      <c r="O13" s="5" t="n">
        <v>1784</v>
      </c>
      <c r="P13" s="5" t="n">
        <v>1659</v>
      </c>
      <c r="R13" s="5" t="n">
        <v>1561</v>
      </c>
    </row>
    <row r="14" spans="1:18">
      <c r="A14" s="4" t="s">
        <v>645</v>
      </c>
      <c r="C14" s="5" t="n">
        <v>312</v>
      </c>
      <c r="G14" s="5" t="n">
        <v>279</v>
      </c>
      <c r="O14" s="5" t="n">
        <v>312</v>
      </c>
      <c r="P14" s="5" t="n">
        <v>279</v>
      </c>
      <c r="R14" s="5" t="n">
        <v>324</v>
      </c>
    </row>
    <row r="15" spans="1:18">
      <c r="A15" s="4" t="s">
        <v>1272</v>
      </c>
      <c r="B15" s="4" t="s">
        <v>1089</v>
      </c>
      <c r="C15" s="5" t="n">
        <v>17248</v>
      </c>
      <c r="G15" s="5" t="n">
        <v>16180</v>
      </c>
      <c r="O15" s="5" t="n">
        <v>17248</v>
      </c>
      <c r="P15" s="5" t="n">
        <v>16180</v>
      </c>
      <c r="R15" s="5" t="n">
        <v>14167</v>
      </c>
    </row>
    <row r="16" spans="1:18">
      <c r="A16" s="4" t="s">
        <v>137</v>
      </c>
      <c r="O16" s="5" t="n">
        <v>2071</v>
      </c>
      <c r="P16" s="5" t="n">
        <v>1878</v>
      </c>
      <c r="R16" s="5" t="n">
        <v>1021</v>
      </c>
    </row>
    <row r="17" spans="1:18">
      <c r="A17" s="4" t="s">
        <v>1273</v>
      </c>
    </row>
    <row r="18" spans="1:18">
      <c r="A18" s="4" t="s">
        <v>38</v>
      </c>
      <c r="O18" s="5" t="n">
        <v>3276</v>
      </c>
      <c r="P18" s="5" t="n">
        <v>3137</v>
      </c>
      <c r="R18" s="5" t="n">
        <v>3288</v>
      </c>
    </row>
    <row r="19" spans="1:18">
      <c r="A19" s="4" t="s">
        <v>123</v>
      </c>
      <c r="B19" s="4" t="s">
        <v>727</v>
      </c>
      <c r="O19" s="5" t="n">
        <v>585</v>
      </c>
      <c r="P19" s="5" t="n">
        <v>534</v>
      </c>
      <c r="R19" s="5" t="n">
        <v>598</v>
      </c>
    </row>
    <row r="20" spans="1:18">
      <c r="A20" s="4" t="s">
        <v>43</v>
      </c>
      <c r="B20" s="4" t="s">
        <v>1045</v>
      </c>
      <c r="O20" s="5" t="n">
        <v>106</v>
      </c>
      <c r="P20" s="5" t="n">
        <v>88</v>
      </c>
      <c r="R20" s="5" t="n">
        <v>45</v>
      </c>
    </row>
    <row r="21" spans="1:18">
      <c r="A21" s="4" t="s">
        <v>1270</v>
      </c>
      <c r="O21" s="5" t="n">
        <v>-221</v>
      </c>
      <c r="P21" s="5" t="n">
        <v>-234</v>
      </c>
      <c r="R21" s="5" t="n">
        <v>-253</v>
      </c>
    </row>
    <row r="22" spans="1:18">
      <c r="A22" s="4" t="s">
        <v>121</v>
      </c>
      <c r="B22" s="4" t="s">
        <v>1047</v>
      </c>
      <c r="O22" s="5" t="n">
        <v>835</v>
      </c>
      <c r="P22" s="5" t="n">
        <v>888</v>
      </c>
      <c r="R22" s="5" t="n">
        <v>953</v>
      </c>
    </row>
    <row r="23" spans="1:18">
      <c r="A23" s="4" t="s">
        <v>645</v>
      </c>
      <c r="C23" s="5" t="n">
        <v>131</v>
      </c>
      <c r="G23" s="5" t="n">
        <v>134</v>
      </c>
      <c r="O23" s="5" t="n">
        <v>131</v>
      </c>
      <c r="P23" s="5" t="n">
        <v>134</v>
      </c>
      <c r="R23" s="5" t="n">
        <v>41</v>
      </c>
    </row>
    <row r="24" spans="1:18">
      <c r="A24" s="4" t="s">
        <v>1272</v>
      </c>
      <c r="B24" s="4" t="s">
        <v>1089</v>
      </c>
      <c r="C24" s="5" t="n">
        <v>8794</v>
      </c>
      <c r="G24" s="5" t="n">
        <v>8662</v>
      </c>
      <c r="O24" s="5" t="n">
        <v>8794</v>
      </c>
      <c r="P24" s="5" t="n">
        <v>8662</v>
      </c>
      <c r="R24" s="5" t="n">
        <v>8032</v>
      </c>
    </row>
    <row r="25" spans="1:18">
      <c r="A25" s="4" t="s">
        <v>137</v>
      </c>
      <c r="O25" s="5" t="n">
        <v>755</v>
      </c>
      <c r="P25" s="5" t="n">
        <v>795</v>
      </c>
      <c r="R25" s="5" t="n">
        <v>464</v>
      </c>
    </row>
    <row r="26" spans="1:18">
      <c r="A26" s="4" t="s">
        <v>1274</v>
      </c>
    </row>
    <row r="27" spans="1:18">
      <c r="A27" s="4" t="s">
        <v>38</v>
      </c>
      <c r="O27" s="5" t="n">
        <v>4192</v>
      </c>
      <c r="P27" s="5" t="n">
        <v>3545</v>
      </c>
      <c r="R27" s="5" t="n">
        <v>3005</v>
      </c>
    </row>
    <row r="28" spans="1:18">
      <c r="A28" s="4" t="s">
        <v>123</v>
      </c>
      <c r="B28" s="4" t="s">
        <v>727</v>
      </c>
      <c r="O28" s="5" t="n">
        <v>218</v>
      </c>
      <c r="P28" s="5" t="n">
        <v>193</v>
      </c>
      <c r="R28" s="5" t="n">
        <v>175</v>
      </c>
    </row>
    <row r="29" spans="1:18">
      <c r="A29" s="4" t="s">
        <v>43</v>
      </c>
      <c r="B29" s="4" t="s">
        <v>1045</v>
      </c>
      <c r="O29" s="5" t="n">
        <v>212</v>
      </c>
      <c r="P29" s="5" t="n">
        <v>174</v>
      </c>
      <c r="R29" s="5" t="n">
        <v>147</v>
      </c>
    </row>
    <row r="30" spans="1:18">
      <c r="A30" s="4" t="s">
        <v>1270</v>
      </c>
      <c r="O30" s="5" t="n">
        <v>-163</v>
      </c>
      <c r="P30" s="5" t="n">
        <v>-129</v>
      </c>
      <c r="R30" s="5" t="n">
        <v>-96</v>
      </c>
    </row>
    <row r="31" spans="1:18">
      <c r="A31" s="4" t="s">
        <v>121</v>
      </c>
      <c r="B31" s="4" t="s">
        <v>1047</v>
      </c>
      <c r="O31" s="5" t="n">
        <v>592</v>
      </c>
      <c r="P31" s="5" t="n">
        <v>469</v>
      </c>
      <c r="R31" s="5" t="n">
        <v>351</v>
      </c>
    </row>
    <row r="32" spans="1:18">
      <c r="A32" s="4" t="s">
        <v>645</v>
      </c>
      <c r="C32" s="5" t="n">
        <v>3</v>
      </c>
      <c r="G32" s="5" t="n">
        <v>2</v>
      </c>
      <c r="O32" s="5" t="n">
        <v>3</v>
      </c>
      <c r="P32" s="5" t="n">
        <v>2</v>
      </c>
      <c r="R32" s="5" t="n">
        <v>-1</v>
      </c>
    </row>
    <row r="33" spans="1:18">
      <c r="A33" s="4" t="s">
        <v>1272</v>
      </c>
      <c r="B33" s="4" t="s">
        <v>1089</v>
      </c>
      <c r="C33" s="5" t="n">
        <v>3042</v>
      </c>
      <c r="G33" s="5" t="n">
        <v>2599</v>
      </c>
      <c r="O33" s="5" t="n">
        <v>3042</v>
      </c>
      <c r="P33" s="5" t="n">
        <v>2599</v>
      </c>
      <c r="R33" s="5" t="n">
        <v>2010</v>
      </c>
    </row>
    <row r="34" spans="1:18">
      <c r="A34" s="4" t="s">
        <v>137</v>
      </c>
      <c r="O34" s="5" t="n">
        <v>417</v>
      </c>
      <c r="P34" s="5" t="n">
        <v>505</v>
      </c>
      <c r="R34" s="5" t="n">
        <v>245</v>
      </c>
    </row>
    <row r="35" spans="1:18">
      <c r="A35" s="4" t="s">
        <v>1275</v>
      </c>
    </row>
    <row r="36" spans="1:18">
      <c r="A36" s="4" t="s">
        <v>38</v>
      </c>
      <c r="O36" s="5" t="n">
        <v>1479</v>
      </c>
      <c r="P36" s="5" t="n">
        <v>1403</v>
      </c>
      <c r="R36" s="5" t="n">
        <v>1124</v>
      </c>
    </row>
    <row r="37" spans="1:18">
      <c r="A37" s="4" t="s">
        <v>123</v>
      </c>
      <c r="B37" s="4" t="s">
        <v>727</v>
      </c>
      <c r="O37" s="5" t="n">
        <v>136</v>
      </c>
      <c r="P37" s="5" t="n">
        <v>129</v>
      </c>
      <c r="R37" s="5" t="n">
        <v>109</v>
      </c>
    </row>
    <row r="38" spans="1:18">
      <c r="A38" s="4" t="s">
        <v>43</v>
      </c>
      <c r="B38" s="4" t="s">
        <v>1045</v>
      </c>
      <c r="O38" s="5" t="n">
        <v>163</v>
      </c>
      <c r="P38" s="5" t="n">
        <v>152</v>
      </c>
      <c r="R38" s="5" t="n">
        <v>126</v>
      </c>
    </row>
    <row r="39" spans="1:18">
      <c r="A39" s="4" t="s">
        <v>1270</v>
      </c>
      <c r="O39" s="5" t="n">
        <v>-83</v>
      </c>
      <c r="P39" s="5" t="n">
        <v>-79</v>
      </c>
      <c r="R39" s="5" t="n">
        <v>-61</v>
      </c>
    </row>
    <row r="40" spans="1:18">
      <c r="A40" s="4" t="s">
        <v>121</v>
      </c>
      <c r="B40" s="4" t="s">
        <v>1047</v>
      </c>
      <c r="O40" s="5" t="n">
        <v>313</v>
      </c>
      <c r="P40" s="5" t="n">
        <v>301</v>
      </c>
      <c r="R40" s="5" t="n">
        <v>228</v>
      </c>
    </row>
    <row r="41" spans="1:18">
      <c r="A41" s="4" t="s">
        <v>645</v>
      </c>
      <c r="C41" s="5" t="n">
        <v>6</v>
      </c>
      <c r="G41" s="5" t="n">
        <v>3</v>
      </c>
      <c r="O41" s="5" t="n">
        <v>6</v>
      </c>
      <c r="P41" s="5" t="n">
        <v>3</v>
      </c>
    </row>
    <row r="42" spans="1:18">
      <c r="A42" s="4" t="s">
        <v>1272</v>
      </c>
      <c r="B42" s="4" t="s">
        <v>1089</v>
      </c>
      <c r="C42" s="5" t="n">
        <v>2176</v>
      </c>
      <c r="G42" s="5" t="n">
        <v>2155</v>
      </c>
      <c r="O42" s="5" t="n">
        <v>2176</v>
      </c>
      <c r="P42" s="5" t="n">
        <v>2155</v>
      </c>
      <c r="R42" s="5" t="n">
        <v>1604</v>
      </c>
    </row>
    <row r="43" spans="1:18">
      <c r="A43" s="4" t="s">
        <v>137</v>
      </c>
      <c r="O43" s="5" t="n">
        <v>242</v>
      </c>
      <c r="P43" s="5" t="n">
        <v>223</v>
      </c>
      <c r="R43" s="5" t="n">
        <v>120</v>
      </c>
    </row>
    <row r="44" spans="1:18">
      <c r="A44" s="4" t="s">
        <v>1276</v>
      </c>
    </row>
    <row r="45" spans="1:18">
      <c r="A45" s="4" t="s">
        <v>38</v>
      </c>
      <c r="O45" s="5" t="n">
        <v>1289</v>
      </c>
      <c r="P45" s="5" t="n">
        <v>1106</v>
      </c>
      <c r="R45" s="5" t="n">
        <v>1032</v>
      </c>
    </row>
    <row r="46" spans="1:18">
      <c r="A46" s="4" t="s">
        <v>123</v>
      </c>
      <c r="B46" s="4" t="s">
        <v>727</v>
      </c>
      <c r="O46" s="5" t="n">
        <v>119</v>
      </c>
      <c r="P46" s="5" t="n">
        <v>124</v>
      </c>
      <c r="R46" s="5" t="n">
        <v>129</v>
      </c>
    </row>
    <row r="47" spans="1:18">
      <c r="A47" s="4" t="s">
        <v>43</v>
      </c>
      <c r="B47" s="4" t="s">
        <v>1045</v>
      </c>
      <c r="O47" s="5" t="n">
        <v>118</v>
      </c>
      <c r="P47" s="5" t="n">
        <v>113</v>
      </c>
      <c r="R47" s="5" t="n">
        <v>102</v>
      </c>
    </row>
    <row r="48" spans="1:18">
      <c r="A48" s="4" t="s">
        <v>1270</v>
      </c>
      <c r="O48" s="5" t="n">
        <v>-55</v>
      </c>
      <c r="P48" s="5" t="n">
        <v>-44</v>
      </c>
      <c r="R48" s="5" t="n">
        <v>-42</v>
      </c>
    </row>
    <row r="49" spans="1:18">
      <c r="A49" s="4" t="s">
        <v>121</v>
      </c>
      <c r="B49" s="4" t="s">
        <v>1047</v>
      </c>
      <c r="O49" s="5" t="n">
        <v>208</v>
      </c>
      <c r="P49" s="5" t="n">
        <v>165</v>
      </c>
      <c r="R49" s="5" t="n">
        <v>159</v>
      </c>
    </row>
    <row r="50" spans="1:18">
      <c r="A50" s="4" t="s">
        <v>645</v>
      </c>
      <c r="R50" s="5" t="n">
        <v>32</v>
      </c>
    </row>
    <row r="51" spans="1:18">
      <c r="A51" s="4" t="s">
        <v>1272</v>
      </c>
      <c r="B51" s="4" t="s">
        <v>1089</v>
      </c>
      <c r="C51" s="5" t="n">
        <v>1633</v>
      </c>
      <c r="G51" s="5" t="n">
        <v>1402</v>
      </c>
      <c r="O51" s="5" t="n">
        <v>1633</v>
      </c>
      <c r="P51" s="5" t="n">
        <v>1402</v>
      </c>
      <c r="R51" s="5" t="n">
        <v>1267</v>
      </c>
    </row>
    <row r="52" spans="1:18">
      <c r="A52" s="4" t="s">
        <v>137</v>
      </c>
      <c r="O52" s="5" t="n">
        <v>273</v>
      </c>
      <c r="P52" s="5" t="n">
        <v>157</v>
      </c>
      <c r="R52" s="5" t="n">
        <v>97</v>
      </c>
    </row>
    <row r="53" spans="1:18">
      <c r="A53" s="4" t="s">
        <v>1277</v>
      </c>
    </row>
    <row r="54" spans="1:18">
      <c r="A54" s="4" t="s">
        <v>38</v>
      </c>
      <c r="O54" s="5" t="n">
        <v>946</v>
      </c>
      <c r="P54" s="5" t="n">
        <v>879</v>
      </c>
      <c r="R54" s="5" t="n">
        <v>839</v>
      </c>
    </row>
    <row r="55" spans="1:18">
      <c r="A55" s="4" t="s">
        <v>123</v>
      </c>
      <c r="B55" s="4" t="s">
        <v>727</v>
      </c>
      <c r="O55" s="5" t="n">
        <v>50</v>
      </c>
      <c r="P55" s="5" t="n">
        <v>52</v>
      </c>
      <c r="R55" s="5" t="n">
        <v>58</v>
      </c>
    </row>
    <row r="56" spans="1:18">
      <c r="A56" s="4" t="s">
        <v>43</v>
      </c>
      <c r="B56" s="4" t="s">
        <v>1045</v>
      </c>
      <c r="O56" s="5" t="n">
        <v>20</v>
      </c>
      <c r="P56" s="5" t="n">
        <v>22</v>
      </c>
      <c r="R56" s="5" t="n">
        <v>24</v>
      </c>
    </row>
    <row r="57" spans="1:18">
      <c r="A57" s="4" t="s">
        <v>1270</v>
      </c>
      <c r="O57" s="5" t="n">
        <v>-31</v>
      </c>
      <c r="P57" s="5" t="n">
        <v>-25</v>
      </c>
      <c r="R57" s="5" t="n">
        <v>-24</v>
      </c>
    </row>
    <row r="58" spans="1:18">
      <c r="A58" s="4" t="s">
        <v>121</v>
      </c>
      <c r="B58" s="4" t="s">
        <v>1047</v>
      </c>
      <c r="O58" s="5" t="n">
        <v>117</v>
      </c>
      <c r="P58" s="5" t="n">
        <v>95</v>
      </c>
      <c r="R58" s="5" t="n">
        <v>90</v>
      </c>
    </row>
    <row r="59" spans="1:18">
      <c r="A59" s="4" t="s">
        <v>645</v>
      </c>
      <c r="C59" s="5" t="n">
        <v>1</v>
      </c>
      <c r="O59" s="5" t="n">
        <v>1</v>
      </c>
    </row>
    <row r="60" spans="1:18">
      <c r="A60" s="4" t="s">
        <v>1272</v>
      </c>
      <c r="B60" s="4" t="s">
        <v>1089</v>
      </c>
      <c r="C60" s="5" t="n">
        <v>585</v>
      </c>
      <c r="G60" s="5" t="n">
        <v>538</v>
      </c>
      <c r="O60" s="5" t="n">
        <v>585</v>
      </c>
      <c r="P60" s="5" t="n">
        <v>538</v>
      </c>
      <c r="R60" s="5" t="n">
        <v>504</v>
      </c>
    </row>
    <row r="61" spans="1:18">
      <c r="A61" s="4" t="s">
        <v>137</v>
      </c>
      <c r="O61" s="5" t="n">
        <v>55</v>
      </c>
      <c r="P61" s="5" t="n">
        <v>42</v>
      </c>
      <c r="R61" s="5" t="n">
        <v>39</v>
      </c>
    </row>
    <row r="62" spans="1:18">
      <c r="A62" s="4" t="s">
        <v>646</v>
      </c>
    </row>
    <row r="63" spans="1:18">
      <c r="A63" s="4" t="s">
        <v>38</v>
      </c>
      <c r="O63" s="5" t="n">
        <v>216</v>
      </c>
      <c r="P63" s="5" t="n">
        <v>188</v>
      </c>
      <c r="R63" s="5" t="n">
        <v>152</v>
      </c>
    </row>
    <row r="64" spans="1:18">
      <c r="A64" s="4" t="s">
        <v>123</v>
      </c>
      <c r="B64" s="4" t="s">
        <v>727</v>
      </c>
      <c r="O64" s="5" t="n">
        <v>38</v>
      </c>
      <c r="P64" s="5" t="n">
        <v>45</v>
      </c>
      <c r="R64" s="5" t="n">
        <v>50</v>
      </c>
    </row>
    <row r="65" spans="1:18">
      <c r="A65" s="4" t="s">
        <v>43</v>
      </c>
      <c r="B65" s="4" t="s">
        <v>1045</v>
      </c>
      <c r="O65" s="5" t="n">
        <v>231</v>
      </c>
      <c r="P65" s="5" t="n">
        <v>211</v>
      </c>
      <c r="R65" s="5" t="n">
        <v>191</v>
      </c>
    </row>
    <row r="66" spans="1:18">
      <c r="A66" s="4" t="s">
        <v>1270</v>
      </c>
      <c r="O66" s="5" t="n">
        <v>76</v>
      </c>
      <c r="P66" s="5" t="n">
        <v>69</v>
      </c>
      <c r="R66" s="5" t="n">
        <v>55</v>
      </c>
    </row>
    <row r="67" spans="1:18">
      <c r="A67" s="4" t="s">
        <v>121</v>
      </c>
      <c r="B67" s="4" t="s">
        <v>1047</v>
      </c>
      <c r="O67" s="5" t="n">
        <v>-281</v>
      </c>
      <c r="P67" s="5" t="n">
        <v>-259</v>
      </c>
      <c r="R67" s="5" t="n">
        <v>-220</v>
      </c>
    </row>
    <row r="68" spans="1:18">
      <c r="A68" s="4" t="s">
        <v>645</v>
      </c>
      <c r="C68" s="5" t="n">
        <v>171</v>
      </c>
      <c r="G68" s="5" t="n">
        <v>140</v>
      </c>
      <c r="O68" s="5" t="n">
        <v>171</v>
      </c>
      <c r="P68" s="5" t="n">
        <v>140</v>
      </c>
      <c r="R68" s="5" t="n">
        <v>252</v>
      </c>
    </row>
    <row r="69" spans="1:18">
      <c r="A69" s="4" t="s">
        <v>1272</v>
      </c>
      <c r="B69" s="4" t="s">
        <v>1089</v>
      </c>
      <c r="C69" s="6" t="n">
        <v>1018</v>
      </c>
      <c r="G69" s="6" t="n">
        <v>824</v>
      </c>
      <c r="O69" s="5" t="n">
        <v>1018</v>
      </c>
      <c r="P69" s="5" t="n">
        <v>824</v>
      </c>
      <c r="R69" s="5" t="n">
        <v>750</v>
      </c>
    </row>
    <row r="70" spans="1:18">
      <c r="A70" s="4" t="s">
        <v>137</v>
      </c>
      <c r="O70" s="5" t="n">
        <v>329</v>
      </c>
      <c r="P70" s="5" t="n">
        <v>156</v>
      </c>
      <c r="R70" s="5" t="n">
        <v>56</v>
      </c>
    </row>
    <row r="71" spans="1:18">
      <c r="A71" s="4" t="s">
        <v>1278</v>
      </c>
    </row>
    <row r="72" spans="1:18">
      <c r="A72" s="4" t="s">
        <v>38</v>
      </c>
      <c r="O72" s="6" t="n">
        <v>216</v>
      </c>
      <c r="P72" s="6" t="n">
        <v>188</v>
      </c>
      <c r="R72" s="6" t="n">
        <v>152</v>
      </c>
    </row>
    <row r="73" spans="1:18"/>
    <row r="74" spans="1:18">
      <c r="A74" s="4" t="s">
        <v>55</v>
      </c>
      <c r="B74" s="4" t="s">
        <v>61</v>
      </c>
    </row>
    <row r="75" spans="1:18">
      <c r="A75" s="4" t="s">
        <v>639</v>
      </c>
      <c r="B75" s="4" t="s">
        <v>1279</v>
      </c>
    </row>
    <row r="76" spans="1:18">
      <c r="A76" s="4" t="s">
        <v>727</v>
      </c>
      <c r="B76" s="4" t="s">
        <v>1280</v>
      </c>
    </row>
    <row r="77" spans="1:18">
      <c r="A77" s="4" t="s">
        <v>1045</v>
      </c>
      <c r="B77" s="4" t="s">
        <v>1281</v>
      </c>
    </row>
    <row r="78" spans="1:18">
      <c r="A78" s="4" t="s">
        <v>1047</v>
      </c>
      <c r="B78" s="4" t="s">
        <v>1282</v>
      </c>
    </row>
    <row r="79" spans="1:18">
      <c r="A79" s="4" t="s">
        <v>1089</v>
      </c>
      <c r="B79" s="4" t="s">
        <v>1283</v>
      </c>
    </row>
  </sheetData>
  <mergeCells count="15">
    <mergeCell ref="A1:B2"/>
    <mergeCell ref="C1:N1"/>
    <mergeCell ref="O1:R1"/>
    <mergeCell ref="G2:H2"/>
    <mergeCell ref="I2:J2"/>
    <mergeCell ref="K2:L2"/>
    <mergeCell ref="M2:N2"/>
    <mergeCell ref="P2:Q2"/>
    <mergeCell ref="A73:Q73"/>
    <mergeCell ref="B74:Q74"/>
    <mergeCell ref="B75:Q75"/>
    <mergeCell ref="B76:Q76"/>
    <mergeCell ref="B77:Q77"/>
    <mergeCell ref="B78:Q78"/>
    <mergeCell ref="B79:Q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4</v>
      </c>
      <c r="C1" s="2" t="s">
        <v>498</v>
      </c>
      <c r="K1" s="2" t="s">
        <v>1</v>
      </c>
    </row>
    <row r="2" spans="1:13">
      <c r="C2" s="2" t="s">
        <v>2</v>
      </c>
      <c r="D2" s="2" t="s">
        <v>499</v>
      </c>
      <c r="E2" s="2" t="s">
        <v>4</v>
      </c>
      <c r="F2" s="2" t="s">
        <v>500</v>
      </c>
      <c r="G2" s="2" t="s">
        <v>35</v>
      </c>
      <c r="H2" s="2" t="s">
        <v>501</v>
      </c>
      <c r="I2" s="2" t="s">
        <v>502</v>
      </c>
      <c r="J2" s="2" t="s">
        <v>503</v>
      </c>
      <c r="K2" s="2" t="s">
        <v>2</v>
      </c>
      <c r="L2" s="2" t="s">
        <v>35</v>
      </c>
      <c r="M2" s="2" t="s">
        <v>36</v>
      </c>
    </row>
    <row r="3" spans="1:13">
      <c r="A3" s="3" t="s">
        <v>230</v>
      </c>
    </row>
    <row r="4" spans="1:13">
      <c r="A4" s="4" t="s">
        <v>1285</v>
      </c>
      <c r="K4" s="6" t="n">
        <v>11398</v>
      </c>
      <c r="L4" s="6" t="n">
        <v>10258</v>
      </c>
      <c r="M4" s="6" t="n">
        <v>9440</v>
      </c>
    </row>
    <row r="5" spans="1:13">
      <c r="A5" s="4" t="s">
        <v>1286</v>
      </c>
      <c r="B5" s="4" t="s">
        <v>55</v>
      </c>
      <c r="K5" s="5" t="n">
        <v>-108</v>
      </c>
      <c r="L5" s="5" t="n">
        <v>-142</v>
      </c>
      <c r="M5" s="5" t="n">
        <v>-50</v>
      </c>
    </row>
    <row r="6" spans="1:13">
      <c r="A6" s="4" t="s">
        <v>38</v>
      </c>
      <c r="C6" s="6" t="n">
        <v>3035</v>
      </c>
      <c r="D6" s="6" t="n">
        <v>3008</v>
      </c>
      <c r="E6" s="6" t="n">
        <v>2747</v>
      </c>
      <c r="F6" s="6" t="n">
        <v>2500</v>
      </c>
      <c r="G6" s="6" t="n">
        <v>2637</v>
      </c>
      <c r="H6" s="6" t="n">
        <v>2607</v>
      </c>
      <c r="I6" s="6" t="n">
        <v>2497</v>
      </c>
      <c r="J6" s="6" t="n">
        <v>2375</v>
      </c>
      <c r="K6" s="6" t="n">
        <v>11290</v>
      </c>
      <c r="L6" s="6" t="n">
        <v>10116</v>
      </c>
      <c r="M6" s="6" t="n">
        <v>9390</v>
      </c>
    </row>
    <row r="7" spans="1:13"/>
    <row r="8" spans="1:13">
      <c r="A8" s="4" t="s">
        <v>55</v>
      </c>
      <c r="B8" s="4" t="s">
        <v>1287</v>
      </c>
    </row>
  </sheetData>
  <mergeCells count="5">
    <mergeCell ref="A1:B2"/>
    <mergeCell ref="C1:J1"/>
    <mergeCell ref="K1:M1"/>
    <mergeCell ref="A7:L7"/>
    <mergeCell ref="B8:L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1288</v>
      </c>
      <c r="C1" s="2" t="s">
        <v>498</v>
      </c>
      <c r="O1" s="2" t="s">
        <v>1</v>
      </c>
    </row>
    <row r="2" spans="1:18">
      <c r="C2" s="2" t="s">
        <v>2</v>
      </c>
      <c r="D2" s="2" t="s">
        <v>499</v>
      </c>
      <c r="E2" s="2" t="s">
        <v>4</v>
      </c>
      <c r="F2" s="2" t="s">
        <v>500</v>
      </c>
      <c r="G2" s="2" t="s">
        <v>35</v>
      </c>
      <c r="I2" s="2" t="s">
        <v>501</v>
      </c>
      <c r="K2" s="2" t="s">
        <v>502</v>
      </c>
      <c r="M2" s="2" t="s">
        <v>503</v>
      </c>
      <c r="O2" s="2" t="s">
        <v>2</v>
      </c>
      <c r="P2" s="2" t="s">
        <v>35</v>
      </c>
      <c r="R2" s="2" t="s">
        <v>36</v>
      </c>
    </row>
    <row r="3" spans="1:18">
      <c r="A3" s="3" t="s">
        <v>1289</v>
      </c>
    </row>
    <row r="4" spans="1:18">
      <c r="A4" s="4" t="s">
        <v>1290</v>
      </c>
      <c r="O4" s="6" t="n">
        <v>93</v>
      </c>
      <c r="P4" s="6" t="n">
        <v>121</v>
      </c>
      <c r="R4" s="6" t="n">
        <v>448</v>
      </c>
    </row>
    <row r="5" spans="1:18">
      <c r="A5" s="4" t="s">
        <v>43</v>
      </c>
      <c r="O5" s="5" t="n">
        <v>-993</v>
      </c>
      <c r="P5" s="5" t="n">
        <v>-864</v>
      </c>
      <c r="R5" s="5" t="n">
        <v>-736</v>
      </c>
    </row>
    <row r="6" spans="1:18">
      <c r="A6" s="4" t="s">
        <v>124</v>
      </c>
      <c r="C6" s="6" t="n">
        <v>288</v>
      </c>
      <c r="D6" s="6" t="n">
        <v>32</v>
      </c>
      <c r="E6" s="6" t="n">
        <v>31</v>
      </c>
      <c r="F6" s="6" t="n">
        <v>39</v>
      </c>
      <c r="G6" s="6" t="n">
        <v>213</v>
      </c>
      <c r="I6" s="6" t="n">
        <v>31</v>
      </c>
      <c r="K6" s="6" t="n">
        <v>37</v>
      </c>
      <c r="M6" s="6" t="n">
        <v>80</v>
      </c>
      <c r="O6" s="5" t="n">
        <v>390</v>
      </c>
      <c r="P6" s="5" t="n">
        <v>361</v>
      </c>
      <c r="R6" s="5" t="n">
        <v>284</v>
      </c>
    </row>
    <row r="7" spans="1:18">
      <c r="A7" s="4" t="s">
        <v>714</v>
      </c>
      <c r="O7" s="5" t="n">
        <v>94</v>
      </c>
      <c r="P7" s="5" t="n">
        <v>75</v>
      </c>
      <c r="R7" s="5" t="n">
        <v>64</v>
      </c>
    </row>
    <row r="8" spans="1:18">
      <c r="A8" s="4" t="s">
        <v>1291</v>
      </c>
      <c r="O8" s="5" t="n">
        <v>-191</v>
      </c>
      <c r="P8" s="5" t="n">
        <v>-155</v>
      </c>
      <c r="R8" s="5" t="n">
        <v>-159</v>
      </c>
    </row>
    <row r="9" spans="1:18">
      <c r="A9" s="4" t="s">
        <v>51</v>
      </c>
      <c r="R9" s="5" t="n">
        <v>2676</v>
      </c>
    </row>
    <row r="10" spans="1:18">
      <c r="A10" s="4" t="s">
        <v>1270</v>
      </c>
      <c r="C10" s="5" t="n">
        <v>-54</v>
      </c>
      <c r="D10" s="5" t="n">
        <v>-133</v>
      </c>
      <c r="E10" s="5" t="n">
        <v>-126</v>
      </c>
      <c r="F10" s="5" t="n">
        <v>-124</v>
      </c>
      <c r="G10" s="5" t="n">
        <v>-1978</v>
      </c>
      <c r="H10" s="4" t="s">
        <v>55</v>
      </c>
      <c r="I10" s="5" t="n">
        <v>-89</v>
      </c>
      <c r="J10" s="4" t="s">
        <v>55</v>
      </c>
      <c r="K10" s="5" t="n">
        <v>-153</v>
      </c>
      <c r="L10" s="4" t="s">
        <v>55</v>
      </c>
      <c r="M10" s="5" t="n">
        <v>66</v>
      </c>
      <c r="N10" s="4" t="s">
        <v>55</v>
      </c>
      <c r="O10" s="5" t="n">
        <v>-437</v>
      </c>
      <c r="P10" s="5" t="n">
        <v>-2154</v>
      </c>
      <c r="Q10" s="4" t="s">
        <v>55</v>
      </c>
      <c r="R10" s="5" t="n">
        <v>3</v>
      </c>
    </row>
    <row r="11" spans="1:18">
      <c r="A11" s="4" t="s">
        <v>121</v>
      </c>
      <c r="C11" s="6" t="n">
        <v>292</v>
      </c>
      <c r="D11" s="6" t="n">
        <v>625</v>
      </c>
      <c r="E11" s="6" t="n">
        <v>738</v>
      </c>
      <c r="F11" s="6" t="n">
        <v>-589</v>
      </c>
      <c r="G11" s="6" t="n">
        <v>-1412</v>
      </c>
      <c r="I11" s="6" t="n">
        <v>390</v>
      </c>
      <c r="K11" s="6" t="n">
        <v>439</v>
      </c>
      <c r="M11" s="6" t="n">
        <v>86</v>
      </c>
      <c r="O11" s="5" t="n">
        <v>1066</v>
      </c>
      <c r="P11" s="5" t="n">
        <v>-497</v>
      </c>
      <c r="R11" s="5" t="n">
        <v>3695</v>
      </c>
    </row>
    <row r="12" spans="1:18">
      <c r="A12" s="4" t="s">
        <v>1271</v>
      </c>
    </row>
    <row r="13" spans="1:18">
      <c r="A13" s="3" t="s">
        <v>1289</v>
      </c>
    </row>
    <row r="14" spans="1:18">
      <c r="A14" s="4" t="s">
        <v>43</v>
      </c>
      <c r="B14" s="4" t="s">
        <v>639</v>
      </c>
      <c r="O14" s="5" t="n">
        <v>-850</v>
      </c>
      <c r="P14" s="5" t="n">
        <v>-760</v>
      </c>
      <c r="R14" s="5" t="n">
        <v>-635</v>
      </c>
    </row>
    <row r="15" spans="1:18">
      <c r="A15" s="4" t="s">
        <v>1270</v>
      </c>
      <c r="O15" s="5" t="n">
        <v>-477</v>
      </c>
      <c r="P15" s="5" t="n">
        <v>-442</v>
      </c>
      <c r="R15" s="5" t="n">
        <v>-421</v>
      </c>
    </row>
    <row r="16" spans="1:18">
      <c r="A16" s="4" t="s">
        <v>121</v>
      </c>
      <c r="B16" s="4" t="s">
        <v>727</v>
      </c>
      <c r="O16" s="5" t="n">
        <v>1784</v>
      </c>
      <c r="P16" s="5" t="n">
        <v>1659</v>
      </c>
      <c r="R16" s="5" t="n">
        <v>1561</v>
      </c>
    </row>
    <row r="17" spans="1:18">
      <c r="A17" s="4" t="s">
        <v>1292</v>
      </c>
    </row>
    <row r="18" spans="1:18">
      <c r="A18" s="3" t="s">
        <v>1289</v>
      </c>
    </row>
    <row r="19" spans="1:18">
      <c r="A19" s="4" t="s">
        <v>121</v>
      </c>
      <c r="O19" s="5" t="n">
        <v>2065</v>
      </c>
      <c r="P19" s="5" t="n">
        <v>1918</v>
      </c>
      <c r="R19" s="5" t="n">
        <v>1781</v>
      </c>
    </row>
    <row r="20" spans="1:18">
      <c r="A20" s="4" t="s">
        <v>1293</v>
      </c>
    </row>
    <row r="21" spans="1:18">
      <c r="A21" s="3" t="s">
        <v>1289</v>
      </c>
    </row>
    <row r="22" spans="1:18">
      <c r="A22" s="4" t="s">
        <v>121</v>
      </c>
      <c r="O22" s="5" t="n">
        <v>-281</v>
      </c>
      <c r="P22" s="5" t="n">
        <v>-259</v>
      </c>
      <c r="R22" s="5" t="n">
        <v>-220</v>
      </c>
    </row>
    <row r="23" spans="1:18">
      <c r="A23" s="4" t="s">
        <v>1294</v>
      </c>
    </row>
    <row r="24" spans="1:18">
      <c r="A24" s="3" t="s">
        <v>1289</v>
      </c>
    </row>
    <row r="25" spans="1:18">
      <c r="A25" s="4" t="s">
        <v>1295</v>
      </c>
      <c r="O25" s="5" t="n">
        <v>-157</v>
      </c>
      <c r="P25" s="5" t="n">
        <v>-168</v>
      </c>
      <c r="R25" s="5" t="n">
        <v>-85</v>
      </c>
    </row>
    <row r="26" spans="1:18">
      <c r="A26" s="4" t="s">
        <v>1290</v>
      </c>
      <c r="O26" s="5" t="n">
        <v>-78</v>
      </c>
      <c r="P26" s="5" t="n">
        <v>-121</v>
      </c>
      <c r="R26" s="5" t="n">
        <v>-448</v>
      </c>
    </row>
    <row r="27" spans="1:18">
      <c r="A27" s="4" t="s">
        <v>1296</v>
      </c>
      <c r="O27" s="5" t="n">
        <v>-18</v>
      </c>
      <c r="P27" s="5" t="n">
        <v>-14</v>
      </c>
    </row>
    <row r="28" spans="1:18">
      <c r="A28" s="4" t="s">
        <v>1297</v>
      </c>
      <c r="O28" s="5" t="n">
        <v>-124</v>
      </c>
      <c r="P28" s="5" t="n">
        <v>12</v>
      </c>
      <c r="R28" s="5" t="n">
        <v>-153</v>
      </c>
    </row>
    <row r="29" spans="1:18">
      <c r="A29" s="4" t="s">
        <v>43</v>
      </c>
      <c r="B29" s="4" t="s">
        <v>1045</v>
      </c>
      <c r="O29" s="5" t="n">
        <v>-134</v>
      </c>
      <c r="P29" s="5" t="n">
        <v>-106</v>
      </c>
      <c r="R29" s="5" t="n">
        <v>-107</v>
      </c>
    </row>
    <row r="30" spans="1:18">
      <c r="A30" s="4" t="s">
        <v>124</v>
      </c>
      <c r="O30" s="5" t="n">
        <v>390</v>
      </c>
      <c r="P30" s="5" t="n">
        <v>352</v>
      </c>
      <c r="R30" s="5" t="n">
        <v>288</v>
      </c>
    </row>
    <row r="31" spans="1:18">
      <c r="A31" s="4" t="s">
        <v>714</v>
      </c>
      <c r="O31" s="5" t="n">
        <v>-93</v>
      </c>
      <c r="P31" s="5" t="n">
        <v>-75</v>
      </c>
      <c r="R31" s="5" t="n">
        <v>-64</v>
      </c>
    </row>
    <row r="32" spans="1:18">
      <c r="A32" s="4" t="s">
        <v>1291</v>
      </c>
      <c r="O32" s="5" t="n">
        <v>-149</v>
      </c>
      <c r="P32" s="5" t="n">
        <v>-110</v>
      </c>
      <c r="R32" s="5" t="n">
        <v>-127</v>
      </c>
    </row>
    <row r="33" spans="1:18">
      <c r="A33" s="4" t="s">
        <v>1298</v>
      </c>
      <c r="O33" s="5" t="n">
        <v>-145</v>
      </c>
      <c r="P33" s="5" t="n">
        <v>-22</v>
      </c>
      <c r="R33" s="5" t="n">
        <v>-67</v>
      </c>
    </row>
    <row r="34" spans="1:18">
      <c r="A34" s="4" t="s">
        <v>51</v>
      </c>
      <c r="R34" s="5" t="n">
        <v>2676</v>
      </c>
    </row>
    <row r="35" spans="1:18">
      <c r="A35" s="4" t="s">
        <v>1270</v>
      </c>
      <c r="O35" s="5" t="n">
        <v>42</v>
      </c>
      <c r="P35" s="5" t="n">
        <v>-1709</v>
      </c>
      <c r="R35" s="5" t="n">
        <v>424</v>
      </c>
    </row>
    <row r="36" spans="1:18">
      <c r="A36" s="4" t="s">
        <v>1299</v>
      </c>
      <c r="O36" s="5" t="n">
        <v>-252</v>
      </c>
      <c r="P36" s="5" t="n">
        <v>-195</v>
      </c>
      <c r="R36" s="5" t="n">
        <v>-203</v>
      </c>
    </row>
    <row r="37" spans="1:18">
      <c r="A37" s="4" t="s">
        <v>121</v>
      </c>
      <c r="O37" s="6" t="n">
        <v>1066</v>
      </c>
      <c r="P37" s="6" t="n">
        <v>-497</v>
      </c>
      <c r="R37" s="6" t="n">
        <v>3695</v>
      </c>
    </row>
    <row r="38" spans="1:18"/>
    <row r="39" spans="1:18">
      <c r="A39" s="4" t="s">
        <v>55</v>
      </c>
      <c r="B39" s="4" t="s">
        <v>61</v>
      </c>
    </row>
    <row r="40" spans="1:18">
      <c r="A40" s="4" t="s">
        <v>639</v>
      </c>
      <c r="B40" s="4" t="s">
        <v>1281</v>
      </c>
    </row>
    <row r="41" spans="1:18">
      <c r="A41" s="4" t="s">
        <v>727</v>
      </c>
      <c r="B41" s="4" t="s">
        <v>1282</v>
      </c>
    </row>
    <row r="42" spans="1:18">
      <c r="A42" s="4" t="s">
        <v>1045</v>
      </c>
      <c r="B42" s="4" t="s">
        <v>1300</v>
      </c>
    </row>
  </sheetData>
  <mergeCells count="13">
    <mergeCell ref="A1:B2"/>
    <mergeCell ref="C1:N1"/>
    <mergeCell ref="O1:R1"/>
    <mergeCell ref="G2:H2"/>
    <mergeCell ref="I2:J2"/>
    <mergeCell ref="K2:L2"/>
    <mergeCell ref="M2:N2"/>
    <mergeCell ref="P2:Q2"/>
    <mergeCell ref="A38:Q38"/>
    <mergeCell ref="B39:Q39"/>
    <mergeCell ref="B40:Q40"/>
    <mergeCell ref="B41:Q41"/>
    <mergeCell ref="B42:Q4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301</v>
      </c>
      <c r="C1" s="2" t="s">
        <v>2</v>
      </c>
      <c r="D1" s="2" t="s">
        <v>35</v>
      </c>
      <c r="F1" s="2" t="s">
        <v>36</v>
      </c>
    </row>
    <row r="2" spans="1:6">
      <c r="A2" s="3" t="s">
        <v>1302</v>
      </c>
    </row>
    <row r="3" spans="1:6">
      <c r="A3" s="4" t="s">
        <v>656</v>
      </c>
      <c r="C3" s="6" t="n">
        <v>7034</v>
      </c>
      <c r="D3" s="6" t="n">
        <v>8827</v>
      </c>
    </row>
    <row r="4" spans="1:6">
      <c r="A4" s="4" t="s">
        <v>635</v>
      </c>
      <c r="C4" s="5" t="n">
        <v>376</v>
      </c>
      <c r="D4" s="5" t="n">
        <v>340</v>
      </c>
    </row>
    <row r="5" spans="1:6">
      <c r="A5" s="4" t="s">
        <v>1303</v>
      </c>
      <c r="C5" s="5" t="n">
        <v>14895</v>
      </c>
      <c r="D5" s="5" t="n">
        <v>14017</v>
      </c>
    </row>
    <row r="6" spans="1:6">
      <c r="A6" s="4" t="s">
        <v>745</v>
      </c>
      <c r="C6" s="5" t="n">
        <v>1021</v>
      </c>
      <c r="D6" s="5" t="n">
        <v>934</v>
      </c>
    </row>
    <row r="7" spans="1:6">
      <c r="A7" s="4" t="s">
        <v>1304</v>
      </c>
      <c r="C7" s="5" t="n">
        <v>27505</v>
      </c>
      <c r="D7" s="5" t="n">
        <v>27494</v>
      </c>
      <c r="F7" s="6" t="n">
        <v>27899</v>
      </c>
    </row>
    <row r="8" spans="1:6">
      <c r="A8" s="4" t="s">
        <v>751</v>
      </c>
      <c r="D8" s="5" t="n">
        <v>105</v>
      </c>
      <c r="E8" s="4" t="s">
        <v>55</v>
      </c>
      <c r="F8" s="5" t="n">
        <v>241</v>
      </c>
    </row>
    <row r="9" spans="1:6">
      <c r="A9" s="4" t="s">
        <v>1292</v>
      </c>
    </row>
    <row r="10" spans="1:6">
      <c r="A10" s="3" t="s">
        <v>1302</v>
      </c>
    </row>
    <row r="11" spans="1:6">
      <c r="A11" s="4" t="s">
        <v>1304</v>
      </c>
      <c r="C11" s="5" t="n">
        <v>16230</v>
      </c>
      <c r="D11" s="5" t="n">
        <v>15356</v>
      </c>
      <c r="F11" s="5" t="n">
        <v>13417</v>
      </c>
    </row>
    <row r="12" spans="1:6">
      <c r="A12" s="4" t="s">
        <v>1293</v>
      </c>
    </row>
    <row r="13" spans="1:6">
      <c r="A13" s="3" t="s">
        <v>1302</v>
      </c>
    </row>
    <row r="14" spans="1:6">
      <c r="A14" s="4" t="s">
        <v>1304</v>
      </c>
      <c r="C14" s="5" t="n">
        <v>1018</v>
      </c>
      <c r="D14" s="5" t="n">
        <v>824</v>
      </c>
      <c r="F14" s="5" t="n">
        <v>750</v>
      </c>
    </row>
    <row r="15" spans="1:6">
      <c r="A15" s="4" t="s">
        <v>1294</v>
      </c>
    </row>
    <row r="16" spans="1:6">
      <c r="A16" s="3" t="s">
        <v>1302</v>
      </c>
    </row>
    <row r="17" spans="1:6">
      <c r="A17" s="4" t="s">
        <v>656</v>
      </c>
      <c r="B17" s="4" t="s">
        <v>639</v>
      </c>
      <c r="C17" s="5" t="n">
        <v>3065</v>
      </c>
      <c r="D17" s="5" t="n">
        <v>5315</v>
      </c>
      <c r="F17" s="5" t="n">
        <v>6070</v>
      </c>
    </row>
    <row r="18" spans="1:6">
      <c r="A18" s="4" t="s">
        <v>635</v>
      </c>
      <c r="B18" s="4" t="s">
        <v>727</v>
      </c>
      <c r="C18" s="5" t="n">
        <v>64</v>
      </c>
      <c r="D18" s="5" t="n">
        <v>61</v>
      </c>
      <c r="F18" s="5" t="n">
        <v>12</v>
      </c>
    </row>
    <row r="19" spans="1:6">
      <c r="A19" s="4" t="s">
        <v>1303</v>
      </c>
      <c r="B19" s="4" t="s">
        <v>1045</v>
      </c>
      <c r="C19" s="5" t="n">
        <v>1928</v>
      </c>
      <c r="D19" s="5" t="n">
        <v>1628</v>
      </c>
      <c r="F19" s="5" t="n">
        <v>1681</v>
      </c>
    </row>
    <row r="20" spans="1:6">
      <c r="A20" s="4" t="s">
        <v>745</v>
      </c>
      <c r="B20" s="4" t="s">
        <v>1047</v>
      </c>
      <c r="C20" s="6" t="n">
        <v>5200</v>
      </c>
      <c r="D20" s="6" t="n">
        <v>4310</v>
      </c>
      <c r="F20" s="6" t="n">
        <v>5969</v>
      </c>
    </row>
    <row r="21" spans="1:6"/>
    <row r="22" spans="1:6">
      <c r="A22" s="4" t="s">
        <v>55</v>
      </c>
      <c r="B22" s="4" t="s">
        <v>755</v>
      </c>
    </row>
    <row r="23" spans="1:6">
      <c r="A23" s="4" t="s">
        <v>639</v>
      </c>
      <c r="B23" s="4" t="s">
        <v>1305</v>
      </c>
    </row>
    <row r="24" spans="1:6">
      <c r="A24" s="4" t="s">
        <v>727</v>
      </c>
      <c r="B24" s="4" t="s">
        <v>1306</v>
      </c>
    </row>
    <row r="25" spans="1:6">
      <c r="A25" s="4" t="s">
        <v>1045</v>
      </c>
      <c r="B25" s="4" t="s">
        <v>1307</v>
      </c>
    </row>
    <row r="26" spans="1:6">
      <c r="A26" s="4" t="s">
        <v>1047</v>
      </c>
      <c r="B26" s="4" t="s">
        <v>1308</v>
      </c>
    </row>
  </sheetData>
  <mergeCells count="8">
    <mergeCell ref="A1:B1"/>
    <mergeCell ref="D1:E1"/>
    <mergeCell ref="A21:E21"/>
    <mergeCell ref="B22:E22"/>
    <mergeCell ref="B23:E23"/>
    <mergeCell ref="B24:E24"/>
    <mergeCell ref="B25:E25"/>
    <mergeCell ref="B26:E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9</v>
      </c>
      <c r="C1" s="2" t="s">
        <v>498</v>
      </c>
      <c r="K1" s="2" t="s">
        <v>1</v>
      </c>
    </row>
    <row r="2" spans="1:13">
      <c r="C2" s="2" t="s">
        <v>2</v>
      </c>
      <c r="D2" s="2" t="s">
        <v>499</v>
      </c>
      <c r="E2" s="2" t="s">
        <v>4</v>
      </c>
      <c r="F2" s="2" t="s">
        <v>500</v>
      </c>
      <c r="G2" s="2" t="s">
        <v>35</v>
      </c>
      <c r="H2" s="2" t="s">
        <v>501</v>
      </c>
      <c r="I2" s="2" t="s">
        <v>502</v>
      </c>
      <c r="J2" s="2" t="s">
        <v>503</v>
      </c>
      <c r="K2" s="2" t="s">
        <v>2</v>
      </c>
      <c r="L2" s="2" t="s">
        <v>35</v>
      </c>
      <c r="M2" s="2" t="s">
        <v>36</v>
      </c>
    </row>
    <row r="3" spans="1:13">
      <c r="A3" s="4" t="s">
        <v>38</v>
      </c>
      <c r="C3" s="6" t="n">
        <v>3035</v>
      </c>
      <c r="D3" s="6" t="n">
        <v>3008</v>
      </c>
      <c r="E3" s="6" t="n">
        <v>2747</v>
      </c>
      <c r="F3" s="6" t="n">
        <v>2500</v>
      </c>
      <c r="G3" s="6" t="n">
        <v>2637</v>
      </c>
      <c r="H3" s="6" t="n">
        <v>2607</v>
      </c>
      <c r="I3" s="6" t="n">
        <v>2497</v>
      </c>
      <c r="J3" s="6" t="n">
        <v>2375</v>
      </c>
      <c r="K3" s="6" t="n">
        <v>11290</v>
      </c>
      <c r="L3" s="6" t="n">
        <v>10116</v>
      </c>
      <c r="M3" s="6" t="n">
        <v>9390</v>
      </c>
    </row>
    <row r="4" spans="1:13">
      <c r="A4" s="4" t="s">
        <v>646</v>
      </c>
    </row>
    <row r="5" spans="1:13">
      <c r="A5" s="4" t="s">
        <v>38</v>
      </c>
      <c r="K5" s="5" t="n">
        <v>216</v>
      </c>
      <c r="L5" s="5" t="n">
        <v>188</v>
      </c>
      <c r="M5" s="5" t="n">
        <v>152</v>
      </c>
    </row>
    <row r="6" spans="1:13">
      <c r="A6" s="4" t="s">
        <v>1271</v>
      </c>
    </row>
    <row r="7" spans="1:13">
      <c r="A7" s="4" t="s">
        <v>38</v>
      </c>
      <c r="B7" s="4" t="s">
        <v>55</v>
      </c>
      <c r="K7" s="5" t="n">
        <v>11398</v>
      </c>
      <c r="L7" s="5" t="n">
        <v>10258</v>
      </c>
      <c r="M7" s="5" t="n">
        <v>9440</v>
      </c>
    </row>
    <row r="8" spans="1:13">
      <c r="A8" s="4" t="s">
        <v>1310</v>
      </c>
    </row>
    <row r="9" spans="1:13">
      <c r="A9" s="4" t="s">
        <v>38</v>
      </c>
      <c r="K9" s="5" t="n">
        <v>3276</v>
      </c>
      <c r="L9" s="5" t="n">
        <v>3137</v>
      </c>
      <c r="M9" s="5" t="n">
        <v>3288</v>
      </c>
    </row>
    <row r="10" spans="1:13">
      <c r="A10" s="4" t="s">
        <v>1311</v>
      </c>
    </row>
    <row r="11" spans="1:13">
      <c r="A11" s="4" t="s">
        <v>38</v>
      </c>
      <c r="K11" s="5" t="n">
        <v>4192</v>
      </c>
      <c r="L11" s="5" t="n">
        <v>3545</v>
      </c>
      <c r="M11" s="5" t="n">
        <v>3005</v>
      </c>
    </row>
    <row r="12" spans="1:13">
      <c r="A12" s="4" t="s">
        <v>1312</v>
      </c>
    </row>
    <row r="13" spans="1:13">
      <c r="A13" s="4" t="s">
        <v>38</v>
      </c>
      <c r="K13" s="5" t="n">
        <v>3084</v>
      </c>
      <c r="L13" s="5" t="n">
        <v>2720</v>
      </c>
      <c r="M13" s="5" t="n">
        <v>2274</v>
      </c>
    </row>
    <row r="14" spans="1:13">
      <c r="A14" s="4" t="s">
        <v>1313</v>
      </c>
    </row>
    <row r="15" spans="1:13">
      <c r="A15" s="4" t="s">
        <v>38</v>
      </c>
      <c r="K15" s="5" t="n">
        <v>1108</v>
      </c>
      <c r="L15" s="5" t="n">
        <v>825</v>
      </c>
      <c r="M15" s="5" t="n">
        <v>731</v>
      </c>
    </row>
    <row r="16" spans="1:13">
      <c r="A16" s="4" t="s">
        <v>1314</v>
      </c>
    </row>
    <row r="17" spans="1:13">
      <c r="A17" s="4" t="s">
        <v>38</v>
      </c>
      <c r="K17" s="5" t="n">
        <v>1289</v>
      </c>
      <c r="L17" s="5" t="n">
        <v>1106</v>
      </c>
      <c r="M17" s="5" t="n">
        <v>1032</v>
      </c>
    </row>
    <row r="18" spans="1:13">
      <c r="A18" s="4" t="s">
        <v>1315</v>
      </c>
    </row>
    <row r="19" spans="1:13">
      <c r="A19" s="4" t="s">
        <v>38</v>
      </c>
      <c r="K19" s="5" t="n">
        <v>719</v>
      </c>
      <c r="L19" s="5" t="n">
        <v>627</v>
      </c>
      <c r="M19" s="5" t="n">
        <v>585</v>
      </c>
    </row>
    <row r="20" spans="1:13">
      <c r="A20" s="4" t="s">
        <v>1316</v>
      </c>
    </row>
    <row r="21" spans="1:13">
      <c r="A21" s="4" t="s">
        <v>38</v>
      </c>
      <c r="K21" s="5" t="n">
        <v>570</v>
      </c>
      <c r="L21" s="5" t="n">
        <v>479</v>
      </c>
      <c r="M21" s="5" t="n">
        <v>447</v>
      </c>
    </row>
    <row r="22" spans="1:13">
      <c r="A22" s="4" t="s">
        <v>1317</v>
      </c>
    </row>
    <row r="23" spans="1:13">
      <c r="A23" s="4" t="s">
        <v>38</v>
      </c>
      <c r="K23" s="5" t="n">
        <v>1479</v>
      </c>
      <c r="L23" s="5" t="n">
        <v>1403</v>
      </c>
      <c r="M23" s="5" t="n">
        <v>1124</v>
      </c>
    </row>
    <row r="24" spans="1:13">
      <c r="A24" s="4" t="s">
        <v>1318</v>
      </c>
    </row>
    <row r="25" spans="1:13">
      <c r="A25" s="4" t="s">
        <v>38</v>
      </c>
      <c r="K25" s="5" t="n">
        <v>1069</v>
      </c>
      <c r="L25" s="5" t="n">
        <v>1044</v>
      </c>
      <c r="M25" s="5" t="n">
        <v>807</v>
      </c>
    </row>
    <row r="26" spans="1:13">
      <c r="A26" s="4" t="s">
        <v>1319</v>
      </c>
    </row>
    <row r="27" spans="1:13">
      <c r="A27" s="4" t="s">
        <v>38</v>
      </c>
      <c r="K27" s="5" t="n">
        <v>410</v>
      </c>
      <c r="L27" s="5" t="n">
        <v>359</v>
      </c>
      <c r="M27" s="5" t="n">
        <v>317</v>
      </c>
    </row>
    <row r="28" spans="1:13">
      <c r="A28" s="4" t="s">
        <v>1320</v>
      </c>
    </row>
    <row r="29" spans="1:13">
      <c r="A29" s="4" t="s">
        <v>38</v>
      </c>
      <c r="K29" s="5" t="n">
        <v>946</v>
      </c>
      <c r="L29" s="5" t="n">
        <v>879</v>
      </c>
      <c r="M29" s="5" t="n">
        <v>839</v>
      </c>
    </row>
    <row r="30" spans="1:13">
      <c r="A30" s="4" t="s">
        <v>1321</v>
      </c>
    </row>
    <row r="31" spans="1:13">
      <c r="A31" s="4" t="s">
        <v>38</v>
      </c>
      <c r="K31" s="5" t="n">
        <v>536</v>
      </c>
      <c r="L31" s="5" t="n">
        <v>524</v>
      </c>
      <c r="M31" s="5" t="n">
        <v>512</v>
      </c>
    </row>
    <row r="32" spans="1:13">
      <c r="A32" s="4" t="s">
        <v>1322</v>
      </c>
    </row>
    <row r="33" spans="1:13">
      <c r="A33" s="4" t="s">
        <v>38</v>
      </c>
      <c r="K33" s="5" t="n">
        <v>410</v>
      </c>
      <c r="L33" s="5" t="n">
        <v>355</v>
      </c>
      <c r="M33" s="5" t="n">
        <v>327</v>
      </c>
    </row>
    <row r="34" spans="1:13">
      <c r="A34" s="4" t="s">
        <v>1323</v>
      </c>
    </row>
    <row r="35" spans="1:13">
      <c r="A35" s="4" t="s">
        <v>38</v>
      </c>
      <c r="K35" s="6" t="n">
        <v>216</v>
      </c>
      <c r="L35" s="6" t="n">
        <v>188</v>
      </c>
      <c r="M35" s="6" t="n">
        <v>152</v>
      </c>
    </row>
    <row r="36" spans="1:13"/>
    <row r="37" spans="1:13">
      <c r="A37" s="4" t="s">
        <v>55</v>
      </c>
      <c r="B37" s="4" t="s">
        <v>1279</v>
      </c>
    </row>
  </sheetData>
  <mergeCells count="5">
    <mergeCell ref="A1:B2"/>
    <mergeCell ref="C1:J1"/>
    <mergeCell ref="K1:M1"/>
    <mergeCell ref="A36:L36"/>
    <mergeCell ref="B37:L3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4</v>
      </c>
      <c r="C1" s="2" t="s">
        <v>498</v>
      </c>
      <c r="K1" s="2" t="s">
        <v>1</v>
      </c>
    </row>
    <row r="2" spans="1:13">
      <c r="C2" s="2" t="s">
        <v>2</v>
      </c>
      <c r="D2" s="2" t="s">
        <v>499</v>
      </c>
      <c r="E2" s="2" t="s">
        <v>4</v>
      </c>
      <c r="F2" s="2" t="s">
        <v>500</v>
      </c>
      <c r="G2" s="2" t="s">
        <v>35</v>
      </c>
      <c r="H2" s="2" t="s">
        <v>501</v>
      </c>
      <c r="I2" s="2" t="s">
        <v>502</v>
      </c>
      <c r="J2" s="2" t="s">
        <v>503</v>
      </c>
      <c r="K2" s="2" t="s">
        <v>2</v>
      </c>
      <c r="L2" s="2" t="s">
        <v>35</v>
      </c>
      <c r="M2" s="2" t="s">
        <v>36</v>
      </c>
    </row>
    <row r="3" spans="1:13">
      <c r="A3" s="4" t="s">
        <v>38</v>
      </c>
      <c r="C3" s="6" t="n">
        <v>3035</v>
      </c>
      <c r="D3" s="6" t="n">
        <v>3008</v>
      </c>
      <c r="E3" s="6" t="n">
        <v>2747</v>
      </c>
      <c r="F3" s="6" t="n">
        <v>2500</v>
      </c>
      <c r="G3" s="6" t="n">
        <v>2637</v>
      </c>
      <c r="H3" s="6" t="n">
        <v>2607</v>
      </c>
      <c r="I3" s="6" t="n">
        <v>2497</v>
      </c>
      <c r="J3" s="6" t="n">
        <v>2375</v>
      </c>
      <c r="K3" s="6" t="n">
        <v>11290</v>
      </c>
      <c r="L3" s="6" t="n">
        <v>10116</v>
      </c>
      <c r="M3" s="6" t="n">
        <v>9390</v>
      </c>
    </row>
    <row r="4" spans="1:13">
      <c r="A4" s="4" t="s">
        <v>882</v>
      </c>
    </row>
    <row r="5" spans="1:13">
      <c r="A5" s="4" t="s">
        <v>38</v>
      </c>
      <c r="B5" s="4" t="s">
        <v>55</v>
      </c>
      <c r="K5" s="5" t="n">
        <v>3569</v>
      </c>
      <c r="L5" s="5" t="n">
        <v>3146</v>
      </c>
      <c r="M5" s="5" t="n">
        <v>2625</v>
      </c>
    </row>
    <row r="6" spans="1:13">
      <c r="A6" s="4" t="s">
        <v>1325</v>
      </c>
      <c r="B6" s="4" t="s">
        <v>639</v>
      </c>
      <c r="C6" s="5" t="n">
        <v>7383</v>
      </c>
      <c r="G6" s="5" t="n">
        <v>6605</v>
      </c>
      <c r="K6" s="5" t="n">
        <v>7383</v>
      </c>
      <c r="L6" s="5" t="n">
        <v>6605</v>
      </c>
      <c r="M6" s="5" t="n">
        <v>6318</v>
      </c>
    </row>
    <row r="7" spans="1:13">
      <c r="A7" s="4" t="s">
        <v>1326</v>
      </c>
    </row>
    <row r="8" spans="1:13">
      <c r="A8" s="4" t="s">
        <v>38</v>
      </c>
      <c r="B8" s="4" t="s">
        <v>55</v>
      </c>
      <c r="K8" s="5" t="n">
        <v>296</v>
      </c>
      <c r="L8" s="5" t="n">
        <v>287</v>
      </c>
      <c r="M8" s="5" t="n">
        <v>282</v>
      </c>
    </row>
    <row r="9" spans="1:13">
      <c r="A9" s="4" t="s">
        <v>1325</v>
      </c>
      <c r="B9" s="4" t="s">
        <v>639</v>
      </c>
      <c r="C9" s="5" t="n">
        <v>127</v>
      </c>
      <c r="G9" s="5" t="n">
        <v>144</v>
      </c>
      <c r="K9" s="5" t="n">
        <v>127</v>
      </c>
      <c r="L9" s="5" t="n">
        <v>144</v>
      </c>
      <c r="M9" s="5" t="n">
        <v>142</v>
      </c>
    </row>
    <row r="10" spans="1:13">
      <c r="A10" s="4" t="s">
        <v>1327</v>
      </c>
    </row>
    <row r="11" spans="1:13">
      <c r="A11" s="4" t="s">
        <v>38</v>
      </c>
      <c r="B11" s="4" t="s">
        <v>55</v>
      </c>
      <c r="K11" s="5" t="n">
        <v>53</v>
      </c>
      <c r="L11" s="5" t="n">
        <v>27</v>
      </c>
      <c r="M11" s="5" t="n">
        <v>50</v>
      </c>
    </row>
    <row r="12" spans="1:13">
      <c r="A12" s="4" t="s">
        <v>1325</v>
      </c>
      <c r="B12" s="4" t="s">
        <v>639</v>
      </c>
      <c r="C12" s="5" t="n">
        <v>200</v>
      </c>
      <c r="G12" s="5" t="n">
        <v>174</v>
      </c>
      <c r="K12" s="5" t="n">
        <v>200</v>
      </c>
      <c r="L12" s="5" t="n">
        <v>174</v>
      </c>
      <c r="M12" s="5" t="n">
        <v>134</v>
      </c>
    </row>
    <row r="13" spans="1:13">
      <c r="A13" s="4" t="s">
        <v>1328</v>
      </c>
    </row>
    <row r="14" spans="1:13">
      <c r="A14" s="4" t="s">
        <v>38</v>
      </c>
      <c r="B14" s="4" t="s">
        <v>55</v>
      </c>
      <c r="K14" s="5" t="n">
        <v>3918</v>
      </c>
      <c r="L14" s="5" t="n">
        <v>3460</v>
      </c>
      <c r="M14" s="5" t="n">
        <v>2957</v>
      </c>
    </row>
    <row r="15" spans="1:13">
      <c r="A15" s="4" t="s">
        <v>1325</v>
      </c>
      <c r="B15" s="4" t="s">
        <v>639</v>
      </c>
      <c r="C15" s="5" t="n">
        <v>7710</v>
      </c>
      <c r="G15" s="5" t="n">
        <v>6923</v>
      </c>
      <c r="K15" s="5" t="n">
        <v>7710</v>
      </c>
      <c r="L15" s="5" t="n">
        <v>6923</v>
      </c>
      <c r="M15" s="5" t="n">
        <v>6594</v>
      </c>
    </row>
    <row r="16" spans="1:13">
      <c r="A16" s="4" t="s">
        <v>1329</v>
      </c>
    </row>
    <row r="17" spans="1:13">
      <c r="A17" s="4" t="s">
        <v>38</v>
      </c>
      <c r="B17" s="4" t="s">
        <v>55</v>
      </c>
      <c r="K17" s="5" t="n">
        <v>415</v>
      </c>
      <c r="L17" s="5" t="n">
        <v>476</v>
      </c>
      <c r="M17" s="5" t="n">
        <v>455</v>
      </c>
    </row>
    <row r="18" spans="1:13">
      <c r="A18" s="4" t="s">
        <v>1325</v>
      </c>
      <c r="B18" s="4" t="s">
        <v>639</v>
      </c>
      <c r="C18" s="5" t="n">
        <v>1148</v>
      </c>
      <c r="G18" s="5" t="n">
        <v>1119</v>
      </c>
      <c r="K18" s="5" t="n">
        <v>1148</v>
      </c>
      <c r="L18" s="5" t="n">
        <v>1119</v>
      </c>
      <c r="M18" s="5" t="n">
        <v>1008</v>
      </c>
    </row>
    <row r="19" spans="1:13">
      <c r="A19" s="4" t="s">
        <v>1330</v>
      </c>
    </row>
    <row r="20" spans="1:13">
      <c r="A20" s="4" t="s">
        <v>38</v>
      </c>
      <c r="B20" s="4" t="s">
        <v>55</v>
      </c>
      <c r="K20" s="5" t="n">
        <v>921</v>
      </c>
      <c r="L20" s="5" t="n">
        <v>900</v>
      </c>
      <c r="M20" s="5" t="n">
        <v>857</v>
      </c>
    </row>
    <row r="21" spans="1:13">
      <c r="A21" s="4" t="s">
        <v>1325</v>
      </c>
      <c r="B21" s="4" t="s">
        <v>639</v>
      </c>
      <c r="C21" s="5" t="n">
        <v>2326</v>
      </c>
      <c r="G21" s="5" t="n">
        <v>2357</v>
      </c>
      <c r="K21" s="5" t="n">
        <v>2326</v>
      </c>
      <c r="L21" s="5" t="n">
        <v>2357</v>
      </c>
      <c r="M21" s="5" t="n">
        <v>2347</v>
      </c>
    </row>
    <row r="22" spans="1:13">
      <c r="A22" s="4" t="s">
        <v>1331</v>
      </c>
    </row>
    <row r="23" spans="1:13">
      <c r="A23" s="4" t="s">
        <v>38</v>
      </c>
      <c r="B23" s="4" t="s">
        <v>55</v>
      </c>
      <c r="K23" s="5" t="n">
        <v>2716</v>
      </c>
      <c r="L23" s="5" t="n">
        <v>2247</v>
      </c>
      <c r="M23" s="5" t="n">
        <v>2092</v>
      </c>
    </row>
    <row r="24" spans="1:13">
      <c r="A24" s="4" t="s">
        <v>1325</v>
      </c>
      <c r="B24" s="4" t="s">
        <v>639</v>
      </c>
      <c r="C24" s="5" t="n">
        <v>2811</v>
      </c>
      <c r="G24" s="5" t="n">
        <v>2125</v>
      </c>
      <c r="K24" s="5" t="n">
        <v>2811</v>
      </c>
      <c r="L24" s="5" t="n">
        <v>2125</v>
      </c>
      <c r="M24" s="5" t="n">
        <v>1524</v>
      </c>
    </row>
    <row r="25" spans="1:13">
      <c r="A25" s="4" t="s">
        <v>1332</v>
      </c>
    </row>
    <row r="26" spans="1:13">
      <c r="A26" s="4" t="s">
        <v>38</v>
      </c>
      <c r="B26" s="4" t="s">
        <v>55</v>
      </c>
      <c r="K26" s="5" t="n">
        <v>1259</v>
      </c>
      <c r="L26" s="5" t="n">
        <v>1337</v>
      </c>
      <c r="M26" s="5" t="n">
        <v>1464</v>
      </c>
    </row>
    <row r="27" spans="1:13">
      <c r="A27" s="4" t="s">
        <v>1325</v>
      </c>
      <c r="B27" s="4" t="s">
        <v>639</v>
      </c>
      <c r="C27" s="5" t="n">
        <v>3736</v>
      </c>
      <c r="G27" s="5" t="n">
        <v>3869</v>
      </c>
      <c r="K27" s="5" t="n">
        <v>3736</v>
      </c>
      <c r="L27" s="5" t="n">
        <v>3869</v>
      </c>
      <c r="M27" s="5" t="n">
        <v>3413</v>
      </c>
    </row>
    <row r="28" spans="1:13">
      <c r="A28" s="4" t="s">
        <v>1333</v>
      </c>
    </row>
    <row r="29" spans="1:13">
      <c r="A29" s="4" t="s">
        <v>38</v>
      </c>
      <c r="B29" s="4" t="s">
        <v>55</v>
      </c>
      <c r="K29" s="5" t="n">
        <v>436</v>
      </c>
      <c r="L29" s="5" t="n">
        <v>378</v>
      </c>
      <c r="M29" s="5" t="n">
        <v>363</v>
      </c>
    </row>
    <row r="30" spans="1:13">
      <c r="A30" s="4" t="s">
        <v>1325</v>
      </c>
      <c r="B30" s="4" t="s">
        <v>639</v>
      </c>
      <c r="C30" s="5" t="n">
        <v>85</v>
      </c>
      <c r="G30" s="5" t="n">
        <v>71</v>
      </c>
      <c r="K30" s="5" t="n">
        <v>85</v>
      </c>
      <c r="L30" s="5" t="n">
        <v>71</v>
      </c>
      <c r="M30" s="5" t="n">
        <v>167</v>
      </c>
    </row>
    <row r="31" spans="1:13">
      <c r="A31" s="4" t="s">
        <v>1334</v>
      </c>
    </row>
    <row r="32" spans="1:13">
      <c r="A32" s="4" t="s">
        <v>38</v>
      </c>
      <c r="B32" s="4" t="s">
        <v>55</v>
      </c>
      <c r="K32" s="5" t="n">
        <v>5747</v>
      </c>
      <c r="L32" s="5" t="n">
        <v>5338</v>
      </c>
      <c r="M32" s="5" t="n">
        <v>5231</v>
      </c>
    </row>
    <row r="33" spans="1:13">
      <c r="A33" s="4" t="s">
        <v>1325</v>
      </c>
      <c r="B33" s="4" t="s">
        <v>639</v>
      </c>
      <c r="C33" s="5" t="n">
        <v>10106</v>
      </c>
      <c r="G33" s="5" t="n">
        <v>9541</v>
      </c>
      <c r="K33" s="5" t="n">
        <v>10106</v>
      </c>
      <c r="L33" s="5" t="n">
        <v>9541</v>
      </c>
      <c r="M33" s="5" t="n">
        <v>8459</v>
      </c>
    </row>
    <row r="34" spans="1:13">
      <c r="A34" s="4" t="s">
        <v>1335</v>
      </c>
    </row>
    <row r="35" spans="1:13">
      <c r="A35" s="4" t="s">
        <v>38</v>
      </c>
      <c r="B35" s="4" t="s">
        <v>55</v>
      </c>
      <c r="K35" s="5" t="n">
        <v>451</v>
      </c>
      <c r="L35" s="5" t="n">
        <v>426</v>
      </c>
      <c r="M35" s="5" t="n">
        <v>363</v>
      </c>
    </row>
    <row r="36" spans="1:13">
      <c r="A36" s="4" t="s">
        <v>1325</v>
      </c>
      <c r="B36" s="4" t="s">
        <v>639</v>
      </c>
      <c r="C36" s="5" t="n">
        <v>508</v>
      </c>
      <c r="G36" s="5" t="n">
        <v>236</v>
      </c>
      <c r="K36" s="5" t="n">
        <v>508</v>
      </c>
      <c r="L36" s="5" t="n">
        <v>236</v>
      </c>
      <c r="M36" s="5" t="n">
        <v>154</v>
      </c>
    </row>
    <row r="37" spans="1:13">
      <c r="A37" s="4" t="s">
        <v>1336</v>
      </c>
    </row>
    <row r="38" spans="1:13">
      <c r="A38" s="4" t="s">
        <v>38</v>
      </c>
      <c r="B38" s="4" t="s">
        <v>55</v>
      </c>
      <c r="K38" s="5" t="n">
        <v>905</v>
      </c>
      <c r="L38" s="5" t="n">
        <v>701</v>
      </c>
      <c r="M38" s="5" t="n">
        <v>617</v>
      </c>
    </row>
    <row r="39" spans="1:13">
      <c r="A39" s="4" t="s">
        <v>1325</v>
      </c>
      <c r="B39" s="4" t="s">
        <v>639</v>
      </c>
      <c r="C39" s="5" t="n">
        <v>1155</v>
      </c>
      <c r="G39" s="5" t="n">
        <v>1108</v>
      </c>
      <c r="K39" s="5" t="n">
        <v>1155</v>
      </c>
      <c r="L39" s="5" t="n">
        <v>1108</v>
      </c>
      <c r="M39" s="5" t="n">
        <v>1125</v>
      </c>
    </row>
    <row r="40" spans="1:13">
      <c r="A40" s="4" t="s">
        <v>1337</v>
      </c>
    </row>
    <row r="41" spans="1:13">
      <c r="A41" s="4" t="s">
        <v>38</v>
      </c>
      <c r="B41" s="4" t="s">
        <v>55</v>
      </c>
      <c r="K41" s="5" t="n">
        <v>1356</v>
      </c>
      <c r="L41" s="5" t="n">
        <v>1127</v>
      </c>
      <c r="M41" s="5" t="n">
        <v>980</v>
      </c>
    </row>
    <row r="42" spans="1:13">
      <c r="A42" s="4" t="s">
        <v>1325</v>
      </c>
      <c r="B42" s="4" t="s">
        <v>639</v>
      </c>
      <c r="C42" s="5" t="n">
        <v>1663</v>
      </c>
      <c r="G42" s="5" t="n">
        <v>1344</v>
      </c>
      <c r="K42" s="5" t="n">
        <v>1663</v>
      </c>
      <c r="L42" s="5" t="n">
        <v>1344</v>
      </c>
      <c r="M42" s="5" t="n">
        <v>1279</v>
      </c>
    </row>
    <row r="43" spans="1:13">
      <c r="A43" s="4" t="s">
        <v>646</v>
      </c>
    </row>
    <row r="44" spans="1:13">
      <c r="A44" s="4" t="s">
        <v>38</v>
      </c>
      <c r="B44" s="4" t="s">
        <v>55</v>
      </c>
      <c r="L44" s="5" t="n">
        <v>333</v>
      </c>
      <c r="M44" s="5" t="n">
        <v>272</v>
      </c>
    </row>
    <row r="45" spans="1:13">
      <c r="A45" s="4" t="s">
        <v>1325</v>
      </c>
      <c r="B45" s="4" t="s">
        <v>639</v>
      </c>
      <c r="C45" s="5" t="n">
        <v>40</v>
      </c>
      <c r="G45" s="5" t="n">
        <v>46</v>
      </c>
      <c r="K45" s="5" t="n">
        <v>40</v>
      </c>
      <c r="L45" s="5" t="n">
        <v>46</v>
      </c>
      <c r="M45" s="5" t="n">
        <v>44</v>
      </c>
    </row>
    <row r="46" spans="1:13">
      <c r="A46" s="4" t="s">
        <v>1271</v>
      </c>
    </row>
    <row r="47" spans="1:13">
      <c r="A47" s="4" t="s">
        <v>38</v>
      </c>
      <c r="B47" s="4" t="s">
        <v>55</v>
      </c>
      <c r="K47" s="5" t="n">
        <v>11398</v>
      </c>
      <c r="L47" s="5" t="n">
        <v>10258</v>
      </c>
      <c r="M47" s="5" t="n">
        <v>9440</v>
      </c>
    </row>
    <row r="48" spans="1:13">
      <c r="A48" s="4" t="s">
        <v>1325</v>
      </c>
      <c r="B48" s="4" t="s">
        <v>639</v>
      </c>
      <c r="C48" s="6" t="n">
        <v>19519</v>
      </c>
      <c r="G48" s="6" t="n">
        <v>17854</v>
      </c>
      <c r="K48" s="5" t="n">
        <v>19519</v>
      </c>
      <c r="L48" s="6" t="n">
        <v>17854</v>
      </c>
      <c r="M48" s="6" t="n">
        <v>16376</v>
      </c>
    </row>
    <row r="49" spans="1:13">
      <c r="A49" s="4" t="s">
        <v>1323</v>
      </c>
    </row>
    <row r="50" spans="1:13">
      <c r="A50" s="4" t="s">
        <v>38</v>
      </c>
      <c r="B50" s="4" t="s">
        <v>55</v>
      </c>
      <c r="K50" s="6" t="n">
        <v>377</v>
      </c>
    </row>
    <row r="51" spans="1:13"/>
    <row r="52" spans="1:13">
      <c r="A52" s="4" t="s">
        <v>55</v>
      </c>
      <c r="B52" s="4" t="s">
        <v>1279</v>
      </c>
    </row>
    <row r="53" spans="1:13">
      <c r="A53" s="4" t="s">
        <v>639</v>
      </c>
      <c r="B53" s="4" t="s">
        <v>1338</v>
      </c>
    </row>
  </sheetData>
  <mergeCells count="6">
    <mergeCell ref="A1:B2"/>
    <mergeCell ref="C1:J1"/>
    <mergeCell ref="K1:M1"/>
    <mergeCell ref="A51:L51"/>
    <mergeCell ref="B52:L52"/>
    <mergeCell ref="B53:L5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5</v>
      </c>
      <c r="D2" s="2" t="s">
        <v>36</v>
      </c>
    </row>
    <row r="3" spans="1:4">
      <c r="A3" s="4" t="s">
        <v>1340</v>
      </c>
    </row>
    <row r="4" spans="1:4">
      <c r="A4" s="4" t="s">
        <v>1341</v>
      </c>
      <c r="B4" s="6" t="n">
        <v>60</v>
      </c>
      <c r="C4" s="6" t="n">
        <v>59</v>
      </c>
      <c r="D4" s="6" t="n">
        <v>48</v>
      </c>
    </row>
    <row r="5" spans="1:4">
      <c r="A5" s="4" t="s">
        <v>1342</v>
      </c>
      <c r="B5" s="5" t="n">
        <v>4</v>
      </c>
      <c r="C5" s="5" t="n">
        <v>1</v>
      </c>
      <c r="D5" s="5" t="n">
        <v>11</v>
      </c>
    </row>
    <row r="6" spans="1:4">
      <c r="A6" s="4" t="s">
        <v>1343</v>
      </c>
      <c r="B6" s="5" t="n">
        <v>64</v>
      </c>
      <c r="C6" s="5" t="n">
        <v>60</v>
      </c>
      <c r="D6" s="5" t="n">
        <v>59</v>
      </c>
    </row>
    <row r="7" spans="1:4">
      <c r="A7" s="4" t="s">
        <v>1344</v>
      </c>
    </row>
    <row r="8" spans="1:4">
      <c r="A8" s="4" t="s">
        <v>1341</v>
      </c>
      <c r="B8" s="5" t="n">
        <v>456</v>
      </c>
      <c r="C8" s="5" t="n">
        <v>270</v>
      </c>
      <c r="D8" s="5" t="n">
        <v>238</v>
      </c>
    </row>
    <row r="9" spans="1:4">
      <c r="A9" s="4" t="s">
        <v>1342</v>
      </c>
      <c r="B9" s="5" t="n">
        <v>17</v>
      </c>
      <c r="C9" s="5" t="n">
        <v>241</v>
      </c>
      <c r="D9" s="5" t="n">
        <v>55</v>
      </c>
    </row>
    <row r="10" spans="1:4">
      <c r="A10" s="4" t="s">
        <v>1345</v>
      </c>
      <c r="B10" s="5" t="n">
        <v>156</v>
      </c>
      <c r="C10" s="5" t="n">
        <v>55</v>
      </c>
      <c r="D10" s="5" t="n">
        <v>23</v>
      </c>
    </row>
    <row r="11" spans="1:4">
      <c r="A11" s="4" t="s">
        <v>1343</v>
      </c>
      <c r="B11" s="6" t="n">
        <v>317</v>
      </c>
      <c r="C11" s="5" t="n">
        <v>456</v>
      </c>
      <c r="D11" s="5" t="n">
        <v>270</v>
      </c>
    </row>
    <row r="12" spans="1:4">
      <c r="A12" s="4" t="s">
        <v>1346</v>
      </c>
    </row>
    <row r="13" spans="1:4">
      <c r="A13" s="4" t="s">
        <v>1341</v>
      </c>
      <c r="C13" s="5" t="n">
        <v>5</v>
      </c>
      <c r="D13" s="5" t="n">
        <v>3</v>
      </c>
    </row>
    <row r="14" spans="1:4">
      <c r="A14" s="4" t="s">
        <v>1342</v>
      </c>
      <c r="D14" s="5" t="n">
        <v>15</v>
      </c>
    </row>
    <row r="15" spans="1:4">
      <c r="A15" s="4" t="s">
        <v>1345</v>
      </c>
      <c r="C15" s="6" t="n">
        <v>5</v>
      </c>
      <c r="D15" s="5" t="n">
        <v>13</v>
      </c>
    </row>
    <row r="16" spans="1:4">
      <c r="A16" s="4" t="s">
        <v>1343</v>
      </c>
      <c r="D16" s="6"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347</v>
      </c>
      <c r="B1" s="2" t="s">
        <v>498</v>
      </c>
      <c r="N1" s="2" t="s">
        <v>1</v>
      </c>
    </row>
    <row r="2" spans="1:17">
      <c r="B2" s="2" t="s">
        <v>2</v>
      </c>
      <c r="C2" s="2" t="s">
        <v>499</v>
      </c>
      <c r="D2" s="2" t="s">
        <v>4</v>
      </c>
      <c r="E2" s="2" t="s">
        <v>500</v>
      </c>
      <c r="F2" s="2" t="s">
        <v>35</v>
      </c>
      <c r="H2" s="2" t="s">
        <v>501</v>
      </c>
      <c r="J2" s="2" t="s">
        <v>502</v>
      </c>
      <c r="L2" s="2" t="s">
        <v>503</v>
      </c>
      <c r="N2" s="2" t="s">
        <v>2</v>
      </c>
      <c r="O2" s="2" t="s">
        <v>35</v>
      </c>
      <c r="Q2" s="2" t="s">
        <v>36</v>
      </c>
    </row>
    <row r="3" spans="1:17">
      <c r="A3" s="3" t="s">
        <v>236</v>
      </c>
    </row>
    <row r="4" spans="1:17">
      <c r="A4" s="4" t="s">
        <v>38</v>
      </c>
      <c r="B4" s="6" t="n">
        <v>3035</v>
      </c>
      <c r="C4" s="6" t="n">
        <v>3008</v>
      </c>
      <c r="D4" s="6" t="n">
        <v>2747</v>
      </c>
      <c r="E4" s="6" t="n">
        <v>2500</v>
      </c>
      <c r="F4" s="6" t="n">
        <v>2637</v>
      </c>
      <c r="H4" s="6" t="n">
        <v>2607</v>
      </c>
      <c r="J4" s="6" t="n">
        <v>2497</v>
      </c>
      <c r="L4" s="6" t="n">
        <v>2375</v>
      </c>
      <c r="N4" s="6" t="n">
        <v>11290</v>
      </c>
      <c r="O4" s="6" t="n">
        <v>10116</v>
      </c>
      <c r="Q4" s="6" t="n">
        <v>9390</v>
      </c>
    </row>
    <row r="5" spans="1:17">
      <c r="A5" s="4" t="s">
        <v>40</v>
      </c>
      <c r="B5" s="5" t="n">
        <v>1202</v>
      </c>
      <c r="C5" s="5" t="n">
        <v>1232</v>
      </c>
      <c r="D5" s="5" t="n">
        <v>1072</v>
      </c>
      <c r="E5" s="5" t="n">
        <v>955</v>
      </c>
      <c r="F5" s="5" t="n">
        <v>1032</v>
      </c>
      <c r="H5" s="5" t="n">
        <v>1050</v>
      </c>
      <c r="J5" s="5" t="n">
        <v>987</v>
      </c>
      <c r="L5" s="5" t="n">
        <v>951</v>
      </c>
      <c r="N5" s="5" t="n">
        <v>4461</v>
      </c>
      <c r="O5" s="5" t="n">
        <v>4020</v>
      </c>
      <c r="Q5" s="5" t="n">
        <v>3763</v>
      </c>
    </row>
    <row r="6" spans="1:17">
      <c r="A6" s="4" t="s">
        <v>124</v>
      </c>
      <c r="B6" s="5" t="n">
        <v>288</v>
      </c>
      <c r="C6" s="5" t="n">
        <v>32</v>
      </c>
      <c r="D6" s="5" t="n">
        <v>31</v>
      </c>
      <c r="E6" s="5" t="n">
        <v>39</v>
      </c>
      <c r="F6" s="5" t="n">
        <v>213</v>
      </c>
      <c r="H6" s="5" t="n">
        <v>31</v>
      </c>
      <c r="J6" s="5" t="n">
        <v>37</v>
      </c>
      <c r="L6" s="5" t="n">
        <v>80</v>
      </c>
      <c r="N6" s="5" t="n">
        <v>390</v>
      </c>
      <c r="O6" s="5" t="n">
        <v>361</v>
      </c>
      <c r="Q6" s="5" t="n">
        <v>284</v>
      </c>
    </row>
    <row r="7" spans="1:17">
      <c r="A7" s="4" t="s">
        <v>1348</v>
      </c>
      <c r="B7" s="5" t="n">
        <v>-54</v>
      </c>
      <c r="C7" s="5" t="n">
        <v>-133</v>
      </c>
      <c r="D7" s="5" t="n">
        <v>-126</v>
      </c>
      <c r="E7" s="5" t="n">
        <v>-124</v>
      </c>
      <c r="F7" s="5" t="n">
        <v>-1978</v>
      </c>
      <c r="G7" s="4" t="s">
        <v>55</v>
      </c>
      <c r="H7" s="5" t="n">
        <v>-89</v>
      </c>
      <c r="I7" s="4" t="s">
        <v>55</v>
      </c>
      <c r="J7" s="5" t="n">
        <v>-153</v>
      </c>
      <c r="K7" s="4" t="s">
        <v>55</v>
      </c>
      <c r="L7" s="5" t="n">
        <v>66</v>
      </c>
      <c r="M7" s="4" t="s">
        <v>55</v>
      </c>
      <c r="N7" s="5" t="n">
        <v>-437</v>
      </c>
      <c r="O7" s="5" t="n">
        <v>-2154</v>
      </c>
      <c r="P7" s="4" t="s">
        <v>55</v>
      </c>
      <c r="Q7" s="5" t="n">
        <v>3</v>
      </c>
    </row>
    <row r="8" spans="1:17">
      <c r="A8" s="4" t="s">
        <v>56</v>
      </c>
      <c r="B8" s="6" t="n">
        <v>292</v>
      </c>
      <c r="C8" s="6" t="n">
        <v>625</v>
      </c>
      <c r="D8" s="6" t="n">
        <v>738</v>
      </c>
      <c r="E8" s="6" t="n">
        <v>-589</v>
      </c>
      <c r="F8" s="6" t="n">
        <v>-1412</v>
      </c>
      <c r="H8" s="6" t="n">
        <v>390</v>
      </c>
      <c r="J8" s="6" t="n">
        <v>439</v>
      </c>
      <c r="L8" s="6" t="n">
        <v>86</v>
      </c>
      <c r="N8" s="6" t="n">
        <v>1066</v>
      </c>
      <c r="O8" s="6" t="n">
        <v>-497</v>
      </c>
      <c r="Q8" s="6" t="n">
        <v>3695</v>
      </c>
    </row>
    <row r="9" spans="1:17">
      <c r="A9" s="4" t="s">
        <v>1259</v>
      </c>
      <c r="B9" s="7" t="n">
        <v>0.27</v>
      </c>
      <c r="C9" s="7" t="n">
        <v>0.75</v>
      </c>
      <c r="D9" s="7" t="n">
        <v>0.87</v>
      </c>
      <c r="E9" s="7" t="n">
        <v>-0.72</v>
      </c>
      <c r="F9" s="7" t="n">
        <v>-1.66</v>
      </c>
      <c r="H9" s="7" t="n">
        <v>0.41</v>
      </c>
      <c r="J9" s="7" t="n">
        <v>0.46</v>
      </c>
      <c r="L9" s="7" t="n">
        <v>0.07000000000000001</v>
      </c>
      <c r="N9" s="7" t="n">
        <v>1.19</v>
      </c>
      <c r="O9" s="7" t="n">
        <v>-0.66</v>
      </c>
      <c r="Q9" s="7" t="n">
        <v>3.53</v>
      </c>
    </row>
    <row r="10" spans="1:17">
      <c r="A10" s="4" t="s">
        <v>1260</v>
      </c>
      <c r="B10" s="7" t="n">
        <v>0.26</v>
      </c>
      <c r="C10" s="7" t="n">
        <v>0.67</v>
      </c>
      <c r="D10" s="7" t="n">
        <v>0.78</v>
      </c>
      <c r="E10" s="7" t="n">
        <v>-0.72</v>
      </c>
      <c r="F10" s="7" t="n">
        <v>-1.66</v>
      </c>
      <c r="H10" s="7" t="n">
        <v>0.39</v>
      </c>
      <c r="J10" s="7" t="n">
        <v>0.42</v>
      </c>
      <c r="L10" s="7" t="n">
        <v>0.07000000000000001</v>
      </c>
      <c r="N10" s="7" t="n">
        <v>1.13</v>
      </c>
      <c r="O10" s="7" t="n">
        <v>-0.66</v>
      </c>
      <c r="Q10" s="7" t="n">
        <v>3.23</v>
      </c>
    </row>
    <row r="11" spans="1:17"/>
    <row r="12" spans="1:17">
      <c r="A12" s="4" t="s">
        <v>55</v>
      </c>
      <c r="B12" s="4" t="s">
        <v>61</v>
      </c>
    </row>
  </sheetData>
  <mergeCells count="10">
    <mergeCell ref="A1:A2"/>
    <mergeCell ref="B1:M1"/>
    <mergeCell ref="N1:Q1"/>
    <mergeCell ref="F2:G2"/>
    <mergeCell ref="H2:I2"/>
    <mergeCell ref="J2:K2"/>
    <mergeCell ref="L2:M2"/>
    <mergeCell ref="O2:P2"/>
    <mergeCell ref="A11:Q11"/>
    <mergeCell ref="B12:Q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34</v>
      </c>
      <c r="B1" s="2" t="s">
        <v>1</v>
      </c>
    </row>
    <row r="2" spans="1:5">
      <c r="B2" s="2" t="s">
        <v>2</v>
      </c>
      <c r="C2" s="2" t="s">
        <v>35</v>
      </c>
      <c r="E2" s="2" t="s">
        <v>36</v>
      </c>
    </row>
    <row r="3" spans="1:5">
      <c r="A3" s="3" t="s">
        <v>37</v>
      </c>
    </row>
    <row r="4" spans="1:5">
      <c r="A4" s="4" t="s">
        <v>38</v>
      </c>
      <c r="B4" s="6" t="n">
        <v>11290</v>
      </c>
      <c r="C4" s="6" t="n">
        <v>10116</v>
      </c>
      <c r="E4" s="6" t="n">
        <v>9390</v>
      </c>
    </row>
    <row r="5" spans="1:5">
      <c r="A5" s="4" t="s">
        <v>39</v>
      </c>
      <c r="B5" s="5" t="n">
        <v>6829</v>
      </c>
      <c r="C5" s="5" t="n">
        <v>6096</v>
      </c>
      <c r="E5" s="5" t="n">
        <v>5627</v>
      </c>
    </row>
    <row r="6" spans="1:5">
      <c r="A6" s="4" t="s">
        <v>40</v>
      </c>
      <c r="B6" s="5" t="n">
        <v>4461</v>
      </c>
      <c r="C6" s="5" t="n">
        <v>4020</v>
      </c>
      <c r="E6" s="5" t="n">
        <v>3763</v>
      </c>
    </row>
    <row r="7" spans="1:5">
      <c r="A7" s="3" t="s">
        <v>41</v>
      </c>
    </row>
    <row r="8" spans="1:5">
      <c r="A8" s="4" t="s">
        <v>42</v>
      </c>
      <c r="B8" s="5" t="n">
        <v>1799</v>
      </c>
      <c r="C8" s="5" t="n">
        <v>1473</v>
      </c>
      <c r="E8" s="5" t="n">
        <v>1462</v>
      </c>
    </row>
    <row r="9" spans="1:5">
      <c r="A9" s="4" t="s">
        <v>43</v>
      </c>
      <c r="B9" s="5" t="n">
        <v>993</v>
      </c>
      <c r="C9" s="5" t="n">
        <v>864</v>
      </c>
      <c r="E9" s="5" t="n">
        <v>736</v>
      </c>
    </row>
    <row r="10" spans="1:5">
      <c r="A10" s="4" t="s">
        <v>44</v>
      </c>
      <c r="B10" s="5" t="n">
        <v>94</v>
      </c>
      <c r="C10" s="5" t="n">
        <v>75</v>
      </c>
      <c r="E10" s="5" t="n">
        <v>64</v>
      </c>
    </row>
    <row r="11" spans="1:5">
      <c r="A11" s="4" t="s">
        <v>45</v>
      </c>
      <c r="E11" s="5" t="n">
        <v>77</v>
      </c>
    </row>
    <row r="12" spans="1:5">
      <c r="A12" s="4" t="s">
        <v>46</v>
      </c>
      <c r="B12" s="5" t="n">
        <v>1575</v>
      </c>
      <c r="C12" s="5" t="n">
        <v>1608</v>
      </c>
      <c r="E12" s="5" t="n">
        <v>1424</v>
      </c>
    </row>
    <row r="13" spans="1:5">
      <c r="A13" s="4" t="s">
        <v>47</v>
      </c>
      <c r="B13" s="5" t="n">
        <v>390</v>
      </c>
      <c r="C13" s="5" t="n">
        <v>361</v>
      </c>
      <c r="E13" s="5" t="n">
        <v>284</v>
      </c>
    </row>
    <row r="14" spans="1:5">
      <c r="A14" s="4" t="s">
        <v>48</v>
      </c>
      <c r="B14" s="5" t="n">
        <v>38</v>
      </c>
      <c r="C14" s="5" t="n">
        <v>45</v>
      </c>
      <c r="E14" s="5" t="n">
        <v>32</v>
      </c>
    </row>
    <row r="15" spans="1:5">
      <c r="A15" s="4" t="s">
        <v>49</v>
      </c>
      <c r="B15" s="5" t="n">
        <v>-191</v>
      </c>
      <c r="C15" s="5" t="n">
        <v>-155</v>
      </c>
      <c r="E15" s="5" t="n">
        <v>-159</v>
      </c>
    </row>
    <row r="16" spans="1:5">
      <c r="A16" s="4" t="s">
        <v>50</v>
      </c>
      <c r="B16" s="5" t="n">
        <v>-93</v>
      </c>
      <c r="C16" s="5" t="n">
        <v>-121</v>
      </c>
      <c r="E16" s="5" t="n">
        <v>-448</v>
      </c>
    </row>
    <row r="17" spans="1:5">
      <c r="A17" s="4" t="s">
        <v>51</v>
      </c>
      <c r="E17" s="5" t="n">
        <v>2676</v>
      </c>
    </row>
    <row r="18" spans="1:5">
      <c r="A18" s="4" t="s">
        <v>52</v>
      </c>
      <c r="B18" s="5" t="n">
        <v>-216</v>
      </c>
      <c r="C18" s="5" t="n">
        <v>-81</v>
      </c>
      <c r="E18" s="5" t="n">
        <v>-117</v>
      </c>
    </row>
    <row r="19" spans="1:5">
      <c r="A19" s="4" t="s">
        <v>53</v>
      </c>
      <c r="B19" s="5" t="n">
        <v>1503</v>
      </c>
      <c r="C19" s="5" t="n">
        <v>1657</v>
      </c>
      <c r="E19" s="5" t="n">
        <v>3692</v>
      </c>
    </row>
    <row r="20" spans="1:5">
      <c r="A20" s="4" t="s">
        <v>54</v>
      </c>
      <c r="B20" s="5" t="n">
        <v>-437</v>
      </c>
      <c r="C20" s="5" t="n">
        <v>-2154</v>
      </c>
      <c r="D20" s="4" t="s">
        <v>55</v>
      </c>
      <c r="E20" s="5" t="n">
        <v>3</v>
      </c>
    </row>
    <row r="21" spans="1:5">
      <c r="A21" s="4" t="s">
        <v>56</v>
      </c>
      <c r="B21" s="6" t="n">
        <v>1066</v>
      </c>
      <c r="C21" s="6" t="n">
        <v>-497</v>
      </c>
      <c r="E21" s="6" t="n">
        <v>3695</v>
      </c>
    </row>
    <row r="22" spans="1:5">
      <c r="A22" s="3" t="s">
        <v>57</v>
      </c>
    </row>
    <row r="23" spans="1:5">
      <c r="A23" s="4" t="s">
        <v>58</v>
      </c>
      <c r="B23" s="7" t="n">
        <v>1.19</v>
      </c>
      <c r="C23" s="7" t="n">
        <v>-0.66</v>
      </c>
      <c r="E23" s="7" t="n">
        <v>3.53</v>
      </c>
    </row>
    <row r="24" spans="1:5">
      <c r="A24" s="4" t="s">
        <v>59</v>
      </c>
      <c r="B24" s="8" t="n">
        <v>1.13</v>
      </c>
      <c r="C24" s="8" t="n">
        <v>-0.66</v>
      </c>
      <c r="E24" s="8" t="n">
        <v>3.23</v>
      </c>
    </row>
    <row r="25" spans="1:5">
      <c r="A25" s="4" t="s">
        <v>60</v>
      </c>
      <c r="B25" s="7" t="n">
        <v>0.72</v>
      </c>
      <c r="C25" s="7" t="n">
        <v>0.62</v>
      </c>
      <c r="E25" s="7" t="n">
        <v>0.54</v>
      </c>
    </row>
    <row r="26" spans="1:5"/>
    <row r="27" spans="1:5">
      <c r="A27" s="4" t="s">
        <v>55</v>
      </c>
      <c r="B27" s="4" t="s">
        <v>61</v>
      </c>
    </row>
  </sheetData>
  <mergeCells count="5">
    <mergeCell ref="A1:A2"/>
    <mergeCell ref="B1:E1"/>
    <mergeCell ref="C2:D2"/>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131</v>
      </c>
      <c r="B15" s="4" t="s">
        <v>261</v>
      </c>
    </row>
    <row r="16" spans="1:2">
      <c r="A16" s="4" t="s">
        <v>199</v>
      </c>
      <c r="B16" s="4" t="s">
        <v>262</v>
      </c>
    </row>
    <row r="17" spans="1:2">
      <c r="A17" s="4" t="s">
        <v>202</v>
      </c>
      <c r="B17" s="4" t="s">
        <v>263</v>
      </c>
    </row>
    <row r="18" spans="1:2">
      <c r="A18" s="4" t="s">
        <v>264</v>
      </c>
      <c r="B18" s="4" t="s">
        <v>265</v>
      </c>
    </row>
    <row r="19" spans="1:2">
      <c r="A19" s="4" t="s">
        <v>211</v>
      </c>
      <c r="B19" s="4" t="s">
        <v>266</v>
      </c>
    </row>
    <row r="20" spans="1:2">
      <c r="A20" s="4" t="s">
        <v>190</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v>
      </c>
      <c r="C1" s="2" t="s">
        <v>1</v>
      </c>
    </row>
    <row r="2" spans="1:5">
      <c r="C2" s="2" t="s">
        <v>2</v>
      </c>
      <c r="D2" s="2" t="s">
        <v>35</v>
      </c>
      <c r="E2" s="2" t="s">
        <v>36</v>
      </c>
    </row>
    <row r="3" spans="1:5">
      <c r="A3" s="3" t="s">
        <v>63</v>
      </c>
    </row>
    <row r="4" spans="1:5">
      <c r="A4" s="4" t="s">
        <v>56</v>
      </c>
      <c r="C4" s="6" t="n">
        <v>1066</v>
      </c>
      <c r="D4" s="6" t="n">
        <v>-497</v>
      </c>
      <c r="E4" s="6" t="n">
        <v>3695</v>
      </c>
    </row>
    <row r="5" spans="1:5">
      <c r="A5" s="4" t="s">
        <v>64</v>
      </c>
      <c r="C5" s="5" t="n">
        <v>-185</v>
      </c>
      <c r="D5" s="5" t="n">
        <v>746</v>
      </c>
      <c r="E5" s="5" t="n">
        <v>-104</v>
      </c>
    </row>
    <row r="6" spans="1:5">
      <c r="A6" s="4" t="s">
        <v>65</v>
      </c>
      <c r="C6" s="5" t="n">
        <v>-1</v>
      </c>
      <c r="D6" s="5" t="n">
        <v>14</v>
      </c>
      <c r="E6" s="5" t="n">
        <v>-3</v>
      </c>
    </row>
    <row r="7" spans="1:5">
      <c r="A7" s="4" t="s">
        <v>66</v>
      </c>
      <c r="C7" s="5" t="n">
        <v>19</v>
      </c>
      <c r="D7" s="5" t="n">
        <v>30</v>
      </c>
      <c r="E7" s="5" t="n">
        <v>241</v>
      </c>
    </row>
    <row r="8" spans="1:5">
      <c r="A8" s="4" t="s">
        <v>67</v>
      </c>
      <c r="C8" s="5" t="n">
        <v>-1</v>
      </c>
      <c r="D8" s="5" t="n">
        <v>44</v>
      </c>
      <c r="E8" s="5" t="n">
        <v>1</v>
      </c>
    </row>
    <row r="9" spans="1:5">
      <c r="A9" s="4" t="s">
        <v>68</v>
      </c>
      <c r="B9" s="4" t="s">
        <v>55</v>
      </c>
      <c r="C9" s="5" t="n">
        <v>-168</v>
      </c>
      <c r="D9" s="5" t="n">
        <v>834</v>
      </c>
      <c r="E9" s="5" t="n">
        <v>135</v>
      </c>
    </row>
    <row r="10" spans="1:5">
      <c r="A10" s="4" t="s">
        <v>69</v>
      </c>
      <c r="C10" s="6" t="n">
        <v>898</v>
      </c>
      <c r="D10" s="6" t="n">
        <v>337</v>
      </c>
      <c r="E10" s="6" t="n">
        <v>3830</v>
      </c>
    </row>
    <row r="11" spans="1:5"/>
    <row r="12" spans="1:5">
      <c r="A12" s="4" t="s">
        <v>55</v>
      </c>
      <c r="B12" s="4" t="s">
        <v>70</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4" t="s">
        <v>193</v>
      </c>
      <c r="B3" s="4" t="s">
        <v>305</v>
      </c>
    </row>
    <row r="4" spans="1:2">
      <c r="A4" s="4" t="s">
        <v>306</v>
      </c>
      <c r="B4" s="4" t="s">
        <v>307</v>
      </c>
    </row>
    <row r="5" spans="1:2">
      <c r="A5" s="4" t="s">
        <v>308</v>
      </c>
    </row>
    <row r="6" spans="1:2">
      <c r="A6" s="4" t="s">
        <v>309</v>
      </c>
      <c r="B6" s="4" t="s">
        <v>310</v>
      </c>
    </row>
    <row r="7" spans="1:2">
      <c r="A7" s="4" t="s">
        <v>311</v>
      </c>
    </row>
    <row r="8" spans="1:2">
      <c r="A8" s="4" t="s">
        <v>309</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314</v>
      </c>
    </row>
    <row r="4" spans="1:2">
      <c r="A4" s="4" t="s">
        <v>199</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row>
    <row r="11" spans="1:2">
      <c r="A11" s="4" t="s">
        <v>350</v>
      </c>
      <c r="B11" s="4" t="s">
        <v>351</v>
      </c>
    </row>
    <row r="12" spans="1:2">
      <c r="A12" s="4" t="s">
        <v>339</v>
      </c>
      <c r="B12" s="4" t="s">
        <v>352</v>
      </c>
    </row>
    <row r="13" spans="1:2">
      <c r="A13" s="4" t="s">
        <v>353</v>
      </c>
      <c r="B13" s="4" t="s">
        <v>354</v>
      </c>
    </row>
    <row r="14" spans="1:2">
      <c r="A14" s="4" t="s">
        <v>355</v>
      </c>
    </row>
    <row r="15" spans="1:2">
      <c r="A15" s="4" t="s">
        <v>350</v>
      </c>
      <c r="B15" s="4" t="s">
        <v>356</v>
      </c>
    </row>
    <row r="16" spans="1:2">
      <c r="A16" s="4" t="s">
        <v>357</v>
      </c>
    </row>
    <row r="17" spans="1:2">
      <c r="A17" s="4" t="s">
        <v>358</v>
      </c>
      <c r="B17" s="4" t="s">
        <v>359</v>
      </c>
    </row>
    <row r="18" spans="1:2">
      <c r="A18" s="4" t="s">
        <v>360</v>
      </c>
    </row>
    <row r="19" spans="1:2">
      <c r="A19" s="4" t="s">
        <v>358</v>
      </c>
      <c r="B1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1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2355</v>
      </c>
      <c r="C3" s="6" t="n">
        <v>4317</v>
      </c>
    </row>
    <row r="4" spans="1:3">
      <c r="A4" s="4" t="s">
        <v>74</v>
      </c>
      <c r="B4" s="5" t="n">
        <v>1940</v>
      </c>
      <c r="C4" s="5" t="n">
        <v>1807</v>
      </c>
    </row>
    <row r="5" spans="1:3">
      <c r="A5" s="4" t="s">
        <v>75</v>
      </c>
      <c r="B5" s="5" t="n">
        <v>2037</v>
      </c>
      <c r="C5" s="5" t="n">
        <v>1712</v>
      </c>
    </row>
    <row r="6" spans="1:3">
      <c r="A6" s="4" t="s">
        <v>76</v>
      </c>
      <c r="B6" s="5" t="n">
        <v>702</v>
      </c>
      <c r="C6" s="5" t="n">
        <v>991</v>
      </c>
    </row>
    <row r="7" spans="1:3">
      <c r="A7" s="4" t="s">
        <v>77</v>
      </c>
      <c r="B7" s="5" t="n">
        <v>7034</v>
      </c>
      <c r="C7" s="5" t="n">
        <v>8827</v>
      </c>
    </row>
    <row r="8" spans="1:3">
      <c r="A8" s="4" t="s">
        <v>78</v>
      </c>
      <c r="B8" s="5" t="n">
        <v>376</v>
      </c>
      <c r="C8" s="5" t="n">
        <v>340</v>
      </c>
    </row>
    <row r="9" spans="1:3">
      <c r="A9" s="4" t="s">
        <v>79</v>
      </c>
      <c r="B9" s="5" t="n">
        <v>14895</v>
      </c>
      <c r="C9" s="5" t="n">
        <v>14017</v>
      </c>
    </row>
    <row r="10" spans="1:3">
      <c r="A10" s="4" t="s">
        <v>80</v>
      </c>
      <c r="B10" s="5" t="n">
        <v>1936</v>
      </c>
      <c r="C10" s="5" t="n">
        <v>1694</v>
      </c>
    </row>
    <row r="11" spans="1:3">
      <c r="A11" s="4" t="s">
        <v>81</v>
      </c>
      <c r="B11" s="5" t="n">
        <v>1292</v>
      </c>
      <c r="C11" s="5" t="n">
        <v>869</v>
      </c>
    </row>
    <row r="12" spans="1:3">
      <c r="A12" s="4" t="s">
        <v>82</v>
      </c>
      <c r="B12" s="5" t="n">
        <v>951</v>
      </c>
      <c r="C12" s="5" t="n">
        <v>813</v>
      </c>
    </row>
    <row r="13" spans="1:3">
      <c r="A13" s="4" t="s">
        <v>83</v>
      </c>
      <c r="B13" s="5" t="n">
        <v>1021</v>
      </c>
      <c r="C13" s="5" t="n">
        <v>934</v>
      </c>
    </row>
    <row r="14" spans="1:3">
      <c r="A14" s="4" t="s">
        <v>84</v>
      </c>
      <c r="B14" s="5" t="n">
        <v>27505</v>
      </c>
      <c r="C14" s="5" t="n">
        <v>27494</v>
      </c>
    </row>
    <row r="15" spans="1:3">
      <c r="A15" s="3" t="s">
        <v>85</v>
      </c>
    </row>
    <row r="16" spans="1:3">
      <c r="A16" s="4" t="s">
        <v>86</v>
      </c>
      <c r="B16" s="5" t="n">
        <v>4</v>
      </c>
      <c r="C16" s="5" t="n">
        <v>379</v>
      </c>
    </row>
    <row r="17" spans="1:3">
      <c r="A17" s="4" t="s">
        <v>87</v>
      </c>
      <c r="B17" s="5" t="n">
        <v>1456</v>
      </c>
      <c r="C17" s="5" t="n">
        <v>1439</v>
      </c>
    </row>
    <row r="18" spans="1:3">
      <c r="A18" s="4" t="s">
        <v>88</v>
      </c>
      <c r="B18" s="5" t="n">
        <v>1851</v>
      </c>
      <c r="C18" s="5" t="n">
        <v>1391</v>
      </c>
    </row>
    <row r="19" spans="1:3">
      <c r="A19" s="4" t="s">
        <v>89</v>
      </c>
      <c r="B19" s="5" t="n">
        <v>3311</v>
      </c>
      <c r="C19" s="5" t="n">
        <v>3209</v>
      </c>
    </row>
    <row r="20" spans="1:3">
      <c r="A20" s="4" t="s">
        <v>90</v>
      </c>
      <c r="B20" s="5" t="n">
        <v>5994</v>
      </c>
      <c r="C20" s="5" t="n">
        <v>4749</v>
      </c>
    </row>
    <row r="21" spans="1:3">
      <c r="A21" s="4" t="s">
        <v>91</v>
      </c>
      <c r="B21" s="5" t="n">
        <v>662</v>
      </c>
      <c r="C21" s="5" t="n">
        <v>749</v>
      </c>
    </row>
    <row r="22" spans="1:3">
      <c r="A22" s="4" t="s">
        <v>92</v>
      </c>
      <c r="B22" s="5" t="n">
        <v>3652</v>
      </c>
      <c r="C22" s="5" t="n">
        <v>3017</v>
      </c>
    </row>
    <row r="23" spans="1:3">
      <c r="A23" s="4" t="s">
        <v>93</v>
      </c>
      <c r="B23" s="5" t="n">
        <v>13619</v>
      </c>
      <c r="C23" s="5" t="n">
        <v>11724</v>
      </c>
    </row>
    <row r="24" spans="1:3">
      <c r="A24" s="4" t="s">
        <v>94</v>
      </c>
      <c r="B24" s="4" t="s">
        <v>95</v>
      </c>
      <c r="C24" s="4" t="s">
        <v>95</v>
      </c>
    </row>
    <row r="25" spans="1:3">
      <c r="A25" s="3" t="s">
        <v>96</v>
      </c>
    </row>
    <row r="26" spans="1:3">
      <c r="A26" s="4" t="s">
        <v>97</v>
      </c>
      <c r="B26" s="5" t="n">
        <v>2300</v>
      </c>
      <c r="C26" s="5" t="n">
        <v>2300</v>
      </c>
    </row>
    <row r="27" spans="1:3">
      <c r="A27" s="4" t="s">
        <v>98</v>
      </c>
      <c r="B27" s="5" t="n">
        <v>857</v>
      </c>
      <c r="C27" s="5" t="n">
        <v>854</v>
      </c>
    </row>
    <row r="28" spans="1:3">
      <c r="A28" s="4" t="s">
        <v>99</v>
      </c>
      <c r="B28" s="5" t="n">
        <v>14212</v>
      </c>
      <c r="C28" s="5" t="n">
        <v>14089</v>
      </c>
    </row>
    <row r="29" spans="1:3">
      <c r="A29" s="4" t="s">
        <v>100</v>
      </c>
      <c r="B29" s="5" t="n">
        <v>16303</v>
      </c>
      <c r="C29" s="5" t="n">
        <v>15930</v>
      </c>
    </row>
    <row r="30" spans="1:3">
      <c r="A30" s="4" t="s">
        <v>101</v>
      </c>
      <c r="B30" s="5" t="n">
        <v>-18870</v>
      </c>
      <c r="C30" s="5" t="n">
        <v>-16633</v>
      </c>
    </row>
    <row r="31" spans="1:3">
      <c r="A31" s="4" t="s">
        <v>102</v>
      </c>
      <c r="B31" s="5" t="n">
        <v>-1010</v>
      </c>
      <c r="C31" s="5" t="n">
        <v>-842</v>
      </c>
    </row>
    <row r="32" spans="1:3">
      <c r="A32" s="4" t="s">
        <v>103</v>
      </c>
      <c r="B32" s="5" t="n">
        <v>13792</v>
      </c>
      <c r="C32" s="5" t="n">
        <v>15698</v>
      </c>
    </row>
    <row r="33" spans="1:3">
      <c r="A33" s="4" t="s">
        <v>104</v>
      </c>
      <c r="B33" s="5" t="n">
        <v>94</v>
      </c>
      <c r="C33" s="5" t="n">
        <v>72</v>
      </c>
    </row>
    <row r="34" spans="1:3">
      <c r="A34" s="4" t="s">
        <v>105</v>
      </c>
      <c r="B34" s="5" t="n">
        <v>13886</v>
      </c>
      <c r="C34" s="5" t="n">
        <v>15770</v>
      </c>
    </row>
    <row r="35" spans="1:3">
      <c r="A35" s="4" t="s">
        <v>106</v>
      </c>
      <c r="B35" s="6" t="n">
        <v>27505</v>
      </c>
      <c r="C35" s="6" t="n">
        <v>274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1</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27</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0</v>
      </c>
    </row>
    <row r="4" spans="1:2">
      <c r="A4" s="4" t="s">
        <v>229</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2</v>
      </c>
    </row>
    <row r="3" spans="1:2">
      <c r="A3" s="3" t="s">
        <v>314</v>
      </c>
    </row>
    <row r="4" spans="1:2">
      <c r="A4" s="4" t="s">
        <v>235</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9</v>
      </c>
      <c r="B1" s="2" t="s">
        <v>400</v>
      </c>
      <c r="C1" s="2" t="s">
        <v>2</v>
      </c>
      <c r="D1" s="2" t="s">
        <v>35</v>
      </c>
      <c r="E1" s="2" t="s">
        <v>36</v>
      </c>
      <c r="F1" s="2" t="s">
        <v>401</v>
      </c>
    </row>
    <row r="2" spans="1:6">
      <c r="A2" s="4" t="s">
        <v>402</v>
      </c>
      <c r="C2" s="4" t="s">
        <v>403</v>
      </c>
    </row>
    <row r="3" spans="1:6">
      <c r="A3" s="4" t="s">
        <v>404</v>
      </c>
      <c r="C3" s="6" t="n">
        <v>807</v>
      </c>
      <c r="D3" s="6" t="n">
        <v>689</v>
      </c>
      <c r="E3" s="6" t="n">
        <v>637</v>
      </c>
    </row>
    <row r="4" spans="1:6">
      <c r="A4" s="4" t="s">
        <v>405</v>
      </c>
      <c r="C4" s="5" t="n">
        <v>-43</v>
      </c>
      <c r="D4" s="5" t="n">
        <v>20</v>
      </c>
    </row>
    <row r="5" spans="1:6">
      <c r="A5" s="4" t="s">
        <v>406</v>
      </c>
      <c r="C5" s="6" t="n">
        <v>51</v>
      </c>
      <c r="D5" s="6" t="n">
        <v>46</v>
      </c>
      <c r="E5" s="6" t="n">
        <v>42</v>
      </c>
    </row>
    <row r="6" spans="1:6">
      <c r="A6" s="4" t="s">
        <v>407</v>
      </c>
      <c r="C6" s="4" t="s">
        <v>408</v>
      </c>
    </row>
    <row r="7" spans="1:6">
      <c r="A7" s="4" t="s">
        <v>409</v>
      </c>
    </row>
    <row r="8" spans="1:6">
      <c r="A8" s="4" t="s">
        <v>410</v>
      </c>
      <c r="C8" s="5" t="n">
        <v>62</v>
      </c>
    </row>
    <row r="9" spans="1:6">
      <c r="A9" s="4" t="s">
        <v>411</v>
      </c>
    </row>
    <row r="10" spans="1:6">
      <c r="A10" s="4" t="s">
        <v>412</v>
      </c>
      <c r="F10" s="6" t="n">
        <v>230</v>
      </c>
    </row>
    <row r="11" spans="1:6">
      <c r="A11" s="4" t="s">
        <v>413</v>
      </c>
    </row>
    <row r="12" spans="1:6">
      <c r="A12" s="4" t="s">
        <v>412</v>
      </c>
      <c r="F12" s="6" t="n">
        <v>450</v>
      </c>
    </row>
    <row r="13" spans="1:6">
      <c r="A13" s="4" t="s">
        <v>414</v>
      </c>
    </row>
    <row r="14" spans="1:6">
      <c r="A14" s="4" t="s">
        <v>415</v>
      </c>
      <c r="C14" s="4" t="s">
        <v>403</v>
      </c>
    </row>
    <row r="15" spans="1:6">
      <c r="A15" s="4" t="s">
        <v>416</v>
      </c>
      <c r="C15" s="4" t="s">
        <v>417</v>
      </c>
    </row>
    <row r="16" spans="1:6">
      <c r="A16" s="4" t="s">
        <v>418</v>
      </c>
    </row>
    <row r="17" spans="1:6">
      <c r="A17" s="4" t="s">
        <v>419</v>
      </c>
      <c r="C17" s="4" t="s">
        <v>420</v>
      </c>
    </row>
    <row r="18" spans="1:6">
      <c r="A18" s="4" t="s">
        <v>421</v>
      </c>
    </row>
    <row r="19" spans="1:6">
      <c r="A19" s="4" t="s">
        <v>419</v>
      </c>
      <c r="C19" s="4" t="s">
        <v>420</v>
      </c>
    </row>
    <row r="20" spans="1:6">
      <c r="A20" s="4" t="s">
        <v>422</v>
      </c>
      <c r="C20" s="4" t="s">
        <v>420</v>
      </c>
    </row>
    <row r="21" spans="1:6">
      <c r="A21" s="4" t="s">
        <v>423</v>
      </c>
    </row>
    <row r="22" spans="1:6">
      <c r="A22" s="4" t="s">
        <v>415</v>
      </c>
      <c r="C22" s="4" t="s">
        <v>424</v>
      </c>
    </row>
    <row r="23" spans="1:6">
      <c r="A23" s="4" t="s">
        <v>416</v>
      </c>
      <c r="C23" s="4" t="s">
        <v>425</v>
      </c>
    </row>
    <row r="24" spans="1:6">
      <c r="A24" s="4" t="s">
        <v>426</v>
      </c>
    </row>
    <row r="25" spans="1:6">
      <c r="A25" s="4" t="s">
        <v>419</v>
      </c>
      <c r="C25" s="4" t="s">
        <v>427</v>
      </c>
    </row>
    <row r="26" spans="1:6">
      <c r="A26" s="4" t="s">
        <v>422</v>
      </c>
      <c r="C26" s="4" t="s">
        <v>428</v>
      </c>
    </row>
    <row r="27" spans="1:6">
      <c r="A27" s="4" t="s">
        <v>429</v>
      </c>
    </row>
    <row r="28" spans="1:6">
      <c r="A28" s="4" t="s">
        <v>419</v>
      </c>
      <c r="C28" s="4" t="s">
        <v>428</v>
      </c>
    </row>
    <row r="29" spans="1:6">
      <c r="A29" s="4" t="s">
        <v>422</v>
      </c>
      <c r="C29" s="4" t="s">
        <v>428</v>
      </c>
    </row>
    <row r="30" spans="1:6">
      <c r="A30" s="4" t="s">
        <v>430</v>
      </c>
    </row>
    <row r="31" spans="1:6">
      <c r="A31" s="4" t="s">
        <v>431</v>
      </c>
      <c r="C31" s="4" t="s">
        <v>428</v>
      </c>
    </row>
    <row r="32" spans="1:6">
      <c r="A32" s="4" t="s">
        <v>432</v>
      </c>
    </row>
    <row r="33" spans="1:6">
      <c r="A33" s="4" t="s">
        <v>431</v>
      </c>
      <c r="C33" s="4" t="s">
        <v>433</v>
      </c>
    </row>
    <row r="34" spans="1:6">
      <c r="A34" s="4" t="s">
        <v>434</v>
      </c>
    </row>
    <row r="35" spans="1:6">
      <c r="A35" s="4" t="s">
        <v>431</v>
      </c>
      <c r="C35" s="4" t="s">
        <v>435</v>
      </c>
    </row>
    <row r="36" spans="1:6">
      <c r="A36" s="4" t="s">
        <v>436</v>
      </c>
    </row>
    <row r="37" spans="1:6">
      <c r="A37" s="4" t="s">
        <v>431</v>
      </c>
      <c r="C37" s="4" t="s">
        <v>437</v>
      </c>
    </row>
    <row r="38" spans="1:6">
      <c r="A38" s="4" t="s">
        <v>438</v>
      </c>
    </row>
    <row r="39" spans="1:6">
      <c r="A39" s="4" t="s">
        <v>415</v>
      </c>
      <c r="B39" s="4" t="s">
        <v>424</v>
      </c>
    </row>
    <row r="40" spans="1:6">
      <c r="A40" s="4" t="s">
        <v>439</v>
      </c>
      <c r="B40" s="4" t="s">
        <v>440</v>
      </c>
    </row>
    <row r="41" spans="1:6">
      <c r="A41" s="4" t="s">
        <v>268</v>
      </c>
      <c r="B41" s="6" t="n">
        <v>4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1</v>
      </c>
      <c r="B1" s="2" t="s">
        <v>1</v>
      </c>
    </row>
    <row r="2" spans="1:4">
      <c r="B2" s="2" t="s">
        <v>2</v>
      </c>
      <c r="C2" s="2" t="s">
        <v>35</v>
      </c>
      <c r="D2" s="2" t="s">
        <v>36</v>
      </c>
    </row>
    <row r="3" spans="1:4">
      <c r="A3" s="3" t="s">
        <v>442</v>
      </c>
    </row>
    <row r="4" spans="1:4">
      <c r="A4" s="4" t="s">
        <v>443</v>
      </c>
      <c r="B4" s="4" t="s">
        <v>444</v>
      </c>
      <c r="C4" s="4" t="s">
        <v>445</v>
      </c>
      <c r="D4" s="4" t="s">
        <v>446</v>
      </c>
    </row>
    <row r="5" spans="1:4">
      <c r="A5" s="4" t="s">
        <v>447</v>
      </c>
      <c r="B5" s="4" t="s">
        <v>448</v>
      </c>
      <c r="C5" s="4" t="s">
        <v>449</v>
      </c>
      <c r="D5" s="4" t="s">
        <v>450</v>
      </c>
    </row>
    <row r="6" spans="1:4">
      <c r="A6" s="4" t="s">
        <v>451</v>
      </c>
      <c r="B6" s="4" t="s">
        <v>448</v>
      </c>
      <c r="C6" s="4" t="s">
        <v>449</v>
      </c>
      <c r="D6" s="4" t="s">
        <v>452</v>
      </c>
    </row>
    <row r="7" spans="1:4">
      <c r="A7" s="4" t="s">
        <v>453</v>
      </c>
      <c r="B7" s="4" t="s">
        <v>454</v>
      </c>
      <c r="C7" s="4" t="s">
        <v>455</v>
      </c>
      <c r="D7" s="4" t="s">
        <v>456</v>
      </c>
    </row>
    <row r="8" spans="1:4">
      <c r="A8" s="4" t="s">
        <v>457</v>
      </c>
      <c r="B8" s="4" t="s">
        <v>458</v>
      </c>
      <c r="C8" s="4" t="s">
        <v>459</v>
      </c>
      <c r="D8" s="4" t="s">
        <v>455</v>
      </c>
    </row>
    <row r="9" spans="1:4">
      <c r="A9" s="4" t="s">
        <v>414</v>
      </c>
    </row>
    <row r="10" spans="1:4">
      <c r="A10" s="3" t="s">
        <v>442</v>
      </c>
    </row>
    <row r="11" spans="1:4">
      <c r="A11" s="4" t="s">
        <v>460</v>
      </c>
      <c r="B11" s="4" t="s">
        <v>461</v>
      </c>
      <c r="C11" s="4" t="s">
        <v>462</v>
      </c>
      <c r="D11" s="4" t="s">
        <v>463</v>
      </c>
    </row>
    <row r="12" spans="1:4">
      <c r="A12" s="4" t="s">
        <v>464</v>
      </c>
      <c r="B12" s="4" t="s">
        <v>465</v>
      </c>
      <c r="C12" s="4" t="s">
        <v>465</v>
      </c>
      <c r="D12" s="4" t="s">
        <v>465</v>
      </c>
    </row>
    <row r="13" spans="1:4">
      <c r="A13" s="4" t="s">
        <v>466</v>
      </c>
      <c r="B13" s="4" t="s">
        <v>467</v>
      </c>
      <c r="C13" s="4" t="s">
        <v>467</v>
      </c>
      <c r="D13" s="4" t="s">
        <v>467</v>
      </c>
    </row>
    <row r="14" spans="1:4">
      <c r="A14" s="4" t="s">
        <v>423</v>
      </c>
    </row>
    <row r="15" spans="1:4">
      <c r="A15" s="3" t="s">
        <v>442</v>
      </c>
    </row>
    <row r="16" spans="1:4">
      <c r="A16" s="4" t="s">
        <v>460</v>
      </c>
      <c r="B16" s="4" t="s">
        <v>468</v>
      </c>
      <c r="C16" s="4" t="s">
        <v>463</v>
      </c>
      <c r="D16" s="4" t="s">
        <v>469</v>
      </c>
    </row>
    <row r="17" spans="1:4">
      <c r="A17" s="4" t="s">
        <v>464</v>
      </c>
      <c r="B17" s="4" t="s">
        <v>465</v>
      </c>
      <c r="C17" s="4" t="s">
        <v>465</v>
      </c>
      <c r="D17" s="4" t="s">
        <v>465</v>
      </c>
    </row>
    <row r="18" spans="1:4">
      <c r="A18" s="4" t="s">
        <v>466</v>
      </c>
      <c r="B18" s="4" t="s">
        <v>467</v>
      </c>
      <c r="C18" s="4" t="s">
        <v>467</v>
      </c>
      <c r="D18" s="4" t="s">
        <v>4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0</v>
      </c>
      <c r="C1" s="2" t="s">
        <v>1</v>
      </c>
    </row>
    <row r="2" spans="1:5">
      <c r="C2" s="2" t="s">
        <v>2</v>
      </c>
      <c r="D2" s="2" t="s">
        <v>35</v>
      </c>
      <c r="E2" s="2" t="s">
        <v>36</v>
      </c>
    </row>
    <row r="3" spans="1:5">
      <c r="A3" s="3" t="s">
        <v>182</v>
      </c>
    </row>
    <row r="4" spans="1:5">
      <c r="A4" s="4" t="s">
        <v>471</v>
      </c>
      <c r="C4" s="6" t="n">
        <v>412</v>
      </c>
      <c r="D4" s="6" t="n">
        <v>584</v>
      </c>
      <c r="E4" s="6" t="n">
        <v>381</v>
      </c>
    </row>
    <row r="5" spans="1:5">
      <c r="A5" s="4" t="s">
        <v>472</v>
      </c>
      <c r="B5" s="4" t="s">
        <v>55</v>
      </c>
      <c r="C5" s="5" t="n">
        <v>205</v>
      </c>
      <c r="D5" s="5" t="n">
        <v>178</v>
      </c>
      <c r="E5" s="5" t="n">
        <v>184</v>
      </c>
    </row>
    <row r="6" spans="1:5">
      <c r="A6" s="4" t="s">
        <v>473</v>
      </c>
      <c r="C6" s="5" t="n">
        <v>567</v>
      </c>
      <c r="D6" s="5" t="n">
        <v>405</v>
      </c>
      <c r="E6" s="5" t="n">
        <v>293</v>
      </c>
    </row>
    <row r="7" spans="1:5">
      <c r="A7" s="4" t="s">
        <v>474</v>
      </c>
      <c r="C7" s="6" t="n">
        <v>49</v>
      </c>
      <c r="D7" s="6" t="n">
        <v>36</v>
      </c>
      <c r="E7" s="6" t="n">
        <v>23</v>
      </c>
    </row>
    <row r="8" spans="1:5"/>
    <row r="9" spans="1:5">
      <c r="A9" s="4" t="s">
        <v>55</v>
      </c>
      <c r="B9" s="4" t="s">
        <v>475</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4" t="s">
        <v>478</v>
      </c>
      <c r="B4" s="4" t="s">
        <v>479</v>
      </c>
    </row>
    <row r="5" spans="1:2">
      <c r="A5" s="4" t="s">
        <v>480</v>
      </c>
    </row>
    <row r="6" spans="1:2">
      <c r="A6" s="4" t="s">
        <v>478</v>
      </c>
      <c r="B6" s="4" t="s">
        <v>481</v>
      </c>
    </row>
    <row r="7" spans="1:2">
      <c r="A7" s="4" t="s">
        <v>482</v>
      </c>
    </row>
    <row r="8" spans="1:2">
      <c r="A8" s="4" t="s">
        <v>478</v>
      </c>
      <c r="B8" s="4" t="s">
        <v>435</v>
      </c>
    </row>
    <row r="9" spans="1:2">
      <c r="A9" s="4" t="s">
        <v>483</v>
      </c>
    </row>
    <row r="10" spans="1:2">
      <c r="A10" s="4" t="s">
        <v>478</v>
      </c>
      <c r="B10" s="4" t="s">
        <v>484</v>
      </c>
    </row>
    <row r="11" spans="1:2">
      <c r="A11" s="4" t="s">
        <v>485</v>
      </c>
    </row>
    <row r="12" spans="1:2">
      <c r="A12" s="4" t="s">
        <v>478</v>
      </c>
      <c r="B12" s="4" t="s">
        <v>427</v>
      </c>
    </row>
    <row r="13" spans="1:2">
      <c r="A13" s="4" t="s">
        <v>486</v>
      </c>
    </row>
    <row r="14" spans="1:2">
      <c r="A14" s="4" t="s">
        <v>478</v>
      </c>
      <c r="B14" s="4" t="s">
        <v>428</v>
      </c>
    </row>
    <row r="15" spans="1:2">
      <c r="A15" s="4" t="s">
        <v>487</v>
      </c>
    </row>
    <row r="16" spans="1:2">
      <c r="A16" s="4" t="s">
        <v>478</v>
      </c>
      <c r="B16" s="4" t="s">
        <v>479</v>
      </c>
    </row>
    <row r="17" spans="1:2">
      <c r="A17" s="4" t="s">
        <v>488</v>
      </c>
    </row>
    <row r="18" spans="1:2">
      <c r="A18" s="4" t="s">
        <v>478</v>
      </c>
      <c r="B1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6" t="n">
        <v>64</v>
      </c>
      <c r="C3" s="6" t="n">
        <v>60</v>
      </c>
    </row>
    <row r="4" spans="1:3">
      <c r="A4" s="4" t="s">
        <v>110</v>
      </c>
      <c r="B4" s="5" t="n">
        <v>182</v>
      </c>
      <c r="C4" s="5" t="n">
        <v>169</v>
      </c>
    </row>
    <row r="5" spans="1:3">
      <c r="A5" s="4" t="s">
        <v>111</v>
      </c>
      <c r="B5" s="6" t="n">
        <v>11932</v>
      </c>
      <c r="C5" s="6" t="n">
        <v>10809</v>
      </c>
    </row>
    <row r="6" spans="1:3">
      <c r="A6" s="4" t="s">
        <v>112</v>
      </c>
      <c r="B6" s="6" t="n">
        <v>100</v>
      </c>
      <c r="C6" s="6" t="n">
        <v>100</v>
      </c>
    </row>
    <row r="7" spans="1:3">
      <c r="A7" s="4" t="s">
        <v>113</v>
      </c>
      <c r="B7" s="5" t="n">
        <v>3100</v>
      </c>
      <c r="C7" s="5" t="n">
        <v>3100</v>
      </c>
    </row>
    <row r="8" spans="1:3">
      <c r="A8" s="4" t="s">
        <v>114</v>
      </c>
      <c r="B8" s="5" t="n">
        <v>2300</v>
      </c>
      <c r="C8" s="5" t="n">
        <v>2300</v>
      </c>
    </row>
    <row r="9" spans="1:3">
      <c r="A9" s="4" t="s">
        <v>115</v>
      </c>
      <c r="B9" s="7" t="n">
        <v>0.5</v>
      </c>
      <c r="C9" s="7" t="n">
        <v>0.5</v>
      </c>
    </row>
    <row r="10" spans="1:3">
      <c r="A10" s="4" t="s">
        <v>116</v>
      </c>
      <c r="B10" s="5" t="n">
        <v>3800000000</v>
      </c>
      <c r="C10" s="5" t="n">
        <v>3800000000</v>
      </c>
    </row>
    <row r="11" spans="1:3">
      <c r="A11" s="4" t="s">
        <v>117</v>
      </c>
      <c r="B11" s="5" t="n">
        <v>1713000000</v>
      </c>
      <c r="C11" s="5" t="n">
        <v>1708000000</v>
      </c>
    </row>
    <row r="12" spans="1:3">
      <c r="A12" s="4" t="s">
        <v>118</v>
      </c>
      <c r="B12" s="5" t="n">
        <v>925000000</v>
      </c>
      <c r="C12" s="5" t="n">
        <v>8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6</v>
      </c>
    </row>
    <row r="3" spans="1:4">
      <c r="A3" s="4" t="s">
        <v>490</v>
      </c>
      <c r="B3" s="6" t="n">
        <v>922</v>
      </c>
      <c r="C3" s="6" t="n">
        <v>382</v>
      </c>
    </row>
    <row r="4" spans="1:4">
      <c r="A4" s="4" t="s">
        <v>491</v>
      </c>
      <c r="B4" s="6" t="n">
        <v>0</v>
      </c>
      <c r="C4" s="5" t="n">
        <v>0</v>
      </c>
    </row>
    <row r="5" spans="1:4">
      <c r="A5" s="4" t="s">
        <v>492</v>
      </c>
    </row>
    <row r="6" spans="1:4">
      <c r="A6" s="4" t="s">
        <v>493</v>
      </c>
      <c r="D6" s="4" t="s">
        <v>494</v>
      </c>
    </row>
    <row r="7" spans="1:4">
      <c r="A7" s="4" t="s">
        <v>423</v>
      </c>
    </row>
    <row r="8" spans="1:4">
      <c r="A8" s="4" t="s">
        <v>495</v>
      </c>
      <c r="B8" s="4" t="s">
        <v>428</v>
      </c>
    </row>
    <row r="9" spans="1:4">
      <c r="A9" s="4" t="s">
        <v>496</v>
      </c>
    </row>
    <row r="10" spans="1:4">
      <c r="A10" s="4" t="s">
        <v>490</v>
      </c>
      <c r="B10" s="6" t="n">
        <v>1000</v>
      </c>
      <c r="C10" s="6" t="n">
        <v>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98</v>
      </c>
      <c r="J1" s="2" t="s">
        <v>1</v>
      </c>
    </row>
    <row r="2" spans="1:12">
      <c r="B2" s="2" t="s">
        <v>2</v>
      </c>
      <c r="C2" s="2" t="s">
        <v>499</v>
      </c>
      <c r="D2" s="2" t="s">
        <v>4</v>
      </c>
      <c r="E2" s="2" t="s">
        <v>500</v>
      </c>
      <c r="F2" s="2" t="s">
        <v>35</v>
      </c>
      <c r="G2" s="2" t="s">
        <v>501</v>
      </c>
      <c r="H2" s="2" t="s">
        <v>502</v>
      </c>
      <c r="I2" s="2" t="s">
        <v>503</v>
      </c>
      <c r="J2" s="2" t="s">
        <v>2</v>
      </c>
      <c r="K2" s="2" t="s">
        <v>35</v>
      </c>
      <c r="L2" s="2" t="s">
        <v>36</v>
      </c>
    </row>
    <row r="3" spans="1:12">
      <c r="A3" s="4" t="s">
        <v>504</v>
      </c>
      <c r="B3" s="6" t="n">
        <v>3035</v>
      </c>
      <c r="C3" s="6" t="n">
        <v>3008</v>
      </c>
      <c r="D3" s="6" t="n">
        <v>2747</v>
      </c>
      <c r="E3" s="6" t="n">
        <v>2500</v>
      </c>
      <c r="F3" s="6" t="n">
        <v>2637</v>
      </c>
      <c r="G3" s="6" t="n">
        <v>2607</v>
      </c>
      <c r="H3" s="6" t="n">
        <v>2497</v>
      </c>
      <c r="I3" s="6" t="n">
        <v>2375</v>
      </c>
      <c r="J3" s="6" t="n">
        <v>11290</v>
      </c>
      <c r="K3" s="6" t="n">
        <v>10116</v>
      </c>
      <c r="L3" s="6" t="n">
        <v>9390</v>
      </c>
    </row>
    <row r="4" spans="1:12">
      <c r="A4" s="4" t="s">
        <v>505</v>
      </c>
    </row>
    <row r="5" spans="1:12">
      <c r="A5" s="4" t="s">
        <v>504</v>
      </c>
      <c r="J5" s="5" t="n">
        <v>3168</v>
      </c>
      <c r="K5" s="5" t="n">
        <v>2997</v>
      </c>
      <c r="L5" s="5" t="n">
        <v>3238</v>
      </c>
    </row>
    <row r="6" spans="1:12">
      <c r="A6" s="4" t="s">
        <v>506</v>
      </c>
    </row>
    <row r="7" spans="1:12">
      <c r="A7" s="4" t="s">
        <v>504</v>
      </c>
      <c r="J7" s="5" t="n">
        <v>4192</v>
      </c>
      <c r="K7" s="5" t="n">
        <v>3545</v>
      </c>
      <c r="L7" s="5" t="n">
        <v>3005</v>
      </c>
    </row>
    <row r="8" spans="1:12">
      <c r="A8" s="4" t="s">
        <v>507</v>
      </c>
    </row>
    <row r="9" spans="1:12">
      <c r="A9" s="4" t="s">
        <v>504</v>
      </c>
      <c r="J9" s="5" t="n">
        <v>1479</v>
      </c>
      <c r="K9" s="5" t="n">
        <v>1403</v>
      </c>
      <c r="L9" s="5" t="n">
        <v>1124</v>
      </c>
    </row>
    <row r="10" spans="1:12">
      <c r="A10" s="4" t="s">
        <v>508</v>
      </c>
    </row>
    <row r="11" spans="1:12">
      <c r="A11" s="4" t="s">
        <v>504</v>
      </c>
      <c r="J11" s="5" t="n">
        <v>1289</v>
      </c>
      <c r="K11" s="5" t="n">
        <v>1106</v>
      </c>
      <c r="L11" s="5" t="n">
        <v>1032</v>
      </c>
    </row>
    <row r="12" spans="1:12">
      <c r="A12" s="4" t="s">
        <v>509</v>
      </c>
    </row>
    <row r="13" spans="1:12">
      <c r="A13" s="4" t="s">
        <v>504</v>
      </c>
      <c r="J13" s="5" t="n">
        <v>946</v>
      </c>
      <c r="K13" s="5" t="n">
        <v>879</v>
      </c>
      <c r="L13" s="5" t="n">
        <v>839</v>
      </c>
    </row>
    <row r="14" spans="1:12">
      <c r="A14" s="4" t="s">
        <v>510</v>
      </c>
    </row>
    <row r="15" spans="1:12">
      <c r="A15" s="4" t="s">
        <v>504</v>
      </c>
      <c r="J15" s="6" t="n">
        <v>216</v>
      </c>
      <c r="K15" s="6" t="n">
        <v>186</v>
      </c>
      <c r="L15" s="6" t="n">
        <v>15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35</v>
      </c>
    </row>
    <row r="2" spans="1:3">
      <c r="A2" s="3" t="s">
        <v>188</v>
      </c>
    </row>
    <row r="3" spans="1:3">
      <c r="A3" s="4" t="s">
        <v>512</v>
      </c>
      <c r="B3" s="6" t="n">
        <v>854</v>
      </c>
      <c r="C3" s="6" t="n">
        <v>739</v>
      </c>
    </row>
    <row r="4" spans="1:3">
      <c r="A4" s="4" t="s">
        <v>513</v>
      </c>
      <c r="B4" s="5" t="n">
        <v>386</v>
      </c>
      <c r="C4" s="5" t="n">
        <v>322</v>
      </c>
    </row>
    <row r="5" spans="1:3">
      <c r="A5" s="4" t="s">
        <v>514</v>
      </c>
      <c r="B5" s="5" t="n">
        <v>409</v>
      </c>
      <c r="C5" s="5" t="n">
        <v>306</v>
      </c>
    </row>
    <row r="6" spans="1:3">
      <c r="A6" s="4" t="s">
        <v>515</v>
      </c>
      <c r="B6" s="5" t="n">
        <v>388</v>
      </c>
      <c r="C6" s="5" t="n">
        <v>345</v>
      </c>
    </row>
    <row r="7" spans="1:3">
      <c r="A7" s="4" t="s">
        <v>516</v>
      </c>
      <c r="B7" s="6" t="n">
        <v>2037</v>
      </c>
      <c r="C7" s="6" t="n">
        <v>1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517</v>
      </c>
      <c r="B1" s="2" t="s">
        <v>498</v>
      </c>
      <c r="N1" s="2" t="s">
        <v>1</v>
      </c>
    </row>
    <row r="2" spans="1:17">
      <c r="B2" s="2" t="s">
        <v>2</v>
      </c>
      <c r="C2" s="2" t="s">
        <v>499</v>
      </c>
      <c r="D2" s="2" t="s">
        <v>4</v>
      </c>
      <c r="E2" s="2" t="s">
        <v>500</v>
      </c>
      <c r="F2" s="2" t="s">
        <v>35</v>
      </c>
      <c r="H2" s="2" t="s">
        <v>501</v>
      </c>
      <c r="I2" s="2" t="s">
        <v>55</v>
      </c>
      <c r="J2" s="2" t="s">
        <v>502</v>
      </c>
      <c r="K2" s="2" t="s">
        <v>55</v>
      </c>
      <c r="L2" s="2" t="s">
        <v>503</v>
      </c>
      <c r="M2" s="2" t="s">
        <v>55</v>
      </c>
      <c r="N2" s="2" t="s">
        <v>2</v>
      </c>
      <c r="O2" s="2" t="s">
        <v>35</v>
      </c>
      <c r="Q2" s="2" t="s">
        <v>36</v>
      </c>
    </row>
    <row r="3" spans="1:17">
      <c r="A3" s="4" t="s">
        <v>518</v>
      </c>
      <c r="B3" s="6" t="n">
        <v>54</v>
      </c>
      <c r="C3" s="6" t="n">
        <v>133</v>
      </c>
      <c r="D3" s="6" t="n">
        <v>126</v>
      </c>
      <c r="E3" s="6" t="n">
        <v>124</v>
      </c>
      <c r="F3" s="6" t="n">
        <v>1978</v>
      </c>
      <c r="G3" s="4" t="s">
        <v>55</v>
      </c>
      <c r="H3" s="6" t="n">
        <v>89</v>
      </c>
      <c r="J3" s="6" t="n">
        <v>153</v>
      </c>
      <c r="L3" s="6" t="n">
        <v>-66</v>
      </c>
      <c r="N3" s="6" t="n">
        <v>437</v>
      </c>
      <c r="O3" s="6" t="n">
        <v>2154</v>
      </c>
      <c r="P3" s="4" t="s">
        <v>55</v>
      </c>
      <c r="Q3" s="6" t="n">
        <v>-3</v>
      </c>
    </row>
    <row r="4" spans="1:17">
      <c r="A4" s="4" t="s">
        <v>519</v>
      </c>
      <c r="N4" s="5" t="n">
        <v>412</v>
      </c>
    </row>
    <row r="5" spans="1:17">
      <c r="A5" s="4" t="s">
        <v>520</v>
      </c>
      <c r="N5" s="5" t="n">
        <v>25</v>
      </c>
    </row>
    <row r="6" spans="1:17">
      <c r="A6" s="4" t="s">
        <v>521</v>
      </c>
      <c r="O6" s="5" t="n">
        <v>347</v>
      </c>
    </row>
    <row r="7" spans="1:17">
      <c r="A7" s="4" t="s">
        <v>522</v>
      </c>
      <c r="O7" s="5" t="n">
        <v>1100</v>
      </c>
    </row>
    <row r="8" spans="1:17">
      <c r="A8" s="4" t="s">
        <v>523</v>
      </c>
      <c r="O8" s="5" t="n">
        <v>35</v>
      </c>
    </row>
    <row r="9" spans="1:17">
      <c r="A9" s="4" t="s">
        <v>524</v>
      </c>
      <c r="N9" s="5" t="n">
        <v>55</v>
      </c>
    </row>
    <row r="10" spans="1:17">
      <c r="A10" s="4" t="s">
        <v>525</v>
      </c>
      <c r="N10" s="5" t="n">
        <v>10</v>
      </c>
    </row>
    <row r="11" spans="1:17">
      <c r="A11" s="4" t="s">
        <v>526</v>
      </c>
      <c r="N11" s="5" t="n">
        <v>20</v>
      </c>
    </row>
    <row r="12" spans="1:17">
      <c r="A12" s="4" t="s">
        <v>527</v>
      </c>
      <c r="B12" s="5" t="n">
        <v>35</v>
      </c>
      <c r="N12" s="6" t="n">
        <v>35</v>
      </c>
    </row>
    <row r="13" spans="1:17">
      <c r="A13" s="4" t="s">
        <v>528</v>
      </c>
      <c r="N13" s="4" t="s">
        <v>435</v>
      </c>
    </row>
    <row r="14" spans="1:17">
      <c r="A14" s="4" t="s">
        <v>529</v>
      </c>
      <c r="N14" s="4" t="s">
        <v>437</v>
      </c>
    </row>
    <row r="15" spans="1:17">
      <c r="A15" s="4" t="s">
        <v>530</v>
      </c>
      <c r="B15" s="5" t="n">
        <v>22</v>
      </c>
      <c r="N15" s="6" t="n">
        <v>22</v>
      </c>
    </row>
    <row r="16" spans="1:17">
      <c r="A16" s="4" t="s">
        <v>531</v>
      </c>
      <c r="B16" s="5" t="n">
        <v>317</v>
      </c>
      <c r="F16" s="5" t="n">
        <v>456</v>
      </c>
      <c r="N16" s="5" t="n">
        <v>317</v>
      </c>
      <c r="O16" s="5" t="n">
        <v>456</v>
      </c>
    </row>
    <row r="17" spans="1:17">
      <c r="A17" s="4" t="s">
        <v>532</v>
      </c>
      <c r="B17" s="5" t="n">
        <v>263</v>
      </c>
      <c r="F17" s="5" t="n">
        <v>97</v>
      </c>
      <c r="N17" s="6" t="n">
        <v>263</v>
      </c>
      <c r="O17" s="6" t="n">
        <v>97</v>
      </c>
      <c r="Q17" s="6" t="n">
        <v>92</v>
      </c>
    </row>
    <row r="18" spans="1:17">
      <c r="A18" s="4" t="s">
        <v>533</v>
      </c>
      <c r="N18" s="4" t="s">
        <v>534</v>
      </c>
    </row>
    <row r="19" spans="1:17">
      <c r="A19" s="4" t="s">
        <v>535</v>
      </c>
      <c r="N19" s="4" t="s">
        <v>536</v>
      </c>
      <c r="O19" s="4" t="s">
        <v>537</v>
      </c>
      <c r="Q19" s="4" t="s">
        <v>537</v>
      </c>
    </row>
    <row r="20" spans="1:17">
      <c r="A20" s="4" t="s">
        <v>538</v>
      </c>
      <c r="B20" s="5" t="n">
        <v>1500</v>
      </c>
      <c r="F20" s="6" t="n">
        <v>15400</v>
      </c>
      <c r="N20" s="6" t="n">
        <v>1500</v>
      </c>
      <c r="O20" s="6" t="n">
        <v>15400</v>
      </c>
    </row>
    <row r="21" spans="1:17">
      <c r="A21" s="4" t="s">
        <v>539</v>
      </c>
      <c r="O21" s="4" t="s">
        <v>540</v>
      </c>
    </row>
    <row r="22" spans="1:17">
      <c r="A22" s="4" t="s">
        <v>541</v>
      </c>
      <c r="O22" s="4" t="s">
        <v>542</v>
      </c>
    </row>
    <row r="23" spans="1:17">
      <c r="A23" s="4" t="s">
        <v>543</v>
      </c>
      <c r="N23" s="5" t="n">
        <v>4200</v>
      </c>
    </row>
    <row r="24" spans="1:17">
      <c r="A24" s="4" t="s">
        <v>544</v>
      </c>
      <c r="E24" s="5" t="n">
        <v>172</v>
      </c>
    </row>
    <row r="25" spans="1:17">
      <c r="A25" s="4" t="s">
        <v>545</v>
      </c>
      <c r="E25" s="6" t="n">
        <v>12</v>
      </c>
    </row>
    <row r="26" spans="1:17">
      <c r="A26" s="4" t="s">
        <v>546</v>
      </c>
    </row>
    <row r="27" spans="1:17">
      <c r="A27" s="4" t="s">
        <v>547</v>
      </c>
      <c r="B27" s="6" t="n">
        <v>425</v>
      </c>
      <c r="N27" s="6" t="n">
        <v>425</v>
      </c>
    </row>
    <row r="28" spans="1:17">
      <c r="A28" s="4" t="s">
        <v>548</v>
      </c>
    </row>
    <row r="29" spans="1:17">
      <c r="A29" s="4" t="s">
        <v>549</v>
      </c>
      <c r="N29" s="5" t="n">
        <v>2011</v>
      </c>
    </row>
    <row r="30" spans="1:17">
      <c r="A30" s="4" t="s">
        <v>550</v>
      </c>
    </row>
    <row r="31" spans="1:17">
      <c r="A31" s="4" t="s">
        <v>549</v>
      </c>
      <c r="N31" s="5" t="n">
        <v>2012</v>
      </c>
    </row>
    <row r="32" spans="1:17">
      <c r="A32" s="4" t="s">
        <v>551</v>
      </c>
    </row>
    <row r="33" spans="1:17">
      <c r="A33" s="4" t="s">
        <v>549</v>
      </c>
      <c r="N33" s="5" t="n">
        <v>2012</v>
      </c>
    </row>
    <row r="34" spans="1:17">
      <c r="A34" s="4" t="s">
        <v>414</v>
      </c>
    </row>
    <row r="35" spans="1:17">
      <c r="A35" s="4" t="s">
        <v>552</v>
      </c>
      <c r="N35" s="4" t="s">
        <v>479</v>
      </c>
    </row>
    <row r="36" spans="1:17">
      <c r="A36" s="4" t="s">
        <v>553</v>
      </c>
      <c r="N36" s="4" t="s">
        <v>479</v>
      </c>
    </row>
    <row r="37" spans="1:17">
      <c r="A37" s="4" t="s">
        <v>423</v>
      </c>
    </row>
    <row r="38" spans="1:17">
      <c r="A38" s="4" t="s">
        <v>552</v>
      </c>
      <c r="N38" s="4" t="s">
        <v>427</v>
      </c>
    </row>
    <row r="39" spans="1:17">
      <c r="A39" s="4" t="s">
        <v>553</v>
      </c>
      <c r="N39" s="4" t="s">
        <v>428</v>
      </c>
    </row>
    <row r="40" spans="1:17">
      <c r="A40" s="4" t="s">
        <v>554</v>
      </c>
    </row>
    <row r="41" spans="1:17">
      <c r="A41" s="4" t="s">
        <v>555</v>
      </c>
      <c r="N41" s="6" t="n">
        <v>5</v>
      </c>
    </row>
    <row r="42" spans="1:17"/>
    <row r="43" spans="1:17">
      <c r="A43" s="4" t="s">
        <v>55</v>
      </c>
      <c r="B43" s="4" t="s">
        <v>61</v>
      </c>
    </row>
  </sheetData>
  <mergeCells count="124">
    <mergeCell ref="A1:A2"/>
    <mergeCell ref="B1:M1"/>
    <mergeCell ref="N1:Q1"/>
    <mergeCell ref="F2:G2"/>
    <mergeCell ref="O2:P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A42:Q42"/>
    <mergeCell ref="B43:Q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6</v>
      </c>
      <c r="B1" s="2" t="s">
        <v>1</v>
      </c>
    </row>
    <row r="2" spans="1:4">
      <c r="B2" s="2" t="s">
        <v>2</v>
      </c>
      <c r="C2" s="2" t="s">
        <v>35</v>
      </c>
      <c r="D2" s="2" t="s">
        <v>36</v>
      </c>
    </row>
    <row r="3" spans="1:4">
      <c r="A3" s="3" t="s">
        <v>191</v>
      </c>
    </row>
    <row r="4" spans="1:4">
      <c r="A4" s="4" t="s">
        <v>557</v>
      </c>
      <c r="B4" s="6" t="n">
        <v>472</v>
      </c>
      <c r="C4" s="6" t="n">
        <v>653</v>
      </c>
      <c r="D4" s="6" t="n">
        <v>2658</v>
      </c>
    </row>
    <row r="5" spans="1:4">
      <c r="A5" s="4" t="s">
        <v>558</v>
      </c>
      <c r="B5" s="5" t="n">
        <v>1031</v>
      </c>
      <c r="C5" s="5" t="n">
        <v>1004</v>
      </c>
      <c r="D5" s="5" t="n">
        <v>1034</v>
      </c>
    </row>
    <row r="6" spans="1:4">
      <c r="A6" s="4" t="s">
        <v>53</v>
      </c>
      <c r="B6" s="6" t="n">
        <v>1503</v>
      </c>
      <c r="C6" s="6" t="n">
        <v>1657</v>
      </c>
      <c r="D6" s="6" t="n">
        <v>36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559</v>
      </c>
      <c r="B1" s="2" t="s">
        <v>498</v>
      </c>
      <c r="N1" s="2" t="s">
        <v>1</v>
      </c>
    </row>
    <row r="2" spans="1:17">
      <c r="B2" s="2" t="s">
        <v>2</v>
      </c>
      <c r="C2" s="2" t="s">
        <v>499</v>
      </c>
      <c r="D2" s="2" t="s">
        <v>4</v>
      </c>
      <c r="E2" s="2" t="s">
        <v>500</v>
      </c>
      <c r="F2" s="2" t="s">
        <v>35</v>
      </c>
      <c r="G2" s="2" t="s">
        <v>55</v>
      </c>
      <c r="H2" s="2" t="s">
        <v>501</v>
      </c>
      <c r="I2" s="2" t="s">
        <v>55</v>
      </c>
      <c r="J2" s="2" t="s">
        <v>502</v>
      </c>
      <c r="K2" s="2" t="s">
        <v>55</v>
      </c>
      <c r="L2" s="2" t="s">
        <v>503</v>
      </c>
      <c r="M2" s="2" t="s">
        <v>55</v>
      </c>
      <c r="N2" s="2" t="s">
        <v>2</v>
      </c>
      <c r="O2" s="2" t="s">
        <v>35</v>
      </c>
      <c r="Q2" s="2" t="s">
        <v>36</v>
      </c>
    </row>
    <row r="3" spans="1:17">
      <c r="A3" s="3" t="s">
        <v>560</v>
      </c>
    </row>
    <row r="4" spans="1:17">
      <c r="A4" s="4" t="s">
        <v>561</v>
      </c>
      <c r="N4" s="6" t="n">
        <v>-256</v>
      </c>
      <c r="O4" s="6" t="n">
        <v>-20</v>
      </c>
      <c r="Q4" s="6" t="n">
        <v>-1</v>
      </c>
    </row>
    <row r="5" spans="1:17">
      <c r="A5" s="4" t="s">
        <v>562</v>
      </c>
      <c r="N5" s="5" t="n">
        <v>-22</v>
      </c>
      <c r="O5" s="5" t="n">
        <v>-21</v>
      </c>
      <c r="Q5" s="5" t="n">
        <v>-17</v>
      </c>
    </row>
    <row r="6" spans="1:17">
      <c r="A6" s="4" t="s">
        <v>563</v>
      </c>
      <c r="N6" s="5" t="n">
        <v>-196</v>
      </c>
      <c r="O6" s="5" t="n">
        <v>-317</v>
      </c>
      <c r="Q6" s="5" t="n">
        <v>-287</v>
      </c>
    </row>
    <row r="7" spans="1:17">
      <c r="A7" s="3" t="s">
        <v>564</v>
      </c>
    </row>
    <row r="8" spans="1:17">
      <c r="A8" s="4" t="s">
        <v>561</v>
      </c>
      <c r="N8" s="5" t="n">
        <v>-34</v>
      </c>
      <c r="O8" s="5" t="n">
        <v>-1617</v>
      </c>
      <c r="Q8" s="5" t="n">
        <v>310</v>
      </c>
    </row>
    <row r="9" spans="1:17">
      <c r="A9" s="4" t="s">
        <v>562</v>
      </c>
      <c r="N9" s="5" t="n">
        <v>4</v>
      </c>
      <c r="O9" s="5" t="n">
        <v>-109</v>
      </c>
      <c r="Q9" s="5" t="n">
        <v>48</v>
      </c>
    </row>
    <row r="10" spans="1:17">
      <c r="A10" s="4" t="s">
        <v>563</v>
      </c>
      <c r="N10" s="5" t="n">
        <v>67</v>
      </c>
      <c r="O10" s="5" t="n">
        <v>-70</v>
      </c>
      <c r="Q10" s="5" t="n">
        <v>-50</v>
      </c>
    </row>
    <row r="11" spans="1:17">
      <c r="A11" s="4" t="s">
        <v>565</v>
      </c>
      <c r="B11" s="6" t="n">
        <v>-54</v>
      </c>
      <c r="C11" s="6" t="n">
        <v>-133</v>
      </c>
      <c r="D11" s="6" t="n">
        <v>-126</v>
      </c>
      <c r="E11" s="6" t="n">
        <v>-124</v>
      </c>
      <c r="F11" s="6" t="n">
        <v>-1978</v>
      </c>
      <c r="H11" s="6" t="n">
        <v>-89</v>
      </c>
      <c r="J11" s="6" t="n">
        <v>-153</v>
      </c>
      <c r="L11" s="6" t="n">
        <v>66</v>
      </c>
      <c r="N11" s="6" t="n">
        <v>-437</v>
      </c>
      <c r="O11" s="6" t="n">
        <v>-2154</v>
      </c>
      <c r="P11" s="4" t="s">
        <v>55</v>
      </c>
      <c r="Q11" s="6" t="n">
        <v>3</v>
      </c>
    </row>
    <row r="12" spans="1:17"/>
    <row r="13" spans="1:17">
      <c r="A13" s="4" t="s">
        <v>55</v>
      </c>
      <c r="B13" s="4" t="s">
        <v>61</v>
      </c>
    </row>
  </sheetData>
  <mergeCells count="42">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Q12"/>
    <mergeCell ref="B13:Q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36</v>
      </c>
    </row>
    <row r="3" spans="1:4">
      <c r="A3" s="3" t="s">
        <v>191</v>
      </c>
    </row>
    <row r="4" spans="1:4">
      <c r="A4" s="4" t="s">
        <v>535</v>
      </c>
      <c r="B4" s="4" t="s">
        <v>536</v>
      </c>
      <c r="C4" s="4" t="s">
        <v>537</v>
      </c>
      <c r="D4" s="4" t="s">
        <v>537</v>
      </c>
    </row>
    <row r="5" spans="1:4">
      <c r="A5" s="4" t="s">
        <v>567</v>
      </c>
      <c r="B5" s="4" t="s">
        <v>568</v>
      </c>
      <c r="C5" s="4" t="s">
        <v>569</v>
      </c>
      <c r="D5" s="4" t="s">
        <v>570</v>
      </c>
    </row>
    <row r="6" spans="1:4">
      <c r="A6" s="4" t="s">
        <v>571</v>
      </c>
      <c r="B6" s="4" t="s">
        <v>572</v>
      </c>
    </row>
    <row r="7" spans="1:4">
      <c r="A7" s="4" t="s">
        <v>573</v>
      </c>
      <c r="B7" s="4" t="s">
        <v>574</v>
      </c>
      <c r="C7" s="4" t="s">
        <v>575</v>
      </c>
    </row>
    <row r="8" spans="1:4">
      <c r="A8" s="4" t="s">
        <v>576</v>
      </c>
      <c r="B8" s="4" t="s">
        <v>577</v>
      </c>
      <c r="C8" s="4" t="s">
        <v>536</v>
      </c>
    </row>
    <row r="9" spans="1:4">
      <c r="A9" s="4" t="s">
        <v>578</v>
      </c>
      <c r="B9" s="4" t="s">
        <v>579</v>
      </c>
      <c r="C9" s="4" t="s">
        <v>580</v>
      </c>
      <c r="D9" s="4" t="s">
        <v>581</v>
      </c>
    </row>
    <row r="10" spans="1:4">
      <c r="A10" s="4" t="s">
        <v>582</v>
      </c>
      <c r="B10" s="4" t="s">
        <v>583</v>
      </c>
    </row>
    <row r="11" spans="1:4">
      <c r="A11" s="4" t="s">
        <v>584</v>
      </c>
      <c r="C11" s="4" t="s">
        <v>585</v>
      </c>
      <c r="D11" s="4" t="s">
        <v>586</v>
      </c>
    </row>
    <row r="12" spans="1:4">
      <c r="A12" s="4" t="s">
        <v>587</v>
      </c>
      <c r="B12" s="4" t="s">
        <v>588</v>
      </c>
      <c r="C12" s="4" t="s">
        <v>589</v>
      </c>
      <c r="D12" s="4" t="s">
        <v>590</v>
      </c>
    </row>
    <row r="13" spans="1:4">
      <c r="A13" s="4" t="s">
        <v>591</v>
      </c>
      <c r="D13" s="4" t="s">
        <v>592</v>
      </c>
    </row>
    <row r="14" spans="1:4">
      <c r="A14" s="4" t="s">
        <v>593</v>
      </c>
      <c r="B14" s="4" t="s">
        <v>594</v>
      </c>
      <c r="C14" s="4" t="s">
        <v>595</v>
      </c>
      <c r="D14" s="4" t="s">
        <v>596</v>
      </c>
    </row>
    <row r="15" spans="1:4">
      <c r="A15" s="4" t="s">
        <v>597</v>
      </c>
      <c r="B15" s="4" t="s">
        <v>598</v>
      </c>
      <c r="C15" s="4" t="s">
        <v>599</v>
      </c>
      <c r="D15" s="4" t="s">
        <v>5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191</v>
      </c>
    </row>
    <row r="3" spans="1:3">
      <c r="A3" s="4" t="s">
        <v>601</v>
      </c>
      <c r="B3" s="6" t="n">
        <v>479</v>
      </c>
      <c r="C3" s="6" t="n">
        <v>652</v>
      </c>
    </row>
    <row r="4" spans="1:3">
      <c r="A4" s="4" t="s">
        <v>602</v>
      </c>
      <c r="B4" s="5" t="n">
        <v>45</v>
      </c>
      <c r="C4" s="5" t="n">
        <v>43</v>
      </c>
    </row>
    <row r="5" spans="1:3">
      <c r="A5" s="4" t="s">
        <v>603</v>
      </c>
      <c r="B5" s="5" t="n">
        <v>33</v>
      </c>
      <c r="C5" s="5" t="n">
        <v>94</v>
      </c>
    </row>
    <row r="6" spans="1:3">
      <c r="A6" s="4" t="s">
        <v>604</v>
      </c>
      <c r="B6" s="5" t="n">
        <v>162</v>
      </c>
      <c r="C6" s="5" t="n">
        <v>191</v>
      </c>
    </row>
    <row r="7" spans="1:3">
      <c r="A7" s="4" t="s">
        <v>605</v>
      </c>
      <c r="B7" s="5" t="n">
        <v>265</v>
      </c>
    </row>
    <row r="8" spans="1:3">
      <c r="A8" s="4" t="s">
        <v>606</v>
      </c>
      <c r="B8" s="5" t="n">
        <v>289</v>
      </c>
      <c r="C8" s="5" t="n">
        <v>278</v>
      </c>
    </row>
    <row r="9" spans="1:3">
      <c r="A9" s="4" t="s">
        <v>607</v>
      </c>
      <c r="B9" s="5" t="n">
        <v>1273</v>
      </c>
      <c r="C9" s="5" t="n">
        <v>1258</v>
      </c>
    </row>
    <row r="10" spans="1:3">
      <c r="A10" s="4" t="s">
        <v>587</v>
      </c>
      <c r="B10" s="5" t="n">
        <v>-317</v>
      </c>
      <c r="C10" s="5" t="n">
        <v>-456</v>
      </c>
    </row>
    <row r="11" spans="1:3">
      <c r="A11" s="4" t="s">
        <v>608</v>
      </c>
      <c r="B11" s="5" t="n">
        <v>956</v>
      </c>
      <c r="C11" s="5" t="n">
        <v>802</v>
      </c>
    </row>
    <row r="12" spans="1:3">
      <c r="A12" s="4" t="s">
        <v>609</v>
      </c>
      <c r="B12" s="5" t="n">
        <v>-96</v>
      </c>
      <c r="C12" s="5" t="n">
        <v>-101</v>
      </c>
    </row>
    <row r="13" spans="1:3">
      <c r="A13" s="4" t="s">
        <v>605</v>
      </c>
      <c r="C13" s="5" t="n">
        <v>-94</v>
      </c>
    </row>
    <row r="14" spans="1:3">
      <c r="A14" s="4" t="s">
        <v>610</v>
      </c>
      <c r="B14" s="5" t="n">
        <v>-256</v>
      </c>
      <c r="C14" s="5" t="n">
        <v>-245</v>
      </c>
    </row>
    <row r="15" spans="1:3">
      <c r="A15" s="4" t="s">
        <v>611</v>
      </c>
      <c r="B15" s="5" t="n">
        <v>-352</v>
      </c>
      <c r="C15" s="5" t="n">
        <v>-440</v>
      </c>
    </row>
    <row r="16" spans="1:3">
      <c r="A16" s="4" t="s">
        <v>612</v>
      </c>
      <c r="B16" s="6" t="n">
        <v>604</v>
      </c>
      <c r="C16" s="6" t="n">
        <v>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3</v>
      </c>
      <c r="B1" s="2" t="s">
        <v>2</v>
      </c>
      <c r="C1" s="2" t="s">
        <v>35</v>
      </c>
    </row>
    <row r="2" spans="1:3">
      <c r="A2" s="3" t="s">
        <v>191</v>
      </c>
    </row>
    <row r="3" spans="1:3">
      <c r="A3" s="4" t="s">
        <v>614</v>
      </c>
      <c r="B3" s="6" t="n">
        <v>951</v>
      </c>
      <c r="C3" s="6" t="n">
        <v>813</v>
      </c>
    </row>
    <row r="4" spans="1:3">
      <c r="A4" s="4" t="s">
        <v>615</v>
      </c>
      <c r="B4" s="5" t="n">
        <v>-347</v>
      </c>
      <c r="C4" s="5" t="n">
        <v>-451</v>
      </c>
    </row>
    <row r="5" spans="1:3">
      <c r="A5" s="4" t="s">
        <v>612</v>
      </c>
      <c r="B5" s="6" t="n">
        <v>604</v>
      </c>
      <c r="C5" s="6" t="n">
        <v>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4" t="s">
        <v>617</v>
      </c>
      <c r="B2" s="6" t="n">
        <v>449</v>
      </c>
    </row>
    <row r="3" spans="1:3">
      <c r="A3" s="4" t="s">
        <v>618</v>
      </c>
      <c r="B3" s="5" t="n">
        <v>30</v>
      </c>
    </row>
    <row r="4" spans="1:3">
      <c r="A4" s="4" t="s">
        <v>619</v>
      </c>
      <c r="B4" s="5" t="n">
        <v>479</v>
      </c>
      <c r="C4" s="6" t="n">
        <v>652</v>
      </c>
    </row>
    <row r="5" spans="1:3">
      <c r="A5" s="4" t="s">
        <v>620</v>
      </c>
    </row>
    <row r="6" spans="1:3">
      <c r="A6" s="4" t="s">
        <v>617</v>
      </c>
      <c r="B6" s="5" t="n">
        <v>121</v>
      </c>
    </row>
    <row r="7" spans="1:3">
      <c r="A7" s="4" t="s">
        <v>619</v>
      </c>
      <c r="B7" s="5" t="n">
        <v>121</v>
      </c>
    </row>
    <row r="8" spans="1:3">
      <c r="A8" s="4" t="s">
        <v>621</v>
      </c>
    </row>
    <row r="9" spans="1:3">
      <c r="A9" s="4" t="s">
        <v>617</v>
      </c>
      <c r="B9" s="5" t="n">
        <v>60</v>
      </c>
    </row>
    <row r="10" spans="1:3">
      <c r="A10" s="4" t="s">
        <v>619</v>
      </c>
      <c r="B10" s="5" t="n">
        <v>60</v>
      </c>
    </row>
    <row r="11" spans="1:3">
      <c r="A11" s="4" t="s">
        <v>622</v>
      </c>
    </row>
    <row r="12" spans="1:3">
      <c r="A12" s="4" t="s">
        <v>617</v>
      </c>
      <c r="B12" s="5" t="n">
        <v>25</v>
      </c>
    </row>
    <row r="13" spans="1:3">
      <c r="A13" s="4" t="s">
        <v>618</v>
      </c>
      <c r="B13" s="5" t="n">
        <v>25</v>
      </c>
    </row>
    <row r="14" spans="1:3">
      <c r="A14" s="4" t="s">
        <v>619</v>
      </c>
      <c r="B14" s="5" t="n">
        <v>50</v>
      </c>
    </row>
    <row r="15" spans="1:3">
      <c r="A15" s="4" t="s">
        <v>623</v>
      </c>
    </row>
    <row r="16" spans="1:3">
      <c r="A16" s="4" t="s">
        <v>617</v>
      </c>
      <c r="B16" s="5" t="n">
        <v>243</v>
      </c>
    </row>
    <row r="17" spans="1:3">
      <c r="A17" s="4" t="s">
        <v>618</v>
      </c>
      <c r="B17" s="5" t="n">
        <v>5</v>
      </c>
    </row>
    <row r="18" spans="1:3">
      <c r="A18" s="4" t="s">
        <v>619</v>
      </c>
      <c r="B18" s="6" t="n">
        <v>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6</v>
      </c>
    </row>
    <row r="3" spans="1:4">
      <c r="A3" s="3" t="s">
        <v>120</v>
      </c>
    </row>
    <row r="4" spans="1:4">
      <c r="A4" s="4" t="s">
        <v>121</v>
      </c>
      <c r="B4" s="6" t="n">
        <v>1066</v>
      </c>
      <c r="C4" s="6" t="n">
        <v>-497</v>
      </c>
      <c r="D4" s="6" t="n">
        <v>3695</v>
      </c>
    </row>
    <row r="5" spans="1:4">
      <c r="A5" s="3" t="s">
        <v>122</v>
      </c>
    </row>
    <row r="6" spans="1:4">
      <c r="A6" s="4" t="s">
        <v>123</v>
      </c>
      <c r="B6" s="5" t="n">
        <v>1199</v>
      </c>
      <c r="C6" s="5" t="n">
        <v>1083</v>
      </c>
      <c r="D6" s="5" t="n">
        <v>1131</v>
      </c>
    </row>
    <row r="7" spans="1:4">
      <c r="A7" s="4" t="s">
        <v>44</v>
      </c>
      <c r="B7" s="5" t="n">
        <v>94</v>
      </c>
      <c r="C7" s="5" t="n">
        <v>75</v>
      </c>
      <c r="D7" s="5" t="n">
        <v>64</v>
      </c>
    </row>
    <row r="8" spans="1:4">
      <c r="A8" s="4" t="s">
        <v>45</v>
      </c>
      <c r="D8" s="5" t="n">
        <v>77</v>
      </c>
    </row>
    <row r="9" spans="1:4">
      <c r="A9" s="4" t="s">
        <v>124</v>
      </c>
      <c r="B9" s="5" t="n">
        <v>-390</v>
      </c>
      <c r="C9" s="5" t="n">
        <v>-361</v>
      </c>
      <c r="D9" s="5" t="n">
        <v>-284</v>
      </c>
    </row>
    <row r="10" spans="1:4">
      <c r="A10" s="4" t="s">
        <v>125</v>
      </c>
      <c r="B10" s="5" t="n">
        <v>241</v>
      </c>
      <c r="C10" s="5" t="n">
        <v>201</v>
      </c>
      <c r="D10" s="5" t="n">
        <v>85</v>
      </c>
    </row>
    <row r="11" spans="1:4">
      <c r="A11" s="4" t="s">
        <v>126</v>
      </c>
      <c r="B11" s="5" t="n">
        <v>-38</v>
      </c>
      <c r="C11" s="5" t="n">
        <v>1796</v>
      </c>
      <c r="D11" s="5" t="n">
        <v>-308</v>
      </c>
    </row>
    <row r="12" spans="1:4">
      <c r="A12" s="4" t="s">
        <v>127</v>
      </c>
      <c r="B12" s="5" t="n">
        <v>700</v>
      </c>
      <c r="C12" s="5" t="n">
        <v>100</v>
      </c>
      <c r="D12" s="5" t="n">
        <v>185</v>
      </c>
    </row>
    <row r="13" spans="1:4">
      <c r="A13" s="4" t="s">
        <v>50</v>
      </c>
      <c r="B13" s="5" t="n">
        <v>93</v>
      </c>
      <c r="C13" s="5" t="n">
        <v>121</v>
      </c>
      <c r="D13" s="5" t="n">
        <v>448</v>
      </c>
    </row>
    <row r="14" spans="1:4">
      <c r="A14" s="4" t="s">
        <v>128</v>
      </c>
      <c r="B14" s="5" t="n">
        <v>55</v>
      </c>
      <c r="C14" s="5" t="n">
        <v>-339</v>
      </c>
      <c r="D14" s="5" t="n">
        <v>1</v>
      </c>
    </row>
    <row r="15" spans="1:4">
      <c r="A15" s="4" t="s">
        <v>51</v>
      </c>
      <c r="D15" s="5" t="n">
        <v>-2676</v>
      </c>
    </row>
    <row r="16" spans="1:4">
      <c r="A16" s="3" t="s">
        <v>129</v>
      </c>
    </row>
    <row r="17" spans="1:4">
      <c r="A17" s="4" t="s">
        <v>130</v>
      </c>
      <c r="B17" s="5" t="n">
        <v>-154</v>
      </c>
      <c r="C17" s="5" t="n">
        <v>-225</v>
      </c>
      <c r="D17" s="5" t="n">
        <v>-106</v>
      </c>
    </row>
    <row r="18" spans="1:4">
      <c r="A18" s="4" t="s">
        <v>131</v>
      </c>
      <c r="B18" s="5" t="n">
        <v>-346</v>
      </c>
      <c r="C18" s="5" t="n">
        <v>-170</v>
      </c>
      <c r="D18" s="5" t="n">
        <v>-68</v>
      </c>
    </row>
    <row r="19" spans="1:4">
      <c r="A19" s="4" t="s">
        <v>132</v>
      </c>
      <c r="B19" s="5" t="n">
        <v>-20</v>
      </c>
      <c r="C19" s="5" t="n">
        <v>-172</v>
      </c>
      <c r="D19" s="5" t="n">
        <v>18</v>
      </c>
    </row>
    <row r="20" spans="1:4">
      <c r="A20" s="4" t="s">
        <v>133</v>
      </c>
      <c r="B20" s="5" t="n">
        <v>358</v>
      </c>
      <c r="C20" s="5" t="n">
        <v>169</v>
      </c>
      <c r="D20" s="5" t="n">
        <v>259</v>
      </c>
    </row>
    <row r="21" spans="1:4">
      <c r="A21" s="4" t="s">
        <v>134</v>
      </c>
      <c r="B21" s="5" t="n">
        <v>61</v>
      </c>
      <c r="C21" s="5" t="n">
        <v>223</v>
      </c>
      <c r="D21" s="5" t="n">
        <v>16</v>
      </c>
    </row>
    <row r="22" spans="1:4">
      <c r="A22" s="4" t="s">
        <v>135</v>
      </c>
      <c r="B22" s="5" t="n">
        <v>2919</v>
      </c>
      <c r="C22" s="5" t="n">
        <v>2004</v>
      </c>
      <c r="D22" s="5" t="n">
        <v>2537</v>
      </c>
    </row>
    <row r="23" spans="1:4">
      <c r="A23" s="3" t="s">
        <v>136</v>
      </c>
    </row>
    <row r="24" spans="1:4">
      <c r="A24" s="4" t="s">
        <v>137</v>
      </c>
      <c r="B24" s="5" t="n">
        <v>-2242</v>
      </c>
      <c r="C24" s="5" t="n">
        <v>-1804</v>
      </c>
      <c r="D24" s="5" t="n">
        <v>-1130</v>
      </c>
    </row>
    <row r="25" spans="1:4">
      <c r="A25" s="4" t="s">
        <v>138</v>
      </c>
      <c r="B25" s="5" t="n">
        <v>-842</v>
      </c>
      <c r="C25" s="5" t="n">
        <v>-171</v>
      </c>
      <c r="D25" s="5" t="n">
        <v>-333</v>
      </c>
    </row>
    <row r="26" spans="1:4">
      <c r="A26" s="4" t="s">
        <v>139</v>
      </c>
      <c r="B26" s="5" t="n">
        <v>196</v>
      </c>
    </row>
    <row r="27" spans="1:4">
      <c r="A27" s="4" t="s">
        <v>140</v>
      </c>
      <c r="C27" s="5" t="n">
        <v>14</v>
      </c>
    </row>
    <row r="28" spans="1:4">
      <c r="A28" s="4" t="s">
        <v>141</v>
      </c>
      <c r="D28" s="5" t="n">
        <v>4818</v>
      </c>
    </row>
    <row r="29" spans="1:4">
      <c r="A29" s="4" t="s">
        <v>142</v>
      </c>
      <c r="B29" s="5" t="n">
        <v>-68</v>
      </c>
    </row>
    <row r="30" spans="1:4">
      <c r="A30" s="4" t="s">
        <v>143</v>
      </c>
      <c r="D30" s="5" t="n">
        <v>-20</v>
      </c>
    </row>
    <row r="31" spans="1:4">
      <c r="A31" s="4" t="s">
        <v>144</v>
      </c>
      <c r="C31" s="5" t="n">
        <v>29</v>
      </c>
      <c r="D31" s="5" t="n">
        <v>121</v>
      </c>
    </row>
    <row r="32" spans="1:4">
      <c r="A32" s="4" t="s">
        <v>145</v>
      </c>
      <c r="B32" s="5" t="n">
        <v>108</v>
      </c>
      <c r="C32" s="5" t="n">
        <v>270</v>
      </c>
      <c r="D32" s="5" t="n">
        <v>201</v>
      </c>
    </row>
    <row r="33" spans="1:4">
      <c r="A33" s="4" t="s">
        <v>134</v>
      </c>
      <c r="B33" s="5" t="n">
        <v>-39</v>
      </c>
      <c r="C33" s="5" t="n">
        <v>-48</v>
      </c>
      <c r="D33" s="5" t="n">
        <v>5</v>
      </c>
    </row>
    <row r="34" spans="1:4">
      <c r="A34" s="4" t="s">
        <v>146</v>
      </c>
      <c r="B34" s="5" t="n">
        <v>-2887</v>
      </c>
      <c r="C34" s="5" t="n">
        <v>-1710</v>
      </c>
      <c r="D34" s="5" t="n">
        <v>3662</v>
      </c>
    </row>
    <row r="35" spans="1:4">
      <c r="A35" s="3" t="s">
        <v>147</v>
      </c>
    </row>
    <row r="36" spans="1:4">
      <c r="A36" s="4" t="s">
        <v>148</v>
      </c>
      <c r="B36" s="5" t="n">
        <v>-629</v>
      </c>
      <c r="C36" s="5" t="n">
        <v>-252</v>
      </c>
      <c r="D36" s="5" t="n">
        <v>-85</v>
      </c>
    </row>
    <row r="37" spans="1:4">
      <c r="A37" s="4" t="s">
        <v>149</v>
      </c>
      <c r="B37" s="5" t="n">
        <v>1485</v>
      </c>
      <c r="C37" s="5" t="n">
        <v>1445</v>
      </c>
    </row>
    <row r="38" spans="1:4">
      <c r="A38" s="4" t="s">
        <v>150</v>
      </c>
      <c r="D38" s="5" t="n">
        <v>-481</v>
      </c>
    </row>
    <row r="39" spans="1:4">
      <c r="A39" s="4" t="s">
        <v>151</v>
      </c>
      <c r="B39" s="5" t="n">
        <v>-14</v>
      </c>
      <c r="C39" s="5" t="n">
        <v>-16</v>
      </c>
      <c r="D39" s="5" t="n">
        <v>-16</v>
      </c>
    </row>
    <row r="40" spans="1:4">
      <c r="A40" s="4" t="s">
        <v>152</v>
      </c>
      <c r="B40" s="5" t="n">
        <v>81</v>
      </c>
      <c r="C40" s="5" t="n">
        <v>309</v>
      </c>
      <c r="D40" s="5" t="n">
        <v>138</v>
      </c>
    </row>
    <row r="41" spans="1:4">
      <c r="A41" s="4" t="s">
        <v>153</v>
      </c>
      <c r="B41" s="5" t="n">
        <v>-2227</v>
      </c>
      <c r="C41" s="5" t="n">
        <v>-2452</v>
      </c>
      <c r="D41" s="5" t="n">
        <v>-4227</v>
      </c>
    </row>
    <row r="42" spans="1:4">
      <c r="A42" s="4" t="s">
        <v>154</v>
      </c>
      <c r="B42" s="5" t="n">
        <v>-685</v>
      </c>
      <c r="C42" s="5" t="n">
        <v>-651</v>
      </c>
      <c r="D42" s="5" t="n">
        <v>-645</v>
      </c>
    </row>
    <row r="43" spans="1:4">
      <c r="A43" s="4" t="s">
        <v>134</v>
      </c>
      <c r="B43" s="5" t="n">
        <v>-6</v>
      </c>
      <c r="C43" s="5" t="n">
        <v>-7</v>
      </c>
      <c r="D43" s="5" t="n">
        <v>-6</v>
      </c>
    </row>
    <row r="44" spans="1:4">
      <c r="A44" s="4" t="s">
        <v>155</v>
      </c>
      <c r="B44" s="5" t="n">
        <v>-1995</v>
      </c>
      <c r="C44" s="5" t="n">
        <v>-1624</v>
      </c>
      <c r="D44" s="5" t="n">
        <v>-5322</v>
      </c>
    </row>
    <row r="45" spans="1:4">
      <c r="A45" s="4" t="s">
        <v>156</v>
      </c>
      <c r="B45" s="5" t="n">
        <v>1</v>
      </c>
      <c r="C45" s="5" t="n">
        <v>356</v>
      </c>
      <c r="D45" s="5" t="n">
        <v>-86</v>
      </c>
    </row>
    <row r="46" spans="1:4">
      <c r="A46" s="4" t="s">
        <v>157</v>
      </c>
      <c r="B46" s="5" t="n">
        <v>-1962</v>
      </c>
      <c r="C46" s="5" t="n">
        <v>-974</v>
      </c>
      <c r="D46" s="5" t="n">
        <v>791</v>
      </c>
    </row>
    <row r="47" spans="1:4">
      <c r="A47" s="4" t="s">
        <v>158</v>
      </c>
      <c r="B47" s="5" t="n">
        <v>4317</v>
      </c>
      <c r="C47" s="5" t="n">
        <v>5291</v>
      </c>
      <c r="D47" s="5" t="n">
        <v>4500</v>
      </c>
    </row>
    <row r="48" spans="1:4">
      <c r="A48" s="4" t="s">
        <v>159</v>
      </c>
      <c r="B48" s="6" t="n">
        <v>2355</v>
      </c>
      <c r="C48" s="6" t="n">
        <v>4317</v>
      </c>
      <c r="D48" s="6" t="n">
        <v>52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36</v>
      </c>
    </row>
    <row r="3" spans="1:4">
      <c r="A3" s="3" t="s">
        <v>191</v>
      </c>
    </row>
    <row r="4" spans="1:4">
      <c r="A4" s="4" t="s">
        <v>625</v>
      </c>
      <c r="B4" s="6" t="n">
        <v>252</v>
      </c>
      <c r="C4" s="6" t="n">
        <v>243</v>
      </c>
      <c r="D4" s="6" t="n">
        <v>253</v>
      </c>
    </row>
    <row r="5" spans="1:4">
      <c r="A5" s="4" t="s">
        <v>626</v>
      </c>
      <c r="B5" s="5" t="n">
        <v>204</v>
      </c>
      <c r="C5" s="5" t="n">
        <v>1</v>
      </c>
      <c r="D5" s="5" t="n">
        <v>10</v>
      </c>
    </row>
    <row r="6" spans="1:4">
      <c r="A6" s="4" t="s">
        <v>627</v>
      </c>
      <c r="C6" s="5" t="n">
        <v>13</v>
      </c>
      <c r="D6" s="5" t="n">
        <v>4</v>
      </c>
    </row>
    <row r="7" spans="1:4">
      <c r="A7" s="4" t="s">
        <v>628</v>
      </c>
      <c r="B7" s="5" t="n">
        <v>-10</v>
      </c>
      <c r="D7" s="5" t="n">
        <v>-18</v>
      </c>
    </row>
    <row r="8" spans="1:4">
      <c r="A8" s="4" t="s">
        <v>629</v>
      </c>
      <c r="B8" s="5" t="n">
        <v>-11</v>
      </c>
      <c r="C8" s="5" t="n">
        <v>-5</v>
      </c>
      <c r="D8" s="5" t="n">
        <v>-6</v>
      </c>
    </row>
    <row r="9" spans="1:4">
      <c r="A9" s="4" t="s">
        <v>630</v>
      </c>
      <c r="B9" s="6" t="n">
        <v>435</v>
      </c>
      <c r="C9" s="6" t="n">
        <v>252</v>
      </c>
      <c r="D9" s="6" t="n">
        <v>2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631</v>
      </c>
      <c r="C1" s="2" t="s">
        <v>400</v>
      </c>
      <c r="D1" s="2" t="s">
        <v>36</v>
      </c>
      <c r="E1" s="2" t="s">
        <v>2</v>
      </c>
      <c r="F1" s="2" t="s">
        <v>35</v>
      </c>
    </row>
    <row r="2" spans="1:6">
      <c r="A2" s="4" t="s">
        <v>632</v>
      </c>
      <c r="D2" s="6" t="n">
        <v>-383</v>
      </c>
    </row>
    <row r="3" spans="1:6">
      <c r="A3" s="4" t="s">
        <v>633</v>
      </c>
      <c r="D3" s="5" t="n">
        <v>105</v>
      </c>
    </row>
    <row r="4" spans="1:6">
      <c r="A4" s="4" t="s">
        <v>634</v>
      </c>
      <c r="D4" s="6" t="n">
        <v>2676</v>
      </c>
    </row>
    <row r="5" spans="1:6">
      <c r="A5" s="4" t="s">
        <v>635</v>
      </c>
      <c r="E5" s="6" t="n">
        <v>376</v>
      </c>
      <c r="F5" s="6" t="n">
        <v>340</v>
      </c>
    </row>
    <row r="6" spans="1:6">
      <c r="A6" s="4" t="s">
        <v>438</v>
      </c>
    </row>
    <row r="7" spans="1:6">
      <c r="A7" s="4" t="s">
        <v>415</v>
      </c>
      <c r="C7" s="4" t="s">
        <v>424</v>
      </c>
    </row>
    <row r="8" spans="1:6">
      <c r="A8" s="4" t="s">
        <v>439</v>
      </c>
      <c r="C8" s="4" t="s">
        <v>440</v>
      </c>
    </row>
    <row r="9" spans="1:6">
      <c r="A9" s="4" t="s">
        <v>268</v>
      </c>
      <c r="C9" s="6" t="n">
        <v>4800</v>
      </c>
    </row>
    <row r="10" spans="1:6">
      <c r="A10" s="4" t="s">
        <v>636</v>
      </c>
    </row>
    <row r="11" spans="1:6">
      <c r="A11" s="4" t="s">
        <v>415</v>
      </c>
      <c r="E11" s="4" t="s">
        <v>424</v>
      </c>
    </row>
    <row r="12" spans="1:6">
      <c r="A12" s="4" t="s">
        <v>311</v>
      </c>
    </row>
    <row r="13" spans="1:6">
      <c r="A13" s="4" t="s">
        <v>415</v>
      </c>
      <c r="B13" s="4" t="s">
        <v>637</v>
      </c>
      <c r="E13" s="4" t="s">
        <v>424</v>
      </c>
    </row>
    <row r="14" spans="1:6">
      <c r="A14" s="4" t="s">
        <v>635</v>
      </c>
      <c r="E14" s="6" t="n">
        <v>42</v>
      </c>
    </row>
    <row r="15" spans="1:6">
      <c r="A15" s="4" t="s">
        <v>311</v>
      </c>
    </row>
    <row r="16" spans="1:6">
      <c r="A16" s="4" t="s">
        <v>632</v>
      </c>
      <c r="C16" s="6" t="n">
        <v>383</v>
      </c>
    </row>
    <row r="17" spans="1:6"/>
    <row r="18" spans="1:6">
      <c r="A18" s="4" t="s">
        <v>55</v>
      </c>
      <c r="B18" s="4" t="s">
        <v>638</v>
      </c>
    </row>
    <row r="19" spans="1:6">
      <c r="A19" s="4" t="s">
        <v>639</v>
      </c>
      <c r="B19" s="4" t="s">
        <v>640</v>
      </c>
    </row>
  </sheetData>
  <mergeCells count="4">
    <mergeCell ref="A1:B1"/>
    <mergeCell ref="A17:E17"/>
    <mergeCell ref="B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3"/>
  </cols>
  <sheetData>
    <row r="1" spans="1:5">
      <c r="A1" s="1" t="s">
        <v>641</v>
      </c>
      <c r="C1" s="2" t="s">
        <v>2</v>
      </c>
      <c r="D1" s="2" t="s">
        <v>35</v>
      </c>
      <c r="E1" s="2" t="s">
        <v>400</v>
      </c>
    </row>
    <row r="2" spans="1:5">
      <c r="A2" s="4" t="s">
        <v>642</v>
      </c>
      <c r="C2" s="6" t="n">
        <v>22</v>
      </c>
      <c r="D2" s="6" t="n">
        <v>60</v>
      </c>
    </row>
    <row r="3" spans="1:5">
      <c r="A3" s="4" t="s">
        <v>635</v>
      </c>
      <c r="C3" s="5" t="n">
        <v>376</v>
      </c>
      <c r="D3" s="5" t="n">
        <v>340</v>
      </c>
    </row>
    <row r="4" spans="1:5">
      <c r="A4" s="4" t="s">
        <v>643</v>
      </c>
      <c r="D4" s="5" t="n">
        <v>105</v>
      </c>
    </row>
    <row r="5" spans="1:5">
      <c r="A5" s="4" t="s">
        <v>438</v>
      </c>
    </row>
    <row r="6" spans="1:5">
      <c r="A6" s="4" t="s">
        <v>644</v>
      </c>
      <c r="E6" s="4" t="s">
        <v>424</v>
      </c>
    </row>
    <row r="7" spans="1:5">
      <c r="A7" s="4" t="s">
        <v>645</v>
      </c>
      <c r="E7" s="6" t="n">
        <v>4800</v>
      </c>
    </row>
    <row r="8" spans="1:5">
      <c r="A8" s="4" t="s">
        <v>646</v>
      </c>
    </row>
    <row r="9" spans="1:5">
      <c r="A9" s="4" t="s">
        <v>645</v>
      </c>
      <c r="B9" s="4" t="s">
        <v>55</v>
      </c>
      <c r="C9" s="6" t="n">
        <v>354</v>
      </c>
      <c r="D9" s="5" t="n">
        <v>280</v>
      </c>
    </row>
    <row r="10" spans="1:5">
      <c r="A10" s="4" t="s">
        <v>311</v>
      </c>
    </row>
    <row r="11" spans="1:5">
      <c r="A11" s="4" t="s">
        <v>644</v>
      </c>
      <c r="B11" s="4" t="s">
        <v>637</v>
      </c>
      <c r="C11" s="4" t="s">
        <v>424</v>
      </c>
    </row>
    <row r="12" spans="1:5">
      <c r="A12" s="4" t="s">
        <v>635</v>
      </c>
      <c r="C12" s="6" t="n">
        <v>42</v>
      </c>
    </row>
    <row r="13" spans="1:5">
      <c r="A13" s="4" t="s">
        <v>643</v>
      </c>
      <c r="B13" s="4" t="s">
        <v>637</v>
      </c>
      <c r="D13" s="6" t="n">
        <v>105</v>
      </c>
    </row>
    <row r="14" spans="1:5">
      <c r="A14" s="4" t="s">
        <v>647</v>
      </c>
    </row>
    <row r="15" spans="1:5">
      <c r="A15" s="4" t="s">
        <v>644</v>
      </c>
      <c r="C15" s="4" t="s">
        <v>648</v>
      </c>
    </row>
    <row r="16" spans="1:5">
      <c r="A16" s="4" t="s">
        <v>414</v>
      </c>
    </row>
    <row r="17" spans="1:5">
      <c r="A17" s="4" t="s">
        <v>644</v>
      </c>
      <c r="C17" s="4" t="s">
        <v>403</v>
      </c>
    </row>
    <row r="18" spans="1:5">
      <c r="A18" s="4" t="s">
        <v>423</v>
      </c>
    </row>
    <row r="19" spans="1:5">
      <c r="A19" s="4" t="s">
        <v>644</v>
      </c>
      <c r="C19" s="4" t="s">
        <v>424</v>
      </c>
    </row>
    <row r="20" spans="1:5"/>
    <row r="21" spans="1:5">
      <c r="A21" s="4" t="s">
        <v>55</v>
      </c>
      <c r="B21" s="4" t="s">
        <v>638</v>
      </c>
    </row>
    <row r="22" spans="1:5">
      <c r="A22" s="4" t="s">
        <v>639</v>
      </c>
      <c r="B22" s="4" t="s">
        <v>640</v>
      </c>
    </row>
  </sheetData>
  <mergeCells count="4">
    <mergeCell ref="A1:B1"/>
    <mergeCell ref="A20:D20"/>
    <mergeCell ref="B21:D21"/>
    <mergeCell ref="B22:D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98</v>
      </c>
      <c r="J1" s="2" t="s">
        <v>1</v>
      </c>
    </row>
    <row r="2" spans="1:12">
      <c r="B2" s="2" t="s">
        <v>2</v>
      </c>
      <c r="C2" s="2" t="s">
        <v>499</v>
      </c>
      <c r="D2" s="2" t="s">
        <v>4</v>
      </c>
      <c r="E2" s="2" t="s">
        <v>500</v>
      </c>
      <c r="F2" s="2" t="s">
        <v>35</v>
      </c>
      <c r="G2" s="2" t="s">
        <v>501</v>
      </c>
      <c r="H2" s="2" t="s">
        <v>502</v>
      </c>
      <c r="I2" s="2" t="s">
        <v>503</v>
      </c>
      <c r="J2" s="2" t="s">
        <v>2</v>
      </c>
      <c r="K2" s="2" t="s">
        <v>35</v>
      </c>
      <c r="L2" s="2" t="s">
        <v>36</v>
      </c>
    </row>
    <row r="3" spans="1:12">
      <c r="A3" s="4" t="s">
        <v>38</v>
      </c>
      <c r="B3" s="6" t="n">
        <v>3035</v>
      </c>
      <c r="C3" s="6" t="n">
        <v>3008</v>
      </c>
      <c r="D3" s="6" t="n">
        <v>2747</v>
      </c>
      <c r="E3" s="6" t="n">
        <v>2500</v>
      </c>
      <c r="F3" s="6" t="n">
        <v>2637</v>
      </c>
      <c r="G3" s="6" t="n">
        <v>2607</v>
      </c>
      <c r="H3" s="6" t="n">
        <v>2497</v>
      </c>
      <c r="I3" s="6" t="n">
        <v>2375</v>
      </c>
      <c r="J3" s="6" t="n">
        <v>11290</v>
      </c>
      <c r="K3" s="6" t="n">
        <v>10116</v>
      </c>
      <c r="L3" s="6" t="n">
        <v>9390</v>
      </c>
    </row>
    <row r="4" spans="1:12">
      <c r="A4" s="4" t="s">
        <v>650</v>
      </c>
      <c r="B4" s="5" t="n">
        <v>288</v>
      </c>
      <c r="C4" s="6" t="n">
        <v>32</v>
      </c>
      <c r="D4" s="6" t="n">
        <v>31</v>
      </c>
      <c r="E4" s="6" t="n">
        <v>39</v>
      </c>
      <c r="F4" s="5" t="n">
        <v>213</v>
      </c>
      <c r="G4" s="6" t="n">
        <v>31</v>
      </c>
      <c r="H4" s="6" t="n">
        <v>37</v>
      </c>
      <c r="I4" s="6" t="n">
        <v>80</v>
      </c>
      <c r="J4" s="5" t="n">
        <v>390</v>
      </c>
      <c r="K4" s="5" t="n">
        <v>361</v>
      </c>
      <c r="L4" s="5" t="n">
        <v>284</v>
      </c>
    </row>
    <row r="5" spans="1:12">
      <c r="A5" s="4" t="s">
        <v>125</v>
      </c>
      <c r="J5" s="5" t="n">
        <v>241</v>
      </c>
      <c r="K5" s="5" t="n">
        <v>201</v>
      </c>
      <c r="L5" s="5" t="n">
        <v>85</v>
      </c>
    </row>
    <row r="6" spans="1:12">
      <c r="A6" s="4" t="s">
        <v>308</v>
      </c>
    </row>
    <row r="7" spans="1:12">
      <c r="A7" s="4" t="s">
        <v>38</v>
      </c>
      <c r="J7" s="5" t="n">
        <v>1759</v>
      </c>
      <c r="K7" s="5" t="n">
        <v>2346</v>
      </c>
      <c r="L7" s="5" t="n">
        <v>4024</v>
      </c>
    </row>
    <row r="8" spans="1:12">
      <c r="A8" s="4" t="s">
        <v>651</v>
      </c>
      <c r="J8" s="5" t="n">
        <v>424</v>
      </c>
      <c r="K8" s="5" t="n">
        <v>560</v>
      </c>
      <c r="L8" s="5" t="n">
        <v>1006</v>
      </c>
    </row>
    <row r="9" spans="1:12">
      <c r="A9" s="4" t="s">
        <v>652</v>
      </c>
      <c r="J9" s="5" t="n">
        <v>835</v>
      </c>
      <c r="K9" s="5" t="n">
        <v>721</v>
      </c>
      <c r="L9" s="5" t="n">
        <v>565</v>
      </c>
    </row>
    <row r="10" spans="1:12">
      <c r="A10" s="4" t="s">
        <v>650</v>
      </c>
      <c r="J10" s="5" t="n">
        <v>390</v>
      </c>
      <c r="K10" s="5" t="n">
        <v>361</v>
      </c>
      <c r="L10" s="5" t="n">
        <v>284</v>
      </c>
    </row>
    <row r="11" spans="1:12">
      <c r="A11" s="4" t="s">
        <v>653</v>
      </c>
      <c r="J11" s="5" t="n">
        <v>184</v>
      </c>
      <c r="K11" s="5" t="n">
        <v>108</v>
      </c>
      <c r="L11" s="5" t="n">
        <v>95</v>
      </c>
    </row>
    <row r="12" spans="1:12">
      <c r="A12" s="4" t="s">
        <v>654</v>
      </c>
      <c r="J12" s="5" t="n">
        <v>11</v>
      </c>
      <c r="K12" s="5" t="n">
        <v>12</v>
      </c>
      <c r="L12" s="5" t="n">
        <v>12</v>
      </c>
    </row>
    <row r="13" spans="1:12">
      <c r="A13" s="4" t="s">
        <v>655</v>
      </c>
      <c r="J13" s="5" t="n">
        <v>2</v>
      </c>
      <c r="K13" s="5" t="n">
        <v>22</v>
      </c>
      <c r="L13" s="5" t="n">
        <v>44</v>
      </c>
    </row>
    <row r="14" spans="1:12">
      <c r="A14" s="4" t="s">
        <v>125</v>
      </c>
      <c r="J14" s="5" t="n">
        <v>241</v>
      </c>
      <c r="K14" s="5" t="n">
        <v>201</v>
      </c>
      <c r="L14" s="5" t="n">
        <v>85</v>
      </c>
    </row>
    <row r="15" spans="1:12">
      <c r="A15" s="4" t="s">
        <v>656</v>
      </c>
      <c r="B15" s="5" t="n">
        <v>1716</v>
      </c>
      <c r="F15" s="5" t="n">
        <v>1593</v>
      </c>
      <c r="J15" s="5" t="n">
        <v>1716</v>
      </c>
      <c r="K15" s="5" t="n">
        <v>1593</v>
      </c>
    </row>
    <row r="16" spans="1:12">
      <c r="A16" s="4" t="s">
        <v>657</v>
      </c>
      <c r="B16" s="5" t="n">
        <v>1922</v>
      </c>
      <c r="F16" s="5" t="n">
        <v>1999</v>
      </c>
      <c r="J16" s="5" t="n">
        <v>1922</v>
      </c>
      <c r="K16" s="5" t="n">
        <v>1999</v>
      </c>
    </row>
    <row r="17" spans="1:12">
      <c r="A17" s="4" t="s">
        <v>658</v>
      </c>
      <c r="B17" s="5" t="n">
        <v>8</v>
      </c>
      <c r="F17" s="5" t="n">
        <v>3</v>
      </c>
      <c r="J17" s="5" t="n">
        <v>8</v>
      </c>
      <c r="K17" s="5" t="n">
        <v>3</v>
      </c>
    </row>
    <row r="18" spans="1:12">
      <c r="A18" s="4" t="s">
        <v>659</v>
      </c>
      <c r="B18" s="5" t="n">
        <v>810</v>
      </c>
      <c r="F18" s="5" t="n">
        <v>700</v>
      </c>
      <c r="J18" s="5" t="n">
        <v>810</v>
      </c>
      <c r="K18" s="5" t="n">
        <v>700</v>
      </c>
    </row>
    <row r="19" spans="1:12">
      <c r="A19" s="4" t="s">
        <v>660</v>
      </c>
      <c r="B19" s="5" t="n">
        <v>14</v>
      </c>
      <c r="F19" s="5" t="n">
        <v>16</v>
      </c>
      <c r="J19" s="5" t="n">
        <v>14</v>
      </c>
      <c r="K19" s="5" t="n">
        <v>16</v>
      </c>
    </row>
    <row r="20" spans="1:12">
      <c r="A20" s="4" t="s">
        <v>661</v>
      </c>
      <c r="B20" s="5" t="n">
        <v>1708</v>
      </c>
      <c r="F20" s="5" t="n">
        <v>2128</v>
      </c>
      <c r="J20" s="5" t="n">
        <v>1708</v>
      </c>
      <c r="K20" s="5" t="n">
        <v>2128</v>
      </c>
    </row>
    <row r="21" spans="1:12">
      <c r="A21" s="4" t="s">
        <v>662</v>
      </c>
      <c r="B21" s="5" t="n">
        <v>259</v>
      </c>
      <c r="F21" s="5" t="n">
        <v>313</v>
      </c>
      <c r="J21" s="5" t="n">
        <v>259</v>
      </c>
      <c r="K21" s="5" t="n">
        <v>313</v>
      </c>
    </row>
    <row r="22" spans="1:12">
      <c r="A22" s="4" t="s">
        <v>663</v>
      </c>
      <c r="B22" s="5" t="n">
        <v>95</v>
      </c>
      <c r="F22" s="5" t="n">
        <v>47</v>
      </c>
      <c r="J22" s="5" t="n">
        <v>95</v>
      </c>
      <c r="K22" s="5" t="n">
        <v>47</v>
      </c>
    </row>
    <row r="23" spans="1:12">
      <c r="A23" s="4" t="s">
        <v>311</v>
      </c>
    </row>
    <row r="24" spans="1:12">
      <c r="A24" s="4" t="s">
        <v>38</v>
      </c>
      <c r="J24" s="5" t="n">
        <v>1158</v>
      </c>
      <c r="K24" s="5" t="n">
        <v>1716</v>
      </c>
      <c r="L24" s="5" t="n">
        <v>1119</v>
      </c>
    </row>
    <row r="25" spans="1:12">
      <c r="A25" s="4" t="s">
        <v>651</v>
      </c>
      <c r="J25" s="5" t="n">
        <v>367</v>
      </c>
      <c r="K25" s="5" t="n">
        <v>469</v>
      </c>
      <c r="L25" s="5" t="n">
        <v>361</v>
      </c>
    </row>
    <row r="26" spans="1:12">
      <c r="A26" s="4" t="s">
        <v>652</v>
      </c>
      <c r="J26" s="5" t="n">
        <v>814</v>
      </c>
      <c r="K26" s="5" t="n">
        <v>706</v>
      </c>
      <c r="L26" s="5" t="n">
        <v>421</v>
      </c>
    </row>
    <row r="27" spans="1:12">
      <c r="A27" s="4" t="s">
        <v>650</v>
      </c>
      <c r="J27" s="5" t="n">
        <v>388</v>
      </c>
      <c r="K27" s="5" t="n">
        <v>352</v>
      </c>
      <c r="L27" s="5" t="n">
        <v>212</v>
      </c>
    </row>
    <row r="28" spans="1:12">
      <c r="A28" s="4" t="s">
        <v>125</v>
      </c>
      <c r="J28" s="5" t="n">
        <v>241</v>
      </c>
      <c r="K28" s="5" t="n">
        <v>196</v>
      </c>
      <c r="L28" s="6" t="n">
        <v>65</v>
      </c>
    </row>
    <row r="29" spans="1:12">
      <c r="A29" s="4" t="s">
        <v>656</v>
      </c>
      <c r="B29" s="5" t="n">
        <v>1188</v>
      </c>
      <c r="F29" s="5" t="n">
        <v>1206</v>
      </c>
      <c r="J29" s="5" t="n">
        <v>1188</v>
      </c>
      <c r="K29" s="5" t="n">
        <v>1206</v>
      </c>
    </row>
    <row r="30" spans="1:12">
      <c r="A30" s="4" t="s">
        <v>657</v>
      </c>
      <c r="B30" s="5" t="n">
        <v>1414</v>
      </c>
      <c r="F30" s="5" t="n">
        <v>1522</v>
      </c>
      <c r="J30" s="5" t="n">
        <v>1414</v>
      </c>
      <c r="K30" s="5" t="n">
        <v>1522</v>
      </c>
    </row>
    <row r="31" spans="1:12">
      <c r="A31" s="4" t="s">
        <v>658</v>
      </c>
      <c r="B31" s="5" t="n">
        <v>3</v>
      </c>
      <c r="F31" s="5" t="n">
        <v>3</v>
      </c>
      <c r="J31" s="5" t="n">
        <v>3</v>
      </c>
      <c r="K31" s="5" t="n">
        <v>3</v>
      </c>
    </row>
    <row r="32" spans="1:12">
      <c r="A32" s="4" t="s">
        <v>659</v>
      </c>
      <c r="B32" s="5" t="n">
        <v>540</v>
      </c>
      <c r="F32" s="5" t="n">
        <v>484</v>
      </c>
      <c r="J32" s="5" t="n">
        <v>540</v>
      </c>
      <c r="K32" s="5" t="n">
        <v>484</v>
      </c>
    </row>
    <row r="33" spans="1:12">
      <c r="A33" s="4" t="s">
        <v>660</v>
      </c>
      <c r="B33" s="5" t="n">
        <v>11</v>
      </c>
      <c r="F33" s="5" t="n">
        <v>15</v>
      </c>
      <c r="J33" s="5" t="n">
        <v>11</v>
      </c>
      <c r="K33" s="5" t="n">
        <v>15</v>
      </c>
    </row>
    <row r="34" spans="1:12">
      <c r="A34" s="4" t="s">
        <v>661</v>
      </c>
      <c r="B34" s="5" t="n">
        <v>1708</v>
      </c>
      <c r="F34" s="5" t="n">
        <v>2126</v>
      </c>
      <c r="J34" s="5" t="n">
        <v>1708</v>
      </c>
      <c r="K34" s="5" t="n">
        <v>2126</v>
      </c>
    </row>
    <row r="35" spans="1:12">
      <c r="A35" s="4" t="s">
        <v>662</v>
      </c>
      <c r="B35" s="6" t="n">
        <v>259</v>
      </c>
      <c r="F35" s="6" t="n">
        <v>313</v>
      </c>
      <c r="J35" s="6" t="n">
        <v>259</v>
      </c>
      <c r="K35" s="6" t="n">
        <v>31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64</v>
      </c>
      <c r="B1" s="2" t="s">
        <v>1</v>
      </c>
    </row>
    <row r="2" spans="1:3">
      <c r="B2" s="2" t="s">
        <v>665</v>
      </c>
    </row>
    <row r="3" spans="1:3">
      <c r="A3" s="3" t="s">
        <v>666</v>
      </c>
    </row>
    <row r="4" spans="1:3">
      <c r="A4" s="4" t="s">
        <v>667</v>
      </c>
      <c r="B4" s="6" t="n">
        <v>4818</v>
      </c>
    </row>
    <row r="5" spans="1:3">
      <c r="A5" s="4" t="s">
        <v>668</v>
      </c>
      <c r="B5" s="5" t="n">
        <v>-1560</v>
      </c>
    </row>
    <row r="6" spans="1:3">
      <c r="A6" s="4" t="s">
        <v>669</v>
      </c>
      <c r="B6" s="5" t="n">
        <v>-383</v>
      </c>
    </row>
    <row r="7" spans="1:3">
      <c r="A7" s="4" t="s">
        <v>670</v>
      </c>
      <c r="B7" s="5" t="n">
        <v>-199</v>
      </c>
      <c r="C7" s="4" t="s">
        <v>55</v>
      </c>
    </row>
    <row r="8" spans="1:3">
      <c r="A8" s="4" t="s">
        <v>671</v>
      </c>
      <c r="B8" s="5" t="n">
        <v>2676</v>
      </c>
    </row>
    <row r="9" spans="1:3">
      <c r="A9" s="4" t="s">
        <v>672</v>
      </c>
    </row>
    <row r="10" spans="1:3">
      <c r="A10" s="3" t="s">
        <v>666</v>
      </c>
    </row>
    <row r="11" spans="1:3">
      <c r="A11" s="4" t="s">
        <v>673</v>
      </c>
      <c r="B11" s="5" t="n">
        <v>260</v>
      </c>
    </row>
    <row r="12" spans="1:3">
      <c r="A12" s="4" t="s">
        <v>674</v>
      </c>
      <c r="B12" s="6" t="n">
        <v>45</v>
      </c>
    </row>
    <row r="13" spans="1:3"/>
    <row r="14" spans="1:3">
      <c r="A14" s="4" t="s">
        <v>55</v>
      </c>
      <c r="B14" s="4" t="s">
        <v>675</v>
      </c>
    </row>
  </sheetData>
  <mergeCells count="5">
    <mergeCell ref="A1:A2"/>
    <mergeCell ref="B1:C1"/>
    <mergeCell ref="B2:C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s>
  <sheetData>
    <row r="1" spans="1:4">
      <c r="A1" s="1" t="s">
        <v>676</v>
      </c>
      <c r="B1" s="2" t="s">
        <v>677</v>
      </c>
      <c r="C1" s="2" t="s">
        <v>678</v>
      </c>
      <c r="D1" s="2" t="s">
        <v>679</v>
      </c>
    </row>
    <row r="2" spans="1:4">
      <c r="A2" s="4" t="s">
        <v>680</v>
      </c>
      <c r="D2" s="5" t="n">
        <v>2</v>
      </c>
    </row>
    <row r="3" spans="1:4">
      <c r="A3" s="4" t="s">
        <v>681</v>
      </c>
      <c r="D3" s="6" t="n">
        <v>841</v>
      </c>
    </row>
    <row r="4" spans="1:4">
      <c r="A4" s="4" t="s">
        <v>682</v>
      </c>
    </row>
    <row r="5" spans="1:4">
      <c r="A5" s="4" t="s">
        <v>681</v>
      </c>
      <c r="D5" s="5" t="n">
        <v>841</v>
      </c>
    </row>
    <row r="6" spans="1:4">
      <c r="A6" s="4" t="s">
        <v>683</v>
      </c>
      <c r="D6" s="5" t="n">
        <v>525</v>
      </c>
    </row>
    <row r="7" spans="1:4">
      <c r="A7" s="4" t="s">
        <v>684</v>
      </c>
      <c r="D7" s="5" t="n">
        <v>18</v>
      </c>
    </row>
    <row r="8" spans="1:4">
      <c r="A8" s="4" t="s">
        <v>685</v>
      </c>
    </row>
    <row r="9" spans="1:4">
      <c r="A9" s="4" t="s">
        <v>683</v>
      </c>
      <c r="D9" s="6" t="n">
        <v>434</v>
      </c>
    </row>
    <row r="10" spans="1:4">
      <c r="A10" s="4" t="s">
        <v>416</v>
      </c>
      <c r="D10" s="4" t="s">
        <v>686</v>
      </c>
    </row>
    <row r="11" spans="1:4">
      <c r="A11" s="4" t="s">
        <v>687</v>
      </c>
    </row>
    <row r="12" spans="1:4">
      <c r="A12" s="4" t="s">
        <v>683</v>
      </c>
      <c r="D12" s="6" t="n">
        <v>91</v>
      </c>
    </row>
    <row r="13" spans="1:4">
      <c r="A13" s="4" t="s">
        <v>416</v>
      </c>
      <c r="D13" s="4" t="s">
        <v>688</v>
      </c>
    </row>
    <row r="14" spans="1:4">
      <c r="A14" s="4" t="s">
        <v>689</v>
      </c>
    </row>
    <row r="15" spans="1:4">
      <c r="A15" s="4" t="s">
        <v>681</v>
      </c>
      <c r="C15" s="6" t="n">
        <v>801</v>
      </c>
    </row>
    <row r="16" spans="1:4">
      <c r="A16" s="4" t="s">
        <v>690</v>
      </c>
    </row>
    <row r="17" spans="1:4">
      <c r="A17" s="4" t="s">
        <v>681</v>
      </c>
      <c r="B17" s="6" t="n">
        <v>40</v>
      </c>
    </row>
    <row r="18" spans="1:4">
      <c r="A18" s="4" t="s">
        <v>691</v>
      </c>
      <c r="B18" s="4" t="s">
        <v>440</v>
      </c>
    </row>
    <row r="19" spans="1:4">
      <c r="A19" s="4" t="s">
        <v>414</v>
      </c>
    </row>
    <row r="20" spans="1:4">
      <c r="A20" s="4" t="s">
        <v>416</v>
      </c>
      <c r="D20" s="4" t="s">
        <v>417</v>
      </c>
    </row>
    <row r="21" spans="1:4">
      <c r="A21" s="4" t="s">
        <v>423</v>
      </c>
    </row>
    <row r="22" spans="1:4">
      <c r="A22" s="4" t="s">
        <v>416</v>
      </c>
      <c r="D22" s="4" t="s">
        <v>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2</v>
      </c>
      <c r="D2" s="2" t="s">
        <v>35</v>
      </c>
      <c r="E2" s="2" t="s">
        <v>36</v>
      </c>
    </row>
    <row r="3" spans="1:5">
      <c r="A3" s="4" t="s">
        <v>681</v>
      </c>
      <c r="C3" s="6" t="n">
        <v>841</v>
      </c>
    </row>
    <row r="4" spans="1:5">
      <c r="A4" s="4" t="s">
        <v>693</v>
      </c>
      <c r="C4" s="5" t="n">
        <v>1936</v>
      </c>
      <c r="D4" s="6" t="n">
        <v>1694</v>
      </c>
      <c r="E4" s="6" t="n">
        <v>1577</v>
      </c>
    </row>
    <row r="5" spans="1:5">
      <c r="A5" s="4" t="s">
        <v>694</v>
      </c>
    </row>
    <row r="6" spans="1:5">
      <c r="A6" s="4" t="s">
        <v>693</v>
      </c>
      <c r="C6" s="5" t="n">
        <v>926</v>
      </c>
      <c r="D6" s="5" t="n">
        <v>671</v>
      </c>
      <c r="E6" s="5" t="n">
        <v>645</v>
      </c>
    </row>
    <row r="7" spans="1:5">
      <c r="A7" s="4" t="s">
        <v>695</v>
      </c>
    </row>
    <row r="8" spans="1:5">
      <c r="A8" s="4" t="s">
        <v>693</v>
      </c>
      <c r="C8" s="5" t="n">
        <v>132</v>
      </c>
      <c r="D8" s="6" t="n">
        <v>136</v>
      </c>
      <c r="E8" s="6" t="n">
        <v>126</v>
      </c>
    </row>
    <row r="9" spans="1:5">
      <c r="A9" s="4" t="s">
        <v>682</v>
      </c>
    </row>
    <row r="10" spans="1:5">
      <c r="A10" s="4" t="s">
        <v>696</v>
      </c>
      <c r="C10" s="5" t="n">
        <v>32</v>
      </c>
    </row>
    <row r="11" spans="1:5">
      <c r="A11" s="4" t="s">
        <v>683</v>
      </c>
      <c r="C11" s="5" t="n">
        <v>525</v>
      </c>
    </row>
    <row r="12" spans="1:5">
      <c r="A12" s="4" t="s">
        <v>697</v>
      </c>
      <c r="C12" s="5" t="n">
        <v>16</v>
      </c>
    </row>
    <row r="13" spans="1:5">
      <c r="A13" s="4" t="s">
        <v>698</v>
      </c>
      <c r="C13" s="5" t="n">
        <v>573</v>
      </c>
    </row>
    <row r="14" spans="1:5">
      <c r="A14" s="4" t="s">
        <v>681</v>
      </c>
      <c r="C14" s="5" t="n">
        <v>841</v>
      </c>
    </row>
    <row r="15" spans="1:5">
      <c r="A15" s="4" t="s">
        <v>693</v>
      </c>
      <c r="B15" s="4" t="s">
        <v>637</v>
      </c>
      <c r="C15" s="6" t="n">
        <v>268</v>
      </c>
    </row>
    <row r="16" spans="1:5"/>
    <row r="17" spans="1:5">
      <c r="A17" s="4" t="s">
        <v>55</v>
      </c>
      <c r="B17" s="4" t="s">
        <v>699</v>
      </c>
    </row>
    <row r="18" spans="1:5">
      <c r="A18" s="4" t="s">
        <v>639</v>
      </c>
      <c r="B18" s="4" t="s">
        <v>700</v>
      </c>
    </row>
  </sheetData>
  <mergeCells count="4">
    <mergeCell ref="A1:B2"/>
    <mergeCell ref="A16:D16"/>
    <mergeCell ref="B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3" t="s">
        <v>200</v>
      </c>
    </row>
    <row r="4" spans="1:4">
      <c r="A4" s="4" t="s">
        <v>474</v>
      </c>
      <c r="B4" s="6" t="n">
        <v>49</v>
      </c>
      <c r="C4" s="6" t="n">
        <v>36</v>
      </c>
      <c r="D4" s="6" t="n">
        <v>23</v>
      </c>
    </row>
    <row r="5" spans="1:4">
      <c r="A5" s="4" t="s">
        <v>702</v>
      </c>
      <c r="B5" s="5" t="n">
        <v>3000</v>
      </c>
      <c r="C5" s="5" t="n">
        <v>3000</v>
      </c>
    </row>
    <row r="6" spans="1:4">
      <c r="A6" s="4" t="s">
        <v>703</v>
      </c>
      <c r="B6" s="6" t="n">
        <v>14</v>
      </c>
      <c r="C6" s="6" t="n">
        <v>13</v>
      </c>
      <c r="D6" s="6" t="n">
        <v>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4" t="s">
        <v>696</v>
      </c>
      <c r="B2" s="6" t="n">
        <v>26827</v>
      </c>
      <c r="C2" s="6" t="n">
        <v>24826</v>
      </c>
    </row>
    <row r="3" spans="1:3">
      <c r="A3" s="4" t="s">
        <v>111</v>
      </c>
      <c r="B3" s="5" t="n">
        <v>-11932</v>
      </c>
      <c r="C3" s="5" t="n">
        <v>-10809</v>
      </c>
    </row>
    <row r="4" spans="1:3">
      <c r="A4" s="4" t="s">
        <v>169</v>
      </c>
      <c r="B4" s="5" t="n">
        <v>14895</v>
      </c>
      <c r="C4" s="5" t="n">
        <v>14017</v>
      </c>
    </row>
    <row r="5" spans="1:3">
      <c r="A5" s="4" t="s">
        <v>705</v>
      </c>
    </row>
    <row r="6" spans="1:3">
      <c r="A6" s="4" t="s">
        <v>696</v>
      </c>
      <c r="B6" s="5" t="n">
        <v>467</v>
      </c>
      <c r="C6" s="5" t="n">
        <v>482</v>
      </c>
    </row>
    <row r="7" spans="1:3">
      <c r="A7" s="4" t="s">
        <v>706</v>
      </c>
    </row>
    <row r="8" spans="1:3">
      <c r="A8" s="4" t="s">
        <v>696</v>
      </c>
      <c r="B8" s="5" t="n">
        <v>5924</v>
      </c>
      <c r="C8" s="5" t="n">
        <v>5864</v>
      </c>
    </row>
    <row r="9" spans="1:3">
      <c r="A9" s="4" t="s">
        <v>707</v>
      </c>
    </row>
    <row r="10" spans="1:3">
      <c r="A10" s="4" t="s">
        <v>696</v>
      </c>
      <c r="B10" s="5" t="n">
        <v>18218</v>
      </c>
      <c r="C10" s="5" t="n">
        <v>16648</v>
      </c>
    </row>
    <row r="11" spans="1:3">
      <c r="A11" s="4" t="s">
        <v>708</v>
      </c>
    </row>
    <row r="12" spans="1:3">
      <c r="A12" s="4" t="s">
        <v>696</v>
      </c>
      <c r="B12" s="6" t="n">
        <v>2218</v>
      </c>
      <c r="C12" s="6" t="n">
        <v>18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709</v>
      </c>
      <c r="B1" s="2" t="s">
        <v>1</v>
      </c>
    </row>
    <row r="2" spans="1:4">
      <c r="B2" s="2" t="s">
        <v>679</v>
      </c>
      <c r="C2" s="2" t="s">
        <v>710</v>
      </c>
      <c r="D2" s="2" t="s">
        <v>665</v>
      </c>
    </row>
    <row r="3" spans="1:4">
      <c r="A3" s="4" t="s">
        <v>680</v>
      </c>
      <c r="B3" s="5" t="n">
        <v>2</v>
      </c>
    </row>
    <row r="4" spans="1:4">
      <c r="A4" s="4" t="s">
        <v>711</v>
      </c>
      <c r="B4" s="6" t="n">
        <v>8400</v>
      </c>
      <c r="C4" s="6" t="n">
        <v>8200</v>
      </c>
    </row>
    <row r="5" spans="1:4">
      <c r="A5" s="4" t="s">
        <v>712</v>
      </c>
      <c r="B5" s="5" t="n">
        <v>6500</v>
      </c>
      <c r="C5" s="5" t="n">
        <v>6500</v>
      </c>
    </row>
    <row r="6" spans="1:4">
      <c r="A6" s="4" t="s">
        <v>713</v>
      </c>
      <c r="B6" s="5" t="n">
        <v>423</v>
      </c>
    </row>
    <row r="7" spans="1:4">
      <c r="A7" s="4" t="s">
        <v>714</v>
      </c>
      <c r="B7" s="5" t="n">
        <v>94</v>
      </c>
      <c r="C7" s="6" t="n">
        <v>75</v>
      </c>
      <c r="D7" s="6" t="n">
        <v>64</v>
      </c>
    </row>
    <row r="8" spans="1:4">
      <c r="A8" s="4" t="s">
        <v>715</v>
      </c>
      <c r="B8" s="5" t="n">
        <v>17</v>
      </c>
    </row>
    <row r="9" spans="1:4">
      <c r="A9" s="4" t="s">
        <v>716</v>
      </c>
      <c r="B9" s="5" t="n">
        <v>115</v>
      </c>
    </row>
    <row r="10" spans="1:4">
      <c r="A10" s="4" t="s">
        <v>717</v>
      </c>
      <c r="B10" s="5" t="n">
        <v>114</v>
      </c>
    </row>
    <row r="11" spans="1:4">
      <c r="A11" s="4" t="s">
        <v>718</v>
      </c>
      <c r="B11" s="5" t="n">
        <v>113</v>
      </c>
    </row>
    <row r="12" spans="1:4">
      <c r="A12" s="4" t="s">
        <v>719</v>
      </c>
      <c r="B12" s="5" t="n">
        <v>111</v>
      </c>
    </row>
    <row r="13" spans="1:4">
      <c r="A13" s="4" t="s">
        <v>720</v>
      </c>
      <c r="B13" s="5" t="n">
        <v>110</v>
      </c>
    </row>
    <row r="14" spans="1:4">
      <c r="A14" s="4" t="s">
        <v>682</v>
      </c>
    </row>
    <row r="15" spans="1:4">
      <c r="A15" s="4" t="s">
        <v>721</v>
      </c>
      <c r="B15" s="5" t="n">
        <v>525</v>
      </c>
    </row>
    <row r="16" spans="1:4">
      <c r="A16" s="4" t="s">
        <v>722</v>
      </c>
    </row>
    <row r="17" spans="1:4">
      <c r="A17" s="4" t="s">
        <v>721</v>
      </c>
      <c r="B17" s="6" t="n">
        <v>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 customWidth="1" max="5" min="5" width="43"/>
    <col customWidth="1" max="6" min="6" width="27"/>
    <col customWidth="1" max="7" min="7" width="24"/>
    <col customWidth="1" max="8" min="8" width="55"/>
    <col customWidth="1" max="9" min="9" width="16"/>
    <col customWidth="1" max="10" min="10" width="35"/>
    <col customWidth="1" max="11" min="11" width="10"/>
  </cols>
  <sheetData>
    <row r="1" spans="1:11">
      <c r="A1" s="1" t="s">
        <v>160</v>
      </c>
      <c r="C1" s="2" t="s">
        <v>161</v>
      </c>
      <c r="D1" s="2" t="s">
        <v>162</v>
      </c>
      <c r="E1" s="2" t="s">
        <v>163</v>
      </c>
      <c r="F1" s="2" t="s">
        <v>164</v>
      </c>
      <c r="G1" s="2" t="s">
        <v>165</v>
      </c>
      <c r="H1" s="2" t="s">
        <v>166</v>
      </c>
      <c r="I1" s="2" t="s">
        <v>167</v>
      </c>
      <c r="J1" s="2" t="s">
        <v>168</v>
      </c>
      <c r="K1" s="2" t="s">
        <v>169</v>
      </c>
    </row>
    <row r="2" spans="1:11">
      <c r="A2" s="4" t="s">
        <v>170</v>
      </c>
      <c r="C2" s="6" t="n">
        <v>2300</v>
      </c>
      <c r="D2" s="6" t="n">
        <v>840</v>
      </c>
      <c r="E2" s="6" t="n">
        <v>13352</v>
      </c>
      <c r="F2" s="6" t="n">
        <v>13832</v>
      </c>
      <c r="G2" s="6" t="n">
        <v>-9725</v>
      </c>
      <c r="H2" s="6" t="n">
        <v>-1811</v>
      </c>
      <c r="I2" s="6" t="n">
        <v>18788</v>
      </c>
      <c r="J2" s="6" t="n">
        <v>75</v>
      </c>
      <c r="K2" s="6" t="n">
        <v>18863</v>
      </c>
    </row>
    <row r="3" spans="1:11">
      <c r="A3" s="4" t="s">
        <v>171</v>
      </c>
      <c r="F3" s="5" t="n">
        <v>3695</v>
      </c>
      <c r="I3" s="5" t="n">
        <v>3695</v>
      </c>
      <c r="J3" s="5" t="n">
        <v>10</v>
      </c>
      <c r="K3" s="5" t="n">
        <v>3705</v>
      </c>
    </row>
    <row r="4" spans="1:11">
      <c r="A4" s="4" t="s">
        <v>172</v>
      </c>
      <c r="H4" s="5" t="n">
        <v>135</v>
      </c>
      <c r="I4" s="5" t="n">
        <v>135</v>
      </c>
      <c r="J4" s="5" t="n">
        <v>-6</v>
      </c>
      <c r="K4" s="5" t="n">
        <v>129</v>
      </c>
    </row>
    <row r="5" spans="1:11">
      <c r="A5" s="4" t="s">
        <v>173</v>
      </c>
      <c r="E5" s="5" t="n">
        <v>165</v>
      </c>
      <c r="G5" s="5" t="n">
        <v>-4409</v>
      </c>
      <c r="I5" s="5" t="n">
        <v>-4244</v>
      </c>
      <c r="K5" s="5" t="n">
        <v>-4244</v>
      </c>
    </row>
    <row r="6" spans="1:11">
      <c r="A6" s="4" t="s">
        <v>174</v>
      </c>
      <c r="D6" s="5" t="n">
        <v>6</v>
      </c>
      <c r="E6" s="5" t="n">
        <v>178</v>
      </c>
      <c r="G6" s="5" t="n">
        <v>-2</v>
      </c>
      <c r="I6" s="5" t="n">
        <v>182</v>
      </c>
      <c r="K6" s="5" t="n">
        <v>182</v>
      </c>
    </row>
    <row r="7" spans="1:11">
      <c r="A7" s="4" t="s">
        <v>175</v>
      </c>
      <c r="F7" s="5" t="n">
        <v>-647</v>
      </c>
      <c r="I7" s="5" t="n">
        <v>-647</v>
      </c>
      <c r="K7" s="5" t="n">
        <v>-647</v>
      </c>
    </row>
    <row r="8" spans="1:11">
      <c r="A8" s="4" t="s">
        <v>134</v>
      </c>
      <c r="G8" s="5" t="n">
        <v>-16</v>
      </c>
      <c r="I8" s="5" t="n">
        <v>-16</v>
      </c>
      <c r="J8" s="5" t="n">
        <v>-12</v>
      </c>
      <c r="K8" s="5" t="n">
        <v>-28</v>
      </c>
    </row>
    <row r="9" spans="1:11">
      <c r="A9" s="4" t="s">
        <v>176</v>
      </c>
      <c r="C9" s="5" t="n">
        <v>2300</v>
      </c>
      <c r="D9" s="5" t="n">
        <v>846</v>
      </c>
      <c r="E9" s="5" t="n">
        <v>13695</v>
      </c>
      <c r="F9" s="5" t="n">
        <v>16880</v>
      </c>
      <c r="G9" s="5" t="n">
        <v>-14152</v>
      </c>
      <c r="H9" s="5" t="n">
        <v>-1676</v>
      </c>
      <c r="I9" s="5" t="n">
        <v>17893</v>
      </c>
      <c r="J9" s="5" t="n">
        <v>67</v>
      </c>
      <c r="K9" s="5" t="n">
        <v>17960</v>
      </c>
    </row>
    <row r="10" spans="1:11">
      <c r="A10" s="4" t="s">
        <v>171</v>
      </c>
      <c r="F10" s="5" t="n">
        <v>-497</v>
      </c>
      <c r="I10" s="5" t="n">
        <v>-497</v>
      </c>
      <c r="J10" s="5" t="n">
        <v>18</v>
      </c>
      <c r="K10" s="5" t="n">
        <v>-479</v>
      </c>
    </row>
    <row r="11" spans="1:11">
      <c r="A11" s="4" t="s">
        <v>172</v>
      </c>
      <c r="H11" s="5" t="n">
        <v>834</v>
      </c>
      <c r="I11" s="5" t="n">
        <v>834</v>
      </c>
      <c r="J11" s="5" t="n">
        <v>6</v>
      </c>
      <c r="K11" s="5" t="n">
        <v>840</v>
      </c>
    </row>
    <row r="12" spans="1:11">
      <c r="A12" s="4" t="s">
        <v>173</v>
      </c>
      <c r="E12" s="5" t="n">
        <v>14</v>
      </c>
      <c r="G12" s="5" t="n">
        <v>-2462</v>
      </c>
      <c r="I12" s="5" t="n">
        <v>-2448</v>
      </c>
      <c r="K12" s="5" t="n">
        <v>-2448</v>
      </c>
    </row>
    <row r="13" spans="1:11">
      <c r="A13" s="4" t="s">
        <v>174</v>
      </c>
      <c r="D13" s="5" t="n">
        <v>8</v>
      </c>
      <c r="E13" s="5" t="n">
        <v>349</v>
      </c>
      <c r="G13" s="5" t="n">
        <v>-2</v>
      </c>
      <c r="I13" s="5" t="n">
        <v>355</v>
      </c>
      <c r="K13" s="5" t="n">
        <v>355</v>
      </c>
    </row>
    <row r="14" spans="1:11">
      <c r="A14" s="4" t="s">
        <v>175</v>
      </c>
      <c r="F14" s="5" t="n">
        <v>-654</v>
      </c>
      <c r="I14" s="5" t="n">
        <v>-654</v>
      </c>
      <c r="K14" s="5" t="n">
        <v>-654</v>
      </c>
    </row>
    <row r="15" spans="1:11">
      <c r="A15" s="4" t="s">
        <v>177</v>
      </c>
      <c r="F15" s="5" t="n">
        <v>233</v>
      </c>
    </row>
    <row r="16" spans="1:11">
      <c r="A16" s="4" t="s">
        <v>134</v>
      </c>
      <c r="B16" s="4" t="s">
        <v>55</v>
      </c>
      <c r="E16" s="5" t="n">
        <v>31</v>
      </c>
      <c r="F16" s="5" t="n">
        <v>201</v>
      </c>
      <c r="G16" s="5" t="n">
        <v>-17</v>
      </c>
      <c r="I16" s="5" t="n">
        <v>215</v>
      </c>
      <c r="J16" s="5" t="n">
        <v>-19</v>
      </c>
      <c r="K16" s="5" t="n">
        <v>196</v>
      </c>
    </row>
    <row r="17" spans="1:11">
      <c r="A17" s="4" t="s">
        <v>178</v>
      </c>
      <c r="C17" s="5" t="n">
        <v>2300</v>
      </c>
      <c r="D17" s="5" t="n">
        <v>854</v>
      </c>
      <c r="E17" s="5" t="n">
        <v>14089</v>
      </c>
      <c r="F17" s="5" t="n">
        <v>15930</v>
      </c>
      <c r="G17" s="5" t="n">
        <v>-16633</v>
      </c>
      <c r="H17" s="5" t="n">
        <v>-842</v>
      </c>
      <c r="I17" s="5" t="n">
        <v>15698</v>
      </c>
      <c r="J17" s="5" t="n">
        <v>72</v>
      </c>
      <c r="K17" s="5" t="n">
        <v>15770</v>
      </c>
    </row>
    <row r="18" spans="1:11">
      <c r="A18" s="4" t="s">
        <v>171</v>
      </c>
      <c r="F18" s="5" t="n">
        <v>1066</v>
      </c>
      <c r="I18" s="5" t="n">
        <v>1066</v>
      </c>
      <c r="J18" s="5" t="n">
        <v>24</v>
      </c>
      <c r="K18" s="5" t="n">
        <v>1090</v>
      </c>
    </row>
    <row r="19" spans="1:11">
      <c r="A19" s="4" t="s">
        <v>172</v>
      </c>
      <c r="H19" s="5" t="n">
        <v>-168</v>
      </c>
      <c r="I19" s="5" t="n">
        <v>-168</v>
      </c>
      <c r="J19" s="5" t="n">
        <v>-1</v>
      </c>
      <c r="K19" s="5" t="n">
        <v>-169</v>
      </c>
    </row>
    <row r="20" spans="1:11">
      <c r="A20" s="4" t="s">
        <v>173</v>
      </c>
      <c r="G20" s="5" t="n">
        <v>-2230</v>
      </c>
      <c r="I20" s="5" t="n">
        <v>-2230</v>
      </c>
      <c r="K20" s="5" t="n">
        <v>-2230</v>
      </c>
    </row>
    <row r="21" spans="1:11">
      <c r="A21" s="4" t="s">
        <v>174</v>
      </c>
      <c r="D21" s="5" t="n">
        <v>3</v>
      </c>
      <c r="E21" s="5" t="n">
        <v>123</v>
      </c>
      <c r="I21" s="5" t="n">
        <v>126</v>
      </c>
      <c r="K21" s="5" t="n">
        <v>126</v>
      </c>
    </row>
    <row r="22" spans="1:11">
      <c r="A22" s="4" t="s">
        <v>175</v>
      </c>
      <c r="F22" s="5" t="n">
        <v>-688</v>
      </c>
      <c r="I22" s="5" t="n">
        <v>-688</v>
      </c>
      <c r="K22" s="5" t="n">
        <v>-688</v>
      </c>
    </row>
    <row r="23" spans="1:11">
      <c r="A23" s="4" t="s">
        <v>134</v>
      </c>
      <c r="F23" s="5" t="n">
        <v>-5</v>
      </c>
      <c r="G23" s="5" t="n">
        <v>-7</v>
      </c>
      <c r="I23" s="5" t="n">
        <v>-12</v>
      </c>
      <c r="J23" s="5" t="n">
        <v>-1</v>
      </c>
      <c r="K23" s="5" t="n">
        <v>-13</v>
      </c>
    </row>
    <row r="24" spans="1:11">
      <c r="A24" s="4" t="s">
        <v>179</v>
      </c>
      <c r="C24" s="6" t="n">
        <v>2300</v>
      </c>
      <c r="D24" s="6" t="n">
        <v>857</v>
      </c>
      <c r="E24" s="6" t="n">
        <v>14212</v>
      </c>
      <c r="F24" s="6" t="n">
        <v>16303</v>
      </c>
      <c r="G24" s="6" t="n">
        <v>-18870</v>
      </c>
      <c r="H24" s="6" t="n">
        <v>-1010</v>
      </c>
      <c r="I24" s="6" t="n">
        <v>13792</v>
      </c>
      <c r="J24" s="6" t="n">
        <v>94</v>
      </c>
      <c r="K24" s="6" t="n">
        <v>13886</v>
      </c>
    </row>
    <row r="25" spans="1:11"/>
    <row r="26" spans="1:11">
      <c r="A26" s="4" t="s">
        <v>55</v>
      </c>
      <c r="B26" s="4" t="s">
        <v>180</v>
      </c>
    </row>
  </sheetData>
  <mergeCells count="3">
    <mergeCell ref="A1:B1"/>
    <mergeCell ref="A25:J25"/>
    <mergeCell ref="B26:J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723</v>
      </c>
      <c r="C1" s="2" t="s">
        <v>498</v>
      </c>
      <c r="D1" s="2" t="s">
        <v>1</v>
      </c>
    </row>
    <row r="2" spans="1:7">
      <c r="C2" s="2" t="s">
        <v>502</v>
      </c>
      <c r="D2" s="2" t="s">
        <v>2</v>
      </c>
      <c r="F2" s="2" t="s">
        <v>35</v>
      </c>
    </row>
    <row r="3" spans="1:7">
      <c r="A3" s="4" t="s">
        <v>724</v>
      </c>
      <c r="D3" s="6" t="n">
        <v>1694</v>
      </c>
      <c r="F3" s="6" t="n">
        <v>1577</v>
      </c>
    </row>
    <row r="4" spans="1:7">
      <c r="A4" s="4" t="s">
        <v>725</v>
      </c>
      <c r="D4" s="5" t="n">
        <v>259</v>
      </c>
      <c r="E4" s="4" t="s">
        <v>55</v>
      </c>
      <c r="F4" s="5" t="n">
        <v>99</v>
      </c>
      <c r="G4" s="4" t="s">
        <v>639</v>
      </c>
    </row>
    <row r="5" spans="1:7">
      <c r="A5" s="4" t="s">
        <v>726</v>
      </c>
      <c r="D5" s="5" t="n">
        <v>11</v>
      </c>
      <c r="F5" s="5" t="n">
        <v>-28</v>
      </c>
      <c r="G5" s="4" t="s">
        <v>727</v>
      </c>
    </row>
    <row r="6" spans="1:7">
      <c r="A6" s="4" t="s">
        <v>728</v>
      </c>
      <c r="D6" s="5" t="n">
        <v>-28</v>
      </c>
      <c r="F6" s="5" t="n">
        <v>46</v>
      </c>
    </row>
    <row r="7" spans="1:7">
      <c r="A7" s="4" t="s">
        <v>724</v>
      </c>
      <c r="D7" s="5" t="n">
        <v>1936</v>
      </c>
      <c r="F7" s="5" t="n">
        <v>1694</v>
      </c>
    </row>
    <row r="8" spans="1:7">
      <c r="A8" s="4" t="s">
        <v>681</v>
      </c>
      <c r="D8" s="5" t="n">
        <v>841</v>
      </c>
    </row>
    <row r="9" spans="1:7">
      <c r="A9" s="4" t="s">
        <v>695</v>
      </c>
    </row>
    <row r="10" spans="1:7">
      <c r="A10" s="4" t="s">
        <v>724</v>
      </c>
      <c r="D10" s="5" t="n">
        <v>136</v>
      </c>
      <c r="F10" s="5" t="n">
        <v>126</v>
      </c>
    </row>
    <row r="11" spans="1:7">
      <c r="A11" s="4" t="s">
        <v>728</v>
      </c>
      <c r="D11" s="5" t="n">
        <v>-4</v>
      </c>
      <c r="F11" s="5" t="n">
        <v>10</v>
      </c>
    </row>
    <row r="12" spans="1:7">
      <c r="A12" s="4" t="s">
        <v>724</v>
      </c>
      <c r="D12" s="5" t="n">
        <v>132</v>
      </c>
      <c r="F12" s="5" t="n">
        <v>136</v>
      </c>
    </row>
    <row r="13" spans="1:7">
      <c r="A13" s="4" t="s">
        <v>694</v>
      </c>
    </row>
    <row r="14" spans="1:7">
      <c r="A14" s="4" t="s">
        <v>724</v>
      </c>
      <c r="D14" s="5" t="n">
        <v>671</v>
      </c>
      <c r="F14" s="5" t="n">
        <v>645</v>
      </c>
    </row>
    <row r="15" spans="1:7">
      <c r="A15" s="4" t="s">
        <v>725</v>
      </c>
      <c r="D15" s="5" t="n">
        <v>257</v>
      </c>
      <c r="E15" s="4" t="s">
        <v>55</v>
      </c>
      <c r="F15" s="5" t="n">
        <v>22</v>
      </c>
      <c r="G15" s="4" t="s">
        <v>639</v>
      </c>
    </row>
    <row r="16" spans="1:7">
      <c r="A16" s="4" t="s">
        <v>726</v>
      </c>
      <c r="D16" s="5" t="n">
        <v>11</v>
      </c>
      <c r="F16" s="5" t="n">
        <v>-1</v>
      </c>
      <c r="G16" s="4" t="s">
        <v>727</v>
      </c>
    </row>
    <row r="17" spans="1:7">
      <c r="A17" s="4" t="s">
        <v>728</v>
      </c>
      <c r="D17" s="5" t="n">
        <v>-13</v>
      </c>
      <c r="F17" s="5" t="n">
        <v>5</v>
      </c>
    </row>
    <row r="18" spans="1:7">
      <c r="A18" s="4" t="s">
        <v>724</v>
      </c>
      <c r="D18" s="5" t="n">
        <v>926</v>
      </c>
      <c r="F18" s="5" t="n">
        <v>671</v>
      </c>
    </row>
    <row r="19" spans="1:7">
      <c r="A19" s="4" t="s">
        <v>729</v>
      </c>
    </row>
    <row r="20" spans="1:7">
      <c r="A20" s="4" t="s">
        <v>724</v>
      </c>
      <c r="D20" s="5" t="n">
        <v>150</v>
      </c>
      <c r="F20" s="5" t="n">
        <v>150</v>
      </c>
    </row>
    <row r="21" spans="1:7">
      <c r="A21" s="4" t="s">
        <v>724</v>
      </c>
      <c r="D21" s="5" t="n">
        <v>150</v>
      </c>
      <c r="F21" s="5" t="n">
        <v>150</v>
      </c>
    </row>
    <row r="22" spans="1:7">
      <c r="A22" s="4" t="s">
        <v>730</v>
      </c>
    </row>
    <row r="23" spans="1:7">
      <c r="A23" s="4" t="s">
        <v>724</v>
      </c>
      <c r="D23" s="5" t="n">
        <v>623</v>
      </c>
      <c r="F23" s="5" t="n">
        <v>558</v>
      </c>
    </row>
    <row r="24" spans="1:7">
      <c r="A24" s="4" t="s">
        <v>725</v>
      </c>
      <c r="D24" s="5" t="n">
        <v>2</v>
      </c>
      <c r="E24" s="4" t="s">
        <v>55</v>
      </c>
      <c r="F24" s="5" t="n">
        <v>43</v>
      </c>
      <c r="G24" s="4" t="s">
        <v>639</v>
      </c>
    </row>
    <row r="25" spans="1:7">
      <c r="A25" s="4" t="s">
        <v>726</v>
      </c>
      <c r="B25" s="4" t="s">
        <v>727</v>
      </c>
      <c r="F25" s="5" t="n">
        <v>1</v>
      </c>
    </row>
    <row r="26" spans="1:7">
      <c r="A26" s="4" t="s">
        <v>728</v>
      </c>
      <c r="D26" s="5" t="n">
        <v>-8</v>
      </c>
      <c r="F26" s="5" t="n">
        <v>21</v>
      </c>
    </row>
    <row r="27" spans="1:7">
      <c r="A27" s="4" t="s">
        <v>724</v>
      </c>
      <c r="D27" s="5" t="n">
        <v>617</v>
      </c>
      <c r="F27" s="5" t="n">
        <v>623</v>
      </c>
    </row>
    <row r="28" spans="1:7">
      <c r="A28" s="4" t="s">
        <v>646</v>
      </c>
    </row>
    <row r="29" spans="1:7">
      <c r="A29" s="4" t="s">
        <v>724</v>
      </c>
      <c r="D29" s="5" t="n">
        <v>114</v>
      </c>
      <c r="F29" s="5" t="n">
        <v>98</v>
      </c>
    </row>
    <row r="30" spans="1:7">
      <c r="A30" s="4" t="s">
        <v>725</v>
      </c>
      <c r="B30" s="4" t="s">
        <v>639</v>
      </c>
      <c r="F30" s="5" t="n">
        <v>34</v>
      </c>
    </row>
    <row r="31" spans="1:7">
      <c r="A31" s="4" t="s">
        <v>726</v>
      </c>
      <c r="C31" s="6" t="n">
        <v>-28</v>
      </c>
      <c r="F31" s="5" t="n">
        <v>-28</v>
      </c>
      <c r="G31" s="4" t="s">
        <v>727</v>
      </c>
    </row>
    <row r="32" spans="1:7">
      <c r="A32" s="4" t="s">
        <v>728</v>
      </c>
      <c r="D32" s="5" t="n">
        <v>-3</v>
      </c>
      <c r="F32" s="5" t="n">
        <v>10</v>
      </c>
    </row>
    <row r="33" spans="1:7">
      <c r="A33" s="4" t="s">
        <v>724</v>
      </c>
      <c r="D33" s="6" t="n">
        <v>111</v>
      </c>
      <c r="F33" s="6" t="n">
        <v>114</v>
      </c>
    </row>
    <row r="34" spans="1:7"/>
    <row r="35" spans="1:7">
      <c r="A35" s="4" t="s">
        <v>55</v>
      </c>
      <c r="B35" s="4" t="s">
        <v>731</v>
      </c>
    </row>
    <row r="36" spans="1:7">
      <c r="A36" s="4" t="s">
        <v>639</v>
      </c>
      <c r="B36" s="4" t="s">
        <v>732</v>
      </c>
    </row>
    <row r="37" spans="1:7">
      <c r="A37" s="4" t="s">
        <v>727</v>
      </c>
      <c r="B37" s="4" t="s">
        <v>733</v>
      </c>
    </row>
  </sheetData>
  <mergeCells count="8">
    <mergeCell ref="A1:B2"/>
    <mergeCell ref="D1:G1"/>
    <mergeCell ref="D2:E2"/>
    <mergeCell ref="F2:G2"/>
    <mergeCell ref="A34:F34"/>
    <mergeCell ref="B35:F35"/>
    <mergeCell ref="B36:F36"/>
    <mergeCell ref="B37:F3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5</v>
      </c>
    </row>
    <row r="2" spans="1:3">
      <c r="A2" s="3" t="s">
        <v>735</v>
      </c>
    </row>
    <row r="3" spans="1:3">
      <c r="A3" s="4" t="s">
        <v>736</v>
      </c>
      <c r="B3" s="6" t="n">
        <v>1773</v>
      </c>
      <c r="C3" s="6" t="n">
        <v>1266</v>
      </c>
    </row>
    <row r="4" spans="1:3">
      <c r="A4" s="4" t="s">
        <v>737</v>
      </c>
      <c r="B4" s="5" t="n">
        <v>481</v>
      </c>
      <c r="C4" s="5" t="n">
        <v>397</v>
      </c>
    </row>
    <row r="5" spans="1:3">
      <c r="A5" s="4" t="s">
        <v>738</v>
      </c>
      <c r="B5" s="5" t="n">
        <v>1292</v>
      </c>
      <c r="C5" s="5" t="n">
        <v>869</v>
      </c>
    </row>
    <row r="6" spans="1:3">
      <c r="A6" s="4" t="s">
        <v>739</v>
      </c>
    </row>
    <row r="7" spans="1:3">
      <c r="A7" s="3" t="s">
        <v>735</v>
      </c>
    </row>
    <row r="8" spans="1:3">
      <c r="A8" s="4" t="s">
        <v>736</v>
      </c>
      <c r="B8" s="5" t="n">
        <v>465</v>
      </c>
      <c r="C8" s="5" t="n">
        <v>382</v>
      </c>
    </row>
    <row r="9" spans="1:3">
      <c r="A9" s="4" t="s">
        <v>737</v>
      </c>
      <c r="B9" s="5" t="n">
        <v>203</v>
      </c>
      <c r="C9" s="5" t="n">
        <v>188</v>
      </c>
    </row>
    <row r="10" spans="1:3">
      <c r="A10" s="4" t="s">
        <v>738</v>
      </c>
      <c r="B10" s="5" t="n">
        <v>262</v>
      </c>
      <c r="C10" s="5" t="n">
        <v>194</v>
      </c>
    </row>
    <row r="11" spans="1:3">
      <c r="A11" s="4" t="s">
        <v>740</v>
      </c>
    </row>
    <row r="12" spans="1:3">
      <c r="A12" s="3" t="s">
        <v>735</v>
      </c>
    </row>
    <row r="13" spans="1:3">
      <c r="A13" s="4" t="s">
        <v>736</v>
      </c>
      <c r="B13" s="5" t="n">
        <v>1308</v>
      </c>
      <c r="C13" s="5" t="n">
        <v>884</v>
      </c>
    </row>
    <row r="14" spans="1:3">
      <c r="A14" s="4" t="s">
        <v>737</v>
      </c>
      <c r="B14" s="5" t="n">
        <v>278</v>
      </c>
      <c r="C14" s="5" t="n">
        <v>209</v>
      </c>
    </row>
    <row r="15" spans="1:3">
      <c r="A15" s="4" t="s">
        <v>738</v>
      </c>
      <c r="B15" s="6" t="n">
        <v>1030</v>
      </c>
      <c r="C15" s="6" t="n">
        <v>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206</v>
      </c>
    </row>
    <row r="3" spans="1:3">
      <c r="A3" s="4" t="s">
        <v>742</v>
      </c>
      <c r="C3" s="6" t="n">
        <v>300</v>
      </c>
    </row>
    <row r="4" spans="1:3">
      <c r="A4" s="4" t="s">
        <v>743</v>
      </c>
      <c r="B4" s="6" t="n">
        <v>103</v>
      </c>
      <c r="C4" s="5" t="n">
        <v>197</v>
      </c>
    </row>
    <row r="5" spans="1:3">
      <c r="A5" s="4" t="s">
        <v>132</v>
      </c>
      <c r="B5" s="5" t="n">
        <v>599</v>
      </c>
      <c r="C5" s="5" t="n">
        <v>494</v>
      </c>
    </row>
    <row r="6" spans="1:3">
      <c r="A6" s="4" t="s">
        <v>132</v>
      </c>
      <c r="B6" s="5" t="n">
        <v>702</v>
      </c>
      <c r="C6" s="5" t="n">
        <v>991</v>
      </c>
    </row>
    <row r="7" spans="1:3">
      <c r="A7" s="4" t="s">
        <v>743</v>
      </c>
      <c r="B7" s="5" t="n">
        <v>45</v>
      </c>
      <c r="C7" s="5" t="n">
        <v>68</v>
      </c>
    </row>
    <row r="8" spans="1:3">
      <c r="A8" s="4" t="s">
        <v>744</v>
      </c>
      <c r="B8" s="5" t="n">
        <v>425</v>
      </c>
      <c r="C8" s="5" t="n">
        <v>319</v>
      </c>
    </row>
    <row r="9" spans="1:3">
      <c r="A9" s="4" t="s">
        <v>745</v>
      </c>
      <c r="B9" s="5" t="n">
        <v>551</v>
      </c>
      <c r="C9" s="5" t="n">
        <v>547</v>
      </c>
    </row>
    <row r="10" spans="1:3">
      <c r="A10" s="4" t="s">
        <v>602</v>
      </c>
      <c r="B10" s="6" t="n">
        <v>1021</v>
      </c>
      <c r="C10" s="6" t="n">
        <v>9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6</v>
      </c>
      <c r="B1" s="2" t="s">
        <v>2</v>
      </c>
      <c r="C1" s="2" t="s">
        <v>35</v>
      </c>
      <c r="E1" s="2" t="s">
        <v>36</v>
      </c>
    </row>
    <row r="2" spans="1:5">
      <c r="A2" s="3" t="s">
        <v>206</v>
      </c>
    </row>
    <row r="3" spans="1:5">
      <c r="A3" s="4" t="s">
        <v>747</v>
      </c>
      <c r="B3" s="6" t="n">
        <v>642</v>
      </c>
      <c r="C3" s="6" t="n">
        <v>620</v>
      </c>
    </row>
    <row r="4" spans="1:5">
      <c r="A4" s="4" t="s">
        <v>748</v>
      </c>
      <c r="B4" s="5" t="n">
        <v>169</v>
      </c>
      <c r="C4" s="5" t="n">
        <v>148</v>
      </c>
    </row>
    <row r="5" spans="1:5">
      <c r="A5" s="4" t="s">
        <v>743</v>
      </c>
      <c r="B5" s="5" t="n">
        <v>56</v>
      </c>
      <c r="C5" s="5" t="n">
        <v>42</v>
      </c>
    </row>
    <row r="6" spans="1:5">
      <c r="A6" s="4" t="s">
        <v>749</v>
      </c>
      <c r="B6" s="5" t="n">
        <v>113</v>
      </c>
      <c r="C6" s="5" t="n">
        <v>41</v>
      </c>
    </row>
    <row r="7" spans="1:5">
      <c r="A7" s="4" t="s">
        <v>659</v>
      </c>
      <c r="B7" s="5" t="n">
        <v>871</v>
      </c>
      <c r="C7" s="5" t="n">
        <v>540</v>
      </c>
    </row>
    <row r="8" spans="1:5">
      <c r="A8" s="4" t="s">
        <v>605</v>
      </c>
      <c r="B8" s="5" t="n">
        <v>1851</v>
      </c>
      <c r="C8" s="5" t="n">
        <v>1391</v>
      </c>
    </row>
    <row r="9" spans="1:5">
      <c r="A9" s="4" t="s">
        <v>750</v>
      </c>
      <c r="B9" s="5" t="n">
        <v>831</v>
      </c>
      <c r="C9" s="5" t="n">
        <v>713</v>
      </c>
    </row>
    <row r="10" spans="1:5">
      <c r="A10" s="4" t="s">
        <v>743</v>
      </c>
      <c r="B10" s="5" t="n">
        <v>386</v>
      </c>
      <c r="C10" s="5" t="n">
        <v>333</v>
      </c>
    </row>
    <row r="11" spans="1:5">
      <c r="A11" s="4" t="s">
        <v>749</v>
      </c>
      <c r="B11" s="5" t="n">
        <v>279</v>
      </c>
      <c r="C11" s="5" t="n">
        <v>338</v>
      </c>
    </row>
    <row r="12" spans="1:5">
      <c r="A12" s="4" t="s">
        <v>751</v>
      </c>
      <c r="C12" s="5" t="n">
        <v>105</v>
      </c>
      <c r="D12" s="4" t="s">
        <v>55</v>
      </c>
      <c r="E12" s="6" t="n">
        <v>241</v>
      </c>
    </row>
    <row r="13" spans="1:5">
      <c r="A13" s="4" t="s">
        <v>752</v>
      </c>
      <c r="B13" s="5" t="n">
        <v>922</v>
      </c>
      <c r="C13" s="5" t="n">
        <v>382</v>
      </c>
    </row>
    <row r="14" spans="1:5">
      <c r="A14" s="4" t="s">
        <v>615</v>
      </c>
      <c r="B14" s="5" t="n">
        <v>347</v>
      </c>
      <c r="C14" s="5" t="n">
        <v>451</v>
      </c>
    </row>
    <row r="15" spans="1:5">
      <c r="A15" s="4" t="s">
        <v>753</v>
      </c>
      <c r="B15" s="5" t="n">
        <v>887</v>
      </c>
      <c r="C15" s="5" t="n">
        <v>695</v>
      </c>
    </row>
    <row r="16" spans="1:5">
      <c r="A16" s="4" t="s">
        <v>754</v>
      </c>
      <c r="B16" s="6" t="n">
        <v>3652</v>
      </c>
      <c r="C16" s="6" t="n">
        <v>3017</v>
      </c>
    </row>
    <row r="17" spans="1:5"/>
    <row r="18" spans="1:5">
      <c r="A18" s="4" t="s">
        <v>55</v>
      </c>
      <c r="B18" s="4" t="s">
        <v>755</v>
      </c>
    </row>
  </sheetData>
  <mergeCells count="3">
    <mergeCell ref="C1:D1"/>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6</v>
      </c>
      <c r="B1" s="2" t="s">
        <v>498</v>
      </c>
      <c r="F1" s="2" t="s">
        <v>1</v>
      </c>
    </row>
    <row r="2" spans="1:10">
      <c r="B2" s="2" t="s">
        <v>757</v>
      </c>
      <c r="C2" s="2" t="s">
        <v>758</v>
      </c>
      <c r="D2" s="2" t="s">
        <v>710</v>
      </c>
      <c r="E2" s="2" t="s">
        <v>759</v>
      </c>
      <c r="F2" s="2" t="s">
        <v>757</v>
      </c>
      <c r="G2" s="2" t="s">
        <v>710</v>
      </c>
      <c r="H2" s="2" t="s">
        <v>760</v>
      </c>
      <c r="I2" s="2" t="s">
        <v>761</v>
      </c>
      <c r="J2" s="2" t="s">
        <v>762</v>
      </c>
    </row>
    <row r="3" spans="1:10">
      <c r="A3" s="4" t="s">
        <v>763</v>
      </c>
      <c r="B3" s="6" t="n">
        <v>6000000000</v>
      </c>
      <c r="D3" s="6" t="n">
        <v>5100000000</v>
      </c>
      <c r="F3" s="6" t="n">
        <v>6000000000</v>
      </c>
      <c r="G3" s="6" t="n">
        <v>5100000000</v>
      </c>
    </row>
    <row r="4" spans="1:10">
      <c r="A4" s="4" t="s">
        <v>660</v>
      </c>
      <c r="B4" s="5" t="n">
        <v>5994000000</v>
      </c>
      <c r="D4" s="5" t="n">
        <v>4749000000</v>
      </c>
      <c r="F4" s="5" t="n">
        <v>5994000000</v>
      </c>
      <c r="G4" s="5" t="n">
        <v>4749000000</v>
      </c>
    </row>
    <row r="5" spans="1:10">
      <c r="A5" s="4" t="s">
        <v>764</v>
      </c>
      <c r="B5" s="5" t="n">
        <v>889000000</v>
      </c>
      <c r="C5" s="6" t="n">
        <v>596000000</v>
      </c>
      <c r="E5" s="6" t="n">
        <v>700000000</v>
      </c>
      <c r="F5" s="5" t="n">
        <v>1485000000</v>
      </c>
      <c r="G5" s="5" t="n">
        <v>1445000000</v>
      </c>
    </row>
    <row r="6" spans="1:10">
      <c r="A6" s="4" t="s">
        <v>765</v>
      </c>
    </row>
    <row r="7" spans="1:10">
      <c r="A7" s="4" t="s">
        <v>766</v>
      </c>
      <c r="B7" s="6" t="n">
        <v>50000000</v>
      </c>
      <c r="F7" s="6" t="n">
        <v>50000000</v>
      </c>
    </row>
    <row r="8" spans="1:10">
      <c r="A8" s="4" t="s">
        <v>767</v>
      </c>
      <c r="B8" s="4" t="s">
        <v>768</v>
      </c>
      <c r="F8" s="4" t="s">
        <v>768</v>
      </c>
    </row>
    <row r="9" spans="1:10">
      <c r="A9" s="4" t="s">
        <v>769</v>
      </c>
      <c r="B9" s="4" t="s">
        <v>770</v>
      </c>
    </row>
    <row r="10" spans="1:10">
      <c r="A10" s="4" t="s">
        <v>771</v>
      </c>
    </row>
    <row r="11" spans="1:10">
      <c r="A11" s="4" t="s">
        <v>766</v>
      </c>
      <c r="B11" s="6" t="n">
        <v>550000000</v>
      </c>
      <c r="F11" s="6" t="n">
        <v>550000000</v>
      </c>
    </row>
    <row r="12" spans="1:10">
      <c r="A12" s="4" t="s">
        <v>767</v>
      </c>
      <c r="B12" s="4" t="s">
        <v>772</v>
      </c>
      <c r="F12" s="4" t="s">
        <v>772</v>
      </c>
    </row>
    <row r="13" spans="1:10">
      <c r="A13" s="4" t="s">
        <v>769</v>
      </c>
      <c r="B13" s="4" t="s">
        <v>773</v>
      </c>
    </row>
    <row r="14" spans="1:10">
      <c r="A14" s="4" t="s">
        <v>774</v>
      </c>
    </row>
    <row r="15" spans="1:10">
      <c r="A15" s="4" t="s">
        <v>766</v>
      </c>
      <c r="B15" s="6" t="n">
        <v>300000000</v>
      </c>
      <c r="F15" s="6" t="n">
        <v>300000000</v>
      </c>
    </row>
    <row r="16" spans="1:10">
      <c r="A16" s="4" t="s">
        <v>767</v>
      </c>
      <c r="B16" s="4" t="s">
        <v>775</v>
      </c>
      <c r="F16" s="4" t="s">
        <v>775</v>
      </c>
    </row>
    <row r="17" spans="1:10">
      <c r="A17" s="4" t="s">
        <v>769</v>
      </c>
      <c r="B17" s="4" t="s">
        <v>425</v>
      </c>
    </row>
    <row r="18" spans="1:10">
      <c r="A18" s="4" t="s">
        <v>776</v>
      </c>
    </row>
    <row r="19" spans="1:10">
      <c r="A19" s="4" t="s">
        <v>777</v>
      </c>
      <c r="J19" s="9" t="n">
        <v>21000000000</v>
      </c>
    </row>
    <row r="20" spans="1:10">
      <c r="A20" s="4" t="s">
        <v>767</v>
      </c>
      <c r="J20" s="4" t="s">
        <v>778</v>
      </c>
    </row>
    <row r="21" spans="1:10">
      <c r="A21" s="4" t="s">
        <v>769</v>
      </c>
      <c r="E21" s="4" t="s">
        <v>481</v>
      </c>
    </row>
    <row r="22" spans="1:10">
      <c r="A22" s="4" t="s">
        <v>779</v>
      </c>
    </row>
    <row r="23" spans="1:10">
      <c r="A23" s="4" t="s">
        <v>777</v>
      </c>
      <c r="J23" s="9" t="n">
        <v>47000000000</v>
      </c>
    </row>
    <row r="24" spans="1:10">
      <c r="A24" s="4" t="s">
        <v>767</v>
      </c>
      <c r="J24" s="4" t="s">
        <v>780</v>
      </c>
    </row>
    <row r="25" spans="1:10">
      <c r="A25" s="4" t="s">
        <v>769</v>
      </c>
      <c r="E25" s="4" t="s">
        <v>428</v>
      </c>
    </row>
    <row r="26" spans="1:10">
      <c r="A26" s="4" t="s">
        <v>781</v>
      </c>
    </row>
    <row r="27" spans="1:10">
      <c r="A27" s="4" t="s">
        <v>777</v>
      </c>
      <c r="J27" s="9" t="n">
        <v>10000000000</v>
      </c>
    </row>
    <row r="28" spans="1:10">
      <c r="A28" s="4" t="s">
        <v>767</v>
      </c>
      <c r="J28" s="4" t="s">
        <v>782</v>
      </c>
    </row>
    <row r="29" spans="1:10">
      <c r="A29" s="4" t="s">
        <v>769</v>
      </c>
      <c r="E29" s="4" t="s">
        <v>437</v>
      </c>
    </row>
    <row r="30" spans="1:10">
      <c r="A30" s="4" t="s">
        <v>783</v>
      </c>
    </row>
    <row r="31" spans="1:10">
      <c r="A31" s="4" t="s">
        <v>777</v>
      </c>
      <c r="I31" s="9" t="n">
        <v>10000000000</v>
      </c>
    </row>
    <row r="32" spans="1:10">
      <c r="A32" s="4" t="s">
        <v>767</v>
      </c>
      <c r="I32" s="4" t="s">
        <v>784</v>
      </c>
    </row>
    <row r="33" spans="1:10">
      <c r="A33" s="4" t="s">
        <v>769</v>
      </c>
      <c r="C33" s="4" t="s">
        <v>481</v>
      </c>
    </row>
    <row r="34" spans="1:10">
      <c r="A34" s="4" t="s">
        <v>785</v>
      </c>
    </row>
    <row r="35" spans="1:10">
      <c r="A35" s="4" t="s">
        <v>777</v>
      </c>
      <c r="I35" s="9" t="n">
        <v>30500000000</v>
      </c>
    </row>
    <row r="36" spans="1:10">
      <c r="A36" s="4" t="s">
        <v>767</v>
      </c>
      <c r="I36" s="4" t="s">
        <v>786</v>
      </c>
    </row>
    <row r="37" spans="1:10">
      <c r="A37" s="4" t="s">
        <v>769</v>
      </c>
      <c r="C37" s="4" t="s">
        <v>428</v>
      </c>
    </row>
    <row r="38" spans="1:10">
      <c r="A38" s="4" t="s">
        <v>787</v>
      </c>
    </row>
    <row r="39" spans="1:10">
      <c r="A39" s="4" t="s">
        <v>777</v>
      </c>
      <c r="I39" s="9" t="n">
        <v>25000000000</v>
      </c>
    </row>
    <row r="40" spans="1:10">
      <c r="A40" s="4" t="s">
        <v>767</v>
      </c>
      <c r="I40" s="4" t="s">
        <v>788</v>
      </c>
    </row>
    <row r="41" spans="1:10">
      <c r="A41" s="4" t="s">
        <v>769</v>
      </c>
      <c r="C41" s="4" t="s">
        <v>789</v>
      </c>
    </row>
    <row r="42" spans="1:10">
      <c r="A42" s="4" t="s">
        <v>790</v>
      </c>
    </row>
    <row r="43" spans="1:10">
      <c r="A43" s="4" t="s">
        <v>766</v>
      </c>
      <c r="D43" s="6" t="n">
        <v>750000000</v>
      </c>
      <c r="G43" s="6" t="n">
        <v>750000000</v>
      </c>
    </row>
    <row r="44" spans="1:10">
      <c r="A44" s="4" t="s">
        <v>767</v>
      </c>
      <c r="B44" s="4" t="s">
        <v>791</v>
      </c>
      <c r="D44" s="4" t="s">
        <v>791</v>
      </c>
      <c r="F44" s="4" t="s">
        <v>791</v>
      </c>
      <c r="G44" s="4" t="s">
        <v>791</v>
      </c>
    </row>
    <row r="45" spans="1:10">
      <c r="A45" s="4" t="s">
        <v>792</v>
      </c>
      <c r="D45" s="4" t="s">
        <v>793</v>
      </c>
    </row>
    <row r="46" spans="1:10">
      <c r="A46" s="4" t="s">
        <v>764</v>
      </c>
      <c r="D46" s="6" t="n">
        <v>743000000</v>
      </c>
    </row>
    <row r="47" spans="1:10">
      <c r="A47" s="4" t="s">
        <v>794</v>
      </c>
    </row>
    <row r="48" spans="1:10">
      <c r="A48" s="4" t="s">
        <v>767</v>
      </c>
      <c r="B48" s="4" t="s">
        <v>795</v>
      </c>
      <c r="F48" s="4" t="s">
        <v>795</v>
      </c>
    </row>
    <row r="49" spans="1:10">
      <c r="A49" s="4" t="s">
        <v>796</v>
      </c>
      <c r="B49" s="6" t="n">
        <v>250000000</v>
      </c>
    </row>
    <row r="50" spans="1:10">
      <c r="A50" s="4" t="s">
        <v>797</v>
      </c>
    </row>
    <row r="51" spans="1:10">
      <c r="A51" s="4" t="s">
        <v>798</v>
      </c>
      <c r="H51" s="6" t="n">
        <v>1500000000</v>
      </c>
    </row>
    <row r="52" spans="1:10">
      <c r="A52" s="4" t="s">
        <v>799</v>
      </c>
      <c r="F52" s="4" t="s">
        <v>800</v>
      </c>
    </row>
    <row r="53" spans="1:10">
      <c r="A53" s="4" t="s">
        <v>801</v>
      </c>
      <c r="B53" s="5" t="n">
        <v>0</v>
      </c>
      <c r="F53" s="6" t="n">
        <v>0</v>
      </c>
    </row>
    <row r="54" spans="1:10">
      <c r="A54" s="4" t="s">
        <v>802</v>
      </c>
    </row>
    <row r="55" spans="1:10">
      <c r="A55" s="4" t="s">
        <v>801</v>
      </c>
      <c r="B55" s="6" t="n">
        <v>0</v>
      </c>
      <c r="D55" s="6" t="n">
        <v>0</v>
      </c>
      <c r="F55" s="6" t="n">
        <v>0</v>
      </c>
      <c r="G55" s="6" t="n">
        <v>0</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3</v>
      </c>
      <c r="B1" s="2" t="s">
        <v>1</v>
      </c>
    </row>
    <row r="2" spans="1:3">
      <c r="B2" s="2" t="s">
        <v>2</v>
      </c>
      <c r="C2" s="2" t="s">
        <v>35</v>
      </c>
    </row>
    <row r="3" spans="1:3">
      <c r="A3" s="4" t="s">
        <v>804</v>
      </c>
      <c r="B3" s="6" t="n">
        <v>4</v>
      </c>
      <c r="C3" s="6" t="n">
        <v>379</v>
      </c>
    </row>
    <row r="4" spans="1:3">
      <c r="A4" s="4" t="s">
        <v>805</v>
      </c>
      <c r="B4" s="5" t="n">
        <v>5998</v>
      </c>
      <c r="C4" s="5" t="n">
        <v>5128</v>
      </c>
    </row>
    <row r="5" spans="1:3">
      <c r="A5" s="4" t="s">
        <v>806</v>
      </c>
      <c r="B5" s="5" t="n">
        <v>4</v>
      </c>
      <c r="C5" s="5" t="n">
        <v>379</v>
      </c>
    </row>
    <row r="6" spans="1:3">
      <c r="A6" s="4" t="s">
        <v>660</v>
      </c>
      <c r="B6" s="5" t="n">
        <v>5994</v>
      </c>
      <c r="C6" s="5" t="n">
        <v>4749</v>
      </c>
    </row>
    <row r="7" spans="1:3">
      <c r="A7" s="4" t="s">
        <v>807</v>
      </c>
    </row>
    <row r="8" spans="1:3">
      <c r="A8" s="4" t="s">
        <v>808</v>
      </c>
      <c r="C8" s="6" t="n">
        <v>375</v>
      </c>
    </row>
    <row r="9" spans="1:3">
      <c r="A9" s="4" t="s">
        <v>809</v>
      </c>
      <c r="C9" s="4" t="s">
        <v>810</v>
      </c>
    </row>
    <row r="10" spans="1:3">
      <c r="A10" s="4" t="s">
        <v>811</v>
      </c>
      <c r="C10" s="5" t="n">
        <v>2018</v>
      </c>
    </row>
    <row r="11" spans="1:3">
      <c r="A11" s="4" t="s">
        <v>812</v>
      </c>
    </row>
    <row r="12" spans="1:3">
      <c r="A12" s="4" t="s">
        <v>808</v>
      </c>
      <c r="C12" s="6" t="n">
        <v>245</v>
      </c>
    </row>
    <row r="13" spans="1:3">
      <c r="A13" s="4" t="s">
        <v>809</v>
      </c>
      <c r="C13" s="4" t="s">
        <v>795</v>
      </c>
    </row>
    <row r="14" spans="1:3">
      <c r="A14" s="4" t="s">
        <v>811</v>
      </c>
      <c r="C14" s="5" t="n">
        <v>2019</v>
      </c>
    </row>
    <row r="15" spans="1:3">
      <c r="A15" s="4" t="s">
        <v>813</v>
      </c>
    </row>
    <row r="16" spans="1:3">
      <c r="A16" s="4" t="s">
        <v>808</v>
      </c>
      <c r="B16" s="6" t="n">
        <v>291</v>
      </c>
      <c r="C16" s="6" t="n">
        <v>288</v>
      </c>
    </row>
    <row r="17" spans="1:3">
      <c r="A17" s="4" t="s">
        <v>809</v>
      </c>
      <c r="B17" s="4" t="s">
        <v>814</v>
      </c>
      <c r="C17" s="4" t="s">
        <v>814</v>
      </c>
    </row>
    <row r="18" spans="1:3">
      <c r="A18" s="4" t="s">
        <v>811</v>
      </c>
      <c r="B18" s="5" t="n">
        <v>2020</v>
      </c>
      <c r="C18" s="5" t="n">
        <v>2020</v>
      </c>
    </row>
    <row r="19" spans="1:3">
      <c r="A19" s="4" t="s">
        <v>815</v>
      </c>
    </row>
    <row r="20" spans="1:3">
      <c r="A20" s="4" t="s">
        <v>808</v>
      </c>
      <c r="B20" s="6" t="n">
        <v>65</v>
      </c>
      <c r="C20" s="6" t="n">
        <v>66</v>
      </c>
    </row>
    <row r="21" spans="1:3">
      <c r="A21" s="4" t="s">
        <v>809</v>
      </c>
      <c r="B21" s="4" t="s">
        <v>816</v>
      </c>
      <c r="C21" s="4" t="s">
        <v>816</v>
      </c>
    </row>
    <row r="22" spans="1:3">
      <c r="A22" s="4" t="s">
        <v>811</v>
      </c>
      <c r="B22" s="5" t="n">
        <v>2021</v>
      </c>
      <c r="C22" s="5" t="n">
        <v>2021</v>
      </c>
    </row>
    <row r="23" spans="1:3">
      <c r="A23" s="4" t="s">
        <v>817</v>
      </c>
    </row>
    <row r="24" spans="1:3">
      <c r="A24" s="4" t="s">
        <v>808</v>
      </c>
      <c r="B24" s="6" t="n">
        <v>373</v>
      </c>
      <c r="C24" s="6" t="n">
        <v>373</v>
      </c>
    </row>
    <row r="25" spans="1:3">
      <c r="A25" s="4" t="s">
        <v>809</v>
      </c>
      <c r="B25" s="4" t="s">
        <v>818</v>
      </c>
      <c r="C25" s="4" t="s">
        <v>818</v>
      </c>
    </row>
    <row r="26" spans="1:3">
      <c r="A26" s="4" t="s">
        <v>811</v>
      </c>
      <c r="B26" s="5" t="n">
        <v>2022</v>
      </c>
      <c r="C26" s="5" t="n">
        <v>2022</v>
      </c>
    </row>
    <row r="27" spans="1:3">
      <c r="A27" s="4" t="s">
        <v>819</v>
      </c>
    </row>
    <row r="28" spans="1:3">
      <c r="A28" s="4" t="s">
        <v>808</v>
      </c>
      <c r="B28" s="6" t="n">
        <v>249</v>
      </c>
      <c r="C28" s="6" t="n">
        <v>249</v>
      </c>
    </row>
    <row r="29" spans="1:3">
      <c r="A29" s="4" t="s">
        <v>820</v>
      </c>
      <c r="B29" s="4" t="s">
        <v>821</v>
      </c>
      <c r="C29" s="4" t="s">
        <v>821</v>
      </c>
    </row>
    <row r="30" spans="1:3">
      <c r="A30" s="4" t="s">
        <v>811</v>
      </c>
      <c r="B30" s="5" t="n">
        <v>2023</v>
      </c>
      <c r="C30" s="5" t="n">
        <v>2023</v>
      </c>
    </row>
    <row r="31" spans="1:3">
      <c r="A31" s="4" t="s">
        <v>822</v>
      </c>
    </row>
    <row r="32" spans="1:3">
      <c r="A32" s="4" t="s">
        <v>808</v>
      </c>
      <c r="B32" s="6" t="n">
        <v>45</v>
      </c>
      <c r="C32" s="6" t="n">
        <v>45</v>
      </c>
    </row>
    <row r="33" spans="1:3">
      <c r="A33" s="4" t="s">
        <v>809</v>
      </c>
      <c r="B33" s="4" t="s">
        <v>823</v>
      </c>
      <c r="C33" s="4" t="s">
        <v>823</v>
      </c>
    </row>
    <row r="34" spans="1:3">
      <c r="A34" s="4" t="s">
        <v>811</v>
      </c>
      <c r="B34" s="5" t="n">
        <v>2023</v>
      </c>
      <c r="C34" s="5" t="n">
        <v>2023</v>
      </c>
    </row>
    <row r="35" spans="1:3">
      <c r="A35" s="4" t="s">
        <v>824</v>
      </c>
    </row>
    <row r="36" spans="1:3">
      <c r="A36" s="4" t="s">
        <v>808</v>
      </c>
      <c r="B36" s="6" t="n">
        <v>100</v>
      </c>
      <c r="C36" s="6" t="n">
        <v>99</v>
      </c>
    </row>
    <row r="37" spans="1:3">
      <c r="A37" s="4" t="s">
        <v>809</v>
      </c>
      <c r="B37" s="4" t="s">
        <v>825</v>
      </c>
      <c r="C37" s="4" t="s">
        <v>825</v>
      </c>
    </row>
    <row r="38" spans="1:3">
      <c r="A38" s="4" t="s">
        <v>811</v>
      </c>
      <c r="B38" s="5" t="n">
        <v>2024</v>
      </c>
      <c r="C38" s="5" t="n">
        <v>2024</v>
      </c>
    </row>
    <row r="39" spans="1:3">
      <c r="A39" s="4" t="s">
        <v>826</v>
      </c>
    </row>
    <row r="40" spans="1:3">
      <c r="A40" s="4" t="s">
        <v>808</v>
      </c>
      <c r="B40" s="6" t="n">
        <v>191</v>
      </c>
      <c r="C40" s="6" t="n">
        <v>185</v>
      </c>
    </row>
    <row r="41" spans="1:3">
      <c r="A41" s="4" t="s">
        <v>809</v>
      </c>
      <c r="B41" s="4" t="s">
        <v>778</v>
      </c>
      <c r="C41" s="4" t="s">
        <v>778</v>
      </c>
    </row>
    <row r="42" spans="1:3">
      <c r="A42" s="4" t="s">
        <v>811</v>
      </c>
      <c r="B42" s="5" t="n">
        <v>2024</v>
      </c>
      <c r="C42" s="5" t="n">
        <v>2024</v>
      </c>
    </row>
    <row r="43" spans="1:3">
      <c r="A43" s="4" t="s">
        <v>827</v>
      </c>
    </row>
    <row r="44" spans="1:3">
      <c r="A44" s="4" t="s">
        <v>808</v>
      </c>
      <c r="B44" s="6" t="n">
        <v>90</v>
      </c>
    </row>
    <row r="45" spans="1:3">
      <c r="A45" s="4" t="s">
        <v>809</v>
      </c>
      <c r="B45" s="4" t="s">
        <v>784</v>
      </c>
    </row>
    <row r="46" spans="1:3">
      <c r="A46" s="4" t="s">
        <v>811</v>
      </c>
      <c r="B46" s="5" t="n">
        <v>2025</v>
      </c>
    </row>
    <row r="47" spans="1:3">
      <c r="A47" s="4" t="s">
        <v>828</v>
      </c>
    </row>
    <row r="48" spans="1:3">
      <c r="A48" s="4" t="s">
        <v>808</v>
      </c>
      <c r="B48" s="6" t="n">
        <v>426</v>
      </c>
      <c r="C48" s="6" t="n">
        <v>414</v>
      </c>
    </row>
    <row r="49" spans="1:3">
      <c r="A49" s="4" t="s">
        <v>809</v>
      </c>
      <c r="B49" s="4" t="s">
        <v>780</v>
      </c>
      <c r="C49" s="4" t="s">
        <v>780</v>
      </c>
    </row>
    <row r="50" spans="1:3">
      <c r="A50" s="4" t="s">
        <v>811</v>
      </c>
      <c r="B50" s="5" t="n">
        <v>2027</v>
      </c>
      <c r="C50" s="5" t="n">
        <v>2027</v>
      </c>
    </row>
    <row r="51" spans="1:3">
      <c r="A51" s="4" t="s">
        <v>829</v>
      </c>
    </row>
    <row r="52" spans="1:3">
      <c r="A52" s="4" t="s">
        <v>808</v>
      </c>
      <c r="B52" s="6" t="n">
        <v>276</v>
      </c>
    </row>
    <row r="53" spans="1:3">
      <c r="A53" s="4" t="s">
        <v>809</v>
      </c>
      <c r="B53" s="4" t="s">
        <v>786</v>
      </c>
    </row>
    <row r="54" spans="1:3">
      <c r="A54" s="4" t="s">
        <v>811</v>
      </c>
      <c r="B54" s="5" t="n">
        <v>2028</v>
      </c>
    </row>
    <row r="55" spans="1:3">
      <c r="A55" s="4" t="s">
        <v>830</v>
      </c>
    </row>
    <row r="56" spans="1:3">
      <c r="A56" s="4" t="s">
        <v>808</v>
      </c>
      <c r="B56" s="6" t="n">
        <v>164</v>
      </c>
      <c r="C56" s="6" t="n">
        <v>166</v>
      </c>
    </row>
    <row r="57" spans="1:3">
      <c r="A57" s="4" t="s">
        <v>809</v>
      </c>
      <c r="B57" s="4" t="s">
        <v>831</v>
      </c>
      <c r="C57" s="4" t="s">
        <v>831</v>
      </c>
    </row>
    <row r="58" spans="1:3">
      <c r="A58" s="4" t="s">
        <v>811</v>
      </c>
      <c r="B58" s="5" t="n">
        <v>2029</v>
      </c>
      <c r="C58" s="5" t="n">
        <v>2029</v>
      </c>
    </row>
    <row r="59" spans="1:3">
      <c r="A59" s="4" t="s">
        <v>832</v>
      </c>
    </row>
    <row r="60" spans="1:3">
      <c r="A60" s="4" t="s">
        <v>808</v>
      </c>
      <c r="B60" s="6" t="n">
        <v>226</v>
      </c>
    </row>
    <row r="61" spans="1:3">
      <c r="A61" s="4" t="s">
        <v>809</v>
      </c>
      <c r="B61" s="4" t="s">
        <v>788</v>
      </c>
    </row>
    <row r="62" spans="1:3">
      <c r="A62" s="4" t="s">
        <v>811</v>
      </c>
      <c r="B62" s="5" t="n">
        <v>2030</v>
      </c>
    </row>
    <row r="63" spans="1:3">
      <c r="A63" s="4" t="s">
        <v>833</v>
      </c>
    </row>
    <row r="64" spans="1:3">
      <c r="A64" s="4" t="s">
        <v>808</v>
      </c>
      <c r="B64" s="6" t="n">
        <v>248</v>
      </c>
      <c r="C64" s="6" t="n">
        <v>248</v>
      </c>
    </row>
    <row r="65" spans="1:3">
      <c r="A65" s="4" t="s">
        <v>809</v>
      </c>
      <c r="B65" s="4" t="s">
        <v>834</v>
      </c>
      <c r="C65" s="4" t="s">
        <v>834</v>
      </c>
    </row>
    <row r="66" spans="1:3">
      <c r="A66" s="4" t="s">
        <v>811</v>
      </c>
      <c r="B66" s="5" t="n">
        <v>2036</v>
      </c>
      <c r="C66" s="5" t="n">
        <v>2036</v>
      </c>
    </row>
    <row r="67" spans="1:3">
      <c r="A67" s="4" t="s">
        <v>835</v>
      </c>
    </row>
    <row r="68" spans="1:3">
      <c r="A68" s="4" t="s">
        <v>808</v>
      </c>
      <c r="B68" s="6" t="n">
        <v>295</v>
      </c>
      <c r="C68" s="6" t="n">
        <v>248</v>
      </c>
    </row>
    <row r="69" spans="1:3">
      <c r="A69" s="4" t="s">
        <v>820</v>
      </c>
      <c r="B69" s="4" t="s">
        <v>768</v>
      </c>
      <c r="C69" s="4" t="s">
        <v>768</v>
      </c>
    </row>
    <row r="70" spans="1:3">
      <c r="A70" s="4" t="s">
        <v>811</v>
      </c>
      <c r="B70" s="5" t="n">
        <v>2037</v>
      </c>
      <c r="C70" s="5" t="n">
        <v>2037</v>
      </c>
    </row>
    <row r="71" spans="1:3">
      <c r="A71" s="4" t="s">
        <v>836</v>
      </c>
    </row>
    <row r="72" spans="1:3">
      <c r="A72" s="4" t="s">
        <v>808</v>
      </c>
      <c r="B72" s="6" t="n">
        <v>91</v>
      </c>
      <c r="C72" s="6" t="n">
        <v>85</v>
      </c>
    </row>
    <row r="73" spans="1:3">
      <c r="A73" s="4" t="s">
        <v>809</v>
      </c>
      <c r="B73" s="4" t="s">
        <v>782</v>
      </c>
      <c r="C73" s="4" t="s">
        <v>782</v>
      </c>
    </row>
    <row r="74" spans="1:3">
      <c r="A74" s="4" t="s">
        <v>811</v>
      </c>
      <c r="B74" s="5" t="n">
        <v>2037</v>
      </c>
      <c r="C74" s="5" t="n">
        <v>2037</v>
      </c>
    </row>
    <row r="75" spans="1:3">
      <c r="A75" s="4" t="s">
        <v>837</v>
      </c>
    </row>
    <row r="76" spans="1:3">
      <c r="A76" s="4" t="s">
        <v>808</v>
      </c>
      <c r="B76" s="6" t="n">
        <v>395</v>
      </c>
      <c r="C76" s="6" t="n">
        <v>397</v>
      </c>
    </row>
    <row r="77" spans="1:3">
      <c r="A77" s="4" t="s">
        <v>809</v>
      </c>
      <c r="B77" s="4" t="s">
        <v>838</v>
      </c>
      <c r="C77" s="4" t="s">
        <v>838</v>
      </c>
    </row>
    <row r="78" spans="1:3">
      <c r="A78" s="4" t="s">
        <v>811</v>
      </c>
      <c r="B78" s="5" t="n">
        <v>2040</v>
      </c>
      <c r="C78" s="5" t="n">
        <v>2040</v>
      </c>
    </row>
    <row r="79" spans="1:3">
      <c r="A79" s="4" t="s">
        <v>839</v>
      </c>
    </row>
    <row r="80" spans="1:3">
      <c r="A80" s="4" t="s">
        <v>808</v>
      </c>
      <c r="B80" s="6" t="n">
        <v>496</v>
      </c>
      <c r="C80" s="6" t="n">
        <v>496</v>
      </c>
    </row>
    <row r="81" spans="1:3">
      <c r="A81" s="4" t="s">
        <v>809</v>
      </c>
      <c r="B81" s="4" t="s">
        <v>840</v>
      </c>
      <c r="C81" s="4" t="s">
        <v>840</v>
      </c>
    </row>
    <row r="82" spans="1:3">
      <c r="A82" s="4" t="s">
        <v>811</v>
      </c>
      <c r="B82" s="5" t="n">
        <v>2042</v>
      </c>
      <c r="C82" s="5" t="n">
        <v>2042</v>
      </c>
    </row>
    <row r="83" spans="1:3">
      <c r="A83" s="4" t="s">
        <v>841</v>
      </c>
    </row>
    <row r="84" spans="1:3">
      <c r="A84" s="4" t="s">
        <v>808</v>
      </c>
      <c r="B84" s="6" t="n">
        <v>543</v>
      </c>
    </row>
    <row r="85" spans="1:3">
      <c r="A85" s="4" t="s">
        <v>809</v>
      </c>
      <c r="B85" s="4" t="s">
        <v>772</v>
      </c>
    </row>
    <row r="86" spans="1:3">
      <c r="A86" s="4" t="s">
        <v>811</v>
      </c>
      <c r="B86" s="5" t="n">
        <v>2048</v>
      </c>
    </row>
    <row r="87" spans="1:3">
      <c r="A87" s="4" t="s">
        <v>790</v>
      </c>
    </row>
    <row r="88" spans="1:3">
      <c r="A88" s="4" t="s">
        <v>808</v>
      </c>
      <c r="B88" s="6" t="n">
        <v>742</v>
      </c>
      <c r="C88" s="6" t="n">
        <v>743</v>
      </c>
    </row>
    <row r="89" spans="1:3">
      <c r="A89" s="4" t="s">
        <v>809</v>
      </c>
      <c r="B89" s="4" t="s">
        <v>791</v>
      </c>
      <c r="C89" s="4" t="s">
        <v>791</v>
      </c>
    </row>
    <row r="90" spans="1:3">
      <c r="A90" s="4" t="s">
        <v>811</v>
      </c>
      <c r="B90" s="5" t="n">
        <v>2057</v>
      </c>
      <c r="C90" s="5" t="n">
        <v>2057</v>
      </c>
    </row>
    <row r="91" spans="1:3">
      <c r="A91" s="4" t="s">
        <v>842</v>
      </c>
    </row>
    <row r="92" spans="1:3">
      <c r="A92" s="4" t="s">
        <v>808</v>
      </c>
      <c r="B92" s="6" t="n">
        <v>296</v>
      </c>
    </row>
    <row r="93" spans="1:3">
      <c r="A93" s="4" t="s">
        <v>809</v>
      </c>
      <c r="B93" s="4" t="s">
        <v>775</v>
      </c>
    </row>
    <row r="94" spans="1:3">
      <c r="A94" s="4" t="s">
        <v>811</v>
      </c>
      <c r="B94" s="5" t="n">
        <v>2068</v>
      </c>
    </row>
    <row r="95" spans="1:3">
      <c r="A95" s="4" t="s">
        <v>843</v>
      </c>
    </row>
    <row r="96" spans="1:3">
      <c r="A96" s="4" t="s">
        <v>808</v>
      </c>
      <c r="B96" s="6" t="n">
        <v>396</v>
      </c>
      <c r="C96" s="6" t="n">
        <v>406</v>
      </c>
    </row>
    <row r="97" spans="1:3">
      <c r="A97" s="4" t="s">
        <v>809</v>
      </c>
      <c r="B97" s="4" t="s">
        <v>844</v>
      </c>
      <c r="C97" s="4" t="s">
        <v>844</v>
      </c>
    </row>
    <row r="98" spans="1:3">
      <c r="A98" s="4" t="s">
        <v>811</v>
      </c>
      <c r="B98" s="5" t="n">
        <v>2043</v>
      </c>
      <c r="C98" s="5" t="n">
        <v>20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54"/>
    <col customWidth="1" max="3" min="3" width="4"/>
  </cols>
  <sheetData>
    <row r="1" spans="1:3">
      <c r="A1" s="1" t="s">
        <v>845</v>
      </c>
      <c r="B1" s="2" t="s">
        <v>757</v>
      </c>
      <c r="C1" s="2" t="s">
        <v>55</v>
      </c>
    </row>
    <row r="2" spans="1:3">
      <c r="A2" s="3" t="s">
        <v>209</v>
      </c>
    </row>
    <row r="3" spans="1:3">
      <c r="A3" s="4" t="s">
        <v>846</v>
      </c>
      <c r="B3" s="6" t="n">
        <v>4</v>
      </c>
    </row>
    <row r="4" spans="1:3">
      <c r="A4" s="4" t="s">
        <v>847</v>
      </c>
      <c r="B4" s="5" t="n">
        <v>305</v>
      </c>
    </row>
    <row r="5" spans="1:3">
      <c r="A5" s="4" t="s">
        <v>848</v>
      </c>
      <c r="B5" s="5" t="n">
        <v>68</v>
      </c>
    </row>
    <row r="6" spans="1:3">
      <c r="A6" s="4" t="s">
        <v>849</v>
      </c>
      <c r="B6" s="5" t="n">
        <v>381</v>
      </c>
    </row>
    <row r="7" spans="1:3">
      <c r="A7" s="4" t="s">
        <v>850</v>
      </c>
      <c r="B7" s="5" t="n">
        <v>420</v>
      </c>
    </row>
    <row r="8" spans="1:3">
      <c r="A8" s="4" t="s">
        <v>851</v>
      </c>
      <c r="B8" s="6" t="n">
        <v>4856</v>
      </c>
    </row>
    <row r="9" spans="1:3"/>
    <row r="10" spans="1:3">
      <c r="A10" s="4" t="s">
        <v>55</v>
      </c>
      <c r="B10" s="4" t="s">
        <v>852</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853</v>
      </c>
      <c r="B1" s="2" t="s">
        <v>1</v>
      </c>
    </row>
    <row r="2" spans="1:4">
      <c r="B2" s="2" t="s">
        <v>679</v>
      </c>
      <c r="C2" s="2" t="s">
        <v>710</v>
      </c>
      <c r="D2" s="2" t="s">
        <v>665</v>
      </c>
    </row>
    <row r="3" spans="1:4">
      <c r="A3" s="3" t="s">
        <v>854</v>
      </c>
    </row>
    <row r="4" spans="1:4">
      <c r="A4" s="4" t="s">
        <v>855</v>
      </c>
      <c r="B4" s="4" t="s">
        <v>856</v>
      </c>
    </row>
    <row r="5" spans="1:4">
      <c r="A5" s="4" t="s">
        <v>857</v>
      </c>
      <c r="B5" s="4" t="s">
        <v>440</v>
      </c>
    </row>
    <row r="6" spans="1:4">
      <c r="A6" s="4" t="s">
        <v>858</v>
      </c>
      <c r="B6" s="6" t="n">
        <v>3800</v>
      </c>
      <c r="C6" s="6" t="n">
        <v>3900</v>
      </c>
    </row>
    <row r="7" spans="1:4">
      <c r="A7" s="4" t="s">
        <v>859</v>
      </c>
      <c r="B7" s="4" t="s">
        <v>860</v>
      </c>
    </row>
    <row r="8" spans="1:4">
      <c r="A8" s="4" t="s">
        <v>861</v>
      </c>
      <c r="B8" s="4" t="s">
        <v>862</v>
      </c>
    </row>
    <row r="9" spans="1:4">
      <c r="A9" s="4" t="s">
        <v>863</v>
      </c>
      <c r="B9" s="4" t="s">
        <v>864</v>
      </c>
    </row>
    <row r="10" spans="1:4">
      <c r="A10" s="4" t="s">
        <v>865</v>
      </c>
      <c r="B10" s="6" t="n">
        <v>67</v>
      </c>
      <c r="C10" s="5" t="n">
        <v>60</v>
      </c>
      <c r="D10" s="6" t="n">
        <v>53</v>
      </c>
    </row>
    <row r="11" spans="1:4">
      <c r="A11" s="4" t="s">
        <v>866</v>
      </c>
    </row>
    <row r="12" spans="1:4">
      <c r="A12" s="3" t="s">
        <v>854</v>
      </c>
    </row>
    <row r="13" spans="1:4">
      <c r="A13" s="4" t="s">
        <v>867</v>
      </c>
      <c r="B13" s="4" t="s">
        <v>868</v>
      </c>
    </row>
    <row r="14" spans="1:4">
      <c r="A14" s="4" t="s">
        <v>414</v>
      </c>
    </row>
    <row r="15" spans="1:4">
      <c r="A15" s="3" t="s">
        <v>854</v>
      </c>
    </row>
    <row r="16" spans="1:4">
      <c r="A16" s="4" t="s">
        <v>869</v>
      </c>
      <c r="B16" s="5" t="n">
        <v>350</v>
      </c>
    </row>
    <row r="17" spans="1:4">
      <c r="A17" s="4" t="s">
        <v>870</v>
      </c>
      <c r="B17" s="4" t="s">
        <v>408</v>
      </c>
    </row>
    <row r="18" spans="1:4">
      <c r="A18" s="4" t="s">
        <v>871</v>
      </c>
    </row>
    <row r="19" spans="1:4">
      <c r="A19" s="3" t="s">
        <v>854</v>
      </c>
    </row>
    <row r="20" spans="1:4">
      <c r="A20" s="4" t="s">
        <v>867</v>
      </c>
      <c r="B20" s="4" t="s">
        <v>403</v>
      </c>
    </row>
    <row r="21" spans="1:4">
      <c r="A21" s="4" t="s">
        <v>872</v>
      </c>
    </row>
    <row r="22" spans="1:4">
      <c r="A22" s="3" t="s">
        <v>854</v>
      </c>
    </row>
    <row r="23" spans="1:4">
      <c r="A23" s="4" t="s">
        <v>867</v>
      </c>
      <c r="B23" s="4" t="s">
        <v>873</v>
      </c>
    </row>
    <row r="24" spans="1:4">
      <c r="A24" s="4" t="s">
        <v>874</v>
      </c>
    </row>
    <row r="25" spans="1:4">
      <c r="A25" s="3" t="s">
        <v>854</v>
      </c>
    </row>
    <row r="26" spans="1:4">
      <c r="A26" s="4" t="s">
        <v>867</v>
      </c>
      <c r="B26" s="4" t="s">
        <v>875</v>
      </c>
    </row>
    <row r="27" spans="1:4">
      <c r="A27" s="4" t="s">
        <v>423</v>
      </c>
    </row>
    <row r="28" spans="1:4">
      <c r="A28" s="3" t="s">
        <v>854</v>
      </c>
    </row>
    <row r="29" spans="1:4">
      <c r="A29" s="4" t="s">
        <v>869</v>
      </c>
      <c r="B29" s="5" t="n">
        <v>375</v>
      </c>
    </row>
    <row r="30" spans="1:4">
      <c r="A30" s="4" t="s">
        <v>870</v>
      </c>
      <c r="B30" s="4" t="s">
        <v>876</v>
      </c>
    </row>
    <row r="31" spans="1:4">
      <c r="A31" s="4" t="s">
        <v>877</v>
      </c>
    </row>
    <row r="32" spans="1:4">
      <c r="A32" s="3" t="s">
        <v>854</v>
      </c>
    </row>
    <row r="33" spans="1:4">
      <c r="A33" s="4" t="s">
        <v>867</v>
      </c>
      <c r="B33" s="4" t="s">
        <v>878</v>
      </c>
    </row>
    <row r="34" spans="1:4">
      <c r="A34" s="4" t="s">
        <v>879</v>
      </c>
    </row>
    <row r="35" spans="1:4">
      <c r="A35" s="3" t="s">
        <v>854</v>
      </c>
    </row>
    <row r="36" spans="1:4">
      <c r="A36" s="4" t="s">
        <v>867</v>
      </c>
      <c r="B36" s="4" t="s">
        <v>880</v>
      </c>
    </row>
    <row r="37" spans="1:4">
      <c r="A37" s="4" t="s">
        <v>881</v>
      </c>
    </row>
    <row r="38" spans="1:4">
      <c r="A38" s="3" t="s">
        <v>854</v>
      </c>
    </row>
    <row r="39" spans="1:4">
      <c r="A39" s="4" t="s">
        <v>867</v>
      </c>
      <c r="B39" s="4" t="s">
        <v>873</v>
      </c>
    </row>
    <row r="40" spans="1:4">
      <c r="A40" s="4" t="s">
        <v>882</v>
      </c>
    </row>
    <row r="41" spans="1:4">
      <c r="A41" s="3" t="s">
        <v>854</v>
      </c>
    </row>
    <row r="42" spans="1:4">
      <c r="A42" s="4" t="s">
        <v>883</v>
      </c>
      <c r="B42" s="6" t="n">
        <v>105</v>
      </c>
    </row>
    <row r="43" spans="1:4">
      <c r="A43" s="4" t="s">
        <v>884</v>
      </c>
      <c r="B43" s="5" t="n">
        <v>75</v>
      </c>
    </row>
    <row r="44" spans="1:4">
      <c r="A44" s="4" t="s">
        <v>885</v>
      </c>
    </row>
    <row r="45" spans="1:4">
      <c r="A45" s="3" t="s">
        <v>854</v>
      </c>
    </row>
    <row r="46" spans="1:4">
      <c r="A46" s="4" t="s">
        <v>883</v>
      </c>
      <c r="B46" s="5" t="n">
        <v>12</v>
      </c>
    </row>
    <row r="47" spans="1:4">
      <c r="A47" s="4" t="s">
        <v>884</v>
      </c>
      <c r="B47" s="5" t="n">
        <v>31</v>
      </c>
    </row>
    <row r="48" spans="1:4">
      <c r="A48" s="4" t="s">
        <v>349</v>
      </c>
    </row>
    <row r="49" spans="1:4">
      <c r="A49" s="3" t="s">
        <v>854</v>
      </c>
    </row>
    <row r="50" spans="1:4">
      <c r="A50" s="4" t="s">
        <v>886</v>
      </c>
      <c r="B50" s="5" t="n">
        <v>7</v>
      </c>
    </row>
    <row r="51" spans="1:4">
      <c r="A51" s="4" t="s">
        <v>887</v>
      </c>
    </row>
    <row r="52" spans="1:4">
      <c r="A52" s="3" t="s">
        <v>854</v>
      </c>
    </row>
    <row r="53" spans="1:4">
      <c r="A53" s="4" t="s">
        <v>883</v>
      </c>
      <c r="C53" s="5" t="n">
        <v>0</v>
      </c>
    </row>
    <row r="54" spans="1:4">
      <c r="A54" s="4" t="s">
        <v>888</v>
      </c>
    </row>
    <row r="55" spans="1:4">
      <c r="A55" s="3" t="s">
        <v>854</v>
      </c>
    </row>
    <row r="56" spans="1:4">
      <c r="A56" s="4" t="s">
        <v>883</v>
      </c>
      <c r="C56" s="6" t="n">
        <v>29</v>
      </c>
    </row>
    <row r="57" spans="1:4">
      <c r="A57" s="4" t="s">
        <v>355</v>
      </c>
    </row>
    <row r="58" spans="1:4">
      <c r="A58" s="3" t="s">
        <v>854</v>
      </c>
    </row>
    <row r="59" spans="1:4">
      <c r="A59" s="4" t="s">
        <v>886</v>
      </c>
      <c r="B59" s="5" t="n">
        <v>7</v>
      </c>
    </row>
    <row r="60" spans="1:4">
      <c r="A60" s="4" t="s">
        <v>889</v>
      </c>
      <c r="B60"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0</v>
      </c>
      <c r="B1" s="2" t="s">
        <v>1</v>
      </c>
    </row>
    <row r="2" spans="1:6">
      <c r="B2" s="2" t="s">
        <v>2</v>
      </c>
      <c r="C2" s="2" t="s">
        <v>35</v>
      </c>
      <c r="D2" s="2" t="s">
        <v>36</v>
      </c>
      <c r="E2" s="2" t="s">
        <v>2</v>
      </c>
      <c r="F2" s="2" t="s">
        <v>35</v>
      </c>
    </row>
    <row r="3" spans="1:6">
      <c r="A3" s="3" t="s">
        <v>891</v>
      </c>
    </row>
    <row r="4" spans="1:6">
      <c r="A4" s="4" t="s">
        <v>892</v>
      </c>
      <c r="B4" s="6" t="n">
        <v>4188</v>
      </c>
      <c r="C4" s="6" t="n">
        <v>3887</v>
      </c>
    </row>
    <row r="5" spans="1:6">
      <c r="A5" s="4" t="s">
        <v>893</v>
      </c>
      <c r="B5" s="5" t="n">
        <v>103</v>
      </c>
      <c r="C5" s="5" t="n">
        <v>92</v>
      </c>
      <c r="D5" s="6" t="n">
        <v>85</v>
      </c>
    </row>
    <row r="6" spans="1:6">
      <c r="A6" s="4" t="s">
        <v>894</v>
      </c>
      <c r="B6" s="5" t="n">
        <v>132</v>
      </c>
      <c r="C6" s="5" t="n">
        <v>126</v>
      </c>
      <c r="D6" s="5" t="n">
        <v>124</v>
      </c>
    </row>
    <row r="7" spans="1:6">
      <c r="A7" s="4" t="s">
        <v>895</v>
      </c>
      <c r="B7" s="5" t="n">
        <v>1</v>
      </c>
      <c r="C7" s="5" t="n">
        <v>2</v>
      </c>
    </row>
    <row r="8" spans="1:6">
      <c r="A8" s="4" t="s">
        <v>896</v>
      </c>
      <c r="B8" s="5" t="n">
        <v>21</v>
      </c>
    </row>
    <row r="9" spans="1:6">
      <c r="A9" s="4" t="s">
        <v>897</v>
      </c>
      <c r="B9" s="5" t="n">
        <v>-210</v>
      </c>
      <c r="C9" s="5" t="n">
        <v>208</v>
      </c>
    </row>
    <row r="10" spans="1:6">
      <c r="A10" s="4" t="s">
        <v>670</v>
      </c>
      <c r="B10" s="5" t="n">
        <v>-1</v>
      </c>
      <c r="C10" s="5" t="n">
        <v>3</v>
      </c>
    </row>
    <row r="11" spans="1:6">
      <c r="A11" s="4" t="s">
        <v>898</v>
      </c>
      <c r="B11" s="5" t="n">
        <v>-202</v>
      </c>
      <c r="C11" s="5" t="n">
        <v>-195</v>
      </c>
    </row>
    <row r="12" spans="1:6">
      <c r="A12" s="4" t="s">
        <v>899</v>
      </c>
      <c r="B12" s="5" t="n">
        <v>-29</v>
      </c>
      <c r="C12" s="5" t="n">
        <v>65</v>
      </c>
    </row>
    <row r="13" spans="1:6">
      <c r="A13" s="4" t="s">
        <v>900</v>
      </c>
      <c r="B13" s="5" t="n">
        <v>4003</v>
      </c>
      <c r="C13" s="5" t="n">
        <v>4188</v>
      </c>
      <c r="D13" s="5" t="n">
        <v>3887</v>
      </c>
    </row>
    <row r="14" spans="1:6">
      <c r="A14" s="3" t="s">
        <v>901</v>
      </c>
    </row>
    <row r="15" spans="1:6">
      <c r="A15" s="4" t="s">
        <v>902</v>
      </c>
      <c r="B15" s="5" t="n">
        <v>3539</v>
      </c>
      <c r="C15" s="5" t="n">
        <v>3225</v>
      </c>
    </row>
    <row r="16" spans="1:6">
      <c r="A16" s="4" t="s">
        <v>903</v>
      </c>
      <c r="B16" s="5" t="n">
        <v>-201</v>
      </c>
      <c r="C16" s="5" t="n">
        <v>413</v>
      </c>
    </row>
    <row r="17" spans="1:6">
      <c r="A17" s="4" t="s">
        <v>904</v>
      </c>
      <c r="B17" s="5" t="n">
        <v>135</v>
      </c>
      <c r="C17" s="5" t="n">
        <v>46</v>
      </c>
    </row>
    <row r="18" spans="1:6">
      <c r="A18" s="4" t="s">
        <v>895</v>
      </c>
      <c r="B18" s="5" t="n">
        <v>1</v>
      </c>
      <c r="C18" s="5" t="n">
        <v>1</v>
      </c>
    </row>
    <row r="19" spans="1:6">
      <c r="A19" s="4" t="s">
        <v>898</v>
      </c>
      <c r="B19" s="5" t="n">
        <v>-208</v>
      </c>
      <c r="C19" s="5" t="n">
        <v>-195</v>
      </c>
    </row>
    <row r="20" spans="1:6">
      <c r="A20" s="4" t="s">
        <v>899</v>
      </c>
      <c r="B20" s="5" t="n">
        <v>-27</v>
      </c>
      <c r="C20" s="5" t="n">
        <v>49</v>
      </c>
    </row>
    <row r="21" spans="1:6">
      <c r="A21" s="4" t="s">
        <v>905</v>
      </c>
      <c r="B21" s="5" t="n">
        <v>3239</v>
      </c>
      <c r="C21" s="5" t="n">
        <v>3539</v>
      </c>
      <c r="D21" s="5" t="n">
        <v>3225</v>
      </c>
    </row>
    <row r="22" spans="1:6">
      <c r="A22" s="3" t="s">
        <v>906</v>
      </c>
    </row>
    <row r="23" spans="1:6">
      <c r="A23" s="4" t="s">
        <v>907</v>
      </c>
      <c r="B23" s="5" t="n">
        <v>3539</v>
      </c>
      <c r="C23" s="5" t="n">
        <v>3225</v>
      </c>
      <c r="D23" s="5" t="n">
        <v>3225</v>
      </c>
      <c r="E23" s="6" t="n">
        <v>3239</v>
      </c>
      <c r="F23" s="6" t="n">
        <v>3539</v>
      </c>
    </row>
    <row r="24" spans="1:6">
      <c r="A24" s="4" t="s">
        <v>908</v>
      </c>
      <c r="B24" s="5" t="n">
        <v>-4188</v>
      </c>
      <c r="C24" s="5" t="n">
        <v>-3887</v>
      </c>
      <c r="D24" s="5" t="n">
        <v>-3887</v>
      </c>
      <c r="E24" s="5" t="n">
        <v>-4003</v>
      </c>
      <c r="F24" s="5" t="n">
        <v>-4188</v>
      </c>
    </row>
    <row r="25" spans="1:6">
      <c r="A25" s="4" t="s">
        <v>909</v>
      </c>
      <c r="E25" s="5" t="n">
        <v>-764</v>
      </c>
      <c r="F25" s="5" t="n">
        <v>-649</v>
      </c>
    </row>
    <row r="26" spans="1:6">
      <c r="A26" s="3" t="s">
        <v>910</v>
      </c>
    </row>
    <row r="27" spans="1:6">
      <c r="A27" s="4" t="s">
        <v>911</v>
      </c>
      <c r="E27" s="5" t="n">
        <v>81</v>
      </c>
      <c r="F27" s="5" t="n">
        <v>76</v>
      </c>
    </row>
    <row r="28" spans="1:6">
      <c r="A28" s="4" t="s">
        <v>912</v>
      </c>
      <c r="E28" s="5" t="n">
        <v>-29</v>
      </c>
      <c r="F28" s="5" t="n">
        <v>-20</v>
      </c>
    </row>
    <row r="29" spans="1:6">
      <c r="A29" s="4" t="s">
        <v>913</v>
      </c>
      <c r="E29" s="5" t="n">
        <v>-816</v>
      </c>
      <c r="F29" s="5" t="n">
        <v>-705</v>
      </c>
    </row>
    <row r="30" spans="1:6">
      <c r="A30" s="4" t="s">
        <v>914</v>
      </c>
      <c r="E30" s="5" t="n">
        <v>-764</v>
      </c>
      <c r="F30" s="5" t="n">
        <v>-649</v>
      </c>
    </row>
    <row r="31" spans="1:6">
      <c r="A31" s="3" t="s">
        <v>915</v>
      </c>
    </row>
    <row r="32" spans="1:6">
      <c r="A32" s="4" t="s">
        <v>916</v>
      </c>
      <c r="E32" s="5" t="n">
        <v>338</v>
      </c>
      <c r="F32" s="5" t="n">
        <v>300</v>
      </c>
    </row>
    <row r="33" spans="1:6">
      <c r="A33" s="4" t="s">
        <v>917</v>
      </c>
      <c r="E33" s="5" t="n">
        <v>36</v>
      </c>
      <c r="F33" s="5" t="n">
        <v>22</v>
      </c>
    </row>
    <row r="34" spans="1:6">
      <c r="A34" s="4" t="s">
        <v>918</v>
      </c>
      <c r="E34" s="5" t="n">
        <v>374</v>
      </c>
      <c r="F34" s="5" t="n">
        <v>322</v>
      </c>
    </row>
    <row r="35" spans="1:6">
      <c r="A35" s="4" t="s">
        <v>882</v>
      </c>
    </row>
    <row r="36" spans="1:6">
      <c r="A36" s="3" t="s">
        <v>891</v>
      </c>
    </row>
    <row r="37" spans="1:6">
      <c r="A37" s="4" t="s">
        <v>892</v>
      </c>
      <c r="B37" s="5" t="n">
        <v>3522</v>
      </c>
      <c r="C37" s="5" t="n">
        <v>3289</v>
      </c>
    </row>
    <row r="38" spans="1:6">
      <c r="A38" s="4" t="s">
        <v>893</v>
      </c>
      <c r="B38" s="5" t="n">
        <v>78</v>
      </c>
      <c r="C38" s="5" t="n">
        <v>66</v>
      </c>
      <c r="D38" s="5" t="n">
        <v>61</v>
      </c>
    </row>
    <row r="39" spans="1:6">
      <c r="A39" s="4" t="s">
        <v>894</v>
      </c>
      <c r="B39" s="5" t="n">
        <v>116</v>
      </c>
      <c r="C39" s="5" t="n">
        <v>112</v>
      </c>
      <c r="D39" s="5" t="n">
        <v>111</v>
      </c>
    </row>
    <row r="40" spans="1:6">
      <c r="A40" s="4" t="s">
        <v>895</v>
      </c>
      <c r="B40" s="5" t="n">
        <v>1</v>
      </c>
      <c r="C40" s="5" t="n">
        <v>1</v>
      </c>
    </row>
    <row r="41" spans="1:6">
      <c r="A41" s="4" t="s">
        <v>896</v>
      </c>
      <c r="B41" s="5" t="n">
        <v>20</v>
      </c>
    </row>
    <row r="42" spans="1:6">
      <c r="A42" s="4" t="s">
        <v>897</v>
      </c>
      <c r="B42" s="5" t="n">
        <v>-200</v>
      </c>
      <c r="C42" s="5" t="n">
        <v>222</v>
      </c>
    </row>
    <row r="43" spans="1:6">
      <c r="A43" s="4" t="s">
        <v>670</v>
      </c>
      <c r="C43" s="5" t="n">
        <v>3</v>
      </c>
    </row>
    <row r="44" spans="1:6">
      <c r="A44" s="4" t="s">
        <v>898</v>
      </c>
      <c r="B44" s="5" t="n">
        <v>-179</v>
      </c>
      <c r="C44" s="5" t="n">
        <v>-171</v>
      </c>
    </row>
    <row r="45" spans="1:6">
      <c r="A45" s="4" t="s">
        <v>900</v>
      </c>
      <c r="B45" s="5" t="n">
        <v>3358</v>
      </c>
      <c r="C45" s="5" t="n">
        <v>3522</v>
      </c>
      <c r="D45" s="5" t="n">
        <v>3289</v>
      </c>
    </row>
    <row r="46" spans="1:6">
      <c r="A46" s="3" t="s">
        <v>901</v>
      </c>
    </row>
    <row r="47" spans="1:6">
      <c r="A47" s="4" t="s">
        <v>902</v>
      </c>
      <c r="B47" s="5" t="n">
        <v>3004</v>
      </c>
      <c r="C47" s="5" t="n">
        <v>2765</v>
      </c>
    </row>
    <row r="48" spans="1:6">
      <c r="A48" s="4" t="s">
        <v>903</v>
      </c>
      <c r="B48" s="5" t="n">
        <v>-202</v>
      </c>
      <c r="C48" s="5" t="n">
        <v>395</v>
      </c>
    </row>
    <row r="49" spans="1:6">
      <c r="A49" s="4" t="s">
        <v>904</v>
      </c>
      <c r="B49" s="5" t="n">
        <v>118</v>
      </c>
      <c r="C49" s="5" t="n">
        <v>14</v>
      </c>
    </row>
    <row r="50" spans="1:6">
      <c r="A50" s="4" t="s">
        <v>895</v>
      </c>
      <c r="B50" s="5" t="n">
        <v>1</v>
      </c>
      <c r="C50" s="5" t="n">
        <v>1</v>
      </c>
    </row>
    <row r="51" spans="1:6">
      <c r="A51" s="4" t="s">
        <v>898</v>
      </c>
      <c r="B51" s="5" t="n">
        <v>-179</v>
      </c>
      <c r="C51" s="5" t="n">
        <v>-171</v>
      </c>
    </row>
    <row r="52" spans="1:6">
      <c r="A52" s="4" t="s">
        <v>905</v>
      </c>
      <c r="B52" s="5" t="n">
        <v>2742</v>
      </c>
      <c r="C52" s="5" t="n">
        <v>3004</v>
      </c>
      <c r="D52" s="5" t="n">
        <v>2765</v>
      </c>
    </row>
    <row r="53" spans="1:6">
      <c r="A53" s="3" t="s">
        <v>906</v>
      </c>
    </row>
    <row r="54" spans="1:6">
      <c r="A54" s="4" t="s">
        <v>907</v>
      </c>
      <c r="B54" s="5" t="n">
        <v>3004</v>
      </c>
      <c r="C54" s="5" t="n">
        <v>2765</v>
      </c>
      <c r="D54" s="5" t="n">
        <v>2765</v>
      </c>
      <c r="E54" s="5" t="n">
        <v>2742</v>
      </c>
      <c r="F54" s="5" t="n">
        <v>3004</v>
      </c>
    </row>
    <row r="55" spans="1:6">
      <c r="A55" s="4" t="s">
        <v>908</v>
      </c>
      <c r="B55" s="5" t="n">
        <v>-3522</v>
      </c>
      <c r="C55" s="5" t="n">
        <v>-3289</v>
      </c>
      <c r="D55" s="5" t="n">
        <v>-3289</v>
      </c>
      <c r="E55" s="5" t="n">
        <v>-3358</v>
      </c>
      <c r="F55" s="5" t="n">
        <v>-3522</v>
      </c>
    </row>
    <row r="56" spans="1:6">
      <c r="A56" s="4" t="s">
        <v>909</v>
      </c>
      <c r="E56" s="5" t="n">
        <v>-616</v>
      </c>
      <c r="F56" s="5" t="n">
        <v>-518</v>
      </c>
    </row>
    <row r="57" spans="1:6">
      <c r="A57" s="3" t="s">
        <v>910</v>
      </c>
    </row>
    <row r="58" spans="1:6">
      <c r="A58" s="4" t="s">
        <v>912</v>
      </c>
      <c r="E58" s="5" t="n">
        <v>-13</v>
      </c>
      <c r="F58" s="5" t="n">
        <v>-12</v>
      </c>
    </row>
    <row r="59" spans="1:6">
      <c r="A59" s="4" t="s">
        <v>913</v>
      </c>
      <c r="E59" s="5" t="n">
        <v>-603</v>
      </c>
      <c r="F59" s="5" t="n">
        <v>-506</v>
      </c>
    </row>
    <row r="60" spans="1:6">
      <c r="A60" s="4" t="s">
        <v>914</v>
      </c>
      <c r="E60" s="5" t="n">
        <v>-616</v>
      </c>
      <c r="F60" s="5" t="n">
        <v>-518</v>
      </c>
    </row>
    <row r="61" spans="1:6">
      <c r="A61" s="3" t="s">
        <v>915</v>
      </c>
    </row>
    <row r="62" spans="1:6">
      <c r="A62" s="4" t="s">
        <v>916</v>
      </c>
      <c r="E62" s="5" t="n">
        <v>324</v>
      </c>
      <c r="F62" s="5" t="n">
        <v>285</v>
      </c>
    </row>
    <row r="63" spans="1:6">
      <c r="A63" s="4" t="s">
        <v>917</v>
      </c>
      <c r="E63" s="5" t="n">
        <v>37</v>
      </c>
      <c r="F63" s="5" t="n">
        <v>25</v>
      </c>
    </row>
    <row r="64" spans="1:6">
      <c r="A64" s="4" t="s">
        <v>918</v>
      </c>
      <c r="E64" s="5" t="n">
        <v>361</v>
      </c>
      <c r="F64" s="5" t="n">
        <v>310</v>
      </c>
    </row>
    <row r="65" spans="1:6">
      <c r="A65" s="4" t="s">
        <v>885</v>
      </c>
    </row>
    <row r="66" spans="1:6">
      <c r="A66" s="3" t="s">
        <v>891</v>
      </c>
    </row>
    <row r="67" spans="1:6">
      <c r="A67" s="4" t="s">
        <v>892</v>
      </c>
      <c r="B67" s="5" t="n">
        <v>666</v>
      </c>
      <c r="C67" s="5" t="n">
        <v>598</v>
      </c>
    </row>
    <row r="68" spans="1:6">
      <c r="A68" s="4" t="s">
        <v>893</v>
      </c>
      <c r="B68" s="5" t="n">
        <v>25</v>
      </c>
      <c r="C68" s="5" t="n">
        <v>26</v>
      </c>
      <c r="D68" s="5" t="n">
        <v>24</v>
      </c>
    </row>
    <row r="69" spans="1:6">
      <c r="A69" s="4" t="s">
        <v>894</v>
      </c>
      <c r="B69" s="5" t="n">
        <v>16</v>
      </c>
      <c r="C69" s="5" t="n">
        <v>14</v>
      </c>
      <c r="D69" s="5" t="n">
        <v>13</v>
      </c>
    </row>
    <row r="70" spans="1:6">
      <c r="A70" s="4" t="s">
        <v>895</v>
      </c>
      <c r="C70" s="5" t="n">
        <v>1</v>
      </c>
    </row>
    <row r="71" spans="1:6">
      <c r="A71" s="4" t="s">
        <v>896</v>
      </c>
      <c r="B71" s="5" t="n">
        <v>1</v>
      </c>
    </row>
    <row r="72" spans="1:6">
      <c r="A72" s="4" t="s">
        <v>897</v>
      </c>
      <c r="B72" s="5" t="n">
        <v>-10</v>
      </c>
      <c r="C72" s="5" t="n">
        <v>-14</v>
      </c>
    </row>
    <row r="73" spans="1:6">
      <c r="A73" s="4" t="s">
        <v>670</v>
      </c>
      <c r="B73" s="5" t="n">
        <v>-1</v>
      </c>
    </row>
    <row r="74" spans="1:6">
      <c r="A74" s="4" t="s">
        <v>898</v>
      </c>
      <c r="B74" s="5" t="n">
        <v>-23</v>
      </c>
      <c r="C74" s="5" t="n">
        <v>-24</v>
      </c>
    </row>
    <row r="75" spans="1:6">
      <c r="A75" s="4" t="s">
        <v>899</v>
      </c>
      <c r="B75" s="5" t="n">
        <v>-29</v>
      </c>
      <c r="C75" s="5" t="n">
        <v>65</v>
      </c>
    </row>
    <row r="76" spans="1:6">
      <c r="A76" s="4" t="s">
        <v>900</v>
      </c>
      <c r="B76" s="5" t="n">
        <v>645</v>
      </c>
      <c r="C76" s="5" t="n">
        <v>666</v>
      </c>
      <c r="D76" s="5" t="n">
        <v>598</v>
      </c>
    </row>
    <row r="77" spans="1:6">
      <c r="A77" s="3" t="s">
        <v>901</v>
      </c>
    </row>
    <row r="78" spans="1:6">
      <c r="A78" s="4" t="s">
        <v>902</v>
      </c>
      <c r="B78" s="5" t="n">
        <v>535</v>
      </c>
      <c r="C78" s="5" t="n">
        <v>460</v>
      </c>
    </row>
    <row r="79" spans="1:6">
      <c r="A79" s="4" t="s">
        <v>903</v>
      </c>
      <c r="B79" s="5" t="n">
        <v>1</v>
      </c>
      <c r="C79" s="5" t="n">
        <v>18</v>
      </c>
    </row>
    <row r="80" spans="1:6">
      <c r="A80" s="4" t="s">
        <v>904</v>
      </c>
      <c r="B80" s="5" t="n">
        <v>17</v>
      </c>
      <c r="C80" s="5" t="n">
        <v>32</v>
      </c>
    </row>
    <row r="81" spans="1:6">
      <c r="A81" s="4" t="s">
        <v>898</v>
      </c>
      <c r="B81" s="5" t="n">
        <v>-29</v>
      </c>
      <c r="C81" s="5" t="n">
        <v>-24</v>
      </c>
    </row>
    <row r="82" spans="1:6">
      <c r="A82" s="4" t="s">
        <v>899</v>
      </c>
      <c r="B82" s="5" t="n">
        <v>-27</v>
      </c>
      <c r="C82" s="5" t="n">
        <v>49</v>
      </c>
    </row>
    <row r="83" spans="1:6">
      <c r="A83" s="4" t="s">
        <v>905</v>
      </c>
      <c r="B83" s="5" t="n">
        <v>497</v>
      </c>
      <c r="C83" s="5" t="n">
        <v>535</v>
      </c>
      <c r="D83" s="5" t="n">
        <v>460</v>
      </c>
    </row>
    <row r="84" spans="1:6">
      <c r="A84" s="3" t="s">
        <v>906</v>
      </c>
    </row>
    <row r="85" spans="1:6">
      <c r="A85" s="4" t="s">
        <v>907</v>
      </c>
      <c r="B85" s="5" t="n">
        <v>535</v>
      </c>
      <c r="C85" s="5" t="n">
        <v>460</v>
      </c>
      <c r="D85" s="5" t="n">
        <v>460</v>
      </c>
      <c r="E85" s="5" t="n">
        <v>497</v>
      </c>
      <c r="F85" s="5" t="n">
        <v>535</v>
      </c>
    </row>
    <row r="86" spans="1:6">
      <c r="A86" s="4" t="s">
        <v>908</v>
      </c>
      <c r="B86" s="6" t="n">
        <v>-666</v>
      </c>
      <c r="C86" s="6" t="n">
        <v>-598</v>
      </c>
      <c r="D86" s="6" t="n">
        <v>-598</v>
      </c>
      <c r="E86" s="5" t="n">
        <v>-645</v>
      </c>
      <c r="F86" s="5" t="n">
        <v>-666</v>
      </c>
    </row>
    <row r="87" spans="1:6">
      <c r="A87" s="4" t="s">
        <v>909</v>
      </c>
      <c r="E87" s="5" t="n">
        <v>-148</v>
      </c>
      <c r="F87" s="5" t="n">
        <v>-131</v>
      </c>
    </row>
    <row r="88" spans="1:6">
      <c r="A88" s="3" t="s">
        <v>910</v>
      </c>
    </row>
    <row r="89" spans="1:6">
      <c r="A89" s="4" t="s">
        <v>911</v>
      </c>
      <c r="E89" s="5" t="n">
        <v>81</v>
      </c>
      <c r="F89" s="5" t="n">
        <v>76</v>
      </c>
    </row>
    <row r="90" spans="1:6">
      <c r="A90" s="4" t="s">
        <v>912</v>
      </c>
      <c r="E90" s="5" t="n">
        <v>-16</v>
      </c>
      <c r="F90" s="5" t="n">
        <v>-8</v>
      </c>
    </row>
    <row r="91" spans="1:6">
      <c r="A91" s="4" t="s">
        <v>913</v>
      </c>
      <c r="E91" s="5" t="n">
        <v>-213</v>
      </c>
      <c r="F91" s="5" t="n">
        <v>-199</v>
      </c>
    </row>
    <row r="92" spans="1:6">
      <c r="A92" s="4" t="s">
        <v>914</v>
      </c>
      <c r="E92" s="5" t="n">
        <v>-148</v>
      </c>
      <c r="F92" s="5" t="n">
        <v>-131</v>
      </c>
    </row>
    <row r="93" spans="1:6">
      <c r="A93" s="3" t="s">
        <v>915</v>
      </c>
    </row>
    <row r="94" spans="1:6">
      <c r="A94" s="4" t="s">
        <v>916</v>
      </c>
      <c r="E94" s="5" t="n">
        <v>14</v>
      </c>
      <c r="F94" s="5" t="n">
        <v>15</v>
      </c>
    </row>
    <row r="95" spans="1:6">
      <c r="A95" s="4" t="s">
        <v>917</v>
      </c>
      <c r="E95" s="5" t="n">
        <v>-1</v>
      </c>
      <c r="F95" s="5" t="n">
        <v>-3</v>
      </c>
    </row>
    <row r="96" spans="1:6">
      <c r="A96" s="4" t="s">
        <v>918</v>
      </c>
      <c r="E96" s="6" t="n">
        <v>13</v>
      </c>
      <c r="F96" s="6"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1</v>
      </c>
    </row>
    <row r="2" spans="1:6">
      <c r="B2" s="2" t="s">
        <v>2</v>
      </c>
      <c r="C2" s="2" t="s">
        <v>35</v>
      </c>
      <c r="D2" s="2" t="s">
        <v>36</v>
      </c>
      <c r="E2" s="2" t="s">
        <v>2</v>
      </c>
      <c r="F2" s="2" t="s">
        <v>35</v>
      </c>
    </row>
    <row r="3" spans="1:6">
      <c r="A3" s="3" t="s">
        <v>891</v>
      </c>
    </row>
    <row r="4" spans="1:6">
      <c r="A4" s="4" t="s">
        <v>892</v>
      </c>
      <c r="B4" s="6" t="n">
        <v>789</v>
      </c>
      <c r="C4" s="6" t="n">
        <v>776</v>
      </c>
    </row>
    <row r="5" spans="1:6">
      <c r="A5" s="4" t="s">
        <v>893</v>
      </c>
      <c r="B5" s="5" t="n">
        <v>10</v>
      </c>
      <c r="C5" s="5" t="n">
        <v>10</v>
      </c>
      <c r="D5" s="6" t="n">
        <v>9</v>
      </c>
    </row>
    <row r="6" spans="1:6">
      <c r="A6" s="4" t="s">
        <v>894</v>
      </c>
      <c r="B6" s="5" t="n">
        <v>24</v>
      </c>
      <c r="C6" s="5" t="n">
        <v>26</v>
      </c>
      <c r="D6" s="5" t="n">
        <v>26</v>
      </c>
    </row>
    <row r="7" spans="1:6">
      <c r="A7" s="4" t="s">
        <v>895</v>
      </c>
      <c r="B7" s="5" t="n">
        <v>8</v>
      </c>
      <c r="C7" s="5" t="n">
        <v>8</v>
      </c>
    </row>
    <row r="8" spans="1:6">
      <c r="A8" s="4" t="s">
        <v>896</v>
      </c>
      <c r="B8" s="5" t="n">
        <v>-40</v>
      </c>
    </row>
    <row r="9" spans="1:6">
      <c r="A9" s="4" t="s">
        <v>897</v>
      </c>
      <c r="B9" s="5" t="n">
        <v>-48</v>
      </c>
      <c r="C9" s="5" t="n">
        <v>17</v>
      </c>
    </row>
    <row r="10" spans="1:6">
      <c r="A10" s="4" t="s">
        <v>898</v>
      </c>
      <c r="B10" s="5" t="n">
        <v>-46</v>
      </c>
      <c r="C10" s="5" t="n">
        <v>-50</v>
      </c>
    </row>
    <row r="11" spans="1:6">
      <c r="A11" s="4" t="s">
        <v>920</v>
      </c>
      <c r="B11" s="5" t="n">
        <v>2</v>
      </c>
      <c r="C11" s="5" t="n">
        <v>2</v>
      </c>
    </row>
    <row r="12" spans="1:6">
      <c r="A12" s="4" t="s">
        <v>900</v>
      </c>
      <c r="B12" s="5" t="n">
        <v>699</v>
      </c>
      <c r="C12" s="5" t="n">
        <v>789</v>
      </c>
      <c r="D12" s="5" t="n">
        <v>776</v>
      </c>
    </row>
    <row r="13" spans="1:6">
      <c r="A13" s="3" t="s">
        <v>906</v>
      </c>
    </row>
    <row r="14" spans="1:6">
      <c r="A14" s="4" t="s">
        <v>908</v>
      </c>
      <c r="B14" s="6" t="n">
        <v>-789</v>
      </c>
      <c r="C14" s="6" t="n">
        <v>-776</v>
      </c>
      <c r="D14" s="6" t="n">
        <v>-776</v>
      </c>
      <c r="E14" s="6" t="n">
        <v>-699</v>
      </c>
      <c r="F14" s="6" t="n">
        <v>-789</v>
      </c>
    </row>
    <row r="15" spans="1:6">
      <c r="A15" s="4" t="s">
        <v>909</v>
      </c>
      <c r="E15" s="5" t="n">
        <v>-699</v>
      </c>
      <c r="F15" s="5" t="n">
        <v>-789</v>
      </c>
    </row>
    <row r="16" spans="1:6">
      <c r="A16" s="3" t="s">
        <v>910</v>
      </c>
    </row>
    <row r="17" spans="1:6">
      <c r="A17" s="4" t="s">
        <v>912</v>
      </c>
      <c r="E17" s="5" t="n">
        <v>-37</v>
      </c>
      <c r="F17" s="5" t="n">
        <v>-40</v>
      </c>
    </row>
    <row r="18" spans="1:6">
      <c r="A18" s="4" t="s">
        <v>913</v>
      </c>
      <c r="E18" s="5" t="n">
        <v>-662</v>
      </c>
      <c r="F18" s="5" t="n">
        <v>-749</v>
      </c>
    </row>
    <row r="19" spans="1:6">
      <c r="A19" s="4" t="s">
        <v>914</v>
      </c>
      <c r="E19" s="5" t="n">
        <v>-699</v>
      </c>
      <c r="F19" s="5" t="n">
        <v>-789</v>
      </c>
    </row>
    <row r="20" spans="1:6">
      <c r="A20" s="3" t="s">
        <v>915</v>
      </c>
    </row>
    <row r="21" spans="1:6">
      <c r="A21" s="4" t="s">
        <v>916</v>
      </c>
      <c r="E21" s="5" t="n">
        <v>21</v>
      </c>
      <c r="F21" s="5" t="n">
        <v>68</v>
      </c>
    </row>
    <row r="22" spans="1:6">
      <c r="A22" s="4" t="s">
        <v>921</v>
      </c>
      <c r="E22" s="5" t="n">
        <v>-44</v>
      </c>
      <c r="F22" s="5" t="n">
        <v>-12</v>
      </c>
    </row>
    <row r="23" spans="1:6">
      <c r="A23" s="4" t="s">
        <v>918</v>
      </c>
      <c r="E23" s="6" t="n">
        <v>-23</v>
      </c>
      <c r="F23" s="6" t="n">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212</v>
      </c>
    </row>
    <row r="3" spans="1:3">
      <c r="A3" s="4" t="s">
        <v>923</v>
      </c>
      <c r="B3" s="6" t="n">
        <v>3754</v>
      </c>
      <c r="C3" s="6" t="n">
        <v>3843</v>
      </c>
    </row>
    <row r="4" spans="1:3">
      <c r="A4" s="4" t="s">
        <v>907</v>
      </c>
      <c r="B4" s="6" t="n">
        <v>2910</v>
      </c>
      <c r="C4" s="6" t="n">
        <v>3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5</v>
      </c>
    </row>
    <row r="2" spans="1:3">
      <c r="A2" s="3" t="s">
        <v>212</v>
      </c>
    </row>
    <row r="3" spans="1:3">
      <c r="A3" s="4" t="s">
        <v>925</v>
      </c>
      <c r="B3" s="6" t="n">
        <v>3410</v>
      </c>
      <c r="C3" s="6" t="n">
        <v>3555</v>
      </c>
    </row>
    <row r="4" spans="1:3">
      <c r="A4" s="4" t="s">
        <v>907</v>
      </c>
      <c r="B4" s="6" t="n">
        <v>2766</v>
      </c>
      <c r="C4" s="6" t="n">
        <v>3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36</v>
      </c>
    </row>
    <row r="3" spans="1:4">
      <c r="A3" s="3" t="s">
        <v>854</v>
      </c>
    </row>
    <row r="4" spans="1:4">
      <c r="A4" s="4" t="s">
        <v>893</v>
      </c>
      <c r="B4" s="6" t="n">
        <v>103</v>
      </c>
      <c r="C4" s="6" t="n">
        <v>92</v>
      </c>
      <c r="D4" s="6" t="n">
        <v>85</v>
      </c>
    </row>
    <row r="5" spans="1:4">
      <c r="A5" s="4" t="s">
        <v>894</v>
      </c>
      <c r="B5" s="5" t="n">
        <v>132</v>
      </c>
      <c r="C5" s="5" t="n">
        <v>126</v>
      </c>
      <c r="D5" s="5" t="n">
        <v>124</v>
      </c>
    </row>
    <row r="6" spans="1:4">
      <c r="A6" s="4" t="s">
        <v>927</v>
      </c>
      <c r="B6" s="5" t="n">
        <v>-189</v>
      </c>
      <c r="C6" s="5" t="n">
        <v>-174</v>
      </c>
      <c r="D6" s="5" t="n">
        <v>-165</v>
      </c>
    </row>
    <row r="7" spans="1:4">
      <c r="A7" s="4" t="s">
        <v>928</v>
      </c>
      <c r="B7" s="5" t="n">
        <v>6</v>
      </c>
      <c r="C7" s="5" t="n">
        <v>5</v>
      </c>
      <c r="D7" s="5" t="n">
        <v>6</v>
      </c>
    </row>
    <row r="8" spans="1:4">
      <c r="A8" s="4" t="s">
        <v>929</v>
      </c>
      <c r="B8" s="5" t="n">
        <v>145</v>
      </c>
      <c r="C8" s="5" t="n">
        <v>21</v>
      </c>
      <c r="D8" s="5" t="n">
        <v>67</v>
      </c>
    </row>
    <row r="9" spans="1:4">
      <c r="A9" s="4" t="s">
        <v>930</v>
      </c>
      <c r="B9" s="5" t="n">
        <v>197</v>
      </c>
      <c r="C9" s="5" t="n">
        <v>70</v>
      </c>
      <c r="D9" s="5" t="n">
        <v>117</v>
      </c>
    </row>
    <row r="10" spans="1:4">
      <c r="A10" s="4" t="s">
        <v>931</v>
      </c>
      <c r="B10" s="5" t="n">
        <v>-1</v>
      </c>
      <c r="D10" s="5" t="n">
        <v>1</v>
      </c>
    </row>
    <row r="11" spans="1:4">
      <c r="A11" s="4" t="s">
        <v>932</v>
      </c>
      <c r="B11" s="5" t="n">
        <v>196</v>
      </c>
      <c r="C11" s="5" t="n">
        <v>70</v>
      </c>
      <c r="D11" s="5" t="n">
        <v>118</v>
      </c>
    </row>
    <row r="12" spans="1:4">
      <c r="A12" s="4" t="s">
        <v>933</v>
      </c>
      <c r="B12" s="5" t="n">
        <v>1</v>
      </c>
      <c r="D12" s="5" t="n">
        <v>-2</v>
      </c>
    </row>
    <row r="13" spans="1:4">
      <c r="A13" s="4" t="s">
        <v>934</v>
      </c>
      <c r="B13" s="5" t="n">
        <v>180</v>
      </c>
      <c r="C13" s="5" t="n">
        <v>-30</v>
      </c>
      <c r="D13" s="5" t="n">
        <v>84</v>
      </c>
    </row>
    <row r="14" spans="1:4">
      <c r="A14" s="4" t="s">
        <v>929</v>
      </c>
      <c r="B14" s="5" t="n">
        <v>-145</v>
      </c>
      <c r="C14" s="5" t="n">
        <v>-21</v>
      </c>
      <c r="D14" s="5" t="n">
        <v>-64</v>
      </c>
    </row>
    <row r="15" spans="1:4">
      <c r="A15" s="4" t="s">
        <v>935</v>
      </c>
      <c r="B15" s="5" t="n">
        <v>20</v>
      </c>
    </row>
    <row r="16" spans="1:4">
      <c r="A16" s="4" t="s">
        <v>936</v>
      </c>
      <c r="B16" s="5" t="n">
        <v>-6</v>
      </c>
      <c r="C16" s="5" t="n">
        <v>-5</v>
      </c>
      <c r="D16" s="5" t="n">
        <v>-6</v>
      </c>
    </row>
    <row r="17" spans="1:4">
      <c r="A17" s="4" t="s">
        <v>937</v>
      </c>
      <c r="B17" s="5" t="n">
        <v>50</v>
      </c>
      <c r="C17" s="5" t="n">
        <v>-56</v>
      </c>
      <c r="D17" s="5" t="n">
        <v>12</v>
      </c>
    </row>
    <row r="18" spans="1:4">
      <c r="A18" s="4" t="s">
        <v>882</v>
      </c>
    </row>
    <row r="19" spans="1:4">
      <c r="A19" s="3" t="s">
        <v>854</v>
      </c>
    </row>
    <row r="20" spans="1:4">
      <c r="A20" s="4" t="s">
        <v>893</v>
      </c>
      <c r="B20" s="5" t="n">
        <v>78</v>
      </c>
      <c r="C20" s="5" t="n">
        <v>66</v>
      </c>
      <c r="D20" s="5" t="n">
        <v>61</v>
      </c>
    </row>
    <row r="21" spans="1:4">
      <c r="A21" s="4" t="s">
        <v>894</v>
      </c>
      <c r="B21" s="5" t="n">
        <v>116</v>
      </c>
      <c r="C21" s="5" t="n">
        <v>112</v>
      </c>
      <c r="D21" s="5" t="n">
        <v>111</v>
      </c>
    </row>
    <row r="22" spans="1:4">
      <c r="A22" s="4" t="s">
        <v>927</v>
      </c>
      <c r="B22" s="5" t="n">
        <v>-178</v>
      </c>
      <c r="C22" s="5" t="n">
        <v>-163</v>
      </c>
      <c r="D22" s="5" t="n">
        <v>-153</v>
      </c>
    </row>
    <row r="23" spans="1:4">
      <c r="A23" s="4" t="s">
        <v>928</v>
      </c>
      <c r="B23" s="5" t="n">
        <v>7</v>
      </c>
      <c r="C23" s="5" t="n">
        <v>6</v>
      </c>
      <c r="D23" s="5" t="n">
        <v>6</v>
      </c>
    </row>
    <row r="24" spans="1:4">
      <c r="A24" s="4" t="s">
        <v>929</v>
      </c>
      <c r="B24" s="5" t="n">
        <v>143</v>
      </c>
      <c r="C24" s="5" t="n">
        <v>18</v>
      </c>
      <c r="D24" s="5" t="n">
        <v>55</v>
      </c>
    </row>
    <row r="25" spans="1:4">
      <c r="A25" s="4" t="s">
        <v>930</v>
      </c>
      <c r="B25" s="5" t="n">
        <v>166</v>
      </c>
      <c r="C25" s="5" t="n">
        <v>39</v>
      </c>
      <c r="D25" s="5" t="n">
        <v>80</v>
      </c>
    </row>
    <row r="26" spans="1:4">
      <c r="A26" s="4" t="s">
        <v>931</v>
      </c>
      <c r="D26" s="5" t="n">
        <v>1</v>
      </c>
    </row>
    <row r="27" spans="1:4">
      <c r="A27" s="4" t="s">
        <v>932</v>
      </c>
      <c r="B27" s="5" t="n">
        <v>166</v>
      </c>
      <c r="C27" s="5" t="n">
        <v>39</v>
      </c>
      <c r="D27" s="5" t="n">
        <v>81</v>
      </c>
    </row>
    <row r="28" spans="1:4">
      <c r="A28" s="4" t="s">
        <v>933</v>
      </c>
      <c r="D28" s="5" t="n">
        <v>-2</v>
      </c>
    </row>
    <row r="29" spans="1:4">
      <c r="A29" s="4" t="s">
        <v>934</v>
      </c>
      <c r="B29" s="5" t="n">
        <v>182</v>
      </c>
      <c r="C29" s="5" t="n">
        <v>-8</v>
      </c>
      <c r="D29" s="5" t="n">
        <v>63</v>
      </c>
    </row>
    <row r="30" spans="1:4">
      <c r="A30" s="4" t="s">
        <v>929</v>
      </c>
      <c r="B30" s="5" t="n">
        <v>-143</v>
      </c>
      <c r="C30" s="5" t="n">
        <v>-18</v>
      </c>
      <c r="D30" s="5" t="n">
        <v>-55</v>
      </c>
    </row>
    <row r="31" spans="1:4">
      <c r="A31" s="4" t="s">
        <v>935</v>
      </c>
      <c r="B31" s="5" t="n">
        <v>20</v>
      </c>
    </row>
    <row r="32" spans="1:4">
      <c r="A32" s="4" t="s">
        <v>936</v>
      </c>
      <c r="B32" s="5" t="n">
        <v>-7</v>
      </c>
      <c r="C32" s="5" t="n">
        <v>-6</v>
      </c>
      <c r="D32" s="5" t="n">
        <v>-6</v>
      </c>
    </row>
    <row r="33" spans="1:4">
      <c r="A33" s="4" t="s">
        <v>937</v>
      </c>
      <c r="B33" s="5" t="n">
        <v>52</v>
      </c>
      <c r="C33" s="5" t="n">
        <v>-32</v>
      </c>
      <c r="D33" s="5" t="n">
        <v>0</v>
      </c>
    </row>
    <row r="34" spans="1:4">
      <c r="A34" s="4" t="s">
        <v>885</v>
      </c>
    </row>
    <row r="35" spans="1:4">
      <c r="A35" s="3" t="s">
        <v>854</v>
      </c>
    </row>
    <row r="36" spans="1:4">
      <c r="A36" s="4" t="s">
        <v>893</v>
      </c>
      <c r="B36" s="5" t="n">
        <v>25</v>
      </c>
      <c r="C36" s="5" t="n">
        <v>26</v>
      </c>
      <c r="D36" s="5" t="n">
        <v>24</v>
      </c>
    </row>
    <row r="37" spans="1:4">
      <c r="A37" s="4" t="s">
        <v>894</v>
      </c>
      <c r="B37" s="5" t="n">
        <v>16</v>
      </c>
      <c r="C37" s="5" t="n">
        <v>14</v>
      </c>
      <c r="D37" s="5" t="n">
        <v>13</v>
      </c>
    </row>
    <row r="38" spans="1:4">
      <c r="A38" s="4" t="s">
        <v>927</v>
      </c>
      <c r="B38" s="5" t="n">
        <v>-11</v>
      </c>
      <c r="C38" s="5" t="n">
        <v>-11</v>
      </c>
      <c r="D38" s="5" t="n">
        <v>-12</v>
      </c>
    </row>
    <row r="39" spans="1:4">
      <c r="A39" s="4" t="s">
        <v>928</v>
      </c>
      <c r="B39" s="5" t="n">
        <v>-1</v>
      </c>
      <c r="C39" s="5" t="n">
        <v>-1</v>
      </c>
    </row>
    <row r="40" spans="1:4">
      <c r="A40" s="4" t="s">
        <v>929</v>
      </c>
      <c r="B40" s="5" t="n">
        <v>2</v>
      </c>
      <c r="C40" s="5" t="n">
        <v>3</v>
      </c>
      <c r="D40" s="5" t="n">
        <v>12</v>
      </c>
    </row>
    <row r="41" spans="1:4">
      <c r="A41" s="4" t="s">
        <v>930</v>
      </c>
      <c r="B41" s="5" t="n">
        <v>31</v>
      </c>
      <c r="C41" s="5" t="n">
        <v>31</v>
      </c>
      <c r="D41" s="5" t="n">
        <v>37</v>
      </c>
    </row>
    <row r="42" spans="1:4">
      <c r="A42" s="4" t="s">
        <v>931</v>
      </c>
      <c r="B42" s="5" t="n">
        <v>-1</v>
      </c>
    </row>
    <row r="43" spans="1:4">
      <c r="A43" s="4" t="s">
        <v>932</v>
      </c>
      <c r="B43" s="5" t="n">
        <v>30</v>
      </c>
      <c r="C43" s="5" t="n">
        <v>31</v>
      </c>
      <c r="D43" s="5" t="n">
        <v>37</v>
      </c>
    </row>
    <row r="44" spans="1:4">
      <c r="A44" s="4" t="s">
        <v>933</v>
      </c>
      <c r="B44" s="5" t="n">
        <v>1</v>
      </c>
    </row>
    <row r="45" spans="1:4">
      <c r="A45" s="4" t="s">
        <v>934</v>
      </c>
      <c r="B45" s="5" t="n">
        <v>-2</v>
      </c>
      <c r="C45" s="5" t="n">
        <v>-22</v>
      </c>
      <c r="D45" s="5" t="n">
        <v>21</v>
      </c>
    </row>
    <row r="46" spans="1:4">
      <c r="A46" s="4" t="s">
        <v>929</v>
      </c>
      <c r="B46" s="5" t="n">
        <v>-2</v>
      </c>
      <c r="C46" s="5" t="n">
        <v>-3</v>
      </c>
      <c r="D46" s="5" t="n">
        <v>-9</v>
      </c>
    </row>
    <row r="47" spans="1:4">
      <c r="A47" s="4" t="s">
        <v>936</v>
      </c>
      <c r="B47" s="5" t="n">
        <v>1</v>
      </c>
      <c r="C47" s="5" t="n">
        <v>1</v>
      </c>
    </row>
    <row r="48" spans="1:4">
      <c r="A48" s="4" t="s">
        <v>937</v>
      </c>
      <c r="B48" s="6" t="n">
        <v>-2</v>
      </c>
      <c r="C48" s="6" t="n">
        <v>-24</v>
      </c>
      <c r="D48" s="6"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36</v>
      </c>
    </row>
    <row r="3" spans="1:4">
      <c r="A3" s="3" t="s">
        <v>854</v>
      </c>
    </row>
    <row r="4" spans="1:4">
      <c r="A4" s="4" t="s">
        <v>893</v>
      </c>
      <c r="B4" s="6" t="n">
        <v>10</v>
      </c>
      <c r="C4" s="6" t="n">
        <v>10</v>
      </c>
      <c r="D4" s="6" t="n">
        <v>9</v>
      </c>
    </row>
    <row r="5" spans="1:4">
      <c r="A5" s="4" t="s">
        <v>894</v>
      </c>
      <c r="B5" s="5" t="n">
        <v>24</v>
      </c>
      <c r="C5" s="5" t="n">
        <v>26</v>
      </c>
      <c r="D5" s="5" t="n">
        <v>26</v>
      </c>
    </row>
    <row r="6" spans="1:4">
      <c r="A6" s="4" t="s">
        <v>939</v>
      </c>
      <c r="C6" s="5" t="n">
        <v>-1</v>
      </c>
      <c r="D6" s="5" t="n">
        <v>-1</v>
      </c>
    </row>
    <row r="7" spans="1:4">
      <c r="A7" s="4" t="s">
        <v>940</v>
      </c>
      <c r="B7" s="5" t="n">
        <v>-7</v>
      </c>
      <c r="C7" s="5" t="n">
        <v>-3</v>
      </c>
      <c r="D7" s="5" t="n">
        <v>-4</v>
      </c>
    </row>
    <row r="8" spans="1:4">
      <c r="A8" s="4" t="s">
        <v>930</v>
      </c>
      <c r="B8" s="5" t="n">
        <v>27</v>
      </c>
      <c r="C8" s="5" t="n">
        <v>32</v>
      </c>
      <c r="D8" s="5" t="n">
        <v>30</v>
      </c>
    </row>
    <row r="9" spans="1:4">
      <c r="A9" s="4" t="s">
        <v>934</v>
      </c>
      <c r="B9" s="5" t="n">
        <v>-47</v>
      </c>
      <c r="C9" s="5" t="n">
        <v>17</v>
      </c>
      <c r="D9" s="5" t="n">
        <v>15</v>
      </c>
    </row>
    <row r="10" spans="1:4">
      <c r="A10" s="4" t="s">
        <v>939</v>
      </c>
      <c r="C10" s="5" t="n">
        <v>1</v>
      </c>
      <c r="D10" s="5" t="n">
        <v>1</v>
      </c>
    </row>
    <row r="11" spans="1:4">
      <c r="A11" s="4" t="s">
        <v>935</v>
      </c>
      <c r="B11" s="5" t="n">
        <v>-40</v>
      </c>
    </row>
    <row r="12" spans="1:4">
      <c r="A12" s="4" t="s">
        <v>936</v>
      </c>
      <c r="B12" s="5" t="n">
        <v>7</v>
      </c>
      <c r="C12" s="5" t="n">
        <v>3</v>
      </c>
      <c r="D12" s="5" t="n">
        <v>5</v>
      </c>
    </row>
    <row r="13" spans="1:4">
      <c r="A13" s="4" t="s">
        <v>937</v>
      </c>
      <c r="B13" s="5" t="n">
        <v>-80</v>
      </c>
      <c r="C13" s="5" t="n">
        <v>21</v>
      </c>
      <c r="D13" s="5" t="n">
        <v>21</v>
      </c>
    </row>
    <row r="14" spans="1:4">
      <c r="A14" s="4" t="s">
        <v>941</v>
      </c>
      <c r="B14" s="6" t="n">
        <v>-53</v>
      </c>
      <c r="C14" s="6" t="n">
        <v>53</v>
      </c>
      <c r="D14" s="6" t="n">
        <v>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4" t="s">
        <v>355</v>
      </c>
    </row>
    <row r="4" spans="1:4">
      <c r="A4" s="3" t="s">
        <v>854</v>
      </c>
    </row>
    <row r="5" spans="1:4">
      <c r="A5" s="4" t="s">
        <v>943</v>
      </c>
      <c r="B5" s="4" t="s">
        <v>944</v>
      </c>
      <c r="C5" s="4" t="s">
        <v>945</v>
      </c>
      <c r="D5" s="4" t="s">
        <v>946</v>
      </c>
    </row>
    <row r="6" spans="1:4">
      <c r="A6" s="4" t="s">
        <v>943</v>
      </c>
      <c r="B6" s="4" t="s">
        <v>945</v>
      </c>
      <c r="C6" s="4" t="s">
        <v>947</v>
      </c>
      <c r="D6" s="4" t="s">
        <v>948</v>
      </c>
    </row>
    <row r="7" spans="1:4">
      <c r="A7" s="4" t="s">
        <v>357</v>
      </c>
    </row>
    <row r="8" spans="1:4">
      <c r="A8" s="3" t="s">
        <v>854</v>
      </c>
    </row>
    <row r="9" spans="1:4">
      <c r="A9" s="4" t="s">
        <v>943</v>
      </c>
      <c r="B9" s="4" t="s">
        <v>949</v>
      </c>
      <c r="C9" s="4" t="s">
        <v>950</v>
      </c>
      <c r="D9" s="4" t="s">
        <v>951</v>
      </c>
    </row>
    <row r="10" spans="1:4">
      <c r="A10" s="4" t="s">
        <v>952</v>
      </c>
      <c r="B10" s="4" t="s">
        <v>953</v>
      </c>
      <c r="C10" s="4" t="s">
        <v>953</v>
      </c>
      <c r="D10" s="4" t="s">
        <v>953</v>
      </c>
    </row>
    <row r="11" spans="1:4">
      <c r="A11" s="4" t="s">
        <v>943</v>
      </c>
      <c r="B11" s="4" t="s">
        <v>950</v>
      </c>
      <c r="C11" s="4" t="s">
        <v>951</v>
      </c>
      <c r="D11" s="4" t="s">
        <v>954</v>
      </c>
    </row>
    <row r="12" spans="1:4">
      <c r="A12" s="4" t="s">
        <v>927</v>
      </c>
      <c r="B12" s="4" t="s">
        <v>542</v>
      </c>
      <c r="C12" s="4" t="s">
        <v>542</v>
      </c>
      <c r="D12" s="4" t="s">
        <v>542</v>
      </c>
    </row>
    <row r="13" spans="1:4">
      <c r="A13" s="4" t="s">
        <v>952</v>
      </c>
      <c r="B13" s="4" t="s">
        <v>953</v>
      </c>
      <c r="C13" s="4" t="s">
        <v>953</v>
      </c>
      <c r="D13" s="4" t="s">
        <v>953</v>
      </c>
    </row>
    <row r="14" spans="1:4">
      <c r="A14" s="4" t="s">
        <v>360</v>
      </c>
    </row>
    <row r="15" spans="1:4">
      <c r="A15" s="3" t="s">
        <v>854</v>
      </c>
    </row>
    <row r="16" spans="1:4">
      <c r="A16" s="4" t="s">
        <v>943</v>
      </c>
      <c r="B16" s="4" t="s">
        <v>955</v>
      </c>
      <c r="C16" s="4" t="s">
        <v>956</v>
      </c>
      <c r="D16" s="4" t="s">
        <v>957</v>
      </c>
    </row>
    <row r="17" spans="1:4">
      <c r="A17" s="4" t="s">
        <v>952</v>
      </c>
      <c r="B17" s="4" t="s">
        <v>958</v>
      </c>
      <c r="C17" s="4" t="s">
        <v>959</v>
      </c>
      <c r="D17" s="4" t="s">
        <v>960</v>
      </c>
    </row>
    <row r="18" spans="1:4">
      <c r="A18" s="4" t="s">
        <v>943</v>
      </c>
      <c r="B18" s="4" t="s">
        <v>956</v>
      </c>
      <c r="C18" s="4" t="s">
        <v>957</v>
      </c>
      <c r="D18" s="4" t="s">
        <v>961</v>
      </c>
    </row>
    <row r="19" spans="1:4">
      <c r="A19" s="4" t="s">
        <v>927</v>
      </c>
      <c r="B19" s="4" t="s">
        <v>962</v>
      </c>
      <c r="C19" s="4" t="s">
        <v>960</v>
      </c>
      <c r="D19" s="4" t="s">
        <v>963</v>
      </c>
    </row>
    <row r="20" spans="1:4">
      <c r="A20" s="4" t="s">
        <v>952</v>
      </c>
      <c r="B20" s="4" t="s">
        <v>959</v>
      </c>
      <c r="C20" s="4" t="s">
        <v>964</v>
      </c>
      <c r="D20" s="4" t="s">
        <v>9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6</v>
      </c>
      <c r="B1" s="2" t="s">
        <v>1</v>
      </c>
    </row>
    <row r="2" spans="1:3">
      <c r="B2" s="2" t="s">
        <v>2</v>
      </c>
      <c r="C2" s="2" t="s">
        <v>35</v>
      </c>
    </row>
    <row r="3" spans="1:3">
      <c r="A3" s="3" t="s">
        <v>212</v>
      </c>
    </row>
    <row r="4" spans="1:3">
      <c r="A4" s="4" t="s">
        <v>967</v>
      </c>
      <c r="B4" s="4" t="s">
        <v>825</v>
      </c>
      <c r="C4" s="4" t="s">
        <v>968</v>
      </c>
    </row>
    <row r="5" spans="1:3">
      <c r="A5" s="4" t="s">
        <v>969</v>
      </c>
      <c r="B5" s="4" t="s">
        <v>873</v>
      </c>
      <c r="C5" s="4" t="s">
        <v>873</v>
      </c>
    </row>
    <row r="6" spans="1:3">
      <c r="A6" s="4" t="s">
        <v>970</v>
      </c>
      <c r="B6" s="5" t="n">
        <v>2027</v>
      </c>
      <c r="C6" s="5" t="n">
        <v>2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757</v>
      </c>
    </row>
    <row r="3" spans="1:2">
      <c r="A3" s="3" t="s">
        <v>212</v>
      </c>
    </row>
    <row r="4" spans="1:2">
      <c r="A4" s="4" t="s">
        <v>972</v>
      </c>
      <c r="B4" s="6" t="n">
        <v>3</v>
      </c>
    </row>
    <row r="5" spans="1:2">
      <c r="A5" s="4" t="s">
        <v>972</v>
      </c>
      <c r="B5" s="5" t="n">
        <v>-2</v>
      </c>
    </row>
    <row r="6" spans="1:2">
      <c r="A6" s="4" t="s">
        <v>973</v>
      </c>
      <c r="B6" s="5" t="n">
        <v>45</v>
      </c>
    </row>
    <row r="7" spans="1:2">
      <c r="A7" s="4" t="s">
        <v>973</v>
      </c>
      <c r="B7" s="6" t="n">
        <v>-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35</v>
      </c>
    </row>
    <row r="2" spans="1:4">
      <c r="A2" s="4" t="s">
        <v>975</v>
      </c>
    </row>
    <row r="3" spans="1:4">
      <c r="A3" s="3" t="s">
        <v>854</v>
      </c>
    </row>
    <row r="4" spans="1:4">
      <c r="A4" s="4" t="s">
        <v>907</v>
      </c>
      <c r="C4" s="6" t="n">
        <v>363</v>
      </c>
      <c r="D4" s="6" t="n">
        <v>374</v>
      </c>
    </row>
    <row r="5" spans="1:4">
      <c r="A5" s="4" t="s">
        <v>976</v>
      </c>
    </row>
    <row r="6" spans="1:4">
      <c r="A6" s="3" t="s">
        <v>854</v>
      </c>
    </row>
    <row r="7" spans="1:4">
      <c r="A7" s="4" t="s">
        <v>907</v>
      </c>
      <c r="C7" s="5" t="n">
        <v>2</v>
      </c>
      <c r="D7" s="5" t="n">
        <v>57</v>
      </c>
    </row>
    <row r="8" spans="1:4">
      <c r="A8" s="4" t="s">
        <v>977</v>
      </c>
    </row>
    <row r="9" spans="1:4">
      <c r="A9" s="3" t="s">
        <v>854</v>
      </c>
    </row>
    <row r="10" spans="1:4">
      <c r="A10" s="4" t="s">
        <v>907</v>
      </c>
      <c r="C10" s="5" t="n">
        <v>361</v>
      </c>
      <c r="D10" s="5" t="n">
        <v>317</v>
      </c>
    </row>
    <row r="11" spans="1:4">
      <c r="A11" s="4" t="s">
        <v>978</v>
      </c>
    </row>
    <row r="12" spans="1:4">
      <c r="A12" s="3" t="s">
        <v>854</v>
      </c>
    </row>
    <row r="13" spans="1:4">
      <c r="A13" s="4" t="s">
        <v>907</v>
      </c>
      <c r="C13" s="5" t="n">
        <v>324</v>
      </c>
      <c r="D13" s="5" t="n">
        <v>420</v>
      </c>
    </row>
    <row r="14" spans="1:4">
      <c r="A14" s="4" t="s">
        <v>979</v>
      </c>
    </row>
    <row r="15" spans="1:4">
      <c r="A15" s="3" t="s">
        <v>854</v>
      </c>
    </row>
    <row r="16" spans="1:4">
      <c r="A16" s="4" t="s">
        <v>907</v>
      </c>
      <c r="D16" s="5" t="n">
        <v>117</v>
      </c>
    </row>
    <row r="17" spans="1:4">
      <c r="A17" s="4" t="s">
        <v>980</v>
      </c>
    </row>
    <row r="18" spans="1:4">
      <c r="A18" s="3" t="s">
        <v>854</v>
      </c>
    </row>
    <row r="19" spans="1:4">
      <c r="A19" s="4" t="s">
        <v>907</v>
      </c>
      <c r="C19" s="5" t="n">
        <v>324</v>
      </c>
      <c r="D19" s="5" t="n">
        <v>303</v>
      </c>
    </row>
    <row r="20" spans="1:4">
      <c r="A20" s="4" t="s">
        <v>981</v>
      </c>
    </row>
    <row r="21" spans="1:4">
      <c r="A21" s="3" t="s">
        <v>854</v>
      </c>
    </row>
    <row r="22" spans="1:4">
      <c r="A22" s="4" t="s">
        <v>907</v>
      </c>
      <c r="C22" s="5" t="n">
        <v>1626</v>
      </c>
      <c r="D22" s="5" t="n">
        <v>1815</v>
      </c>
    </row>
    <row r="23" spans="1:4">
      <c r="A23" s="4" t="s">
        <v>982</v>
      </c>
    </row>
    <row r="24" spans="1:4">
      <c r="A24" s="3" t="s">
        <v>854</v>
      </c>
    </row>
    <row r="25" spans="1:4">
      <c r="A25" s="4" t="s">
        <v>907</v>
      </c>
      <c r="C25" s="5" t="n">
        <v>183</v>
      </c>
      <c r="D25" s="5" t="n">
        <v>197</v>
      </c>
    </row>
    <row r="26" spans="1:4">
      <c r="A26" s="4" t="s">
        <v>983</v>
      </c>
    </row>
    <row r="27" spans="1:4">
      <c r="A27" s="3" t="s">
        <v>854</v>
      </c>
    </row>
    <row r="28" spans="1:4">
      <c r="A28" s="4" t="s">
        <v>907</v>
      </c>
      <c r="C28" s="5" t="n">
        <v>1443</v>
      </c>
      <c r="D28" s="5" t="n">
        <v>1618</v>
      </c>
    </row>
    <row r="29" spans="1:4">
      <c r="A29" s="4" t="s">
        <v>984</v>
      </c>
    </row>
    <row r="30" spans="1:4">
      <c r="A30" s="3" t="s">
        <v>854</v>
      </c>
    </row>
    <row r="31" spans="1:4">
      <c r="A31" s="4" t="s">
        <v>907</v>
      </c>
      <c r="B31" s="4" t="s">
        <v>55</v>
      </c>
      <c r="C31" s="5" t="n">
        <v>82</v>
      </c>
      <c r="D31" s="5" t="n">
        <v>105</v>
      </c>
    </row>
    <row r="32" spans="1:4">
      <c r="A32" s="4" t="s">
        <v>985</v>
      </c>
    </row>
    <row r="33" spans="1:4">
      <c r="A33" s="3" t="s">
        <v>854</v>
      </c>
    </row>
    <row r="34" spans="1:4">
      <c r="A34" s="4" t="s">
        <v>907</v>
      </c>
      <c r="B34" s="4" t="s">
        <v>55</v>
      </c>
      <c r="C34" s="5" t="n">
        <v>82</v>
      </c>
      <c r="D34" s="5" t="n">
        <v>105</v>
      </c>
    </row>
    <row r="35" spans="1:4">
      <c r="A35" s="4" t="s">
        <v>986</v>
      </c>
    </row>
    <row r="36" spans="1:4">
      <c r="A36" s="3" t="s">
        <v>854</v>
      </c>
    </row>
    <row r="37" spans="1:4">
      <c r="A37" s="4" t="s">
        <v>907</v>
      </c>
      <c r="B37" s="4" t="s">
        <v>639</v>
      </c>
      <c r="C37" s="5" t="n">
        <v>148</v>
      </c>
      <c r="D37" s="5" t="n">
        <v>147</v>
      </c>
    </row>
    <row r="38" spans="1:4">
      <c r="A38" s="4" t="s">
        <v>987</v>
      </c>
    </row>
    <row r="39" spans="1:4">
      <c r="A39" s="3" t="s">
        <v>854</v>
      </c>
    </row>
    <row r="40" spans="1:4">
      <c r="A40" s="4" t="s">
        <v>907</v>
      </c>
      <c r="B40" s="4" t="s">
        <v>639</v>
      </c>
      <c r="C40" s="5" t="n">
        <v>148</v>
      </c>
      <c r="D40" s="5" t="n">
        <v>147</v>
      </c>
    </row>
    <row r="41" spans="1:4">
      <c r="A41" s="4" t="s">
        <v>988</v>
      </c>
    </row>
    <row r="42" spans="1:4">
      <c r="A42" s="3" t="s">
        <v>854</v>
      </c>
    </row>
    <row r="43" spans="1:4">
      <c r="A43" s="4" t="s">
        <v>907</v>
      </c>
      <c r="C43" s="5" t="n">
        <v>199</v>
      </c>
      <c r="D43" s="5" t="n">
        <v>21</v>
      </c>
    </row>
    <row r="44" spans="1:4">
      <c r="A44" s="4" t="s">
        <v>989</v>
      </c>
    </row>
    <row r="45" spans="1:4">
      <c r="A45" s="3" t="s">
        <v>854</v>
      </c>
    </row>
    <row r="46" spans="1:4">
      <c r="A46" s="4" t="s">
        <v>907</v>
      </c>
      <c r="C46" s="5" t="n">
        <v>199</v>
      </c>
      <c r="D46" s="5" t="n">
        <v>21</v>
      </c>
    </row>
    <row r="47" spans="1:4">
      <c r="A47" s="4" t="s">
        <v>990</v>
      </c>
    </row>
    <row r="48" spans="1:4">
      <c r="A48" s="3" t="s">
        <v>854</v>
      </c>
    </row>
    <row r="49" spans="1:4">
      <c r="A49" s="4" t="s">
        <v>907</v>
      </c>
      <c r="B49" s="4" t="s">
        <v>727</v>
      </c>
      <c r="D49" s="5" t="n">
        <v>122</v>
      </c>
    </row>
    <row r="50" spans="1:4">
      <c r="A50" s="4" t="s">
        <v>991</v>
      </c>
    </row>
    <row r="51" spans="1:4">
      <c r="A51" s="3" t="s">
        <v>854</v>
      </c>
    </row>
    <row r="52" spans="1:4">
      <c r="A52" s="4" t="s">
        <v>907</v>
      </c>
      <c r="B52" s="4" t="s">
        <v>727</v>
      </c>
      <c r="D52" s="5" t="n">
        <v>122</v>
      </c>
    </row>
    <row r="53" spans="1:4">
      <c r="A53" s="4" t="s">
        <v>992</v>
      </c>
    </row>
    <row r="54" spans="1:4">
      <c r="A54" s="3" t="s">
        <v>854</v>
      </c>
    </row>
    <row r="55" spans="1:4">
      <c r="A55" s="4" t="s">
        <v>907</v>
      </c>
      <c r="C55" s="5" t="n">
        <v>2742</v>
      </c>
      <c r="D55" s="5" t="n">
        <v>3004</v>
      </c>
    </row>
    <row r="56" spans="1:4">
      <c r="A56" s="4" t="s">
        <v>993</v>
      </c>
    </row>
    <row r="57" spans="1:4">
      <c r="A57" s="3" t="s">
        <v>854</v>
      </c>
    </row>
    <row r="58" spans="1:4">
      <c r="A58" s="4" t="s">
        <v>907</v>
      </c>
      <c r="C58" s="5" t="n">
        <v>384</v>
      </c>
      <c r="D58" s="5" t="n">
        <v>392</v>
      </c>
    </row>
    <row r="59" spans="1:4">
      <c r="A59" s="4" t="s">
        <v>994</v>
      </c>
    </row>
    <row r="60" spans="1:4">
      <c r="A60" s="3" t="s">
        <v>854</v>
      </c>
    </row>
    <row r="61" spans="1:4">
      <c r="A61" s="4" t="s">
        <v>907</v>
      </c>
      <c r="C61" s="5" t="n">
        <v>2128</v>
      </c>
      <c r="D61" s="5" t="n">
        <v>2360</v>
      </c>
    </row>
    <row r="62" spans="1:4">
      <c r="A62" s="4" t="s">
        <v>995</v>
      </c>
    </row>
    <row r="63" spans="1:4">
      <c r="A63" s="3" t="s">
        <v>854</v>
      </c>
    </row>
    <row r="64" spans="1:4">
      <c r="A64" s="4" t="s">
        <v>907</v>
      </c>
      <c r="C64" s="6" t="n">
        <v>230</v>
      </c>
      <c r="D64" s="6" t="n">
        <v>252</v>
      </c>
    </row>
    <row r="65" spans="1:4"/>
    <row r="66" spans="1:4">
      <c r="A66" s="4" t="s">
        <v>55</v>
      </c>
      <c r="B66" s="4" t="s">
        <v>996</v>
      </c>
    </row>
    <row r="67" spans="1:4">
      <c r="A67" s="4" t="s">
        <v>639</v>
      </c>
      <c r="B67" s="4" t="s">
        <v>997</v>
      </c>
    </row>
    <row r="68" spans="1:4">
      <c r="A68" s="4" t="s">
        <v>727</v>
      </c>
      <c r="B68" s="4" t="s">
        <v>998</v>
      </c>
    </row>
  </sheetData>
  <mergeCells count="5">
    <mergeCell ref="A1:B1"/>
    <mergeCell ref="A65:C65"/>
    <mergeCell ref="B66:C66"/>
    <mergeCell ref="B67:C67"/>
    <mergeCell ref="B68:C6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5</v>
      </c>
    </row>
    <row r="2" spans="1:3">
      <c r="A2" s="4" t="s">
        <v>1000</v>
      </c>
    </row>
    <row r="3" spans="1:3">
      <c r="A3" s="3" t="s">
        <v>854</v>
      </c>
    </row>
    <row r="4" spans="1:3">
      <c r="A4" s="4" t="s">
        <v>907</v>
      </c>
      <c r="B4" s="6" t="n">
        <v>2</v>
      </c>
      <c r="C4" s="6" t="n">
        <v>2</v>
      </c>
    </row>
    <row r="5" spans="1:3">
      <c r="A5" s="4" t="s">
        <v>1001</v>
      </c>
    </row>
    <row r="6" spans="1:3">
      <c r="A6" s="3" t="s">
        <v>854</v>
      </c>
    </row>
    <row r="7" spans="1:3">
      <c r="A7" s="4" t="s">
        <v>907</v>
      </c>
      <c r="B7" s="5" t="n">
        <v>2</v>
      </c>
      <c r="C7" s="5" t="n">
        <v>2</v>
      </c>
    </row>
    <row r="8" spans="1:3">
      <c r="A8" s="4" t="s">
        <v>1002</v>
      </c>
    </row>
    <row r="9" spans="1:3">
      <c r="A9" s="3" t="s">
        <v>854</v>
      </c>
    </row>
    <row r="10" spans="1:3">
      <c r="A10" s="4" t="s">
        <v>907</v>
      </c>
      <c r="B10" s="5" t="n">
        <v>22</v>
      </c>
      <c r="C10" s="5" t="n">
        <v>16</v>
      </c>
    </row>
    <row r="11" spans="1:3">
      <c r="A11" s="4" t="s">
        <v>1003</v>
      </c>
    </row>
    <row r="12" spans="1:3">
      <c r="A12" s="3" t="s">
        <v>854</v>
      </c>
    </row>
    <row r="13" spans="1:3">
      <c r="A13" s="4" t="s">
        <v>907</v>
      </c>
      <c r="B13" s="5" t="n">
        <v>22</v>
      </c>
      <c r="C13" s="5" t="n">
        <v>16</v>
      </c>
    </row>
    <row r="14" spans="1:3">
      <c r="A14" s="4" t="s">
        <v>988</v>
      </c>
    </row>
    <row r="15" spans="1:3">
      <c r="A15" s="3" t="s">
        <v>854</v>
      </c>
    </row>
    <row r="16" spans="1:3">
      <c r="A16" s="4" t="s">
        <v>907</v>
      </c>
      <c r="B16" s="5" t="n">
        <v>45</v>
      </c>
      <c r="C16" s="5" t="n">
        <v>40</v>
      </c>
    </row>
    <row r="17" spans="1:3">
      <c r="A17" s="4" t="s">
        <v>989</v>
      </c>
    </row>
    <row r="18" spans="1:3">
      <c r="A18" s="3" t="s">
        <v>854</v>
      </c>
    </row>
    <row r="19" spans="1:3">
      <c r="A19" s="4" t="s">
        <v>907</v>
      </c>
      <c r="B19" s="5" t="n">
        <v>45</v>
      </c>
      <c r="C19" s="5" t="n">
        <v>40</v>
      </c>
    </row>
    <row r="20" spans="1:3">
      <c r="A20" s="4" t="s">
        <v>992</v>
      </c>
    </row>
    <row r="21" spans="1:3">
      <c r="A21" s="3" t="s">
        <v>854</v>
      </c>
    </row>
    <row r="22" spans="1:3">
      <c r="A22" s="4" t="s">
        <v>907</v>
      </c>
      <c r="B22" s="5" t="n">
        <v>497</v>
      </c>
      <c r="C22" s="5" t="n">
        <v>535</v>
      </c>
    </row>
    <row r="23" spans="1:3">
      <c r="A23" s="4" t="s">
        <v>993</v>
      </c>
    </row>
    <row r="24" spans="1:3">
      <c r="A24" s="3" t="s">
        <v>854</v>
      </c>
    </row>
    <row r="25" spans="1:3">
      <c r="A25" s="4" t="s">
        <v>907</v>
      </c>
      <c r="B25" s="5" t="n">
        <v>406</v>
      </c>
      <c r="C25" s="5" t="n">
        <v>407</v>
      </c>
    </row>
    <row r="26" spans="1:3">
      <c r="A26" s="4" t="s">
        <v>994</v>
      </c>
    </row>
    <row r="27" spans="1:3">
      <c r="A27" s="3" t="s">
        <v>854</v>
      </c>
    </row>
    <row r="28" spans="1:3">
      <c r="A28" s="4" t="s">
        <v>907</v>
      </c>
      <c r="B28" s="5" t="n">
        <v>67</v>
      </c>
      <c r="C28" s="5" t="n">
        <v>110</v>
      </c>
    </row>
    <row r="29" spans="1:3">
      <c r="A29" s="4" t="s">
        <v>995</v>
      </c>
    </row>
    <row r="30" spans="1:3">
      <c r="A30" s="3" t="s">
        <v>854</v>
      </c>
    </row>
    <row r="31" spans="1:3">
      <c r="A31" s="4" t="s">
        <v>907</v>
      </c>
      <c r="B31" s="5" t="n">
        <v>24</v>
      </c>
      <c r="C31" s="5" t="n">
        <v>18</v>
      </c>
    </row>
    <row r="32" spans="1:3">
      <c r="A32" s="4" t="s">
        <v>1004</v>
      </c>
    </row>
    <row r="33" spans="1:3">
      <c r="A33" s="3" t="s">
        <v>854</v>
      </c>
    </row>
    <row r="34" spans="1:3">
      <c r="A34" s="4" t="s">
        <v>907</v>
      </c>
      <c r="C34" s="5" t="n">
        <v>8</v>
      </c>
    </row>
    <row r="35" spans="1:3">
      <c r="A35" s="4" t="s">
        <v>1005</v>
      </c>
    </row>
    <row r="36" spans="1:3">
      <c r="A36" s="3" t="s">
        <v>854</v>
      </c>
    </row>
    <row r="37" spans="1:3">
      <c r="A37" s="4" t="s">
        <v>907</v>
      </c>
      <c r="C37" s="5" t="n">
        <v>8</v>
      </c>
    </row>
    <row r="38" spans="1:3">
      <c r="A38" s="4" t="s">
        <v>1006</v>
      </c>
    </row>
    <row r="39" spans="1:3">
      <c r="A39" s="3" t="s">
        <v>854</v>
      </c>
    </row>
    <row r="40" spans="1:3">
      <c r="A40" s="4" t="s">
        <v>907</v>
      </c>
      <c r="C40" s="5" t="n">
        <v>29</v>
      </c>
    </row>
    <row r="41" spans="1:3">
      <c r="A41" s="4" t="s">
        <v>1007</v>
      </c>
    </row>
    <row r="42" spans="1:3">
      <c r="A42" s="3" t="s">
        <v>854</v>
      </c>
    </row>
    <row r="43" spans="1:3">
      <c r="A43" s="4" t="s">
        <v>907</v>
      </c>
      <c r="C43" s="5" t="n">
        <v>29</v>
      </c>
    </row>
    <row r="44" spans="1:3">
      <c r="A44" s="4" t="s">
        <v>1008</v>
      </c>
    </row>
    <row r="45" spans="1:3">
      <c r="A45" s="3" t="s">
        <v>854</v>
      </c>
    </row>
    <row r="46" spans="1:3">
      <c r="A46" s="4" t="s">
        <v>907</v>
      </c>
      <c r="B46" s="5" t="n">
        <v>428</v>
      </c>
      <c r="C46" s="5" t="n">
        <v>440</v>
      </c>
    </row>
    <row r="47" spans="1:3">
      <c r="A47" s="4" t="s">
        <v>1009</v>
      </c>
    </row>
    <row r="48" spans="1:3">
      <c r="A48" s="3" t="s">
        <v>854</v>
      </c>
    </row>
    <row r="49" spans="1:3">
      <c r="A49" s="4" t="s">
        <v>907</v>
      </c>
      <c r="B49" s="5" t="n">
        <v>361</v>
      </c>
      <c r="C49" s="5" t="n">
        <v>367</v>
      </c>
    </row>
    <row r="50" spans="1:3">
      <c r="A50" s="4" t="s">
        <v>1010</v>
      </c>
    </row>
    <row r="51" spans="1:3">
      <c r="A51" s="3" t="s">
        <v>854</v>
      </c>
    </row>
    <row r="52" spans="1:3">
      <c r="A52" s="4" t="s">
        <v>907</v>
      </c>
      <c r="B52" s="6" t="n">
        <v>67</v>
      </c>
      <c r="C52" s="6" t="n">
        <v>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5</v>
      </c>
    </row>
    <row r="3" spans="1:3">
      <c r="A3" s="3" t="s">
        <v>854</v>
      </c>
    </row>
    <row r="4" spans="1:3">
      <c r="A4" s="4" t="s">
        <v>902</v>
      </c>
      <c r="B4" s="6" t="n">
        <v>3539</v>
      </c>
      <c r="C4" s="6" t="n">
        <v>3225</v>
      </c>
    </row>
    <row r="5" spans="1:3">
      <c r="A5" s="4" t="s">
        <v>905</v>
      </c>
      <c r="B5" s="5" t="n">
        <v>3239</v>
      </c>
      <c r="C5" s="5" t="n">
        <v>3539</v>
      </c>
    </row>
    <row r="6" spans="1:3">
      <c r="A6" s="4" t="s">
        <v>882</v>
      </c>
    </row>
    <row r="7" spans="1:3">
      <c r="A7" s="3" t="s">
        <v>854</v>
      </c>
    </row>
    <row r="8" spans="1:3">
      <c r="A8" s="4" t="s">
        <v>902</v>
      </c>
      <c r="B8" s="5" t="n">
        <v>3004</v>
      </c>
      <c r="C8" s="5" t="n">
        <v>2765</v>
      </c>
    </row>
    <row r="9" spans="1:3">
      <c r="A9" s="4" t="s">
        <v>905</v>
      </c>
      <c r="B9" s="5" t="n">
        <v>2742</v>
      </c>
      <c r="C9" s="5" t="n">
        <v>3004</v>
      </c>
    </row>
    <row r="10" spans="1:3">
      <c r="A10" s="4" t="s">
        <v>885</v>
      </c>
    </row>
    <row r="11" spans="1:3">
      <c r="A11" s="3" t="s">
        <v>854</v>
      </c>
    </row>
    <row r="12" spans="1:3">
      <c r="A12" s="4" t="s">
        <v>902</v>
      </c>
      <c r="B12" s="5" t="n">
        <v>535</v>
      </c>
      <c r="C12" s="5" t="n">
        <v>460</v>
      </c>
    </row>
    <row r="13" spans="1:3">
      <c r="A13" s="4" t="s">
        <v>905</v>
      </c>
      <c r="B13" s="5" t="n">
        <v>497</v>
      </c>
      <c r="C13" s="5" t="n">
        <v>535</v>
      </c>
    </row>
    <row r="14" spans="1:3">
      <c r="A14" s="4" t="s">
        <v>1012</v>
      </c>
    </row>
    <row r="15" spans="1:3">
      <c r="A15" s="3" t="s">
        <v>854</v>
      </c>
    </row>
    <row r="16" spans="1:3">
      <c r="A16" s="4" t="s">
        <v>902</v>
      </c>
      <c r="B16" s="5" t="n">
        <v>105</v>
      </c>
      <c r="C16" s="5" t="n">
        <v>137</v>
      </c>
    </row>
    <row r="17" spans="1:3">
      <c r="A17" s="4" t="s">
        <v>1013</v>
      </c>
      <c r="B17" s="5" t="n">
        <v>15</v>
      </c>
      <c r="C17" s="5" t="n">
        <v>7</v>
      </c>
    </row>
    <row r="18" spans="1:3">
      <c r="A18" s="4" t="s">
        <v>1014</v>
      </c>
      <c r="B18" s="5" t="n">
        <v>-38</v>
      </c>
      <c r="C18" s="5" t="n">
        <v>-39</v>
      </c>
    </row>
    <row r="19" spans="1:3">
      <c r="A19" s="4" t="s">
        <v>905</v>
      </c>
      <c r="B19" s="5" t="n">
        <v>82</v>
      </c>
      <c r="C19" s="5" t="n">
        <v>105</v>
      </c>
    </row>
    <row r="20" spans="1:3">
      <c r="A20" s="4" t="s">
        <v>1015</v>
      </c>
    </row>
    <row r="21" spans="1:3">
      <c r="A21" s="3" t="s">
        <v>854</v>
      </c>
    </row>
    <row r="22" spans="1:3">
      <c r="A22" s="4" t="s">
        <v>902</v>
      </c>
      <c r="B22" s="5" t="n">
        <v>147</v>
      </c>
      <c r="C22" s="5" t="n">
        <v>150</v>
      </c>
    </row>
    <row r="23" spans="1:3">
      <c r="A23" s="4" t="s">
        <v>1013</v>
      </c>
      <c r="B23" s="5" t="n">
        <v>9</v>
      </c>
      <c r="C23" s="5" t="n">
        <v>6</v>
      </c>
    </row>
    <row r="24" spans="1:3">
      <c r="A24" s="4" t="s">
        <v>1014</v>
      </c>
      <c r="B24" s="5" t="n">
        <v>-8</v>
      </c>
      <c r="C24" s="5" t="n">
        <v>-9</v>
      </c>
    </row>
    <row r="25" spans="1:3">
      <c r="A25" s="4" t="s">
        <v>905</v>
      </c>
      <c r="B25" s="5" t="n">
        <v>148</v>
      </c>
      <c r="C25" s="5" t="n">
        <v>147</v>
      </c>
    </row>
    <row r="26" spans="1:3">
      <c r="A26" s="4" t="s">
        <v>1016</v>
      </c>
    </row>
    <row r="27" spans="1:3">
      <c r="A27" s="3" t="s">
        <v>854</v>
      </c>
    </row>
    <row r="28" spans="1:3">
      <c r="A28" s="4" t="s">
        <v>902</v>
      </c>
      <c r="B28" s="5" t="n">
        <v>16</v>
      </c>
    </row>
    <row r="29" spans="1:3">
      <c r="A29" s="4" t="s">
        <v>1014</v>
      </c>
      <c r="B29" s="5" t="n">
        <v>6</v>
      </c>
      <c r="C29" s="5" t="n">
        <v>16</v>
      </c>
    </row>
    <row r="30" spans="1:3">
      <c r="A30" s="4" t="s">
        <v>905</v>
      </c>
      <c r="B30" s="5" t="n">
        <v>22</v>
      </c>
      <c r="C30" s="5" t="n">
        <v>16</v>
      </c>
    </row>
    <row r="31" spans="1:3">
      <c r="A31" s="4" t="s">
        <v>1017</v>
      </c>
    </row>
    <row r="32" spans="1:3">
      <c r="A32" s="3" t="s">
        <v>854</v>
      </c>
    </row>
    <row r="33" spans="1:3">
      <c r="A33" s="4" t="s">
        <v>902</v>
      </c>
      <c r="B33" s="5" t="n">
        <v>2</v>
      </c>
      <c r="C33" s="5" t="n">
        <v>2</v>
      </c>
    </row>
    <row r="34" spans="1:3">
      <c r="A34" s="4" t="s">
        <v>905</v>
      </c>
      <c r="B34" s="6" t="n">
        <v>2</v>
      </c>
      <c r="C34"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757</v>
      </c>
    </row>
    <row r="2" spans="1:2">
      <c r="A2" s="4" t="s">
        <v>887</v>
      </c>
    </row>
    <row r="3" spans="1:2">
      <c r="A3" s="3" t="s">
        <v>854</v>
      </c>
    </row>
    <row r="4" spans="1:2">
      <c r="A4" s="5" t="n">
        <v>2019</v>
      </c>
      <c r="B4" s="6" t="n">
        <v>199</v>
      </c>
    </row>
    <row r="5" spans="1:2">
      <c r="A5" s="5" t="n">
        <v>2020</v>
      </c>
      <c r="B5" s="5" t="n">
        <v>203</v>
      </c>
    </row>
    <row r="6" spans="1:2">
      <c r="A6" s="5" t="n">
        <v>2021</v>
      </c>
      <c r="B6" s="5" t="n">
        <v>212</v>
      </c>
    </row>
    <row r="7" spans="1:2">
      <c r="A7" s="5" t="n">
        <v>2022</v>
      </c>
      <c r="B7" s="5" t="n">
        <v>220</v>
      </c>
    </row>
    <row r="8" spans="1:2">
      <c r="A8" s="5" t="n">
        <v>2023</v>
      </c>
      <c r="B8" s="5" t="n">
        <v>229</v>
      </c>
    </row>
    <row r="9" spans="1:2">
      <c r="A9" s="4" t="s">
        <v>1019</v>
      </c>
      <c r="B9" s="5" t="n">
        <v>1242</v>
      </c>
    </row>
    <row r="10" spans="1:2">
      <c r="A10" s="4" t="s">
        <v>888</v>
      </c>
    </row>
    <row r="11" spans="1:2">
      <c r="A11" s="3" t="s">
        <v>854</v>
      </c>
    </row>
    <row r="12" spans="1:2">
      <c r="A12" s="5" t="n">
        <v>2019</v>
      </c>
      <c r="B12" s="5" t="n">
        <v>23</v>
      </c>
    </row>
    <row r="13" spans="1:2">
      <c r="A13" s="5" t="n">
        <v>2020</v>
      </c>
      <c r="B13" s="5" t="n">
        <v>30</v>
      </c>
    </row>
    <row r="14" spans="1:2">
      <c r="A14" s="5" t="n">
        <v>2021</v>
      </c>
      <c r="B14" s="5" t="n">
        <v>28</v>
      </c>
    </row>
    <row r="15" spans="1:2">
      <c r="A15" s="5" t="n">
        <v>2022</v>
      </c>
      <c r="B15" s="5" t="n">
        <v>31</v>
      </c>
    </row>
    <row r="16" spans="1:2">
      <c r="A16" s="5" t="n">
        <v>2023</v>
      </c>
      <c r="B16" s="5" t="n">
        <v>30</v>
      </c>
    </row>
    <row r="17" spans="1:2">
      <c r="A17" s="4" t="s">
        <v>1019</v>
      </c>
      <c r="B17" s="5" t="n">
        <v>196</v>
      </c>
    </row>
    <row r="18" spans="1:2">
      <c r="A18" s="4" t="s">
        <v>355</v>
      </c>
    </row>
    <row r="19" spans="1:2">
      <c r="A19" s="3" t="s">
        <v>854</v>
      </c>
    </row>
    <row r="20" spans="1:2">
      <c r="A20" s="5" t="n">
        <v>2019</v>
      </c>
      <c r="B20" s="5" t="n">
        <v>37</v>
      </c>
    </row>
    <row r="21" spans="1:2">
      <c r="A21" s="5" t="n">
        <v>2020</v>
      </c>
      <c r="B21" s="5" t="n">
        <v>40</v>
      </c>
    </row>
    <row r="22" spans="1:2">
      <c r="A22" s="5" t="n">
        <v>2021</v>
      </c>
      <c r="B22" s="5" t="n">
        <v>40</v>
      </c>
    </row>
    <row r="23" spans="1:2">
      <c r="A23" s="5" t="n">
        <v>2022</v>
      </c>
      <c r="B23" s="5" t="n">
        <v>42</v>
      </c>
    </row>
    <row r="24" spans="1:2">
      <c r="A24" s="5" t="n">
        <v>2023</v>
      </c>
      <c r="B24" s="5" t="n">
        <v>42</v>
      </c>
    </row>
    <row r="25" spans="1:2">
      <c r="A25" s="4" t="s">
        <v>1019</v>
      </c>
      <c r="B25" s="6" t="n">
        <v>2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0"/>
  </cols>
  <sheetData>
    <row r="1" spans="1:7">
      <c r="A1" s="1" t="s">
        <v>1020</v>
      </c>
      <c r="B1" s="2" t="s">
        <v>1021</v>
      </c>
      <c r="D1" s="2" t="s">
        <v>1</v>
      </c>
    </row>
    <row r="2" spans="1:7">
      <c r="B2" s="2" t="s">
        <v>758</v>
      </c>
      <c r="C2" s="2" t="s">
        <v>1022</v>
      </c>
      <c r="D2" s="2" t="s">
        <v>679</v>
      </c>
      <c r="E2" s="2" t="s">
        <v>710</v>
      </c>
      <c r="F2" s="2" t="s">
        <v>665</v>
      </c>
      <c r="G2" s="2" t="s">
        <v>1023</v>
      </c>
    </row>
    <row r="3" spans="1:7">
      <c r="A3" s="4" t="s">
        <v>1024</v>
      </c>
      <c r="D3" s="6" t="n">
        <v>113</v>
      </c>
      <c r="E3" s="6" t="n">
        <v>41</v>
      </c>
    </row>
    <row r="4" spans="1:7">
      <c r="A4" s="4" t="s">
        <v>1025</v>
      </c>
      <c r="D4" s="5" t="n">
        <v>279</v>
      </c>
      <c r="E4" s="5" t="n">
        <v>338</v>
      </c>
    </row>
    <row r="5" spans="1:7">
      <c r="A5" s="4" t="s">
        <v>1026</v>
      </c>
      <c r="D5" s="5" t="n">
        <v>156</v>
      </c>
      <c r="E5" s="5" t="n">
        <v>135</v>
      </c>
      <c r="F5" s="6" t="n">
        <v>105</v>
      </c>
    </row>
    <row r="6" spans="1:7">
      <c r="A6" s="4" t="s">
        <v>1027</v>
      </c>
    </row>
    <row r="7" spans="1:7">
      <c r="A7" s="4" t="s">
        <v>1028</v>
      </c>
      <c r="D7" s="5" t="n">
        <v>1800</v>
      </c>
    </row>
    <row r="8" spans="1:7">
      <c r="A8" s="4" t="s">
        <v>1029</v>
      </c>
      <c r="D8" s="5" t="n">
        <v>263</v>
      </c>
      <c r="G8" s="6" t="n">
        <v>290</v>
      </c>
    </row>
    <row r="9" spans="1:7">
      <c r="A9" s="4" t="s">
        <v>1030</v>
      </c>
    </row>
    <row r="10" spans="1:7">
      <c r="A10" s="4" t="s">
        <v>1029</v>
      </c>
      <c r="D10" s="6" t="n">
        <v>82</v>
      </c>
      <c r="G10" s="6" t="n">
        <v>107</v>
      </c>
    </row>
    <row r="11" spans="1:7">
      <c r="A11" s="4" t="s">
        <v>1031</v>
      </c>
      <c r="D11" s="4" t="s">
        <v>424</v>
      </c>
    </row>
    <row r="12" spans="1:7">
      <c r="A12" s="4" t="s">
        <v>636</v>
      </c>
    </row>
    <row r="13" spans="1:7">
      <c r="A13" s="4" t="s">
        <v>415</v>
      </c>
      <c r="D13" s="4" t="s">
        <v>424</v>
      </c>
    </row>
    <row r="14" spans="1:7">
      <c r="A14" s="4" t="s">
        <v>438</v>
      </c>
    </row>
    <row r="15" spans="1:7">
      <c r="A15" s="4" t="s">
        <v>415</v>
      </c>
      <c r="G15" s="4" t="s">
        <v>424</v>
      </c>
    </row>
    <row r="16" spans="1:7">
      <c r="A16" s="4" t="s">
        <v>645</v>
      </c>
      <c r="G16" s="6" t="n">
        <v>4800</v>
      </c>
    </row>
    <row r="17" spans="1:7">
      <c r="A17" s="4" t="s">
        <v>1032</v>
      </c>
    </row>
    <row r="18" spans="1:7">
      <c r="A18" s="4" t="s">
        <v>1033</v>
      </c>
      <c r="D18" s="5" t="n">
        <v>15</v>
      </c>
    </row>
    <row r="19" spans="1:7">
      <c r="A19" s="4" t="s">
        <v>1034</v>
      </c>
      <c r="D19" s="6" t="n">
        <v>30</v>
      </c>
      <c r="E19" s="5" t="n">
        <v>38</v>
      </c>
    </row>
    <row r="20" spans="1:7">
      <c r="A20" s="4" t="s">
        <v>1035</v>
      </c>
    </row>
    <row r="21" spans="1:7">
      <c r="A21" s="4" t="s">
        <v>1028</v>
      </c>
      <c r="B21" s="6" t="n">
        <v>35</v>
      </c>
      <c r="C21" s="6" t="n">
        <v>70</v>
      </c>
    </row>
    <row r="22" spans="1:7">
      <c r="A22" s="4" t="s">
        <v>1029</v>
      </c>
      <c r="D22" s="5" t="n">
        <v>185</v>
      </c>
      <c r="F22" s="6" t="n">
        <v>290</v>
      </c>
    </row>
    <row r="23" spans="1:7">
      <c r="A23" s="4" t="s">
        <v>1024</v>
      </c>
      <c r="D23" s="5" t="n">
        <v>50</v>
      </c>
    </row>
    <row r="24" spans="1:7">
      <c r="A24" s="4" t="s">
        <v>1025</v>
      </c>
      <c r="D24" s="5" t="n">
        <v>135</v>
      </c>
    </row>
    <row r="25" spans="1:7">
      <c r="A25" s="4" t="s">
        <v>1036</v>
      </c>
    </row>
    <row r="26" spans="1:7">
      <c r="A26" s="4" t="s">
        <v>1025</v>
      </c>
      <c r="D26" s="6" t="n">
        <v>146</v>
      </c>
      <c r="E26" s="6" t="n">
        <v>147</v>
      </c>
    </row>
    <row r="27" spans="1:7">
      <c r="A27" s="4" t="s">
        <v>414</v>
      </c>
    </row>
    <row r="28" spans="1:7">
      <c r="A28" s="4" t="s">
        <v>415</v>
      </c>
      <c r="D28" s="4" t="s">
        <v>403</v>
      </c>
    </row>
    <row r="29" spans="1:7">
      <c r="A29" s="4" t="s">
        <v>423</v>
      </c>
    </row>
    <row r="30" spans="1:7">
      <c r="A30" s="4" t="s">
        <v>415</v>
      </c>
      <c r="D30" s="4" t="s">
        <v>424</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7</v>
      </c>
      <c r="B1" s="2" t="s">
        <v>757</v>
      </c>
    </row>
    <row r="2" spans="1:3">
      <c r="A2" s="4" t="s">
        <v>1038</v>
      </c>
      <c r="B2" s="6" t="n">
        <v>240</v>
      </c>
    </row>
    <row r="3" spans="1:3">
      <c r="A3" s="4" t="s">
        <v>1039</v>
      </c>
      <c r="B3" s="5" t="n">
        <v>12969</v>
      </c>
      <c r="C3" s="4" t="s">
        <v>55</v>
      </c>
    </row>
    <row r="4" spans="1:3">
      <c r="A4" s="4" t="s">
        <v>1040</v>
      </c>
      <c r="B4" s="5" t="n">
        <v>13209</v>
      </c>
      <c r="C4" s="4" t="s">
        <v>55</v>
      </c>
    </row>
    <row r="5" spans="1:3">
      <c r="A5" s="4" t="s">
        <v>1041</v>
      </c>
    </row>
    <row r="6" spans="1:3">
      <c r="A6" s="4" t="s">
        <v>1039</v>
      </c>
      <c r="B6" s="5" t="n">
        <v>185</v>
      </c>
    </row>
    <row r="7" spans="1:3">
      <c r="A7" s="4" t="s">
        <v>1042</v>
      </c>
    </row>
    <row r="8" spans="1:3">
      <c r="A8" s="4" t="s">
        <v>1039</v>
      </c>
      <c r="B8" s="5" t="n">
        <v>339</v>
      </c>
      <c r="C8" s="4" t="s">
        <v>639</v>
      </c>
    </row>
    <row r="9" spans="1:3">
      <c r="A9" s="4" t="s">
        <v>1043</v>
      </c>
    </row>
    <row r="10" spans="1:3">
      <c r="A10" s="4" t="s">
        <v>1039</v>
      </c>
      <c r="B10" s="5" t="n">
        <v>412</v>
      </c>
      <c r="C10" s="4" t="s">
        <v>727</v>
      </c>
    </row>
    <row r="11" spans="1:3">
      <c r="A11" s="4" t="s">
        <v>1044</v>
      </c>
    </row>
    <row r="12" spans="1:3">
      <c r="A12" s="4" t="s">
        <v>1039</v>
      </c>
      <c r="B12" s="5" t="n">
        <v>5642</v>
      </c>
      <c r="C12" s="4" t="s">
        <v>1045</v>
      </c>
    </row>
    <row r="13" spans="1:3">
      <c r="A13" s="4" t="s">
        <v>1046</v>
      </c>
    </row>
    <row r="14" spans="1:3">
      <c r="A14" s="4" t="s">
        <v>1039</v>
      </c>
      <c r="B14" s="5" t="n">
        <v>5117</v>
      </c>
      <c r="C14" s="4" t="s">
        <v>1047</v>
      </c>
    </row>
    <row r="15" spans="1:3">
      <c r="A15" s="4" t="s">
        <v>1048</v>
      </c>
    </row>
    <row r="16" spans="1:3">
      <c r="A16" s="4" t="s">
        <v>1039</v>
      </c>
      <c r="B16" s="5" t="n">
        <v>393</v>
      </c>
    </row>
    <row r="17" spans="1:3">
      <c r="A17" s="4" t="s">
        <v>1049</v>
      </c>
    </row>
    <row r="18" spans="1:3">
      <c r="A18" s="4" t="s">
        <v>1039</v>
      </c>
      <c r="B18" s="5" t="n">
        <v>205</v>
      </c>
    </row>
    <row r="19" spans="1:3">
      <c r="A19" s="4" t="s">
        <v>1050</v>
      </c>
    </row>
    <row r="20" spans="1:3">
      <c r="A20" s="4" t="s">
        <v>1039</v>
      </c>
      <c r="B20" s="5" t="n">
        <v>581</v>
      </c>
    </row>
    <row r="21" spans="1:3">
      <c r="A21" s="4" t="s">
        <v>1051</v>
      </c>
    </row>
    <row r="22" spans="1:3">
      <c r="A22" s="4" t="s">
        <v>1039</v>
      </c>
      <c r="B22" s="5" t="n">
        <v>95</v>
      </c>
      <c r="C22" s="4" t="s">
        <v>55</v>
      </c>
    </row>
    <row r="23" spans="1:3">
      <c r="A23" s="4" t="s">
        <v>1052</v>
      </c>
    </row>
    <row r="24" spans="1:3">
      <c r="A24" s="4" t="s">
        <v>1038</v>
      </c>
      <c r="B24" s="5" t="n">
        <v>98</v>
      </c>
    </row>
    <row r="25" spans="1:3">
      <c r="A25" s="4" t="s">
        <v>1039</v>
      </c>
      <c r="B25" s="5" t="n">
        <v>1013</v>
      </c>
      <c r="C25" s="4" t="s">
        <v>55</v>
      </c>
    </row>
    <row r="26" spans="1:3">
      <c r="A26" s="4" t="s">
        <v>1040</v>
      </c>
      <c r="B26" s="5" t="n">
        <v>1111</v>
      </c>
      <c r="C26" s="4" t="s">
        <v>55</v>
      </c>
    </row>
    <row r="27" spans="1:3">
      <c r="A27" s="4" t="s">
        <v>1053</v>
      </c>
    </row>
    <row r="28" spans="1:3">
      <c r="A28" s="4" t="s">
        <v>1039</v>
      </c>
      <c r="B28" s="5" t="n">
        <v>50</v>
      </c>
    </row>
    <row r="29" spans="1:3">
      <c r="A29" s="4" t="s">
        <v>1054</v>
      </c>
    </row>
    <row r="30" spans="1:3">
      <c r="A30" s="4" t="s">
        <v>1039</v>
      </c>
      <c r="B30" s="5" t="n">
        <v>214</v>
      </c>
      <c r="C30" s="4" t="s">
        <v>639</v>
      </c>
    </row>
    <row r="31" spans="1:3">
      <c r="A31" s="4" t="s">
        <v>1055</v>
      </c>
    </row>
    <row r="32" spans="1:3">
      <c r="A32" s="4" t="s">
        <v>1039</v>
      </c>
      <c r="B32" s="5" t="n">
        <v>412</v>
      </c>
      <c r="C32" s="4" t="s">
        <v>727</v>
      </c>
    </row>
    <row r="33" spans="1:3">
      <c r="A33" s="4" t="s">
        <v>1056</v>
      </c>
    </row>
    <row r="34" spans="1:3">
      <c r="A34" s="4" t="s">
        <v>1039</v>
      </c>
      <c r="B34" s="5" t="n">
        <v>231</v>
      </c>
      <c r="C34" s="4" t="s">
        <v>1047</v>
      </c>
    </row>
    <row r="35" spans="1:3">
      <c r="A35" s="4" t="s">
        <v>1057</v>
      </c>
    </row>
    <row r="36" spans="1:3">
      <c r="A36" s="4" t="s">
        <v>1039</v>
      </c>
      <c r="B36" s="5" t="n">
        <v>4</v>
      </c>
    </row>
    <row r="37" spans="1:3">
      <c r="A37" s="4" t="s">
        <v>1058</v>
      </c>
    </row>
    <row r="38" spans="1:3">
      <c r="A38" s="4" t="s">
        <v>1039</v>
      </c>
      <c r="B38" s="5" t="n">
        <v>20</v>
      </c>
    </row>
    <row r="39" spans="1:3">
      <c r="A39" s="4" t="s">
        <v>1059</v>
      </c>
    </row>
    <row r="40" spans="1:3">
      <c r="A40" s="4" t="s">
        <v>1039</v>
      </c>
      <c r="B40" s="5" t="n">
        <v>82</v>
      </c>
    </row>
    <row r="41" spans="1:3">
      <c r="A41" s="4" t="s">
        <v>1060</v>
      </c>
    </row>
    <row r="42" spans="1:3">
      <c r="A42" s="4" t="s">
        <v>1038</v>
      </c>
      <c r="B42" s="5" t="n">
        <v>12</v>
      </c>
    </row>
    <row r="43" spans="1:3">
      <c r="A43" s="4" t="s">
        <v>1039</v>
      </c>
      <c r="B43" s="5" t="n">
        <v>1135</v>
      </c>
      <c r="C43" s="4" t="s">
        <v>55</v>
      </c>
    </row>
    <row r="44" spans="1:3">
      <c r="A44" s="4" t="s">
        <v>1040</v>
      </c>
      <c r="B44" s="5" t="n">
        <v>1147</v>
      </c>
      <c r="C44" s="4" t="s">
        <v>55</v>
      </c>
    </row>
    <row r="45" spans="1:3">
      <c r="A45" s="4" t="s">
        <v>1061</v>
      </c>
    </row>
    <row r="46" spans="1:3">
      <c r="A46" s="4" t="s">
        <v>1039</v>
      </c>
      <c r="B46" s="5" t="n">
        <v>85</v>
      </c>
    </row>
    <row r="47" spans="1:3">
      <c r="A47" s="4" t="s">
        <v>1062</v>
      </c>
    </row>
    <row r="48" spans="1:3">
      <c r="A48" s="4" t="s">
        <v>1039</v>
      </c>
      <c r="B48" s="5" t="n">
        <v>56</v>
      </c>
      <c r="C48" s="4" t="s">
        <v>639</v>
      </c>
    </row>
    <row r="49" spans="1:3">
      <c r="A49" s="4" t="s">
        <v>1063</v>
      </c>
    </row>
    <row r="50" spans="1:3">
      <c r="A50" s="4" t="s">
        <v>1039</v>
      </c>
      <c r="B50" s="5" t="n">
        <v>362</v>
      </c>
      <c r="C50" s="4" t="s">
        <v>1045</v>
      </c>
    </row>
    <row r="51" spans="1:3">
      <c r="A51" s="4" t="s">
        <v>1064</v>
      </c>
    </row>
    <row r="52" spans="1:3">
      <c r="A52" s="4" t="s">
        <v>1039</v>
      </c>
      <c r="B52" s="5" t="n">
        <v>450</v>
      </c>
      <c r="C52" s="4" t="s">
        <v>1047</v>
      </c>
    </row>
    <row r="53" spans="1:3">
      <c r="A53" s="4" t="s">
        <v>1065</v>
      </c>
    </row>
    <row r="54" spans="1:3">
      <c r="A54" s="4" t="s">
        <v>1039</v>
      </c>
      <c r="B54" s="5" t="n">
        <v>11</v>
      </c>
    </row>
    <row r="55" spans="1:3">
      <c r="A55" s="4" t="s">
        <v>1066</v>
      </c>
    </row>
    <row r="56" spans="1:3">
      <c r="A56" s="4" t="s">
        <v>1039</v>
      </c>
      <c r="B56" s="5" t="n">
        <v>38</v>
      </c>
    </row>
    <row r="57" spans="1:3">
      <c r="A57" s="4" t="s">
        <v>1067</v>
      </c>
    </row>
    <row r="58" spans="1:3">
      <c r="A58" s="4" t="s">
        <v>1039</v>
      </c>
      <c r="B58" s="5" t="n">
        <v>133</v>
      </c>
    </row>
    <row r="59" spans="1:3">
      <c r="A59" s="4" t="s">
        <v>1068</v>
      </c>
    </row>
    <row r="60" spans="1:3">
      <c r="A60" s="4" t="s">
        <v>1038</v>
      </c>
      <c r="B60" s="5" t="n">
        <v>2</v>
      </c>
    </row>
    <row r="61" spans="1:3">
      <c r="A61" s="4" t="s">
        <v>1039</v>
      </c>
      <c r="B61" s="5" t="n">
        <v>1436</v>
      </c>
      <c r="C61" s="4" t="s">
        <v>55</v>
      </c>
    </row>
    <row r="62" spans="1:3">
      <c r="A62" s="4" t="s">
        <v>1040</v>
      </c>
      <c r="B62" s="5" t="n">
        <v>1438</v>
      </c>
      <c r="C62" s="4" t="s">
        <v>55</v>
      </c>
    </row>
    <row r="63" spans="1:3">
      <c r="A63" s="4" t="s">
        <v>1069</v>
      </c>
    </row>
    <row r="64" spans="1:3">
      <c r="A64" s="4" t="s">
        <v>1039</v>
      </c>
      <c r="B64" s="5" t="n">
        <v>50</v>
      </c>
    </row>
    <row r="65" spans="1:3">
      <c r="A65" s="4" t="s">
        <v>1070</v>
      </c>
    </row>
    <row r="66" spans="1:3">
      <c r="A66" s="4" t="s">
        <v>1039</v>
      </c>
      <c r="B66" s="5" t="n">
        <v>28</v>
      </c>
      <c r="C66" s="4" t="s">
        <v>639</v>
      </c>
    </row>
    <row r="67" spans="1:3">
      <c r="A67" s="4" t="s">
        <v>1071</v>
      </c>
    </row>
    <row r="68" spans="1:3">
      <c r="A68" s="4" t="s">
        <v>1039</v>
      </c>
      <c r="B68" s="5" t="n">
        <v>670</v>
      </c>
      <c r="C68" s="4" t="s">
        <v>1045</v>
      </c>
    </row>
    <row r="69" spans="1:3">
      <c r="A69" s="4" t="s">
        <v>1072</v>
      </c>
    </row>
    <row r="70" spans="1:3">
      <c r="A70" s="4" t="s">
        <v>1039</v>
      </c>
      <c r="B70" s="5" t="n">
        <v>408</v>
      </c>
      <c r="C70" s="4" t="s">
        <v>1047</v>
      </c>
    </row>
    <row r="71" spans="1:3">
      <c r="A71" s="4" t="s">
        <v>1073</v>
      </c>
    </row>
    <row r="72" spans="1:3">
      <c r="A72" s="4" t="s">
        <v>1039</v>
      </c>
      <c r="B72" s="5" t="n">
        <v>132</v>
      </c>
    </row>
    <row r="73" spans="1:3">
      <c r="A73" s="4" t="s">
        <v>1074</v>
      </c>
    </row>
    <row r="74" spans="1:3">
      <c r="A74" s="4" t="s">
        <v>1039</v>
      </c>
      <c r="B74" s="5" t="n">
        <v>37</v>
      </c>
    </row>
    <row r="75" spans="1:3">
      <c r="A75" s="4" t="s">
        <v>1075</v>
      </c>
    </row>
    <row r="76" spans="1:3">
      <c r="A76" s="4" t="s">
        <v>1039</v>
      </c>
      <c r="B76" s="5" t="n">
        <v>111</v>
      </c>
    </row>
    <row r="77" spans="1:3">
      <c r="A77" s="4" t="s">
        <v>1076</v>
      </c>
    </row>
    <row r="78" spans="1:3">
      <c r="A78" s="4" t="s">
        <v>1038</v>
      </c>
      <c r="B78" s="5" t="n">
        <v>128</v>
      </c>
    </row>
    <row r="79" spans="1:3">
      <c r="A79" s="4" t="s">
        <v>1039</v>
      </c>
      <c r="B79" s="5" t="n">
        <v>9290</v>
      </c>
      <c r="C79" s="4" t="s">
        <v>55</v>
      </c>
    </row>
    <row r="80" spans="1:3">
      <c r="A80" s="4" t="s">
        <v>1040</v>
      </c>
      <c r="B80" s="5" t="n">
        <v>9418</v>
      </c>
      <c r="C80" s="4" t="s">
        <v>55</v>
      </c>
    </row>
    <row r="81" spans="1:3">
      <c r="A81" s="4" t="s">
        <v>1077</v>
      </c>
    </row>
    <row r="82" spans="1:3">
      <c r="A82" s="4" t="s">
        <v>1039</v>
      </c>
      <c r="B82" s="5" t="n">
        <v>41</v>
      </c>
      <c r="C82" s="4" t="s">
        <v>639</v>
      </c>
    </row>
    <row r="83" spans="1:3">
      <c r="A83" s="4" t="s">
        <v>1078</v>
      </c>
    </row>
    <row r="84" spans="1:3">
      <c r="A84" s="4" t="s">
        <v>1039</v>
      </c>
      <c r="B84" s="5" t="n">
        <v>4610</v>
      </c>
      <c r="C84" s="4" t="s">
        <v>1045</v>
      </c>
    </row>
    <row r="85" spans="1:3">
      <c r="A85" s="4" t="s">
        <v>1079</v>
      </c>
    </row>
    <row r="86" spans="1:3">
      <c r="A86" s="4" t="s">
        <v>1039</v>
      </c>
      <c r="B86" s="5" t="n">
        <v>4028</v>
      </c>
      <c r="C86" s="4" t="s">
        <v>1047</v>
      </c>
    </row>
    <row r="87" spans="1:3">
      <c r="A87" s="4" t="s">
        <v>1080</v>
      </c>
    </row>
    <row r="88" spans="1:3">
      <c r="A88" s="4" t="s">
        <v>1039</v>
      </c>
      <c r="B88" s="5" t="n">
        <v>246</v>
      </c>
    </row>
    <row r="89" spans="1:3">
      <c r="A89" s="4" t="s">
        <v>1081</v>
      </c>
    </row>
    <row r="90" spans="1:3">
      <c r="A90" s="4" t="s">
        <v>1039</v>
      </c>
      <c r="B90" s="5" t="n">
        <v>110</v>
      </c>
    </row>
    <row r="91" spans="1:3">
      <c r="A91" s="4" t="s">
        <v>1082</v>
      </c>
    </row>
    <row r="92" spans="1:3">
      <c r="A92" s="4" t="s">
        <v>1039</v>
      </c>
      <c r="B92" s="5" t="n">
        <v>255</v>
      </c>
    </row>
    <row r="93" spans="1:3">
      <c r="A93" s="4" t="s">
        <v>1083</v>
      </c>
    </row>
    <row r="94" spans="1:3">
      <c r="A94" s="4" t="s">
        <v>1038</v>
      </c>
      <c r="B94" s="5" t="n">
        <v>152</v>
      </c>
    </row>
    <row r="95" spans="1:3">
      <c r="A95" s="4" t="s">
        <v>1084</v>
      </c>
    </row>
    <row r="96" spans="1:3">
      <c r="A96" s="4" t="s">
        <v>1038</v>
      </c>
      <c r="B96" s="5" t="n">
        <v>23</v>
      </c>
    </row>
    <row r="97" spans="1:3">
      <c r="A97" s="4" t="s">
        <v>1085</v>
      </c>
    </row>
    <row r="98" spans="1:3">
      <c r="A98" s="4" t="s">
        <v>1038</v>
      </c>
      <c r="B98" s="5" t="n">
        <v>4</v>
      </c>
    </row>
    <row r="99" spans="1:3">
      <c r="A99" s="4" t="s">
        <v>1086</v>
      </c>
    </row>
    <row r="100" spans="1:3">
      <c r="A100" s="4" t="s">
        <v>1038</v>
      </c>
      <c r="B100" s="5" t="n">
        <v>2</v>
      </c>
    </row>
    <row r="101" spans="1:3">
      <c r="A101" s="4" t="s">
        <v>1087</v>
      </c>
    </row>
    <row r="102" spans="1:3">
      <c r="A102" s="4" t="s">
        <v>1038</v>
      </c>
      <c r="B102" s="5" t="n">
        <v>123</v>
      </c>
    </row>
    <row r="103" spans="1:3">
      <c r="A103" s="4" t="s">
        <v>1088</v>
      </c>
    </row>
    <row r="104" spans="1:3">
      <c r="A104" s="4" t="s">
        <v>1038</v>
      </c>
      <c r="B104" s="5" t="n">
        <v>84</v>
      </c>
      <c r="C104" s="4" t="s">
        <v>1089</v>
      </c>
    </row>
    <row r="105" spans="1:3">
      <c r="A105" s="4" t="s">
        <v>1090</v>
      </c>
    </row>
    <row r="106" spans="1:3">
      <c r="A106" s="4" t="s">
        <v>1038</v>
      </c>
      <c r="B106" s="5" t="n">
        <v>71</v>
      </c>
      <c r="C106" s="4" t="s">
        <v>1089</v>
      </c>
    </row>
    <row r="107" spans="1:3">
      <c r="A107" s="4" t="s">
        <v>1091</v>
      </c>
    </row>
    <row r="108" spans="1:3">
      <c r="A108" s="4" t="s">
        <v>1038</v>
      </c>
      <c r="B108" s="5" t="n">
        <v>8</v>
      </c>
      <c r="C108" s="4" t="s">
        <v>1089</v>
      </c>
    </row>
    <row r="109" spans="1:3">
      <c r="A109" s="4" t="s">
        <v>1092</v>
      </c>
    </row>
    <row r="110" spans="1:3">
      <c r="A110" s="4" t="s">
        <v>1038</v>
      </c>
      <c r="B110" s="5" t="n">
        <v>5</v>
      </c>
      <c r="C110" s="4" t="s">
        <v>1089</v>
      </c>
    </row>
    <row r="111" spans="1:3">
      <c r="A111" s="4" t="s">
        <v>1093</v>
      </c>
    </row>
    <row r="112" spans="1:3">
      <c r="A112" s="4" t="s">
        <v>1038</v>
      </c>
      <c r="B112" s="5" t="n">
        <v>4</v>
      </c>
    </row>
    <row r="113" spans="1:3">
      <c r="A113" s="4" t="s">
        <v>1094</v>
      </c>
    </row>
    <row r="114" spans="1:3">
      <c r="A114" s="4" t="s">
        <v>1038</v>
      </c>
      <c r="B114" s="5" t="n">
        <v>4</v>
      </c>
    </row>
    <row r="115" spans="1:3">
      <c r="A115" s="4" t="s">
        <v>1095</v>
      </c>
    </row>
    <row r="116" spans="1:3">
      <c r="A116" s="4" t="s">
        <v>1038</v>
      </c>
      <c r="B116" s="5" t="n">
        <v>39</v>
      </c>
    </row>
    <row r="117" spans="1:3">
      <c r="A117" s="4" t="s">
        <v>1051</v>
      </c>
    </row>
    <row r="118" spans="1:3">
      <c r="A118" s="4" t="s">
        <v>1039</v>
      </c>
      <c r="B118" s="6" t="n">
        <v>95</v>
      </c>
    </row>
    <row r="119" spans="1:3"/>
    <row r="120" spans="1:3">
      <c r="A120" s="4" t="s">
        <v>55</v>
      </c>
      <c r="B120" s="4" t="s">
        <v>1096</v>
      </c>
    </row>
    <row r="121" spans="1:3">
      <c r="A121" s="4" t="s">
        <v>639</v>
      </c>
      <c r="B121" s="4" t="s">
        <v>1097</v>
      </c>
    </row>
    <row r="122" spans="1:3">
      <c r="A122" s="4" t="s">
        <v>727</v>
      </c>
      <c r="B122" s="4" t="s">
        <v>1098</v>
      </c>
    </row>
    <row r="123" spans="1:3">
      <c r="A123" s="4" t="s">
        <v>1045</v>
      </c>
      <c r="B123" s="4" t="s">
        <v>1099</v>
      </c>
    </row>
    <row r="124" spans="1:3">
      <c r="A124" s="4" t="s">
        <v>1047</v>
      </c>
      <c r="B124" s="4" t="s">
        <v>1100</v>
      </c>
    </row>
    <row r="125" spans="1:3">
      <c r="A125" s="4" t="s">
        <v>1089</v>
      </c>
      <c r="B125" s="4" t="s">
        <v>1101</v>
      </c>
    </row>
  </sheetData>
  <mergeCells count="8">
    <mergeCell ref="B1:C1"/>
    <mergeCell ref="A119:C119"/>
    <mergeCell ref="B120:C120"/>
    <mergeCell ref="B121:C121"/>
    <mergeCell ref="B122:C122"/>
    <mergeCell ref="B123:C123"/>
    <mergeCell ref="B124:C124"/>
    <mergeCell ref="B125:C1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757</v>
      </c>
    </row>
    <row r="2" spans="1:2">
      <c r="A2" s="3" t="s">
        <v>215</v>
      </c>
    </row>
    <row r="3" spans="1:2">
      <c r="A3" s="5" t="n">
        <v>2019</v>
      </c>
      <c r="B3" s="6" t="n">
        <v>82</v>
      </c>
    </row>
    <row r="4" spans="1:2">
      <c r="A4" s="5" t="n">
        <v>2020</v>
      </c>
      <c r="B4" s="5" t="n">
        <v>72</v>
      </c>
    </row>
    <row r="5" spans="1:2">
      <c r="A5" s="5" t="n">
        <v>2021</v>
      </c>
      <c r="B5" s="5" t="n">
        <v>61</v>
      </c>
    </row>
    <row r="6" spans="1:2">
      <c r="A6" s="5" t="n">
        <v>2022</v>
      </c>
      <c r="B6" s="5" t="n">
        <v>53</v>
      </c>
    </row>
    <row r="7" spans="1:2">
      <c r="A7" s="5" t="n">
        <v>2023</v>
      </c>
      <c r="B7" s="5" t="n">
        <v>58</v>
      </c>
    </row>
    <row r="8" spans="1:2">
      <c r="A8" s="4" t="s">
        <v>1103</v>
      </c>
      <c r="B8" s="6" t="n">
        <v>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1104</v>
      </c>
      <c r="B1" s="2" t="s">
        <v>757</v>
      </c>
      <c r="C1" s="2" t="s">
        <v>1105</v>
      </c>
      <c r="D1" s="2" t="s">
        <v>710</v>
      </c>
      <c r="E1" s="2" t="s">
        <v>1106</v>
      </c>
    </row>
    <row r="2" spans="1:5">
      <c r="A2" s="4" t="s">
        <v>1107</v>
      </c>
      <c r="B2" s="6" t="n">
        <v>14911</v>
      </c>
      <c r="D2" s="6" t="n">
        <v>15718</v>
      </c>
    </row>
    <row r="3" spans="1:5">
      <c r="A3" s="4" t="s">
        <v>1108</v>
      </c>
    </row>
    <row r="4" spans="1:5">
      <c r="A4" s="4" t="s">
        <v>1107</v>
      </c>
      <c r="C4" s="6" t="n">
        <v>16</v>
      </c>
    </row>
    <row r="5" spans="1:5">
      <c r="A5" s="4" t="s">
        <v>1109</v>
      </c>
    </row>
    <row r="6" spans="1:5">
      <c r="A6" s="4" t="s">
        <v>1110</v>
      </c>
      <c r="B6" s="5" t="n">
        <v>2</v>
      </c>
    </row>
    <row r="7" spans="1:5">
      <c r="A7" s="4" t="s">
        <v>1111</v>
      </c>
    </row>
    <row r="8" spans="1:5">
      <c r="A8" s="4" t="s">
        <v>1107</v>
      </c>
      <c r="D8" s="6" t="n">
        <v>550</v>
      </c>
    </row>
    <row r="9" spans="1:5">
      <c r="A9" s="4" t="s">
        <v>1112</v>
      </c>
    </row>
    <row r="10" spans="1:5">
      <c r="A10" s="4" t="s">
        <v>1113</v>
      </c>
      <c r="E10" s="5" t="n">
        <v>2</v>
      </c>
    </row>
    <row r="11" spans="1:5">
      <c r="A11" s="4" t="s">
        <v>1107</v>
      </c>
      <c r="E11" s="6" t="n">
        <v>550</v>
      </c>
    </row>
    <row r="12" spans="1:5">
      <c r="A12" s="4" t="s">
        <v>1114</v>
      </c>
    </row>
    <row r="13" spans="1:5">
      <c r="A13" s="4" t="s">
        <v>1115</v>
      </c>
      <c r="B13" s="5" t="n">
        <v>2000</v>
      </c>
    </row>
    <row r="14" spans="1:5">
      <c r="A14" s="4" t="s">
        <v>1116</v>
      </c>
    </row>
    <row r="15" spans="1:5">
      <c r="A15" s="4" t="s">
        <v>1115</v>
      </c>
      <c r="B15" s="5" t="n">
        <v>9100</v>
      </c>
    </row>
    <row r="16" spans="1:5">
      <c r="A16" s="4" t="s">
        <v>1117</v>
      </c>
    </row>
    <row r="17" spans="1:5">
      <c r="A17" s="4" t="s">
        <v>1115</v>
      </c>
      <c r="B17" s="6" t="n">
        <v>2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1118</v>
      </c>
      <c r="C1" s="2" t="s">
        <v>2</v>
      </c>
      <c r="D1" s="2" t="s">
        <v>35</v>
      </c>
    </row>
    <row r="2" spans="1:4">
      <c r="A2" s="4" t="s">
        <v>1119</v>
      </c>
      <c r="C2" s="6" t="n">
        <v>14911</v>
      </c>
      <c r="D2" s="6" t="n">
        <v>15718</v>
      </c>
    </row>
    <row r="3" spans="1:4">
      <c r="A3" s="4" t="s">
        <v>1120</v>
      </c>
      <c r="C3" s="5" t="n">
        <v>148</v>
      </c>
      <c r="D3" s="5" t="n">
        <v>265</v>
      </c>
    </row>
    <row r="4" spans="1:4">
      <c r="A4" s="4" t="s">
        <v>1121</v>
      </c>
      <c r="C4" s="5" t="n">
        <v>-442</v>
      </c>
      <c r="D4" s="5" t="n">
        <v>-374</v>
      </c>
    </row>
    <row r="5" spans="1:4">
      <c r="A5" s="4" t="s">
        <v>1122</v>
      </c>
    </row>
    <row r="6" spans="1:4">
      <c r="A6" s="4" t="s">
        <v>1119</v>
      </c>
      <c r="B6" s="4" t="s">
        <v>55</v>
      </c>
      <c r="C6" s="5" t="n">
        <v>391</v>
      </c>
      <c r="D6" s="5" t="n">
        <v>294</v>
      </c>
    </row>
    <row r="7" spans="1:4">
      <c r="A7" s="4" t="s">
        <v>1123</v>
      </c>
    </row>
    <row r="8" spans="1:4">
      <c r="A8" s="4" t="s">
        <v>1120</v>
      </c>
      <c r="B8" s="4" t="s">
        <v>55</v>
      </c>
      <c r="C8" s="5" t="n">
        <v>4</v>
      </c>
      <c r="D8" s="5" t="n">
        <v>20</v>
      </c>
    </row>
    <row r="9" spans="1:4">
      <c r="A9" s="4" t="s">
        <v>1124</v>
      </c>
    </row>
    <row r="10" spans="1:4">
      <c r="A10" s="4" t="s">
        <v>1120</v>
      </c>
      <c r="B10" s="4" t="s">
        <v>55</v>
      </c>
      <c r="C10" s="5" t="n">
        <v>2</v>
      </c>
      <c r="D10" s="5" t="n">
        <v>1</v>
      </c>
    </row>
    <row r="11" spans="1:4">
      <c r="A11" s="4" t="s">
        <v>1125</v>
      </c>
    </row>
    <row r="12" spans="1:4">
      <c r="A12" s="4" t="s">
        <v>1121</v>
      </c>
      <c r="B12" s="4" t="s">
        <v>55</v>
      </c>
      <c r="C12" s="5" t="n">
        <v>-2</v>
      </c>
    </row>
    <row r="13" spans="1:4">
      <c r="A13" s="4" t="s">
        <v>1126</v>
      </c>
    </row>
    <row r="14" spans="1:4">
      <c r="A14" s="4" t="s">
        <v>1119</v>
      </c>
      <c r="C14" s="5" t="n">
        <v>900</v>
      </c>
      <c r="D14" s="5" t="n">
        <v>599</v>
      </c>
    </row>
    <row r="15" spans="1:4">
      <c r="A15" s="4" t="s">
        <v>1127</v>
      </c>
    </row>
    <row r="16" spans="1:4">
      <c r="A16" s="4" t="s">
        <v>1120</v>
      </c>
      <c r="C16" s="5" t="n">
        <v>5</v>
      </c>
      <c r="D16" s="5" t="n">
        <v>2</v>
      </c>
    </row>
    <row r="17" spans="1:4">
      <c r="A17" s="4" t="s">
        <v>1128</v>
      </c>
    </row>
    <row r="18" spans="1:4">
      <c r="A18" s="4" t="s">
        <v>1121</v>
      </c>
      <c r="C18" s="5" t="n">
        <v>-7</v>
      </c>
      <c r="D18" s="5" t="n">
        <v>-7</v>
      </c>
    </row>
    <row r="19" spans="1:4">
      <c r="A19" s="4" t="s">
        <v>1111</v>
      </c>
    </row>
    <row r="20" spans="1:4">
      <c r="A20" s="4" t="s">
        <v>1119</v>
      </c>
      <c r="D20" s="5" t="n">
        <v>550</v>
      </c>
    </row>
    <row r="21" spans="1:4">
      <c r="A21" s="4" t="s">
        <v>1121</v>
      </c>
      <c r="D21" s="5" t="n">
        <v>-8</v>
      </c>
    </row>
    <row r="22" spans="1:4">
      <c r="A22" s="4" t="s">
        <v>1129</v>
      </c>
    </row>
    <row r="23" spans="1:4">
      <c r="A23" s="4" t="s">
        <v>1119</v>
      </c>
      <c r="C23" s="5" t="n">
        <v>13620</v>
      </c>
      <c r="D23" s="5" t="n">
        <v>14275</v>
      </c>
    </row>
    <row r="24" spans="1:4">
      <c r="A24" s="4" t="s">
        <v>1130</v>
      </c>
    </row>
    <row r="25" spans="1:4">
      <c r="A25" s="4" t="s">
        <v>1120</v>
      </c>
      <c r="C25" s="5" t="n">
        <v>94</v>
      </c>
      <c r="D25" s="5" t="n">
        <v>176</v>
      </c>
    </row>
    <row r="26" spans="1:4">
      <c r="A26" s="4" t="s">
        <v>1131</v>
      </c>
    </row>
    <row r="27" spans="1:4">
      <c r="A27" s="4" t="s">
        <v>1120</v>
      </c>
      <c r="C27" s="5" t="n">
        <v>43</v>
      </c>
      <c r="D27" s="5" t="n">
        <v>66</v>
      </c>
    </row>
    <row r="28" spans="1:4">
      <c r="A28" s="4" t="s">
        <v>1132</v>
      </c>
    </row>
    <row r="29" spans="1:4">
      <c r="A29" s="4" t="s">
        <v>1121</v>
      </c>
      <c r="C29" s="5" t="n">
        <v>-47</v>
      </c>
      <c r="D29" s="5" t="n">
        <v>-34</v>
      </c>
    </row>
    <row r="30" spans="1:4">
      <c r="A30" s="4" t="s">
        <v>1133</v>
      </c>
    </row>
    <row r="31" spans="1:4">
      <c r="A31" s="4" t="s">
        <v>1121</v>
      </c>
      <c r="C31" s="6" t="n">
        <v>-386</v>
      </c>
      <c r="D31" s="6" t="n">
        <v>-325</v>
      </c>
    </row>
    <row r="32" spans="1:4"/>
    <row r="33" spans="1:4">
      <c r="A33" s="4" t="s">
        <v>55</v>
      </c>
      <c r="B33" s="4" t="s">
        <v>1134</v>
      </c>
    </row>
  </sheetData>
  <mergeCells count="3">
    <mergeCell ref="A1:B1"/>
    <mergeCell ref="A32:C32"/>
    <mergeCell ref="B33:C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36</v>
      </c>
    </row>
    <row r="3" spans="1:4">
      <c r="A3" s="4" t="s">
        <v>1136</v>
      </c>
      <c r="B3" s="6" t="n">
        <v>11</v>
      </c>
      <c r="C3" s="6" t="n">
        <v>38</v>
      </c>
      <c r="D3" s="6" t="n">
        <v>-33</v>
      </c>
    </row>
    <row r="4" spans="1:4">
      <c r="A4" s="4" t="s">
        <v>1137</v>
      </c>
      <c r="B4" s="5" t="n">
        <v>12</v>
      </c>
      <c r="C4" s="5" t="n">
        <v>-13</v>
      </c>
      <c r="D4" s="5" t="n">
        <v>-34</v>
      </c>
    </row>
    <row r="5" spans="1:4">
      <c r="A5" s="4" t="s">
        <v>1138</v>
      </c>
    </row>
    <row r="6" spans="1:4">
      <c r="A6" s="4" t="s">
        <v>1137</v>
      </c>
      <c r="C6" s="5" t="n">
        <v>1</v>
      </c>
      <c r="D6" s="5" t="n">
        <v>4</v>
      </c>
    </row>
    <row r="7" spans="1:4">
      <c r="A7" s="4" t="s">
        <v>1139</v>
      </c>
    </row>
    <row r="8" spans="1:4">
      <c r="A8" s="4" t="s">
        <v>1136</v>
      </c>
      <c r="B8" s="5" t="n">
        <v>16</v>
      </c>
    </row>
    <row r="9" spans="1:4">
      <c r="A9" s="4" t="s">
        <v>1140</v>
      </c>
    </row>
    <row r="10" spans="1:4">
      <c r="A10" s="4" t="s">
        <v>1137</v>
      </c>
      <c r="B10" s="5" t="n">
        <v>13</v>
      </c>
      <c r="C10" s="5" t="n">
        <v>-12</v>
      </c>
      <c r="D10" s="5" t="n">
        <v>-36</v>
      </c>
    </row>
    <row r="11" spans="1:4">
      <c r="A11" s="4" t="s">
        <v>1141</v>
      </c>
    </row>
    <row r="12" spans="1:4">
      <c r="A12" s="4" t="s">
        <v>1136</v>
      </c>
      <c r="B12" s="5" t="n">
        <v>-5</v>
      </c>
      <c r="C12" s="5" t="n">
        <v>38</v>
      </c>
      <c r="D12" s="5" t="n">
        <v>-33</v>
      </c>
    </row>
    <row r="13" spans="1:4">
      <c r="A13" s="4" t="s">
        <v>1142</v>
      </c>
    </row>
    <row r="14" spans="1:4">
      <c r="A14" s="4" t="s">
        <v>1137</v>
      </c>
      <c r="B14" s="6" t="n">
        <v>-1</v>
      </c>
      <c r="C14" s="6" t="n">
        <v>-2</v>
      </c>
      <c r="D14"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36</v>
      </c>
    </row>
    <row r="3" spans="1:4">
      <c r="A3" s="4" t="s">
        <v>1144</v>
      </c>
      <c r="B3" s="6" t="n">
        <v>-93</v>
      </c>
      <c r="C3" s="6" t="n">
        <v>-121</v>
      </c>
      <c r="D3" s="6" t="n">
        <v>-448</v>
      </c>
    </row>
    <row r="4" spans="1:4">
      <c r="A4" s="4" t="s">
        <v>1145</v>
      </c>
    </row>
    <row r="5" spans="1:4">
      <c r="A5" s="4" t="s">
        <v>1144</v>
      </c>
      <c r="B5" s="5" t="n">
        <v>-71</v>
      </c>
      <c r="C5" s="5" t="n">
        <v>-137</v>
      </c>
      <c r="D5" s="5" t="n">
        <v>-475</v>
      </c>
    </row>
    <row r="6" spans="1:4">
      <c r="A6" s="4" t="s">
        <v>1146</v>
      </c>
    </row>
    <row r="7" spans="1:4">
      <c r="A7" s="4" t="s">
        <v>1144</v>
      </c>
      <c r="B7" s="5" t="n">
        <v>27</v>
      </c>
      <c r="C7" s="5" t="n">
        <v>-11</v>
      </c>
      <c r="D7" s="5" t="n">
        <v>4</v>
      </c>
    </row>
    <row r="8" spans="1:4">
      <c r="A8" s="4" t="s">
        <v>1147</v>
      </c>
    </row>
    <row r="9" spans="1:4">
      <c r="A9" s="4" t="s">
        <v>1144</v>
      </c>
      <c r="B9" s="5" t="n">
        <v>-5</v>
      </c>
      <c r="C9" s="5" t="n">
        <v>-5</v>
      </c>
      <c r="D9" s="5" t="n">
        <v>-31</v>
      </c>
    </row>
    <row r="10" spans="1:4">
      <c r="A10" s="4" t="s">
        <v>1129</v>
      </c>
    </row>
    <row r="11" spans="1:4">
      <c r="A11" s="4" t="s">
        <v>1144</v>
      </c>
      <c r="B11" s="6" t="n">
        <v>-93</v>
      </c>
      <c r="C11" s="6" t="n">
        <v>-121</v>
      </c>
      <c r="D11" s="6" t="n">
        <v>-4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4" t="s">
        <v>1149</v>
      </c>
    </row>
    <row r="3" spans="1:3">
      <c r="A3" s="4" t="s">
        <v>1150</v>
      </c>
      <c r="B3" s="6" t="n">
        <v>0</v>
      </c>
      <c r="C3" s="6" t="n">
        <v>0</v>
      </c>
    </row>
    <row r="4" spans="1:3">
      <c r="A4" s="4" t="s">
        <v>1151</v>
      </c>
      <c r="B4" s="6" t="n">
        <v>0</v>
      </c>
      <c r="C4" s="5" t="n">
        <v>0</v>
      </c>
    </row>
    <row r="5" spans="1:3">
      <c r="A5" s="4" t="s">
        <v>1152</v>
      </c>
    </row>
    <row r="6" spans="1:3">
      <c r="A6" s="4" t="s">
        <v>1153</v>
      </c>
      <c r="C6" s="6" t="n">
        <v>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54</v>
      </c>
      <c r="C1" s="2" t="s">
        <v>2</v>
      </c>
      <c r="E1" s="2" t="s">
        <v>35</v>
      </c>
    </row>
    <row r="2" spans="1:6">
      <c r="A2" s="4" t="s">
        <v>132</v>
      </c>
      <c r="C2" s="6" t="n">
        <v>103</v>
      </c>
      <c r="D2" s="4" t="s">
        <v>55</v>
      </c>
      <c r="E2" s="6" t="n">
        <v>497</v>
      </c>
      <c r="F2" s="4" t="s">
        <v>639</v>
      </c>
    </row>
    <row r="3" spans="1:6">
      <c r="A3" s="4" t="s">
        <v>193</v>
      </c>
      <c r="B3" s="4" t="s">
        <v>727</v>
      </c>
      <c r="C3" s="5" t="n">
        <v>16</v>
      </c>
    </row>
    <row r="4" spans="1:6">
      <c r="A4" s="4" t="s">
        <v>602</v>
      </c>
      <c r="C4" s="5" t="n">
        <v>45</v>
      </c>
      <c r="D4" s="4" t="s">
        <v>55</v>
      </c>
      <c r="E4" s="5" t="n">
        <v>68</v>
      </c>
      <c r="F4" s="4" t="s">
        <v>1155</v>
      </c>
    </row>
    <row r="5" spans="1:6">
      <c r="A5" s="4" t="s">
        <v>605</v>
      </c>
      <c r="C5" s="5" t="n">
        <v>56</v>
      </c>
      <c r="D5" s="4" t="s">
        <v>55</v>
      </c>
      <c r="E5" s="5" t="n">
        <v>44</v>
      </c>
      <c r="F5" s="4" t="s">
        <v>639</v>
      </c>
    </row>
    <row r="6" spans="1:6">
      <c r="A6" s="4" t="s">
        <v>754</v>
      </c>
      <c r="C6" s="5" t="n">
        <v>406</v>
      </c>
      <c r="D6" s="4" t="s">
        <v>1156</v>
      </c>
      <c r="E6" s="5" t="n">
        <v>353</v>
      </c>
      <c r="F6" s="4" t="s">
        <v>1155</v>
      </c>
    </row>
    <row r="7" spans="1:6">
      <c r="A7" s="4" t="s">
        <v>1157</v>
      </c>
    </row>
    <row r="8" spans="1:6">
      <c r="A8" s="4" t="s">
        <v>132</v>
      </c>
      <c r="C8" s="5" t="n">
        <v>103</v>
      </c>
      <c r="D8" s="4" t="s">
        <v>55</v>
      </c>
      <c r="E8" s="5" t="n">
        <v>197</v>
      </c>
      <c r="F8" s="4" t="s">
        <v>639</v>
      </c>
    </row>
    <row r="9" spans="1:6">
      <c r="A9" s="4" t="s">
        <v>602</v>
      </c>
      <c r="C9" s="5" t="n">
        <v>45</v>
      </c>
      <c r="D9" s="4" t="s">
        <v>55</v>
      </c>
      <c r="E9" s="5" t="n">
        <v>68</v>
      </c>
      <c r="F9" s="4" t="s">
        <v>1155</v>
      </c>
    </row>
    <row r="10" spans="1:6">
      <c r="A10" s="4" t="s">
        <v>605</v>
      </c>
      <c r="C10" s="5" t="n">
        <v>56</v>
      </c>
      <c r="D10" s="4" t="s">
        <v>55</v>
      </c>
      <c r="E10" s="5" t="n">
        <v>42</v>
      </c>
      <c r="F10" s="4" t="s">
        <v>639</v>
      </c>
    </row>
    <row r="11" spans="1:6">
      <c r="A11" s="4" t="s">
        <v>754</v>
      </c>
      <c r="C11" s="5" t="n">
        <v>386</v>
      </c>
      <c r="D11" s="4" t="s">
        <v>1156</v>
      </c>
      <c r="E11" s="5" t="n">
        <v>333</v>
      </c>
      <c r="F11" s="4" t="s">
        <v>1155</v>
      </c>
    </row>
    <row r="12" spans="1:6">
      <c r="A12" s="4" t="s">
        <v>1158</v>
      </c>
    </row>
    <row r="13" spans="1:6">
      <c r="A13" s="4" t="s">
        <v>132</v>
      </c>
      <c r="B13" s="4" t="s">
        <v>639</v>
      </c>
      <c r="E13" s="5" t="n">
        <v>300</v>
      </c>
    </row>
    <row r="14" spans="1:6">
      <c r="A14" s="4" t="s">
        <v>193</v>
      </c>
      <c r="B14" s="4" t="s">
        <v>727</v>
      </c>
      <c r="C14" s="5" t="n">
        <v>16</v>
      </c>
    </row>
    <row r="15" spans="1:6">
      <c r="A15" s="4" t="s">
        <v>605</v>
      </c>
      <c r="B15" s="4" t="s">
        <v>639</v>
      </c>
      <c r="E15" s="5" t="n">
        <v>2</v>
      </c>
    </row>
    <row r="16" spans="1:6">
      <c r="A16" s="4" t="s">
        <v>754</v>
      </c>
      <c r="C16" s="6" t="n">
        <v>20</v>
      </c>
      <c r="D16" s="4" t="s">
        <v>1156</v>
      </c>
      <c r="E16" s="6" t="n">
        <v>20</v>
      </c>
      <c r="F16" s="4" t="s">
        <v>1155</v>
      </c>
    </row>
    <row r="17" spans="1:6"/>
    <row r="18" spans="1:6">
      <c r="A18" s="4" t="s">
        <v>55</v>
      </c>
      <c r="B18" s="4" t="s">
        <v>1159</v>
      </c>
    </row>
    <row r="19" spans="1:6">
      <c r="A19" s="4" t="s">
        <v>639</v>
      </c>
      <c r="B19" s="4" t="s">
        <v>1160</v>
      </c>
    </row>
    <row r="20" spans="1:6">
      <c r="A20" s="4" t="s">
        <v>727</v>
      </c>
      <c r="B20" s="4" t="s">
        <v>1161</v>
      </c>
    </row>
    <row r="21" spans="1:6">
      <c r="A21" s="4" t="s">
        <v>1045</v>
      </c>
      <c r="B21" s="4" t="s">
        <v>1162</v>
      </c>
    </row>
    <row r="22" spans="1:6">
      <c r="A22" s="4" t="s">
        <v>1047</v>
      </c>
      <c r="B22" s="4" t="s">
        <v>1163</v>
      </c>
    </row>
  </sheetData>
  <mergeCells count="9">
    <mergeCell ref="A1:B1"/>
    <mergeCell ref="C1:D1"/>
    <mergeCell ref="E1:F1"/>
    <mergeCell ref="A17:E17"/>
    <mergeCell ref="B18:E18"/>
    <mergeCell ref="B19:E19"/>
    <mergeCell ref="B20:E20"/>
    <mergeCell ref="B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3:00:37Z</dcterms:created>
  <dcterms:modified xmlns:dcterms="http://purl.org/dc/terms/" xmlns:xsi="http://www.w3.org/2001/XMLSchema-instance" xsi:type="dcterms:W3CDTF">2019-02-12T13:00:37Z</dcterms:modified>
</cp:coreProperties>
</file>